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a_2" sheetId="6" state="visible" r:id="rId6"/>
    <sheet xmlns:r="http://schemas.openxmlformats.org/officeDocument/2006/relationships" name="Consolidated Statements of Chan" sheetId="7" state="visible" r:id="rId7"/>
    <sheet xmlns:r="http://schemas.openxmlformats.org/officeDocument/2006/relationships" name="BASIS OF PRESENTATION AND ORGAN" sheetId="8" state="visible" r:id="rId8"/>
    <sheet xmlns:r="http://schemas.openxmlformats.org/officeDocument/2006/relationships" name="GOING CONCERN" sheetId="9" state="visible" r:id="rId9"/>
    <sheet xmlns:r="http://schemas.openxmlformats.org/officeDocument/2006/relationships" name="SUMMARY OF SIGNIFICANT ACCOUNTI" sheetId="10" state="visible" r:id="rId10"/>
    <sheet xmlns:r="http://schemas.openxmlformats.org/officeDocument/2006/relationships" name="PRIOR PERIOD REVISION AND RESTA" sheetId="11" state="visible" r:id="rId11"/>
    <sheet xmlns:r="http://schemas.openxmlformats.org/officeDocument/2006/relationships" name="MERGERS AND ACQUISITIONS" sheetId="12" state="visible" r:id="rId12"/>
    <sheet xmlns:r="http://schemas.openxmlformats.org/officeDocument/2006/relationships" name="CAPITALIZED PRODUCTION COSTS, A" sheetId="13" state="visible" r:id="rId13"/>
    <sheet xmlns:r="http://schemas.openxmlformats.org/officeDocument/2006/relationships" name="PROPERTY, EQUIPMENT AND LEASEHO" sheetId="14" state="visible" r:id="rId14"/>
    <sheet xmlns:r="http://schemas.openxmlformats.org/officeDocument/2006/relationships" name="INVESTMENT" sheetId="15" state="visible" r:id="rId15"/>
    <sheet xmlns:r="http://schemas.openxmlformats.org/officeDocument/2006/relationships" name="GOODWILL AND INTANGIBLE ASSETS" sheetId="16" state="visible" r:id="rId16"/>
    <sheet xmlns:r="http://schemas.openxmlformats.org/officeDocument/2006/relationships" name="DEBT" sheetId="17" state="visible" r:id="rId17"/>
    <sheet xmlns:r="http://schemas.openxmlformats.org/officeDocument/2006/relationships" name="NOTES PAYABLE" sheetId="18" state="visible" r:id="rId18"/>
    <sheet xmlns:r="http://schemas.openxmlformats.org/officeDocument/2006/relationships" name="LOANS FROM RELATED PARTY" sheetId="19" state="visible" r:id="rId19"/>
    <sheet xmlns:r="http://schemas.openxmlformats.org/officeDocument/2006/relationships" name="FAIR VALUE MEASUREMENTS" sheetId="20" state="visible" r:id="rId20"/>
    <sheet xmlns:r="http://schemas.openxmlformats.org/officeDocument/2006/relationships" name="CONTRACT LIABILITIES" sheetId="21" state="visible" r:id="rId21"/>
    <sheet xmlns:r="http://schemas.openxmlformats.org/officeDocument/2006/relationships" name="VARIABLE INTEREST ENTITIES" sheetId="22" state="visible" r:id="rId22"/>
    <sheet xmlns:r="http://schemas.openxmlformats.org/officeDocument/2006/relationships" name="STOCKHOLDERS' EQUITY" sheetId="23" state="visible" r:id="rId23"/>
    <sheet xmlns:r="http://schemas.openxmlformats.org/officeDocument/2006/relationships" name="LOSS PER SHARE" sheetId="24" state="visible" r:id="rId24"/>
    <sheet xmlns:r="http://schemas.openxmlformats.org/officeDocument/2006/relationships" name="WARRANTS" sheetId="25" state="visible" r:id="rId25"/>
    <sheet xmlns:r="http://schemas.openxmlformats.org/officeDocument/2006/relationships" name="RELATED PARTY TRANSACTIONS" sheetId="26" state="visible" r:id="rId26"/>
    <sheet xmlns:r="http://schemas.openxmlformats.org/officeDocument/2006/relationships" name="SEGMENT INFORMATION" sheetId="27" state="visible" r:id="rId27"/>
    <sheet xmlns:r="http://schemas.openxmlformats.org/officeDocument/2006/relationships" name="INCOME TAXES" sheetId="28" state="visible" r:id="rId28"/>
    <sheet xmlns:r="http://schemas.openxmlformats.org/officeDocument/2006/relationships" name="LEASES" sheetId="29" state="visible" r:id="rId29"/>
    <sheet xmlns:r="http://schemas.openxmlformats.org/officeDocument/2006/relationships" name="COMMITMENTS AND CONTINGENCIES" sheetId="30" state="visible" r:id="rId30"/>
    <sheet xmlns:r="http://schemas.openxmlformats.org/officeDocument/2006/relationships" name="SUBSEQUENT EVENTS"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PRIOR PERIOD REVISION AND RES_2" sheetId="34" state="visible" r:id="rId34"/>
    <sheet xmlns:r="http://schemas.openxmlformats.org/officeDocument/2006/relationships" name="MERGERS AND ACQUISITIONS (Table" sheetId="35" state="visible" r:id="rId35"/>
    <sheet xmlns:r="http://schemas.openxmlformats.org/officeDocument/2006/relationships" name="PROPERTY, EQUIPMENT AND LEASE_2" sheetId="36" state="visible" r:id="rId36"/>
    <sheet xmlns:r="http://schemas.openxmlformats.org/officeDocument/2006/relationships" name="GOODWILL AND INTANGIBLE ASSETS " sheetId="37" state="visible" r:id="rId37"/>
    <sheet xmlns:r="http://schemas.openxmlformats.org/officeDocument/2006/relationships" name="DEBT (Tables)" sheetId="38" state="visible" r:id="rId38"/>
    <sheet xmlns:r="http://schemas.openxmlformats.org/officeDocument/2006/relationships" name="FAIR VALUE MEASUREMENTS (Tables" sheetId="39" state="visible" r:id="rId39"/>
    <sheet xmlns:r="http://schemas.openxmlformats.org/officeDocument/2006/relationships" name="VARIABLE INTEREST ENTITIES (Tab" sheetId="40" state="visible" r:id="rId40"/>
    <sheet xmlns:r="http://schemas.openxmlformats.org/officeDocument/2006/relationships" name="LOSS PER SHARE  (Tables)" sheetId="41" state="visible" r:id="rId41"/>
    <sheet xmlns:r="http://schemas.openxmlformats.org/officeDocument/2006/relationships" name="WARRANTS (Tables)" sheetId="42" state="visible" r:id="rId42"/>
    <sheet xmlns:r="http://schemas.openxmlformats.org/officeDocument/2006/relationships" name="SEGMENT INFORMATION (Tables)" sheetId="43" state="visible" r:id="rId43"/>
    <sheet xmlns:r="http://schemas.openxmlformats.org/officeDocument/2006/relationships" name="INCOME TAXES (Tables)" sheetId="44" state="visible" r:id="rId44"/>
    <sheet xmlns:r="http://schemas.openxmlformats.org/officeDocument/2006/relationships" name="LEASES (Tables)" sheetId="45" state="visible" r:id="rId45"/>
    <sheet xmlns:r="http://schemas.openxmlformats.org/officeDocument/2006/relationships" name="BASIS OF PRESENTATION AND ORG_2" sheetId="46" state="visible" r:id="rId46"/>
    <sheet xmlns:r="http://schemas.openxmlformats.org/officeDocument/2006/relationships" name="GOING CONCERN (Details)"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PRIOR PERIOD REVISION AND RES_3" sheetId="50" state="visible" r:id="rId50"/>
    <sheet xmlns:r="http://schemas.openxmlformats.org/officeDocument/2006/relationships" name="PRIOR PERIOD REVISION AND RES_4" sheetId="51" state="visible" r:id="rId51"/>
    <sheet xmlns:r="http://schemas.openxmlformats.org/officeDocument/2006/relationships" name="PRIOR PERIOD REVISION AND RES_5" sheetId="52" state="visible" r:id="rId52"/>
    <sheet xmlns:r="http://schemas.openxmlformats.org/officeDocument/2006/relationships" name="MERGERS AND ACQUISITIONS (Be So" sheetId="53" state="visible" r:id="rId53"/>
    <sheet xmlns:r="http://schemas.openxmlformats.org/officeDocument/2006/relationships" name="MERGERS AND ACQUISITIONS (Shore" sheetId="54" state="visible" r:id="rId54"/>
    <sheet xmlns:r="http://schemas.openxmlformats.org/officeDocument/2006/relationships" name="MERGERS AND ACQUISITIONS (Viewp" sheetId="55" state="visible" r:id="rId55"/>
    <sheet xmlns:r="http://schemas.openxmlformats.org/officeDocument/2006/relationships" name="MERGERS AND ACQUISITIONS (The D" sheetId="56" state="visible" r:id="rId56"/>
    <sheet xmlns:r="http://schemas.openxmlformats.org/officeDocument/2006/relationships" name="MERGERS AND ACQUISITIONS (42 We" sheetId="57" state="visible" r:id="rId57"/>
    <sheet xmlns:r="http://schemas.openxmlformats.org/officeDocument/2006/relationships" name="MERGERS AND ACQUISITIONS (Sched" sheetId="58" state="visible" r:id="rId58"/>
    <sheet xmlns:r="http://schemas.openxmlformats.org/officeDocument/2006/relationships" name="MERGERS AND ACQUISITIONS (Sch_2" sheetId="59" state="visible" r:id="rId59"/>
    <sheet xmlns:r="http://schemas.openxmlformats.org/officeDocument/2006/relationships" name="MERGERS AND ACQUISITIONS (Sch_3" sheetId="60" state="visible" r:id="rId60"/>
    <sheet xmlns:r="http://schemas.openxmlformats.org/officeDocument/2006/relationships" name="MERGERS AND ACQUISITIONS (Sch_4" sheetId="61" state="visible" r:id="rId61"/>
    <sheet xmlns:r="http://schemas.openxmlformats.org/officeDocument/2006/relationships" name="MERGERS AND ACQUISITIONS (Sch_5" sheetId="62" state="visible" r:id="rId62"/>
    <sheet xmlns:r="http://schemas.openxmlformats.org/officeDocument/2006/relationships" name="MERGERS AND ACQUISITIONS (Sch_6" sheetId="63" state="visible" r:id="rId63"/>
    <sheet xmlns:r="http://schemas.openxmlformats.org/officeDocument/2006/relationships" name="MERGERS AND ACQUISITIONS (Sch_7" sheetId="64" state="visible" r:id="rId64"/>
    <sheet xmlns:r="http://schemas.openxmlformats.org/officeDocument/2006/relationships" name="CAPITALIZED PRODUCTION COSTS,_2" sheetId="65" state="visible" r:id="rId65"/>
    <sheet xmlns:r="http://schemas.openxmlformats.org/officeDocument/2006/relationships" name="CAPITALIZED PRODUCTION COSTS,_3" sheetId="66" state="visible" r:id="rId66"/>
    <sheet xmlns:r="http://schemas.openxmlformats.org/officeDocument/2006/relationships" name="PROPERTY, EQUIPMENT AND LEASE_3" sheetId="67" state="visible" r:id="rId67"/>
    <sheet xmlns:r="http://schemas.openxmlformats.org/officeDocument/2006/relationships" name="INVESTMENT (Details)" sheetId="68" state="visible" r:id="rId68"/>
    <sheet xmlns:r="http://schemas.openxmlformats.org/officeDocument/2006/relationships" name="GOODWILL AND INTANGIBLE ASSET_2" sheetId="69" state="visible" r:id="rId69"/>
    <sheet xmlns:r="http://schemas.openxmlformats.org/officeDocument/2006/relationships" name="GOODWILL AND INTANGIBLE ASSET_3" sheetId="70" state="visible" r:id="rId70"/>
    <sheet xmlns:r="http://schemas.openxmlformats.org/officeDocument/2006/relationships" name="GOODWILL AND INTANGIBLE ASSET_4" sheetId="71" state="visible" r:id="rId71"/>
    <sheet xmlns:r="http://schemas.openxmlformats.org/officeDocument/2006/relationships" name="DEBT (Production Service Agreem" sheetId="72" state="visible" r:id="rId72"/>
    <sheet xmlns:r="http://schemas.openxmlformats.org/officeDocument/2006/relationships" name="DEBT (Prints and Advertising Lo" sheetId="73" state="visible" r:id="rId73"/>
    <sheet xmlns:r="http://schemas.openxmlformats.org/officeDocument/2006/relationships" name="DEBT (Line of Credit) (Details)" sheetId="74" state="visible" r:id="rId74"/>
    <sheet xmlns:r="http://schemas.openxmlformats.org/officeDocument/2006/relationships" name="DEBT (Term Loan) (Details)" sheetId="75" state="visible" r:id="rId75"/>
    <sheet xmlns:r="http://schemas.openxmlformats.org/officeDocument/2006/relationships" name="DEBT (Schedule of Future Annual" sheetId="76" state="visible" r:id="rId76"/>
    <sheet xmlns:r="http://schemas.openxmlformats.org/officeDocument/2006/relationships" name="NOTES PAYABLE (Convertible Note" sheetId="77" state="visible" r:id="rId77"/>
    <sheet xmlns:r="http://schemas.openxmlformats.org/officeDocument/2006/relationships" name="NOTES PAYABLE (Nonconvertible N" sheetId="78" state="visible" r:id="rId78"/>
    <sheet xmlns:r="http://schemas.openxmlformats.org/officeDocument/2006/relationships" name="LOANS FROM RELATED PARTY (Detai" sheetId="79" state="visible" r:id="rId79"/>
    <sheet xmlns:r="http://schemas.openxmlformats.org/officeDocument/2006/relationships" name="FAIR VALUE MEASUREMENTS (Narrat" sheetId="80" state="visible" r:id="rId80"/>
    <sheet xmlns:r="http://schemas.openxmlformats.org/officeDocument/2006/relationships" name="FAIR VALUE MEASUREMENTS (Schedu" sheetId="81" state="visible" r:id="rId81"/>
    <sheet xmlns:r="http://schemas.openxmlformats.org/officeDocument/2006/relationships" name="FAIR VALUE MEASUREMENTS (Sche_2" sheetId="82" state="visible" r:id="rId82"/>
    <sheet xmlns:r="http://schemas.openxmlformats.org/officeDocument/2006/relationships" name="FAIR VALUE MEASUREMENTS (Sche_3" sheetId="83" state="visible" r:id="rId83"/>
    <sheet xmlns:r="http://schemas.openxmlformats.org/officeDocument/2006/relationships" name="FAIR VALUE MEASUREMENTS (Sche_4" sheetId="84" state="visible" r:id="rId84"/>
    <sheet xmlns:r="http://schemas.openxmlformats.org/officeDocument/2006/relationships" name="FAIR VALUE MEASUREMENTS (Sche_5" sheetId="85" state="visible" r:id="rId85"/>
    <sheet xmlns:r="http://schemas.openxmlformats.org/officeDocument/2006/relationships" name="FAIR VALUE MEASUREMENTS (Sche_6" sheetId="86" state="visible" r:id="rId86"/>
    <sheet xmlns:r="http://schemas.openxmlformats.org/officeDocument/2006/relationships" name="CONTRACT LIABILITIES (Details)" sheetId="87" state="visible" r:id="rId87"/>
    <sheet xmlns:r="http://schemas.openxmlformats.org/officeDocument/2006/relationships" name="VARIABLE INTEREST ENTITIES (Nar" sheetId="88" state="visible" r:id="rId88"/>
    <sheet xmlns:r="http://schemas.openxmlformats.org/officeDocument/2006/relationships" name="VARIABLE INTEREST ENTITIES (Sum" sheetId="89" state="visible" r:id="rId89"/>
    <sheet xmlns:r="http://schemas.openxmlformats.org/officeDocument/2006/relationships" name="STOCKHOLDERS' EQUITY (Preferred" sheetId="90" state="visible" r:id="rId90"/>
    <sheet xmlns:r="http://schemas.openxmlformats.org/officeDocument/2006/relationships" name="STOCKHOLDERS' EQUITY (Common St" sheetId="91" state="visible" r:id="rId91"/>
    <sheet xmlns:r="http://schemas.openxmlformats.org/officeDocument/2006/relationships" name="LOSS PER SHARE (Details)" sheetId="92" state="visible" r:id="rId92"/>
    <sheet xmlns:r="http://schemas.openxmlformats.org/officeDocument/2006/relationships" name="WARRANTS (Narrative) (Details)" sheetId="93" state="visible" r:id="rId93"/>
    <sheet xmlns:r="http://schemas.openxmlformats.org/officeDocument/2006/relationships" name="WARRANTS (Schedule of Warrant A" sheetId="94" state="visible" r:id="rId94"/>
    <sheet xmlns:r="http://schemas.openxmlformats.org/officeDocument/2006/relationships" name="RELATED PARTY TRANSACTIONS (Det" sheetId="95" state="visible" r:id="rId95"/>
    <sheet xmlns:r="http://schemas.openxmlformats.org/officeDocument/2006/relationships" name="SEGMENT INFORMATION (Details)" sheetId="96" state="visible" r:id="rId96"/>
    <sheet xmlns:r="http://schemas.openxmlformats.org/officeDocument/2006/relationships" name="INCOME TAXES (Narrative) (Detai" sheetId="97" state="visible" r:id="rId97"/>
    <sheet xmlns:r="http://schemas.openxmlformats.org/officeDocument/2006/relationships" name="INCOME TAXES (Schedule of Incom" sheetId="98" state="visible" r:id="rId98"/>
    <sheet xmlns:r="http://schemas.openxmlformats.org/officeDocument/2006/relationships" name="INCOME TAXES (Schedule of Total" sheetId="99" state="visible" r:id="rId99"/>
    <sheet xmlns:r="http://schemas.openxmlformats.org/officeDocument/2006/relationships" name="INCOME TAXES (Schedule of Effec" sheetId="100" state="visible" r:id="rId100"/>
    <sheet xmlns:r="http://schemas.openxmlformats.org/officeDocument/2006/relationships" name="LEASES (Narrative) (Details)" sheetId="101" state="visible" r:id="rId101"/>
    <sheet xmlns:r="http://schemas.openxmlformats.org/officeDocument/2006/relationships" name="LEASES (Schedule of Right of Us" sheetId="102" state="visible" r:id="rId102"/>
    <sheet xmlns:r="http://schemas.openxmlformats.org/officeDocument/2006/relationships" name="LEASES (Schedule of Lease Incom" sheetId="103" state="visible" r:id="rId103"/>
    <sheet xmlns:r="http://schemas.openxmlformats.org/officeDocument/2006/relationships" name="LEASES (Schedule of Maturities " sheetId="104" state="visible" r:id="rId104"/>
    <sheet xmlns:r="http://schemas.openxmlformats.org/officeDocument/2006/relationships" name="COMMITMENTS AND CONTINGENCIES (" sheetId="105" state="visible" r:id="rId105"/>
    <sheet xmlns:r="http://schemas.openxmlformats.org/officeDocument/2006/relationships" name="SUBSEQUENT EVENTS (Details)" sheetId="106" state="visible" r:id="rId10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styles" Target="styles.xml" Id="rId107"/><Relationship Type="http://schemas.openxmlformats.org/officeDocument/2006/relationships/theme" Target="theme/theme1.xml" Id="rId10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42" customWidth="1" min="1" max="1"/>
    <col width="28"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Apr. 14, 2021</t>
        </is>
      </c>
      <c r="D2" s="2" t="inlineStr">
        <is>
          <t>Jun. 30, 2020</t>
        </is>
      </c>
    </row>
    <row r="3">
      <c r="A3" s="3" t="inlineStr">
        <is>
          <t>Document And Entity Information</t>
        </is>
      </c>
    </row>
    <row r="4">
      <c r="A4" s="4" t="inlineStr">
        <is>
          <t>Entity Registrant Name</t>
        </is>
      </c>
      <c r="B4" s="4" t="inlineStr">
        <is>
          <t>Dolphin Entertainment, Inc.</t>
        </is>
      </c>
    </row>
    <row r="5">
      <c r="A5" s="4" t="inlineStr">
        <is>
          <t>Entity Central Index Key</t>
        </is>
      </c>
      <c r="B5" s="4" t="inlineStr">
        <is>
          <t>0001282224</t>
        </is>
      </c>
    </row>
    <row r="6">
      <c r="A6" s="4" t="inlineStr">
        <is>
          <t>Document Type</t>
        </is>
      </c>
      <c r="B6" s="4" t="inlineStr">
        <is>
          <t>10-K</t>
        </is>
      </c>
    </row>
    <row r="7">
      <c r="A7" s="4" t="inlineStr">
        <is>
          <t>Document Period End Date</t>
        </is>
      </c>
      <c r="B7" s="4" t="inlineStr">
        <is>
          <t>Dec. 31,
		2020</t>
        </is>
      </c>
    </row>
    <row r="8">
      <c r="A8" s="4" t="inlineStr">
        <is>
          <t>Amendment Flag</t>
        </is>
      </c>
      <c r="B8" s="4" t="inlineStr">
        <is>
          <t>false</t>
        </is>
      </c>
    </row>
    <row r="9">
      <c r="A9" s="4" t="inlineStr">
        <is>
          <t>Current Fiscal Year End Date</t>
        </is>
      </c>
      <c r="B9" s="4" t="inlineStr">
        <is>
          <t>--12-31</t>
        </is>
      </c>
    </row>
    <row r="10">
      <c r="A10" s="4" t="inlineStr">
        <is>
          <t>Is Entity a Well-known Seasoned Issuer?</t>
        </is>
      </c>
      <c r="B10" s="4" t="inlineStr">
        <is>
          <t>No</t>
        </is>
      </c>
    </row>
    <row r="11">
      <c r="A11" s="4" t="inlineStr">
        <is>
          <t>Is Entity a Voluntary Filer?</t>
        </is>
      </c>
      <c r="B11" s="4" t="inlineStr">
        <is>
          <t>No</t>
        </is>
      </c>
    </row>
    <row r="12">
      <c r="A12" s="4" t="inlineStr">
        <is>
          <t>Is Entity's Reporting Status Current?</t>
        </is>
      </c>
      <c r="B12" s="4" t="inlineStr">
        <is>
          <t>Yes</t>
        </is>
      </c>
    </row>
    <row r="13">
      <c r="A13" s="4" t="inlineStr">
        <is>
          <t>Entity Interactive Data Current</t>
        </is>
      </c>
      <c r="B13" s="4" t="inlineStr">
        <is>
          <t>Yes</t>
        </is>
      </c>
    </row>
    <row r="14">
      <c r="A14" s="4" t="inlineStr">
        <is>
          <t>Entity Filer Category</t>
        </is>
      </c>
      <c r="B14" s="4" t="inlineStr">
        <is>
          <t>Non-accelerated Filer</t>
        </is>
      </c>
    </row>
    <row r="15">
      <c r="A15" s="4" t="inlineStr">
        <is>
          <t>Entity Small Business</t>
        </is>
      </c>
      <c r="B15" s="4" t="inlineStr">
        <is>
          <t>true</t>
        </is>
      </c>
    </row>
    <row r="16">
      <c r="A16" s="4" t="inlineStr">
        <is>
          <t>Entity Shell Company</t>
        </is>
      </c>
      <c r="B16" s="4" t="inlineStr">
        <is>
          <t>false</t>
        </is>
      </c>
    </row>
    <row r="17">
      <c r="A17" s="4" t="inlineStr">
        <is>
          <t>Entity Emerging Growth Company</t>
        </is>
      </c>
      <c r="B17" s="4" t="inlineStr">
        <is>
          <t>false</t>
        </is>
      </c>
    </row>
    <row r="18">
      <c r="A18" s="4" t="inlineStr">
        <is>
          <t>Entity Public Float</t>
        </is>
      </c>
      <c r="D18" s="5" t="n">
        <v>26543947</v>
      </c>
    </row>
    <row r="19">
      <c r="A19" s="4" t="inlineStr">
        <is>
          <t>Entity Common Stock, Shares Outstanding</t>
        </is>
      </c>
      <c r="C19" s="6" t="n">
        <v>7605477</v>
      </c>
    </row>
    <row r="20">
      <c r="A20" s="4" t="inlineStr">
        <is>
          <t>Document Fiscal Period Focus</t>
        </is>
      </c>
      <c r="B20" s="4" t="inlineStr">
        <is>
          <t>FY</t>
        </is>
      </c>
    </row>
    <row r="21">
      <c r="A21" s="4" t="inlineStr">
        <is>
          <t>Document Fiscal Year Focus</t>
        </is>
      </c>
      <c r="B21" s="4" t="inlineStr">
        <is>
          <t>2020</t>
        </is>
      </c>
    </row>
    <row r="22">
      <c r="A22" s="4" t="inlineStr">
        <is>
          <t>Entity File Number</t>
        </is>
      </c>
      <c r="B22" s="4" t="inlineStr">
        <is>
          <t>001-38331</t>
        </is>
      </c>
    </row>
    <row r="23">
      <c r="A23" s="4" t="inlineStr">
        <is>
          <t>Entity Incorporation State Code</t>
        </is>
      </c>
      <c r="B23" s="4" t="inlineStr">
        <is>
          <t>FL</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NOTE 3  SUMMARY OF SIGNIFICANT ACCOUNTING POLICIES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The most significant estimates made by management in the preparation of the financial statements relate to the expected revenue and costs for investments in digital and feature film projects, estimates of sales returns and other allowances, provisions for doubtful accounts and impairment assessments for investment in feature film projects, goodwill and intangible assets. Actual results could differ materially from such estimates. Additionally, the full impact of the COVID-19 outbreak is unknown and cannot be reasonably estimated. However, management has made appropriate accounting estimates on certain accounting matters, which include the allowance for doubtful accounts, carrying value of the goodwill and other intangible assets, carrying amount of certain convertible notes payable and embedded derivatives and warrant liabilities, based on the facts and circumstances available as of the reporting date. The Companys future assessment of the magnitude and duration of the COVID-19 outbreak, as well as other factors, could result in material impacts to the Companys financial statements in future reporting periods. Statement of Comprehensive Income In accordance with Financial Accounting Standards Board (FASB) Accounting Standard Codification (ASC) Topic 220, Comprehensive Income Cash and cash equivalents Cash and cash equivalents consist of cash deposits at financial institutions. The Company considers all highly liquid investments with a maturity of three months or less when purchased to be cash equivalents. Restricted Cash Restricted cash represents amounts held by banking institutions as collateral for security deposits under leases for office space in New York City and Newton, Massachusetts. As of December 31, 2020 and 2019 the Company had a balance of $714,096 and $714,089, respectively, in restricted cash. Fair Value Option (FVO) Election 2020 Convertible Notes The Company accounts for certain convertible notes issued during the year ended December 31, 2020 under the fair value option election of ASC 825, Financial Instruments (ASC-825) as discussed below. The convertible notes accounted for under the FVO election are each a debt host financial instruments containing embedded features which would otherwise be required to be bifurcated from the debt-host and recognized as separate derivative liabilities subject to initial and subsequent periodic estimated fair value measurements under ASC 815. Notwithstanding, ASC 825-10-15-4 provides for the fair value option (FVO) election, to the extent not otherwise prohibited by ASC 825-10-15-5, to be afforded to financial instruments, wherein bifurcation of an embedded derivative is not necessary, and the financial instrument is initially measured at its issue-date estimated fair value and then subsequently remeasured at estimated fair value on a recurring basis at each reporting period date. The estimated fair value adjustment, as required by ASC 825-10-45-5, is recognized as a component of other comprehensive income (OCI) with respect to the portion of the fair value adjustment attributed to a change in the instrument-specific credit risk, with the remaining amount of the fair value adjustment recognized as other income (expense) in the accompanying consolidated statement of operations. With respect to the above notes, as provided for by ASC 825-10-50-30(b), the estimated fair value adjustment is presented in a respective single line item within other income (expense) in the accompanying consolidated statement of operations, since the change in fair value of the convertible notes payable was not attributable to instrument specific credit risk. Revenue Recognition The Company earns revenues through its entertainment and publicity segment primarily from the following sources: (i) celebrity talent services; (ii) content marketing services under multiyear master service agreements in exchange for fixed project-based fees; (iii) individual engagements for entertainment content marketing services for durations of generally between three and six months; (iv) strategic communications services; (v) engagements for marketing of special events such as food and wine festivals; (vi) engagement for marketing of brands; (vii) arranging strategic marketing agreements between brands and social media influencers and (viii) content productions of marketing materials on a project contract basis. For these revenue streams, we collect fees through either fixed fee monthly retainer agreements, fees based on a percentage of contracts or project-based fees. The Company also earns revenue from its content production segment primarily by selling the licensing rights to its motion pictures through minimum guarantee arrangements for international sales and sales or usage-based royalties for domestic sales. The Company recognizes revenue when promised goods or services are transferred to our clients in an amount that reflects the consideration to which we expect to be entitled to in exchange for those goods or services. Entertainment publicity and marketing Revenue from our entertainment publicity and marketing segment consists of fees from the performance of professional services and billings for direct costs reimbursed by clients. Fees are generally recognized on a straight-line or monthly basis, as the services are consumed by our clients, which approximates the proportional performance on such contracts. Direct costs reimbursed by clients are billed as pass-through revenue with no mark-up. We enter into contracts that provide for third-party costs. We typically act as an agent in these types of arrangements and recognize the revenue only on the fees attributable to our performance of the contract and not including the third-party costs which are not recorded on our consolidated statement of operations. Revenues from content produced for digital marketing is recognized upon satisfactory delivery to the client. We also enter into management agreements with a roster of social media influencers and are paid a percentage of the revenue earned by the social media influencer. Due to the short-term nature of these contracts, the performance obligation is typically completed and revenue is recognized in the period in which the contract originated. Content production Revenue from motion pictures is recognized upon transfer of control of the licensing rights of the motion picture or web series to the customer. For minimum guarantee licensing arrangements, the amount related to each performance obligation is recognized when the content is delivered, and the window for exploitation right in that territory has begun, which is the point in time at which the customer is able to begin to use and benefit from the content. For sales or usage-based royalty income, revenue is recognized starting at the exhibition date and is based on the Companys participation in the box office receipts of the theatrical exhibitor and the performance of the motion picture. Cash received and amounts billed in advance of meeting the criteria for revenue recognition is classified as contract liabilities. Property, Equipment and Leasehold Improvements Property and equipment is recorded at cost and depreciated over the estimated useful lives of the assets using the straight-line method. The Company recorded depreciation expense of $370,746 and $361,951, respectively for the years ended December 31, 2020 and 2019. When items are retired or otherwise disposed of, income is charged or credited for the difference between net book value and proceeds realized thereon. Ordinary maintenance and repairs are charged to expense as incurred, and replacements and betterments are capitalized. Leasehold improvements are amortized over the lesser of the term of the related lease or the estimated useful lives of the assets. The range of estimated useful lives to be used to calculate depreciation and amortization for principal items of property and equipment are as follow: Asset Category Depreciation/ Amortization Period (Years) Furniture and fixtures 5 - 7 Computer and office equipment 3 - 5 Leasehold improvements 5 - 8, not to exceed the lease terms The Company periodically reviews and evaluates the recoverability of property, equipment and
leasehold improvements. Where applicable, estimates of net future cash flows, on an undiscounted basis, are calculated based on future
revenue estimates. If appropriate and where deemed necessary, a reduction in the carrying amount is recorded. The Company has not had
any material impairments of property, equipment and leasehold improvements. Business Combinations The Company accounts for business combinations under the acquisition method of accounting. Identifiable assets acquired, liabilities assumed and any noncontrolling interest in the acquiree are recognized and measured as of the acquisition date at fair value. Goodwill is recognized to the extent by which the aggregate of the acquisition-date fair value of the consideration transferred and any noncontrolling interest in the acquiree exceeds the recognized basis of the identifiable assets acquired, net of assumed liabilities. Determining the fair value of assets acquired, liabilities assumed and noncontrolling interest requires managements judgment and often involves the use of significant estimates and assumptions, including assumptions with respect to future cash flows, discount rates and asset lives among other items. Intangible assets In connection with the acquisitions of 42West on March 30, 2017, The Door on July 5, 2018, Viewpoint on October 31, 2018, Shore Fire on December 3, 2019 and Be Social on August 17, 2020, the Company acquired in aggregate an estimated $13.2 million of intangible assets with finite useful lives initially estimated to range from 3 to 14 years. The intangible assets consist primarily of customer relationships, trade names and non-compete agreements. Approximately $0.7 million of favorable lease intangible asset was reclassified in accordance with the new lease accounting in year ended December 31, 2019. Intangible assets are initially recorded at fair value and are amortized over their respective estimated useful lives and reviewed for impairment whenever events or changes in circumstances indicate that the carrying amount of the asset may not be recoverable. If a triggering event has occurred, an impairment analysis is required. The impairment test first requires a comparison of undiscounted future cash flows expected to be generated over the useful life of an asset to the carrying value of the asset. If the carrying value of the asset exceeds the undiscounted cash flows, the asset would not be deemed recoverable. Impairment would then be measured as the excess of the assets carrying value over its fair value. See note 9 for further discussion. Goodwill As of December 31, 2020, in connection with its acquisitions of 42West, The Door, Viewpoint, Shore Fire, and Be Social, the Company has a balance of $19,627,856 of goodwill on its consolidated balance sheet which management has assigned to the entertainment publicity and marketing segment. The Company accounts for goodwill in accordance with FASB ASC No. 350, IntangiblesGoodwill and Other (ASC 350). ASC 350 requires goodwill to be reviewed for impairment annually, or more frequently if circumstances indicate a possible impairment. The Company evaluates goodwill in the fourth quarter or more frequently if management believes indicators of impairment exist. Such indicators could include but are not limited to (1) a significant adverse change in legal factors or in business climate, (2) unanticipated competition, or (3) an adverse action or assessment by a regulator. The Company first assesses qualitative factors to determine whether it is more likely than not that the fair value of the reporting unit is less than its carrying amount, including goodwill. If management concludes that it is more likely than not that the fair value of the reporting unit is less than its carrying amount, management conducts a quantitative goodwill impairment test. This impairment test involves comparing the fair value of the reporting unit with its carrying value (including goodwill). The Company estimates the fair values of its reporting units using a combination of the income, or discounted cash flows approach and the market approach, which utilizes comparable companies data. If the estimated fair value of the reporting unit is less than its carrying value, a goodwill impairment exists for the reporting unit and an impairment loss is recorded. The Company determined that the adverse effects of COVID-19 on certain of the industries in which it operates was an indicator of a possible impairment of goodwill. As such, during the first quarter of 2020, the Company updated its estimates and assumptions, with the information available at the time of the assessment, performed an impairment test on the carrying value of its goodwill and determined that an impairment adjustment was not necessary. During the fourth quarter of 2020 and 2019, management performed a qualitative analysis and concluded that it is more likely than not that the fair value of the reporting unit was not less than its carrying amount. As previously discussed, the full impact of the COVID-19 outbreak is unknown and cannot be reasonably estimated. The Companys future assessment of the magnitude of the effects of the COVID-19 outbreak on its business could result in impairment of goodwill in future reporting periods. Warrants When the Company issues warrants, it evaluates the proper balance sheet
classification of the warrant to determine whether the warrant should be classified as equity or as a derivative liability on the
consolidated balance sheets. In accordance with ASC 815-40, Derivatives and Hedging-Contracts in the Entitys Own Equity
(ASC 815-40), the Company classifies a warrant as equity so long as it is indexed to the Companys equity and
several specific conditions for equity classification are met. A warrant is not considered indexed to the Companys equity, in
general, when it contains certain types of exercise contingencies or adjustments to exercise price. If a warrant is not indexed to
the Companys equity or it has net cash settlement that results in the warrants to be accounted for under ASC 480, Distinguishing Liabilities from Equity,
or ASC 815-40, it is classified as a derivative liability which is carried on the consolidated balance sheet at fair
value with any changes in its fair value recognized currently in the statement of operations. As of December 31, 2020 and 2019, the
Company had warrants that were classified as equity and warrants that were classified as liabilities. Convertible Debt and Convertible Preferred Stock When the Company issues convertible debt or convertible preferred stock, it evaluates the balance sheet classification to determine whether the instrument should be classified either as debt or equity, and whether the conversion feature should be accounted for separately from the host instrument. A conversion feature of a convertible debt instrument or certain convertible preferred stock would be separated from the convertible instrument and classified as a derivative liability if the conversion feature, were it a standalone instrument, meets the definition of an embedded derivative in ASC 815, Derivatives and Hedging. Generally, characteristics that require derivative treatment include, among others, when the conversion feature is not indexed to the Companys equity, as defined in ASC 815-40, or when it must be settled either in cash or by issuing stock that is readily convertible to cash. When a conversion feature meets the definition of an embedded derivative, it would be separated from the host instrument and classified as a derivative liability carried on the consolidated balance sheet at fair value, with any changes in its fair value recognized currently in the consolidated statements of operations. If a conversion feature does not meet the conditions to be accounted for as a derivative liability, the Company then determines whether the conversion feature is beneficial. A conversion feature would be considered beneficial if the conversion feature is in the money when the host instrument is issued or, under certain circumstances, later. If convertible debt contains a beneficial conversion feature (BCF), the amount of proceeds allocated to the BCF reduces the balance of the convertible debt, creating a discount which is amortized over the debts term to interest expense in the consolidated statements of operations. When a convertible preferred stock contains a BCF, after allocating the proceeds to the BCF, the resulting discount is either amortized over the period beginning when the convertible preferred stock is issued up to the earliest date the conversion feature may be exercised, or if the convertible preferred stock is immediately exercisable, the discount is fully amortized at the date of issuance. The amortization is recorded similar to a dividend. Fair Value Measurements Fair value is defined as the price that would be received to sell an asset or paid to transfer a liability in an orderly transaction between market participants at the measurement date. Assets and liabilities measured at fair value are categorized based on whether the inputs are observable in the market and the degree that the inputs are observable. Inputs refer broadly to the assumptions that market participants would use in pricing the asset or liability, including assumptions about risk. Observable inputs are based on market data obtained from sources independent of the Company. Unobservable inputs reflect the Companys own assumptions based on the best information available in the circumstances. The fair value hierarchy prioritizes the inputs used to measure fair value into three broad levels, defined as follows: Level 1  Inputs are quoted prices in active markets for identical assets or liabilities as of the reporting date. Level 2  Inputs other than quoted prices included within Level 1, such as quoted prices for similar assets and liabilities in active markets; quoted prices for identical or similar assets and liabilities in markets that are not active; or other inputs that are observable or can be corroborated with observable market data. 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Unobservable inputs for the asset or liability that reflect managements own assumptions about the assumptions that market participants would use in pricing the asset or liability as of the reporting date. To account for the acquisitions of 42West, The Door, Viewpoint, Shore Fire and Be Social, the Company made a number of fair value measurements related to the different forms of consideration paid and of the identified assets acquired and liabilities assumed. In addition, the Company makes fair value measurements of its Put Rights and Contingent Consideration. See Notes 5 and 12 for further discussion and disclosures. Leases On January 1, 2019, the Company adopted ASU 2016-02, Leases (Topic 842), which requires all assets and liabilities arising from leases to be recognized in its consolidated balance sheets. The Company adopted this new accounting guidance effective January 1, 2019. In July 2018, the FASB added an optional transition method which the Company elected upon adoption of the new standard. This allowed the Company to recognize and measure leases existing at January 1, 2019 without restating comparative information. In addition, the Company elected to apply the package of practical expedients permitted under the transition guidance within the new standard, which among other things, allows the Company to carry forward the historical lease classification. The Company determines if an arrangement is a lease at the lease commencement date. In addition to the Companys lease agreements, the Company reviews all material new vendor arrangements for potential embedded lease obligations. The asset balance related to operating leases is presented within right-of-use (ROU) asset on the Companys consolidated balance sheet. The current and noncurrent balances related to operating leases are presented as Lease liability, in their respective classifications, on the Companys consolidated balance sheet. The lease liability is recognized based on the present value of the remaining fixed lease payments discounted using the Companys incremental borrowing rate as of January 1, 2019 for the leases in existence on the date of adoption or the Companys incremental borrowing rate on the date of the lease for leases entered into after January 1, 2019. The ROU asset is calculated based on the lease liability adjusted for any lease payments paid to the lessor at or before the commencement date (i.e. prepaid rent) and initial direct costs incurred by the Company and excluding any lease incentives received from the Lessor. For operating leases, the lease expense is recognized on a straight-line basis over the lease term. The Company accounts for its lease and non-lease components as a single component, and therefore both are included in the calculation of lease liability recognized on the consolidated balance sheets. Income Taxes Deferred taxes are recognized for the future tax effects of temporary differences between the financial statement carrying amounts of existing assets and liabilities and their respective tax bases using tax rates in effect for the years in which the differences are expected to reverse. The effects of changes in tax laws on deferred tax balances are recognized in the period the new legislation in enacted. Valuation allowances are recognized to reduce deferred tax assets to the amount that is more likely than not to be realized. In assessing the likelihood of realization, management considers estimates of future taxable income. We calculate our current and deferred tax position based on estimates and assumptions that could differ from the actual results reflected in income tax returns filed in subsequent years. Adjustments based on filed returns are recorded when identified. Tax benefits from an uncertain tax position are only recognized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ultimate resolution. Interest and penalties related to unrecognized tax benefits are recorded as incurred as a component of income tax expense. Loss Per Share Basic earnings (loss) per share available to the Companys common stock shareholders equals net income or loss available to common stock shareholders divided by the weighted-average number of common shares outstanding for the applicable period. Diluted earnings (loss) per share equals net loss available to common stock stockholders divided by the weighted-average number of common shares outstanding, plus any additional common shares that would have been outstanding if potentially dilutive shares had been issued. Diluted earnings (loss) per share reflects the potential dilution that would occur if certain potentially dilutive instruments were exercised. The potential issuance of common stock is assumed to occur at the beginning of the year (or at the time of issuance of the potentially dilutive instrument, if later), under the if-converted method. Incremental shares are also included using the treasury stock method. The proceeds utilized in applying the treasury stock method consist of the amount, if any, to be paid upon exercise. These proceeds are then assumed to be used to purchase common stock at the average market price of the Companys common stock during the period. The incremental shares (difference between the shares assumed to be issued and the shares assumed to be purchased), to the extent they would have been dilutive, are included in the denominator of the diluted earnings per share calculation. Potentially dilutive instruments are not included in the computation of diluted loss per share because their inclusion is anti-dilutive. Going Concern In accordance with ASC Subtopic 205-40, Going Concern, management evaluates whether relevant conditions and events that, when considered in the aggregate, indicate that it is probable the Company will be unable to meet its obligations as they become due within one year after the date that the financial statements are issued. When relevant conditions or events, considered in the aggregate, initially indicate that it is probable that the Company will be unable to meet its obligations as they become due within one year after the date that the financial statements are issued (and therefore they raise substantial doubt about the Companys ability to continue as a going concern), management evaluates whether its plans that are intended to mitigate those conditions and events, when implemented, will alleviate substantial doubt about the Companys ability to continue as a going concern. Managements plans are considered only to the extent that 1) it is probable that the plans will be effectively implemented and 2) it is probable that the plans will mitigate the conditions or events that raise substantial doubt about the Companys ability to continue as a going concern. See Note 2 related to going concern. Concentration of Risk The Company maintains its cash and cash equivalents with financial institutions and, at times, balances may exceed federally insured limits of $250,000. Reclassifications Certain prior year amounts have been reclassified to conform with current year presentation. These changes did not affect the equity or previously reported net losses. Business Segments The Company operates the following business segments: 1) Entertainment Publicity and Marketing Segment This segment primarily provides clients with diversified marketing services, including public relations, entertainment and hospitality content marketing, strategic marketing consulting and content production of marketing materials through 42West, The Door, Viewpoint, Shore Fire and as of August 17, 2020, Be Social. For the years ended December 31, 2020 and 2019, the Companys revenues were primarily derived from this segment. 2) Content Production Segment This segment produces original motion picture and digital content. Revenues from this segment for the years ended December 31, 2020 and 2019 were related to the domestic and international distribution of the Companys motion pictures, Max Steel Believe. See Note 19 for Segment Reporting for the years ended December 31, 2020 and 2019. Recent Accounting Pronouncements Accounting guidance adopted in fiscal year 2020 In March 2019, the FASB issued new guidance on film production costs Accounting Standards Update (ASU) 2019-02, (Entertainment Films- Other Assets  Film Costs (Subtopic 926-20)). The new guidance is effective for fiscal years beginning after December 15, 2019 and interim periods within those fiscal years and may be adopted early. The new guidance aligns the accounting for the production costs of an episodic series with those of a film by removing the content distinction for capitalization. It also addresses presentation, requires new disclosures for produced and licensed content and addresses cash flow classification for license agreements to better reflect the economics of an episodic series. The Company adopted this new guidance without a material impact on its consolidated financial statements. In October 2018, the FASB issued new guidance on consolidation ASU 2018-17, Consolidation (Topic 810): Targeted Improvements to Related Party Guidance for Variable Interest Entities. The new guidance is effective for fiscal years beginning after December 15, 2019 and interim periods within those fiscal years and should be applied retrospectively with a cumulative effect adjustment to retained earnings at the beginning of the earliest period presented. Early adoption is permitted. The new guidance provides that indirect interests held through related parties in common control arrangements should be considered on a proportional basis for determining whether fees paid to decision makers and service providers are variable interests. The Company adopted this new guidance without a material impact on its consolidated financial statements. In August 2018, the FASB issued new guidance on fair value measurement (ASU 2018-13, Fair Value Measurement (Topic 820): Disclosure FrameworkChanges to the Disclosure Requirements for Fair Value Measurement). The new guidance is effective for fiscal years beginning after December 15, 2019 and interim periods within those fiscal years. Early adoption is permitted. The guidance modifies the disclosure requirements on fair value by removing some requirements, modifying others, adding changes in unrealized gains and losses included in other comprehensive income (loss) for recurring Level 3 fair value measurements, and providing the option to disclose certain other quantitative information with respect to significant unobservable inputs in lieu of a weighted average. The Company adopted this new guidance without a material impact on its consolidated financial statements. Accounting Guidance not yet adopted In August 2020, the FASB issued ASU 2020-06DebtDebt with Conversion and Other Options (Subtopic 470-20) and Derivatives and HedgingContracts in Entity's Own Equity (Subtopic 815-40)Accounting For Convertible Instruments and Contracts in an Entity's Own Equity. The guidance simplifies accounting for convertible instruments by removing major separation models required under current GAAP. Consequently, more convertible debt instruments will be reported as a single liability instrument with no separate accounting for embedded conversion features. The ASU removes certain settlement conditions that are required for equity contracts to qualify for the derivative scope exception, which will permit more equity contracts to qualify for it. The ASU also simplifies the diluted net income per share calculation in certain areas. The new guidance is effective for annual and interim periods beginning after December 15, 2021, and early adoption is permitted for fiscal years beginning after December 15, 2020, and interim periods within those fiscal years. The Company intends to early adopt the new guidance in the first quarter of 2021 and is currently evaluating the impact on its consolidated financial statements. In December 2019, the FASB issued ASU No. 2019-12, Simplifying the Accounting for Income Taxes (Topic 740). This pronouncement enhances and simplifies various aspects of income tax accounting guidance. Among other things, the guidance amends the rules for recognizing deferred taxes for investments, performing intraperiod tax allocations and calculating income taxes in interim periods. It also reduces complexity in certain areas, including the accounting for transactions that result in a step-up in the tax basis of goodwill and allocating taxes to members of a consolidated group. The standard is effective for fiscal years beginning after December 15, 2020, and interim periods within those fiscal years, with early adoption permitted. The Company is currently evaluating the impact of the adoption of this update on its consolidated financial position, results of operations, and cash flows. In June 2016, the FASB issued ASU 2016-13 "Financial Instruments - Credit Losses (Topic 326) Measurement of Credit Losses on Financial Instruments." ASU 2016-13 requires an entity to utilize a new impairment model known as the current expected credit loss ("CECL") model to estimate its lifetime "expected credit loss" and record an allowance that, when deducted from the amortized cost basis of the financial asset, presents the net am</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INCOME TAXES (Schedule of Effective Tax Rate Reconciliation) (Details)</t>
        </is>
      </c>
      <c r="B1" s="2" t="inlineStr">
        <is>
          <t>12 Months Ended</t>
        </is>
      </c>
    </row>
    <row r="2">
      <c r="B2" s="2" t="inlineStr">
        <is>
          <t>Dec. 31, 2020</t>
        </is>
      </c>
      <c r="C2" s="2" t="inlineStr">
        <is>
          <t>Dec. 31, 2019</t>
        </is>
      </c>
    </row>
    <row r="3">
      <c r="A3" s="3" t="inlineStr">
        <is>
          <t>Income Tax Disclosure [Abstract]</t>
        </is>
      </c>
    </row>
    <row r="4">
      <c r="A4" s="4" t="inlineStr">
        <is>
          <t>Federal Statutory Tax Rate</t>
        </is>
      </c>
      <c r="B4" s="4" t="inlineStr">
        <is>
          <t>21.00%</t>
        </is>
      </c>
      <c r="C4" s="4" t="inlineStr">
        <is>
          <t>21.00%</t>
        </is>
      </c>
    </row>
    <row r="5">
      <c r="A5" s="4" t="inlineStr">
        <is>
          <t>Permanent Items Affecting Tax Rate</t>
        </is>
      </c>
      <c r="B5" s="4" t="inlineStr">
        <is>
          <t>(3.80%)</t>
        </is>
      </c>
      <c r="C5" s="4" t="inlineStr">
        <is>
          <t>(2.20%)</t>
        </is>
      </c>
    </row>
    <row r="6">
      <c r="A6" s="4" t="inlineStr">
        <is>
          <t>State Income Taxes, Net of Federal Income Tax Benefit</t>
        </is>
      </c>
      <c r="B6" s="4" t="inlineStr">
        <is>
          <t>2.40%</t>
        </is>
      </c>
      <c r="C6" s="4" t="inlineStr">
        <is>
          <t>5.30%</t>
        </is>
      </c>
    </row>
    <row r="7">
      <c r="A7" s="4" t="inlineStr">
        <is>
          <t>Change in State Tax Rate</t>
        </is>
      </c>
      <c r="B7" s="4" t="inlineStr">
        <is>
          <t>31.20%</t>
        </is>
      </c>
      <c r="C7" s="4" t="inlineStr">
        <is>
          <t>69.40%</t>
        </is>
      </c>
    </row>
    <row r="8">
      <c r="A8" s="4" t="inlineStr">
        <is>
          <t>Return to Provision Adjustment</t>
        </is>
      </c>
      <c r="B8" s="4" t="inlineStr">
        <is>
          <t>(1.00%)</t>
        </is>
      </c>
      <c r="C8" s="4" t="inlineStr">
        <is>
          <t>(2.50%)</t>
        </is>
      </c>
    </row>
    <row r="9">
      <c r="A9" s="4" t="inlineStr">
        <is>
          <t>Business combination</t>
        </is>
      </c>
      <c r="B9" s="4" t="inlineStr">
        <is>
          <t>6.80%</t>
        </is>
      </c>
      <c r="C9" s="4" t="inlineStr">
        <is>
          <t>21.70%</t>
        </is>
      </c>
    </row>
    <row r="10">
      <c r="A10" s="4" t="inlineStr">
        <is>
          <t>Other</t>
        </is>
      </c>
      <c r="B10" s="4" t="inlineStr">
        <is>
          <t>1.30%</t>
        </is>
      </c>
      <c r="C10" s="4" t="inlineStr">
        <is>
          <t>4.30%</t>
        </is>
      </c>
    </row>
    <row r="11">
      <c r="A11" s="4" t="inlineStr">
        <is>
          <t>Change in Valuation Allowance</t>
        </is>
      </c>
      <c r="B11" s="4" t="inlineStr">
        <is>
          <t>(50.20%)</t>
        </is>
      </c>
      <c r="C11" s="4" t="inlineStr">
        <is>
          <t>(91.60%)</t>
        </is>
      </c>
    </row>
    <row r="12">
      <c r="A12" s="4" t="inlineStr">
        <is>
          <t>Effective Tax Rate</t>
        </is>
      </c>
      <c r="B12" s="4" t="inlineStr">
        <is>
          <t>7.70%</t>
        </is>
      </c>
      <c r="C12" s="4" t="inlineStr">
        <is>
          <t>25.40%</t>
        </is>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69" customWidth="1" min="1" max="1"/>
    <col width="15" customWidth="1" min="2" max="2"/>
    <col width="26" customWidth="1" min="3" max="3"/>
    <col width="16" customWidth="1" min="4" max="4"/>
    <col width="14" customWidth="1" min="5" max="5"/>
  </cols>
  <sheetData>
    <row r="1">
      <c r="A1" s="1" t="inlineStr">
        <is>
          <t>LEASES (Narrative) (Details) - USD ($)</t>
        </is>
      </c>
      <c r="B1" s="2" t="inlineStr">
        <is>
          <t>1 Months Ended</t>
        </is>
      </c>
      <c r="C1" s="2" t="inlineStr">
        <is>
          <t>12 Months Ended</t>
        </is>
      </c>
    </row>
    <row r="2">
      <c r="B2" s="2" t="inlineStr">
        <is>
          <t>Feb. 19, 2019</t>
        </is>
      </c>
      <c r="C2" s="2" t="inlineStr">
        <is>
          <t>Dec. 31, 2020</t>
        </is>
      </c>
      <c r="D2" s="2" t="inlineStr">
        <is>
          <t>Dec. 31, 2019</t>
        </is>
      </c>
      <c r="E2" s="2" t="inlineStr">
        <is>
          <t>Dec. 31, 2018</t>
        </is>
      </c>
    </row>
    <row r="3">
      <c r="A3" s="3" t="inlineStr">
        <is>
          <t>Operating Leased Assets [Line Items]</t>
        </is>
      </c>
    </row>
    <row r="4">
      <c r="A4" s="4" t="inlineStr">
        <is>
          <t>Weighted average remaining lease term</t>
        </is>
      </c>
      <c r="C4" s="4" t="inlineStr">
        <is>
          <t>4 years 11 months 12 days</t>
        </is>
      </c>
    </row>
    <row r="5">
      <c r="A5" s="4" t="inlineStr">
        <is>
          <t>Incremental borrowings rate</t>
        </is>
      </c>
      <c r="C5" s="4" t="inlineStr">
        <is>
          <t>6.72%</t>
        </is>
      </c>
      <c r="E5" s="4" t="inlineStr">
        <is>
          <t>8.00%</t>
        </is>
      </c>
    </row>
    <row r="6">
      <c r="A6" s="4" t="inlineStr">
        <is>
          <t>Rent expense</t>
        </is>
      </c>
      <c r="C6" s="5" t="n">
        <v>2466398</v>
      </c>
      <c r="D6" s="5" t="n">
        <v>2224821</v>
      </c>
    </row>
    <row r="7">
      <c r="A7" s="4" t="inlineStr">
        <is>
          <t>Operating lease payments</t>
        </is>
      </c>
      <c r="C7" s="5" t="n">
        <v>2404127</v>
      </c>
    </row>
    <row r="8">
      <c r="A8" s="4" t="inlineStr">
        <is>
          <t>Weighted average discount</t>
        </is>
      </c>
      <c r="C8" s="4" t="inlineStr">
        <is>
          <t>7.81%</t>
        </is>
      </c>
    </row>
    <row r="9">
      <c r="A9" s="4" t="inlineStr">
        <is>
          <t>Newton, Massachusetts Office Space [Member]</t>
        </is>
      </c>
    </row>
    <row r="10">
      <c r="A10" s="3" t="inlineStr">
        <is>
          <t>Operating Leased Assets [Line Items]</t>
        </is>
      </c>
    </row>
    <row r="11">
      <c r="A11" s="4" t="inlineStr">
        <is>
          <t>Operating lease expiration date</t>
        </is>
      </c>
      <c r="C11" s="4" t="inlineStr">
        <is>
          <t>Mar. 31,
		2021</t>
        </is>
      </c>
      <c r="D11" s="4" t="inlineStr">
        <is>
          <t>Mar. 31,
		2021</t>
        </is>
      </c>
    </row>
    <row r="12">
      <c r="A12" s="4" t="inlineStr">
        <is>
          <t>Operating lease term</t>
        </is>
      </c>
      <c r="C12" s="4" t="inlineStr">
        <is>
          <t>5 years</t>
        </is>
      </c>
      <c r="D12" s="4" t="inlineStr">
        <is>
          <t>5 years</t>
        </is>
      </c>
    </row>
    <row r="13">
      <c r="A13" s="4" t="inlineStr">
        <is>
          <t>Operating lease security deposit</t>
        </is>
      </c>
      <c r="C13" s="5" t="n">
        <v>36735</v>
      </c>
      <c r="D13" s="5" t="n">
        <v>36735</v>
      </c>
    </row>
    <row r="14">
      <c r="A14" s="4" t="inlineStr">
        <is>
          <t>New York Office Space [Member] | Door [Member]</t>
        </is>
      </c>
    </row>
    <row r="15">
      <c r="A15" s="3" t="inlineStr">
        <is>
          <t>Operating Leased Assets [Line Items]</t>
        </is>
      </c>
    </row>
    <row r="16">
      <c r="A16" s="4" t="inlineStr">
        <is>
          <t>Operating lease expiration date</t>
        </is>
      </c>
      <c r="C16" s="4" t="inlineStr">
        <is>
          <t>Aug. 23,
		2020</t>
        </is>
      </c>
    </row>
    <row r="17">
      <c r="A17" s="4" t="inlineStr">
        <is>
          <t>Operating lease security deposit</t>
        </is>
      </c>
      <c r="C17" s="5" t="n">
        <v>29000</v>
      </c>
    </row>
    <row r="18">
      <c r="A18" s="4" t="inlineStr">
        <is>
          <t>Operating lease payment</t>
        </is>
      </c>
      <c r="C18" s="6" t="n">
        <v>208333</v>
      </c>
    </row>
    <row r="19">
      <c r="A19" s="4" t="inlineStr">
        <is>
          <t>Monthly rent payment owed under operating lease agreement</t>
        </is>
      </c>
      <c r="C19" s="5" t="n">
        <v>2200</v>
      </c>
    </row>
    <row r="20">
      <c r="A20" s="4" t="inlineStr">
        <is>
          <t>New York Office Space [Member] | 42 West [Member]</t>
        </is>
      </c>
    </row>
    <row r="21">
      <c r="A21" s="3" t="inlineStr">
        <is>
          <t>Operating Leased Assets [Line Items]</t>
        </is>
      </c>
    </row>
    <row r="22">
      <c r="A22" s="4" t="inlineStr">
        <is>
          <t>Operating lease expiration date</t>
        </is>
      </c>
      <c r="C22" s="4" t="inlineStr">
        <is>
          <t>Dec. 31,
		2026</t>
        </is>
      </c>
    </row>
    <row r="23">
      <c r="A23" s="4" t="inlineStr">
        <is>
          <t>Operating lease term</t>
        </is>
      </c>
      <c r="C23" s="4" t="inlineStr">
        <is>
          <t>5 years</t>
        </is>
      </c>
    </row>
    <row r="24">
      <c r="A24" s="4" t="inlineStr">
        <is>
          <t>Value of Standby Letter or Credit used to secure operating lease</t>
        </is>
      </c>
      <c r="C24" s="5" t="n">
        <v>677354</v>
      </c>
    </row>
    <row r="25">
      <c r="A25" s="4" t="inlineStr">
        <is>
          <t>California Office Space [Member] | 42 West [Member]</t>
        </is>
      </c>
    </row>
    <row r="26">
      <c r="A26" s="3" t="inlineStr">
        <is>
          <t>Operating Leased Assets [Line Items]</t>
        </is>
      </c>
    </row>
    <row r="27">
      <c r="A27" s="4" t="inlineStr">
        <is>
          <t>Operating lease expiration date</t>
        </is>
      </c>
      <c r="C27" s="4" t="inlineStr">
        <is>
          <t>Dec. 31,
		2021</t>
        </is>
      </c>
    </row>
    <row r="28">
      <c r="A28" s="4" t="inlineStr">
        <is>
          <t>Operating lease term</t>
        </is>
      </c>
      <c r="C28" s="4" t="inlineStr">
        <is>
          <t>5 years</t>
        </is>
      </c>
    </row>
    <row r="29">
      <c r="A29" s="4" t="inlineStr">
        <is>
          <t>Value of Standby Letter or Credit used to secure operating lease</t>
        </is>
      </c>
      <c r="C29" s="5" t="n">
        <v>50000</v>
      </c>
    </row>
    <row r="30">
      <c r="A30" s="4" t="inlineStr">
        <is>
          <t>Operating lease security deposit</t>
        </is>
      </c>
      <c r="C30" s="6" t="n">
        <v>44788</v>
      </c>
    </row>
    <row r="31">
      <c r="A31" s="4" t="inlineStr">
        <is>
          <t>Coral Gables, Florida Office Space [Member]</t>
        </is>
      </c>
    </row>
    <row r="32">
      <c r="A32" s="3" t="inlineStr">
        <is>
          <t>Operating Leased Assets [Line Items]</t>
        </is>
      </c>
    </row>
    <row r="33">
      <c r="A33" s="4" t="inlineStr">
        <is>
          <t>Operating lease term</t>
        </is>
      </c>
      <c r="B33" s="4" t="inlineStr">
        <is>
          <t>62 months</t>
        </is>
      </c>
    </row>
    <row r="34">
      <c r="A34" s="4" t="inlineStr">
        <is>
          <t>Operating lease security deposit</t>
        </is>
      </c>
      <c r="C34" s="5" t="n">
        <v>19908</v>
      </c>
    </row>
    <row r="35">
      <c r="A35" s="4" t="inlineStr">
        <is>
          <t>Percentage of annual increase in lease amount</t>
        </is>
      </c>
      <c r="B35" s="4" t="inlineStr">
        <is>
          <t>3.00%</t>
        </is>
      </c>
    </row>
    <row r="36">
      <c r="A36" s="4" t="inlineStr">
        <is>
          <t>Monthly rent payment owed under operating lease agreement</t>
        </is>
      </c>
      <c r="B36" s="5" t="n">
        <v>9954</v>
      </c>
    </row>
    <row r="37">
      <c r="A37" s="4" t="inlineStr">
        <is>
          <t>Los Angelas, California Office Space [Member]</t>
        </is>
      </c>
    </row>
    <row r="38">
      <c r="A38" s="3" t="inlineStr">
        <is>
          <t>Operating Leased Assets [Line Items]</t>
        </is>
      </c>
    </row>
    <row r="39">
      <c r="A39" s="4" t="inlineStr">
        <is>
          <t>Operating lease expiration date</t>
        </is>
      </c>
      <c r="C39" s="4" t="inlineStr">
        <is>
          <t>Jul. 31,
		2019</t>
        </is>
      </c>
    </row>
    <row r="40">
      <c r="A40" s="4" t="inlineStr">
        <is>
          <t>Operating lease security deposit</t>
        </is>
      </c>
      <c r="C40" s="5" t="n">
        <v>32337</v>
      </c>
    </row>
    <row r="41">
      <c r="A41" s="4" t="inlineStr">
        <is>
          <t>Percentage of annual increase in lease amount</t>
        </is>
      </c>
      <c r="C41" s="4" t="inlineStr">
        <is>
          <t>3.00%</t>
        </is>
      </c>
    </row>
    <row r="42">
      <c r="A42" s="4" t="inlineStr">
        <is>
          <t>Percentage of annual increase in remainder of lease</t>
        </is>
      </c>
      <c r="C42" s="4" t="inlineStr">
        <is>
          <t>3.50%</t>
        </is>
      </c>
    </row>
    <row r="43">
      <c r="A43" s="4" t="inlineStr">
        <is>
          <t>Monthly rent payment owed under operating lease agreement</t>
        </is>
      </c>
      <c r="C43" s="5" t="n">
        <v>13746</v>
      </c>
    </row>
    <row r="44">
      <c r="A44" s="4" t="inlineStr">
        <is>
          <t>Monthly rental income for first twelve months per sublease agreement</t>
        </is>
      </c>
      <c r="C44" s="6" t="n">
        <v>14892</v>
      </c>
    </row>
    <row r="45">
      <c r="A45" s="4" t="inlineStr">
        <is>
          <t>Monthly rental income remainder of sublease agreement</t>
        </is>
      </c>
      <c r="C45" s="6" t="n">
        <v>15338</v>
      </c>
    </row>
    <row r="46">
      <c r="A46" s="4" t="inlineStr">
        <is>
          <t>Operating lease security deposits returned</t>
        </is>
      </c>
      <c r="C46" s="5" t="n">
        <v>30802</v>
      </c>
    </row>
    <row r="47">
      <c r="A47" s="4" t="inlineStr">
        <is>
          <t>Brooklyn, New York Office Space [Member]</t>
        </is>
      </c>
    </row>
    <row r="48">
      <c r="A48" s="3" t="inlineStr">
        <is>
          <t>Operating Leased Assets [Line Items]</t>
        </is>
      </c>
    </row>
    <row r="49">
      <c r="A49" s="4" t="inlineStr">
        <is>
          <t>Operating lease expiration date</t>
        </is>
      </c>
      <c r="C49" s="4" t="inlineStr">
        <is>
          <t>Feb. 28,
		2026</t>
        </is>
      </c>
    </row>
    <row r="50">
      <c r="A50" s="4" t="inlineStr">
        <is>
          <t>Operating lease security deposit</t>
        </is>
      </c>
      <c r="C50" s="5" t="n">
        <v>34490</v>
      </c>
    </row>
    <row r="51">
      <c r="A51" s="4" t="inlineStr">
        <is>
          <t>Nashville, Tennessee Office Space [Member]</t>
        </is>
      </c>
    </row>
    <row r="52">
      <c r="A52" s="3" t="inlineStr">
        <is>
          <t>Operating Leased Assets [Line Items]</t>
        </is>
      </c>
    </row>
    <row r="53">
      <c r="A53" s="4" t="inlineStr">
        <is>
          <t>Operating lease expiration date</t>
        </is>
      </c>
      <c r="C53" s="4" t="inlineStr">
        <is>
          <t>Jul. 31,
		2020</t>
        </is>
      </c>
    </row>
    <row r="54">
      <c r="A54" s="4" t="inlineStr">
        <is>
          <t>Operating lease security deposit</t>
        </is>
      </c>
      <c r="C54" s="5" t="n">
        <v>1575</v>
      </c>
    </row>
    <row r="55">
      <c r="A55" s="4" t="inlineStr">
        <is>
          <t>Los Angelas, California Office Space [Member]</t>
        </is>
      </c>
    </row>
    <row r="56">
      <c r="A56" s="3" t="inlineStr">
        <is>
          <t>Operating Leased Assets [Line Items]</t>
        </is>
      </c>
    </row>
    <row r="57">
      <c r="A57" s="4" t="inlineStr">
        <is>
          <t>Operating lease expiration date</t>
        </is>
      </c>
      <c r="C57" s="4" t="inlineStr">
        <is>
          <t>Dec. 24,
		2024</t>
        </is>
      </c>
    </row>
    <row r="58">
      <c r="A58" s="4" t="inlineStr">
        <is>
          <t>Operating lease security deposit</t>
        </is>
      </c>
      <c r="C58" s="5" t="n">
        <v>47978</v>
      </c>
    </row>
  </sheetData>
  <mergeCells count="2">
    <mergeCell ref="A1:A2"/>
    <mergeCell ref="C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chedule of Right of Use Asset or Lease Liability Calculations) (Details) - USD ($)</t>
        </is>
      </c>
      <c r="B1" s="2" t="inlineStr">
        <is>
          <t>Dec. 31, 2020</t>
        </is>
      </c>
      <c r="C1" s="2" t="inlineStr">
        <is>
          <t>Dec. 31, 2019</t>
        </is>
      </c>
    </row>
    <row r="2">
      <c r="A2" s="3" t="inlineStr">
        <is>
          <t>Assets</t>
        </is>
      </c>
    </row>
    <row r="3">
      <c r="A3" s="4" t="inlineStr">
        <is>
          <t>Right-of-use asset</t>
        </is>
      </c>
      <c r="B3" s="5" t="n">
        <v>7106279</v>
      </c>
      <c r="C3" s="5" t="n">
        <v>7435903</v>
      </c>
    </row>
    <row r="4">
      <c r="A4" s="3" t="inlineStr">
        <is>
          <t>Current</t>
        </is>
      </c>
    </row>
    <row r="5">
      <c r="A5" s="4" t="inlineStr">
        <is>
          <t>Lease liability</t>
        </is>
      </c>
      <c r="B5" s="6" t="n">
        <v>1791773</v>
      </c>
      <c r="C5" s="6" t="n">
        <v>1610022</v>
      </c>
    </row>
    <row r="6">
      <c r="A6" s="3" t="inlineStr">
        <is>
          <t>Noncurrent</t>
        </is>
      </c>
    </row>
    <row r="7">
      <c r="A7" s="4" t="inlineStr">
        <is>
          <t>Lease liability</t>
        </is>
      </c>
      <c r="B7" s="6" t="n">
        <v>5964275</v>
      </c>
      <c r="C7" s="6" t="n">
        <v>6386209</v>
      </c>
    </row>
    <row r="8">
      <c r="A8" s="4" t="inlineStr">
        <is>
          <t>Total lease liability</t>
        </is>
      </c>
      <c r="B8" s="5" t="n">
        <v>7756048</v>
      </c>
      <c r="C8" s="5" t="n">
        <v>7996231</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LEASES (Schedule of Lease Income and Expenses) (Details) - USD ($)</t>
        </is>
      </c>
      <c r="B1" s="2" t="inlineStr">
        <is>
          <t>12 Months Ended</t>
        </is>
      </c>
    </row>
    <row r="2">
      <c r="B2" s="2" t="inlineStr">
        <is>
          <t>Dec. 31, 2020</t>
        </is>
      </c>
      <c r="C2" s="2" t="inlineStr">
        <is>
          <t>Dec. 31, 2019</t>
        </is>
      </c>
    </row>
    <row r="3">
      <c r="A3" s="4" t="inlineStr">
        <is>
          <t>Net lease costs</t>
        </is>
      </c>
      <c r="B3" s="5" t="n">
        <v>2466398</v>
      </c>
      <c r="C3" s="5" t="n">
        <v>2224821</v>
      </c>
    </row>
    <row r="4">
      <c r="A4" s="4" t="inlineStr">
        <is>
          <t>Selling, general and administrative expenses [Member]</t>
        </is>
      </c>
    </row>
    <row r="5">
      <c r="A5" s="4" t="inlineStr">
        <is>
          <t>Operating lease costs</t>
        </is>
      </c>
      <c r="B5" s="6" t="n">
        <v>2234988</v>
      </c>
      <c r="C5" s="6" t="n">
        <v>2082769</v>
      </c>
    </row>
    <row r="6">
      <c r="A6" s="4" t="inlineStr">
        <is>
          <t>Sublease income</t>
        </is>
      </c>
      <c r="B6" s="4" t="inlineStr">
        <is>
          <t xml:space="preserve"> </t>
        </is>
      </c>
      <c r="C6" s="6" t="n">
        <v>-101392</v>
      </c>
    </row>
    <row r="7">
      <c r="A7" s="4" t="inlineStr">
        <is>
          <t>Direct costs [Member]</t>
        </is>
      </c>
    </row>
    <row r="8">
      <c r="A8" s="4" t="inlineStr">
        <is>
          <t>Operating lease costs</t>
        </is>
      </c>
      <c r="B8" s="5" t="n">
        <v>231410</v>
      </c>
      <c r="C8" s="5" t="n">
        <v>243444</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EASES (Schedule of Maturities of Lease Liabilities) (Details) - USD ($)</t>
        </is>
      </c>
      <c r="B1" s="2" t="inlineStr">
        <is>
          <t>Dec. 31, 2020</t>
        </is>
      </c>
      <c r="C1" s="2" t="inlineStr">
        <is>
          <t>Dec. 31, 2019</t>
        </is>
      </c>
    </row>
    <row r="2">
      <c r="A2" s="3" t="inlineStr">
        <is>
          <t>Leases [Abstract]</t>
        </is>
      </c>
    </row>
    <row r="3">
      <c r="A3" s="4" t="inlineStr">
        <is>
          <t>2021</t>
        </is>
      </c>
      <c r="B3" s="5" t="n">
        <v>2371213</v>
      </c>
    </row>
    <row r="4">
      <c r="A4" s="4" t="inlineStr">
        <is>
          <t>2022</t>
        </is>
      </c>
      <c r="B4" s="6" t="n">
        <v>1763496</v>
      </c>
    </row>
    <row r="5">
      <c r="A5" s="4" t="inlineStr">
        <is>
          <t>2023</t>
        </is>
      </c>
      <c r="B5" s="6" t="n">
        <v>1698151</v>
      </c>
    </row>
    <row r="6">
      <c r="A6" s="4" t="inlineStr">
        <is>
          <t>2024</t>
        </is>
      </c>
      <c r="B6" s="6" t="n">
        <v>1561035</v>
      </c>
    </row>
    <row r="7">
      <c r="A7" s="4" t="inlineStr">
        <is>
          <t>2025</t>
        </is>
      </c>
      <c r="B7" s="6" t="n">
        <v>1232060</v>
      </c>
    </row>
    <row r="8">
      <c r="A8" s="4" t="inlineStr">
        <is>
          <t>Thereafter</t>
        </is>
      </c>
      <c r="B8" s="6" t="n">
        <v>940976</v>
      </c>
    </row>
    <row r="9">
      <c r="A9" s="4" t="inlineStr">
        <is>
          <t>Total</t>
        </is>
      </c>
      <c r="B9" s="6" t="n">
        <v>9566931</v>
      </c>
    </row>
    <row r="10">
      <c r="A10" s="4" t="inlineStr">
        <is>
          <t>Less: Imputed interest</t>
        </is>
      </c>
      <c r="B10" s="6" t="n">
        <v>-1810883</v>
      </c>
    </row>
    <row r="11">
      <c r="A11" s="4" t="inlineStr">
        <is>
          <t>Present value of lease liabilities</t>
        </is>
      </c>
      <c r="B11" s="5" t="n">
        <v>7756048</v>
      </c>
      <c r="C11" s="5" t="n">
        <v>7996231</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0" customWidth="1" min="1" max="1"/>
    <col width="80" customWidth="1" min="2" max="2"/>
    <col width="80" customWidth="1" min="3" max="3"/>
    <col width="14" customWidth="1" min="4" max="4"/>
    <col width="14" customWidth="1" min="5" max="5"/>
  </cols>
  <sheetData>
    <row r="1">
      <c r="A1" s="1" t="inlineStr">
        <is>
          <t>COMMITMENTS AND CONTINGENCIES (Details) - USD ($)</t>
        </is>
      </c>
      <c r="B1" s="2" t="inlineStr">
        <is>
          <t>6 Months Ended</t>
        </is>
      </c>
      <c r="C1" s="2" t="inlineStr">
        <is>
          <t>12 Months Ended</t>
        </is>
      </c>
    </row>
    <row r="2">
      <c r="B2" s="2" t="inlineStr">
        <is>
          <t>Jun. 29, 2017</t>
        </is>
      </c>
      <c r="C2" s="2" t="inlineStr">
        <is>
          <t>Dec. 31, 2020</t>
        </is>
      </c>
      <c r="D2" s="2" t="inlineStr">
        <is>
          <t>Dec. 31, 2019</t>
        </is>
      </c>
      <c r="E2" s="2" t="inlineStr">
        <is>
          <t>Jul. 31, 2018</t>
        </is>
      </c>
    </row>
    <row r="3">
      <c r="A3" s="3" t="inlineStr">
        <is>
          <t>Other Commitments [Line Items]</t>
        </is>
      </c>
    </row>
    <row r="4">
      <c r="A4" s="4" t="inlineStr">
        <is>
          <t>Common shares authorized under 2017 Plan</t>
        </is>
      </c>
      <c r="B4" s="6" t="n">
        <v>200000</v>
      </c>
    </row>
    <row r="5">
      <c r="A5" s="4" t="inlineStr">
        <is>
          <t>2017 Plan description</t>
        </is>
      </c>
      <c r="B5" s="4" t="inlineStr">
        <is>
          <t>The 2017 Plan imposes individual limitations on the amount of certain Awards, in part with the intention to comply with Section 162(m) of the Internal Revenue Code of 1986, as amended (the “Code”). Under these limitations, in any fiscal year of the Company during any part of which the 2017 Plan is in effect, no participant may be granted (i) stock options or stock appreciation rights with respect to more than 60,000 shares, or (ii) performance shares (including shares of restricted stock, restricted stock units, and other stock based-awards that are subject to satisfaction of performance goals) that the Compensation Committee intends to be exempt from the deduction limitations under Section 162(m) of the Code, with respect to more than 60,000 shares, in each case, subject to adjustment in certain circumstances. The maximum amount that may be paid out to any one participant as performance units that the Compensation Committee intends to be exempt from the deduction limitations under Section 162(m) of the Code, with respect to any 12-month performance period is $1,000,000 (pro-rated for any performance period that is less than 12 months), and with respect to any performance period that is more than 12 months, $2,000,000.</t>
        </is>
      </c>
    </row>
    <row r="6">
      <c r="A6" s="4" t="inlineStr">
        <is>
          <t>401(K) profit sharing plan contributions</t>
        </is>
      </c>
      <c r="C6" s="5" t="n">
        <v>320389</v>
      </c>
      <c r="D6" s="5" t="n">
        <v>292759</v>
      </c>
    </row>
    <row r="7">
      <c r="A7" s="4" t="inlineStr">
        <is>
          <t>Contribution description</t>
        </is>
      </c>
      <c r="C7" s="4" t="inlineStr">
        <is>
          <t>The Company and its wholly owned subsidiaries have 401(K) profit sharing plan that covers substantially all of its employees. The Company's 401(K) plan matches up to 4% of the employee’s contribution.  The plans match dollar for dollar the first 3% of the employee’s contribution and then 50% of contributions up to 5%.</t>
        </is>
      </c>
    </row>
    <row r="8">
      <c r="A8" s="4" t="inlineStr">
        <is>
          <t>Amount paid for settlement of plan audit</t>
        </is>
      </c>
      <c r="C8" s="5" t="n">
        <v>87532</v>
      </c>
      <c r="D8" s="5" t="n">
        <v>195448</v>
      </c>
    </row>
    <row r="9">
      <c r="A9" s="4" t="inlineStr">
        <is>
          <t>42 West [Member]</t>
        </is>
      </c>
    </row>
    <row r="10">
      <c r="A10" s="3" t="inlineStr">
        <is>
          <t>Other Commitments [Line Items]</t>
        </is>
      </c>
    </row>
    <row r="11">
      <c r="A11" s="4" t="inlineStr">
        <is>
          <t>Pension obligation</t>
        </is>
      </c>
      <c r="C11" s="5" t="n">
        <v>87532</v>
      </c>
      <c r="E11" s="5" t="n">
        <v>314256</v>
      </c>
    </row>
  </sheetData>
  <mergeCells count="2">
    <mergeCell ref="A1:A2"/>
    <mergeCell ref="C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UBSEQUENT EVENTS (Details) - USD ($)</t>
        </is>
      </c>
      <c r="B1" s="2" t="inlineStr">
        <is>
          <t>Jan. 13, 2021</t>
        </is>
      </c>
      <c r="C1" s="2" t="inlineStr">
        <is>
          <t>Jan. 11, 2021</t>
        </is>
      </c>
      <c r="D1" s="2" t="inlineStr">
        <is>
          <t>Jan. 02, 2021</t>
        </is>
      </c>
      <c r="E1" s="2" t="inlineStr">
        <is>
          <t>Feb. 26, 2021</t>
        </is>
      </c>
      <c r="F1" s="2" t="inlineStr">
        <is>
          <t>Jan. 27, 2021</t>
        </is>
      </c>
      <c r="G1" s="2" t="inlineStr">
        <is>
          <t>Dec. 31, 2020</t>
        </is>
      </c>
      <c r="H1" s="2" t="inlineStr">
        <is>
          <t>Dec. 31, 2019</t>
        </is>
      </c>
      <c r="I1" s="2" t="inlineStr">
        <is>
          <t>Mar. 03, 2021</t>
        </is>
      </c>
      <c r="J1" s="2" t="inlineStr">
        <is>
          <t>Aug. 17, 2020</t>
        </is>
      </c>
      <c r="K1" s="2" t="inlineStr">
        <is>
          <t>Jul. 14, 2020</t>
        </is>
      </c>
      <c r="L1" s="2" t="inlineStr">
        <is>
          <t>Jan. 03, 2020</t>
        </is>
      </c>
    </row>
    <row r="2">
      <c r="A2" s="3" t="inlineStr">
        <is>
          <t>Subsequent Event [Line Items]</t>
        </is>
      </c>
    </row>
    <row r="3">
      <c r="A3" s="4" t="inlineStr">
        <is>
          <t>Cash payment</t>
        </is>
      </c>
      <c r="G3" s="5" t="n">
        <v>250000</v>
      </c>
      <c r="H3" s="5" t="n">
        <v>295984</v>
      </c>
    </row>
    <row r="4">
      <c r="A4" s="4" t="inlineStr">
        <is>
          <t>2020 Convertible Debt Lincoln Park Note [Member]</t>
        </is>
      </c>
    </row>
    <row r="5">
      <c r="A5" s="3" t="inlineStr">
        <is>
          <t>Subsequent Event [Line Items]</t>
        </is>
      </c>
    </row>
    <row r="6">
      <c r="A6" s="4" t="inlineStr">
        <is>
          <t>Debt instrument conversion price</t>
        </is>
      </c>
      <c r="L6" s="8" t="n">
        <v>5.25</v>
      </c>
    </row>
    <row r="7">
      <c r="A7" s="4" t="inlineStr">
        <is>
          <t>Shares issued</t>
        </is>
      </c>
      <c r="J7" s="6" t="n">
        <v>89989</v>
      </c>
      <c r="K7" s="6" t="n">
        <v>82192</v>
      </c>
    </row>
    <row r="8">
      <c r="A8" s="4" t="inlineStr">
        <is>
          <t>Subsequent Event [Member] | Allan Mayer [Member]</t>
        </is>
      </c>
    </row>
    <row r="9">
      <c r="A9" s="3" t="inlineStr">
        <is>
          <t>Subsequent Event [Line Items]</t>
        </is>
      </c>
    </row>
    <row r="10">
      <c r="A10" s="4" t="inlineStr">
        <is>
          <t>Shares issued</t>
        </is>
      </c>
      <c r="I10" s="6" t="n">
        <v>77519</v>
      </c>
    </row>
    <row r="11">
      <c r="A11" s="4" t="inlineStr">
        <is>
          <t>Number of put exercised</t>
        </is>
      </c>
      <c r="I11" s="6" t="n">
        <v>6508</v>
      </c>
    </row>
    <row r="12">
      <c r="A12" s="4" t="inlineStr">
        <is>
          <t>Subsequent Event [Member] | 2020 Convertible Debt Lincoln Park Note [Member]</t>
        </is>
      </c>
    </row>
    <row r="13">
      <c r="A13" s="3" t="inlineStr">
        <is>
          <t>Subsequent Event [Line Items]</t>
        </is>
      </c>
    </row>
    <row r="14">
      <c r="A14" s="4" t="inlineStr">
        <is>
          <t>Debt conversion converted amount</t>
        </is>
      </c>
      <c r="B14" s="5" t="n">
        <v>540000</v>
      </c>
    </row>
    <row r="15">
      <c r="A15" s="4" t="inlineStr">
        <is>
          <t>Debt conversion converted, shares issued</t>
        </is>
      </c>
      <c r="B15" s="6" t="n">
        <v>137966</v>
      </c>
    </row>
    <row r="16">
      <c r="A16" s="4" t="inlineStr">
        <is>
          <t>Debt instrument conversion price</t>
        </is>
      </c>
      <c r="B16" s="8" t="n">
        <v>3.91</v>
      </c>
    </row>
    <row r="17">
      <c r="A17" s="4" t="inlineStr">
        <is>
          <t>Subsequent Event [Member] | A Holder [Member]</t>
        </is>
      </c>
    </row>
    <row r="18">
      <c r="A18" s="3" t="inlineStr">
        <is>
          <t>Subsequent Event [Line Items]</t>
        </is>
      </c>
    </row>
    <row r="19">
      <c r="A19" s="4" t="inlineStr">
        <is>
          <t>Debt conversion converted amount</t>
        </is>
      </c>
      <c r="B19" s="5" t="n">
        <v>560000</v>
      </c>
      <c r="F19" s="5" t="n">
        <v>560000</v>
      </c>
    </row>
    <row r="20">
      <c r="A20" s="4" t="inlineStr">
        <is>
          <t>Subsequent Event [Member] | A Holder [Member] | Convertible note payable [Member]</t>
        </is>
      </c>
    </row>
    <row r="21">
      <c r="A21" s="3" t="inlineStr">
        <is>
          <t>Subsequent Event [Line Items]</t>
        </is>
      </c>
    </row>
    <row r="22">
      <c r="A22" s="4" t="inlineStr">
        <is>
          <t>Shares issued</t>
        </is>
      </c>
      <c r="B22" s="6" t="n">
        <v>143588</v>
      </c>
      <c r="F22" s="6" t="n">
        <v>143588</v>
      </c>
    </row>
    <row r="23">
      <c r="A23" s="4" t="inlineStr">
        <is>
          <t>Subsequent Event [Member] | 2020 Convertible Debt [Member]</t>
        </is>
      </c>
    </row>
    <row r="24">
      <c r="A24" s="3" t="inlineStr">
        <is>
          <t>Subsequent Event [Line Items]</t>
        </is>
      </c>
    </row>
    <row r="25">
      <c r="A25" s="4" t="inlineStr">
        <is>
          <t>Debt conversion converted amount</t>
        </is>
      </c>
      <c r="C25" s="5" t="n">
        <v>1250000</v>
      </c>
      <c r="E25" s="5" t="n">
        <v>1250000</v>
      </c>
    </row>
    <row r="26">
      <c r="A26" s="4" t="inlineStr">
        <is>
          <t>Shares issued</t>
        </is>
      </c>
      <c r="C26" s="6" t="n">
        <v>331728</v>
      </c>
      <c r="E26" s="6" t="n">
        <v>331728</v>
      </c>
    </row>
    <row r="27">
      <c r="A27" s="4" t="inlineStr">
        <is>
          <t>B/HI Communications, Inc. [Member] | Subsequent Event [Member]</t>
        </is>
      </c>
    </row>
    <row r="28">
      <c r="A28" s="3" t="inlineStr">
        <is>
          <t>Subsequent Event [Line Items]</t>
        </is>
      </c>
    </row>
    <row r="29">
      <c r="A29" s="4" t="inlineStr">
        <is>
          <t>Ownership acquired</t>
        </is>
      </c>
      <c r="D29" s="4" t="inlineStr">
        <is>
          <t>100.00%</t>
        </is>
      </c>
    </row>
    <row r="30">
      <c r="A30" s="4" t="inlineStr">
        <is>
          <t>Consideration paid</t>
        </is>
      </c>
      <c r="D30" s="5" t="n">
        <v>800000</v>
      </c>
    </row>
    <row r="31">
      <c r="A31" s="4" t="inlineStr">
        <is>
          <t>Percentage paid in cash</t>
        </is>
      </c>
      <c r="D31" s="4" t="inlineStr">
        <is>
          <t>50.00%</t>
        </is>
      </c>
    </row>
    <row r="32">
      <c r="A32" s="4" t="inlineStr">
        <is>
          <t>Percentage in paid in shares</t>
        </is>
      </c>
      <c r="D32" s="4" t="inlineStr">
        <is>
          <t>50.00%</t>
        </is>
      </c>
    </row>
    <row r="33">
      <c r="A33" s="4" t="inlineStr">
        <is>
          <t>B/HI Communications, Inc. [Member] | Subsequent Event [Member] | Additional Cash [Member]</t>
        </is>
      </c>
    </row>
    <row r="34">
      <c r="A34" s="3" t="inlineStr">
        <is>
          <t>Subsequent Event [Line Items]</t>
        </is>
      </c>
    </row>
    <row r="35">
      <c r="A35" s="4" t="inlineStr">
        <is>
          <t>Cash payment</t>
        </is>
      </c>
      <c r="D35" s="5" t="n">
        <v>120000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IOR PERIOD REVISION AND RESTATEMENT</t>
        </is>
      </c>
      <c r="B1" s="2" t="inlineStr">
        <is>
          <t>12 Months Ended</t>
        </is>
      </c>
    </row>
    <row r="2">
      <c r="B2" s="2" t="inlineStr">
        <is>
          <t>Dec. 31, 2020</t>
        </is>
      </c>
    </row>
    <row r="3">
      <c r="A3" s="3" t="inlineStr">
        <is>
          <t>Disclosure Text Block Supplement [Abstract]</t>
        </is>
      </c>
    </row>
    <row r="4">
      <c r="A4" s="4" t="inlineStr">
        <is>
          <t>PRIOR PERIOD REVISION AND RESTATEMENT</t>
        </is>
      </c>
      <c r="B4" s="4" t="inlineStr">
        <is>
          <t>NOTE 4  PRIOR PERIOD REVISION AND RESTATEMENT Prior Period Revision During the preparation of unaudited the condensed consolidated
financial statements for the three months ended March 31, 2020, the Company identified certain immaterial errors related to its
accounting of the 2019 Lincoln Park Note, 2019 Lincoln Park Warrants and the Pinnacle Note (each as defined in Note 11  Notes
Payable-Convertible Notes below), which were corrected and reflected in the Companys first quarter, 2020 Form 10-Q. The
Company concluded that the conversion feature of the 2019 Lincoln Park Note and the 2019 Lincoln Park Warrants met the definition of
a derivative and should have been recorded at fair value at inception and remeasured at each reporting period with changes in the
fair value recognized in earnings. The accretion to par value of the 2019 Lincoln Park Note is recorded as interest expense.
The Company had originally accounted for the 2019 Lincoln Park Warrants as equity-linked instruments and had not bifurcated
the conversion feature in the 2019 Lincoln Park Note. The Company also reviewed the Pinnacle Note that had a down round provision allowing for the repricing of the conversion price upon the Companys issuance of equity securities at a price lower than the Pinnacle Note conversion price. On October 21, 2019, the Company sold shares of Common Stock in a registered public offering, at a price of $3.91 when the Pinnacle Note conversion price was $15.00. As a result, the conversion price of the Pinnacle Note was repriced to $3.91. Due to the repricing, the Company should have recorded a beneficial conversion feature on the date of the repricing and amortized the beneficial conversion feature as interest expense over the remaining life of the Pinnacle Note that matured on January 5, 2020. In accordance with SAB No. 99, “Materiality,” and SAB
No. 108, “Considering the Effects of Prior Year Misstatements when Quantifying Misstatements in Current Year Financial Statements,”
the Company evaluated the errors and determined that the related impact was not material to the Company’s financial statements
for any prior annual or interim period, but that correcting the cumulative impact of the error would be significant to the Company’s
results of operations for the three months ended March 31, 2020. Accordingly, the Company revised the unaudited condensed
consolidated balance sheets and quarterly and year to date 2019 unaudited condensed consolidated statements of operations as of and for
the quarterly and year to date periods ended June 30, 2019, September 30, 2019 and consolidated balance sheet and statement of operations
as of and for the year ended December 31, 2019, including the related notes presented herein, as applicable. The errors did not impact
revenue or loss from operations in the consolidated statement of operations, or net cash used in operations reported in the consolidated
statement of cash flows for any of those periods. A summary of the revisions to previously reported financial information is as follows (as adjusted amounts have been adjusted to reflect the 1:5 reverse stock split effectuated November 27, 2020): As Reported Adjustment As Adjusted Revised Consolidated Balance Sheet as of June 30, 2019 (Unaudited) Convertible note payable (noncurrent) $ 1,044,232 $ (380,636 ) [2] $ 663,596 Warrant liability (noncurrent) $  $ 302,306 [3] $ 302,306 Derivative liability $  $ 150,000 [4] $ 150,000 Total noncurrent liabilities $ 8,559,526 $ 71,670 $ 8,631,196 Total liabilities $ 31,088,896 $ 71,670 $ 31,160,566 Additional paid in capital $ 103,571,126 $ (166,887 ) [5] $ 103,404,239 Accumulated deficit $ (95,298,433 ) $ 95,217 $ (95,203,216 ) Total stockholders' equity $ 8,489,611 $ (71,670 ) $ 8,417,941 Revised Condensed Consolidated Statement of Operations for the three months ended June 30, 2019 (Unaudited) Change in fair value of derivative liability $  $ 30,000 [6] $ 30,000 Change in fair value of warrant liability $  $ 81,766 [7] $ 81,766 Interest expense $ (301,138 ) $ (16,549 ) [8] $ (317,687 ) Total other income $ 310,211 $ 95,217 $ 405,429 Loss before income taxes/Net loss $ (891,867 ) $ 95,217 $ (796,650 ) Basic net loss per share $ (0.3 ) $ 0.005 $ (0.25 ) Diluted net loss per share $ (0.3 ) $ 0.005 $ (0.25 ) As Reported Adjustment As Adjusted Revised Condensed Consolidated Statement of Operations for the six months ended June 30, 2019 (Unaudited) Change in fair value of derivative liability $  $ 30,000 [6] $ 30,000 Change in fair value of warrant liability $  $ 81,766 [7] $ 81,766 Interest expense $ (589,108 ) $ (16,549 ) [8] $ (605,657 ) Total other income $ 1,257,981 $ 95,217 $ 1,353,198 Loss before income taxes/Net loss $ (769,259 ) $ 95,217 $ (674,042 ) Basic net loss per share $ (0.25 ) $ 0.05 $ (0.20 ) Diluted net loss per share $ (0. 65 ) $ 0.05 $ (0.60 ) Revised Consolidated Balance Sheet as of September 30, 2019 (Unaudited) Convertible note payable (noncurrent) $ 1,477,597 $ (330,989 ) [2] $ 1,146,608 Warrant liability (noncurrent) $  $ 228,269 [3] $ 228,269 Derivative liability $  $ 150,000 [4] $ 150,000 Total noncurrent liabilities $ 8,299,494 $ 47,280 $ 8,346,774 Total liabilities $ 29,890,000 $ 47,280 $ 29,937,280 Additional paid in capital $ 103,146,270 $ (166,887 ) [5] $ 102,979,383 Accumulated deficit $ (95,649,264 ) $ 119,607 $ (95,529,657 ) Total stockholders' equity $ 7,717,630 $ (47,280 ) $ 7,670,350 Revised Condensed Consolidated Statement of Operations for the three months ended September 30, 2019 (Unaudited) Change in fair value of derivative liability $  $  $  Change in fair value of warrant liability $  $ 74,037 [7] $ 74,037 Interest expense $ (295,556 ) $ (49,647 ) [8] $ (345,203 ) Total other income $ 1,061,340 $ 24,390 $ 1,085,730 Loss before income taxes/Net loss $ (350,831 ) $ 24,390 $ (326,441 ) Basic net loss per share $ (0.10 ) $  $ (0.10 ) Diluted net loss per share $ (0.25 ) $  $ (0.25 ) Revised Condensed Consolidated Statement of Operations for the nine months ended September 30, 2019 (Unaudited) Change in fair value of derivative liability $  $ 30,000 [6] $ 30,000 Change in fair value of warrant liability $  $ 155,803 [7] $ 155,803 Interest expense $ (884,665 ) $ (66,196 ) [8] $ (950,861 ) Total other income $ 2,319,321 $ 119,607 $ 2,438,928 Loss before income taxes/Net loss $ (1,120,090 ) $ 119,607 $ (1,000,483 ) Basic net loss per share $ (0.35 ) $ 0.05 $ (0.30 ) Diluted net loss per share $ (0.85 ) $  $ (0.85 ) Revised Consolidated Balance Sheet as of December 31, 2019 Convertible note payable (noncurrent) $ 1,907,575 $ (177,957 ) [2] $ 1,729,618 Convertible note payable (current) $ 1,750,460 $ (69,350 ) [9] $ 1,681,110 Warrant liability (noncurrent) $  $ 189,590 [3] $ 189,590 Derivative liability $  $ 170,000 [4] $ 170,000 Total current liabilities $ 22,490,861 $ (69,350 ) $ 22,421,511 Total noncurrent liabilities $ 10,392,050 $ 181,633 $ 10,573,683 Total liabilities $ 32,882,911 $ 112,283 $ 32,995,194 Additional paid in capital $ 105,658,379 $ 1,022,240 [10] $ 106,680,619 Accumulated deficit $ (96,024,243 ) $ (1,134,523 ) $ (97,158,766 ) Total stockholders' equity $ 9,688,815 $ (112,283 ) $ 9,576,532 As Reported Adjustment As Adjusted Revised Consolidated Statement of Operations Data for the three months ended December 31, 2019[1] (Unaudited) Change in fair value of derivative liability $  $ (20,000 ) [6] $ (20,000 ) Change in fair value of warrant liability $  $ 38,679 [7] $ 38,679 Interest expense $ (321,536 ) $ (1,272,809 ) [11] $ (1,594,345 ) Total other income $ 154,258 $ (1,254,130 ) $ (1,099,872 ) Loss before income taxes $ (491,486 ) $ (1,254,130 ) $ (1,745,616 ) Net loss $ (73,287 ) $ (1,254,130 ) $ (1,327,417 ) Basic net loss per share $  $ (0.35 ) $ (0.35 ) Diluted net loss per share $ (0.10 ) $ (0.30 ) $ (0.40 ) Revised Condensed Consolidated Statement of Operations for the year ended December 31, 2019 Change in fair value of derivative liability $  $ 10,000 [6] $ 10,000 Change in fair value of warrant liability $  $ 194,482 [7] $ 194,482 Interest expense $ (1,206,201 ) $ (1,339,006 ) [11] $ (2,545,207 ) Total other income $ 2,473,579 $ (1,134,523 ) $ 1,339,056 Loss before income taxes $ (1,611,576 ) $ (1,134,523 ) $ (2,746,099 ) Net loss $ (1,193,377 ) $ (1,134,523 ) $ (2,327,900 ) Basic net loss per share $ (0.35 ) $ (0.35 ) $ (0.70 ) Diluted net loss per share $ (1.00 ) $ (0.20 ) $ (1.20 ) [1] The Company is not required to and has not previously reported information on the statement of operations data for the three months ended December 31, 2019 [2] Fair value and accretion to par value of the 2019 Lincoln Park Note. [3] Fair value of the 2019 Lincoln Park Warrants. [4] Fair value of the conversion feature of the 2019 Lincoln Park Note. [5] Reversal of beneficial conversion feature recorded for the 2019 Lincoln Park Note [6] Change in fair value of bifurcated conversion feature of 2019 Lincoln Park Note. [7] Change in fair value of 2019 Lincoln Park Warrant liability. [8] Reversal of the amortization of the beneficial conversion feature of the 2019 Lincoln Park Note offset by accretion of the 2019 Lincoln Park Note. [9] Unamortized discount on the beneficial conversion feature of the Pinnacle Note. [10] Contingent beneficial conversion feature on repricing of Pinnacle Note conversion, offset by reversal of beneficial conversion feature of the 2019 Lincoln Park Note. [11] Accretion of the 2019 Lincoln Park Note and $1.2 million of amortization of the beneficial conversion feature of the Pinnacle Note. Restatement In its unaudited condensed consolidated financial statements for the three and nine months ended September 30, 2020, included in the Company’s
Form 10-Q for the quarterly period ended September 30, 2020, the Company incorrectly reported certain revenue and direct costs. The errors
involved reporting revenues and direct costs that should have been reported as pass-through expenses. During the three and nine months ended September 30, 2020, the Company recorded revenues for certain Statements of Work (“SOWs”)
issued under one of the Company’s existing Master Service Agreements (the “Impacted SOW’s”) as a principal. Subsequently,
the Company determined that under the Impacted SOW’s they were acting as agent and that the out-of-pocket expenses were pass through
expenses and should not have been recorded as revenue or direct costs in its unaudited condensed consolidated financial statements for
the three and nine months ended September 30, 2020. Specifically, due to these errors, revenue and direct costs for the three and six
months ended September 30, 2020 were each overstated by $862,710. The error did not affect loss from operations, net loss, loss per share,
the unaudited condensed consolidated balance sheets, the unaudited condensed consolidated statement of cash flows or the unaudited condensed
consolidated statement of stockholders equity. See below for the impact of the restatement to the Companys consolidated statements of operations for the three and nine months ended September 30, 2020 (as adjusted amounts have been adjusted to reflect the 1:5 reverse stock split effectuated November 27, 2020): September 30, 2020 As Filed Adjustment Restated Quarterly Statement of Operations (Unaudited) Entertainment publicity and marketing (Revenue) $ 6,390,653 $ (862,710 ) $ 5,527,943 Direct costs $ 1,437,953 $ (862,710 ) $ 575,243 Total expenses $ 6,883,838 $ (862,710 ) $ 6,021,128 Loss from operations $ (493,185 ) $  $ (493,185 ) Net loss $ (2,533,582 ) $  $ (2,533,582 ) YTD Statement of Operations (Unaudited) Entertainment publicity and marketing (Revenue) $ 18,219,178 $ (862,710 ) $ 17,356,468 Direct costs $ 2,653,178 $ (862,710 ) $ 1,790,468 Total expenses $ 19,762,261 $ (862,710 ) $ 18,899,551 Loss from operations $ (1,543,083 ) $  $ (1,543,083 ) Net loss $ (1,007,384 ) $  $ (1,007,38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ERGERS AND ACQUISITIONS</t>
        </is>
      </c>
      <c r="B1" s="2" t="inlineStr">
        <is>
          <t>12 Months Ended</t>
        </is>
      </c>
    </row>
    <row r="2">
      <c r="B2" s="2" t="inlineStr">
        <is>
          <t>Dec. 31, 2020</t>
        </is>
      </c>
    </row>
    <row r="3">
      <c r="A3" s="3" t="inlineStr">
        <is>
          <t>Business Combinations [Abstract]</t>
        </is>
      </c>
    </row>
    <row r="4">
      <c r="A4" s="4" t="inlineStr">
        <is>
          <t>MERGERS AND ACQUISITIONS</t>
        </is>
      </c>
      <c r="B4" s="4" t="inlineStr">
        <is>
          <t>NOTE 5  MERGERS AND ACQUISITIONS Be Social Public Relations, LLC On August 17, 2020, (the Be Social Closing Date), the Company acquired all of the issued and outstanding membership interest of Be Social, a California corporation (the Be Social Purchase), pursuant to a membership interest purchase agreement (the Be Social Share Purchase Agreement) dated on the Be Social Closing Date, between the Company and Be Social seller. Be Social is a brand and influencer marketing and public relations agency, offering talent management and brand services publicity in the social media and marketing sectors. The total consideration paid to the Be Social seller in respect of the Be Social Purchase is $2.2 million as follows: (i) $1,500,000 in cash on the Be Social Closing date (adjusted for Be Socials indebtedness, working capital and cash targets); (ii) $350,000 in shares of Common Stock at a price of $4.50 per share (69,907 shares) issued to the seller on the Be Social Closing Date, (iii) an additional $350,000 in shares of common stock issued on January 4, 2021, and (iv) up to an additional $800,000 of contingent consideration, 62.5% that will be paid in cash and 37.5% in shares of Common Stock, upon the achievement of specified financial performance targets over the two-year period of fiscal years 2022 and 2023. The Be Social Share Purchase Agreement contains customary representations, warranties, and covenants of the parties thereto. The Common Stock issued as part of the consideration on the Be Social Closing Date has not been registered under the Securities Act of 1933, as amended (the Securities Act). As a condition to the Be Social Purchase, the seller entered into an employment agreement with the Company to continue as an employee after the closing of the Be Social Purchase. The sellers employment agreement is through December 31, 2023 and the contract defines base compensation and contains provisions for termination including as a result of death or disability and entitles the employee to vacations and to participate in all employee benefit plans offered by the Company. The acquisition-date fair value of the consideration transferred totaled $2,309,581, which consisted of the following: Common Stock issued at closing (69,907 shares) $ 314,581 Cash Consideration paid at closing 1,500,000 Common Stock to be issued on January 4, 2021 350,000 Contingent Consideration 145,000 $ 2,309,581 The final amount of consideration may potentially change due to other closing adjustments, which have not yet been determined. The fair value of the 69,907 shares of Common Stock issued on the Be Social Closing Date was determined based on the closing market price of the Companys Common Stock on the Be Social Closing Date of $4.50 per share. The $350,000 in shares of Common Stock issued on January 4, 2021, is recorded in other noncurrent liabilities on our balance sheet. The following table summarizes the provisional fair values of the assets acquired and liabilities assumed at the Be Social Closing Date. Amounts in the table are estimates that may change, as described below. Cash $ 451,354 Accounts receivable 884,423 Other current assets 16,506 Property, plant &amp; equipment 56,610 Deposits 63,079 Intangibles 750,000 Total identifiable assets acquired 2,221,972 Accrued expenses (94,702 ) Accounts payable (12,004 ) Deferred tax liability (182,487 ) Talent liability (842,317 ) Deferred revenue (20,622 ) Other current liability (90,586 ) Paycheck Protection Program loan (304,169 ) Total liabilities assumed (1,546,887 ) Net identifiable assets acquired 675,085 Goodwill 1,634,496 Net assets acquired $ 2,309,581 Of the provisional fair value of the $750,000 of acquired identifiable intangible assets, $410,000 was assigned to customer relationships (3 years estimated useful life) and $340,000 was assigned to the trade name (10-year estimated useful life), that were recognized at a provisional fair value on the acquisition date. The customer relationships is amortized using an accelerated method, and the trade name is amortized using the straight-line method. The provisional fair value of accounts receivable acquired is $884,423. The provisional fair values of property and equipment and leasehold improvements of $56,610, and other assets of $16,506, are based on Be Socials carrying values prior to the acquisition, which approximate their provisional fair values. The provisional amount of $1,555,030 of goodwill was assigned to the entertainment publicity and marketing segment. The goodwill recognized is attributable primarily to expectations of continued successful efforts to obtain new customers, buyer specific synergies and the assembled workforce of Be Social. The Company expensed $62,500 of acquisition related costs in the year ended December 31, 2020. These costs are included in the consolidated statements of operations in the line item entitled acquisition costs. The revenue and net income of Be Social included in the consolidated amounts reported in the consolidated statements of operations for the year ended December 31, 2020 are as follows: Revenue $ 966,983 Net income $ 27,696 August 17, 2020 Measurement Period Adjustments December 31, 2020 Cash $ 451,354 $  $ 451,354 Accounts receivable 884,423 (35,448 ) 848,975 Other current assets 16,506  16,506 Property, equipment and leasehold improvements 56,610  56,610 Deposits 63,079  63,079 Intangible assets 750,000  750.000 Total identifiable assets acquired 2,221,972 (35,448 ) 2,186,524 Accrued expenses (94,702 )  (94,702 ) Accounts payable (12,004 )  (12,004 ) Deferred tax liability (182,487 )  (182,487 ) Talent liability (842,317 ) 24,328 (817,989 ) Deferred revenue (20,622 )  (20,622 ) Other current liability (90,586 ) 90,586  Paycheck Protection Program loan (304,169 )  (304,169 ) Total liabilities assumed (1,546,887 ) 114,914 (1,431,973 ) Net identifiable assets acquired 675,085 79,466 754,551 Goodwill 1,634,496 (79,466 ) 1,555,030 Net assets acquired $ 2,309,581 $  $ 2,309,581 The above estimated fair values of assets acquired and liabilities assumed are based on the information that was available as of the acquisition date to estimate the fair value of assets acquired and liabilities assumed. As of August 17, 2020, the Company recorded the identifiable net assets acquired of $675,085 as shown in the table above in its consolidated balance sheet. During the period between August 17, 2020 and December 31, 2020, the Companys measurement period adjustments of $114,914 were made and, accordingly, the Company recognized these adjustments in its December 31, 2020 consolidated balance sheet to reflect the adjusted identifiable net assets acquired of $754,551 as shown in the table above. The following is a reconciliation of the initially reported fair value to the adjusted fair value of goodwill: Goodwill originally reported August 17, 2020 $ 1,634,496 Changes to estimated fair values: Other current liabilities (90,586 ) Talent liability (24,328 ) Accounts receivable 35,448 Change in Goodwill (79,466 ) Goodwill December 31, 2020 $ 1,555,030 Shore Fire Media, Ltd On December 3, 2019 (the Shore Fire Closing Date), the Company acquired all of the issued and outstanding capital stock of Shore Fire, a New York corporation (the Shore Fire Purchase), pursuant to a share purchase agreement (the Shore Fire Share Purchase Agreement) dated on the Shore Fire Closing Date, between the Company and Shore Fire Seller. Shore Fire is an entertainment public relations agency, offering talent publicity in the music, events, books, podcasts, and comedy sectors. The total consideration paid in respect of the Shore Fire Purchase is $3 million as follows: (i) $1,140,000 in cash on the Shore Fire Closing date (adjusted for Shore Fire Medias indebtedness, working capital and cash targets); (ii) $200,000 in shares of Common Stock at a price of $3.20 per share (62,962 shares) issued to the Seller on the Shore Fire Closing Date, (iii) $200,000 in shares of Common Stock at a price of $3.56 per share (56,180 shares) issued to the Seller on first anniversary of the Shore Fire Closing Date; (iv) an additional $200,000 in shares of common stock paid on the second anniversary of the Shore Fire Closing Date, (v) an additional $1,000,000 in cash paid in four equal payments of $250,000 each to the Seller on the six, twelve, and twenty-four month anniversaries of the Shore Fire Closing Date, and (vi) $140,000 and $120,000 in cash paid to key employees on the first and second anniversary of the Shore Fire Closing Date. The Shore Fire Purchase Agreement contains customary representations, warranties and covenants of the parties thereto. The Common Stock issued as part of the Initial Consideration has not been registered under the Securities Act. As a condition to the Shore Fire Purchase, the Shore Fire Seller entered into an employment agreement with the Company to continue as an employee after the closing of the Shore Fire Purchase. The Shore Fire Sellers employment agreement is through December 3, 2022 and the contract defines base compensation and a bonus structure based on Shore Fire achieving certain financial targets. The employment agreement contains provisions for termination and as a result of death or disability and entitles the employee to vacations and to participate in all employee benefit plans offered by the Company. The acquisition-date fair value of the consideration transferred totaled $3,124,836, which consisted of the following: Common Stock issued at closing (62,962 shares) $ 200,000 Cash Consideration paid at closing 1,140,000 Cash Installment paid on March 3, 2020 250,000 Cash Installment paid on June 3, 2020 250,000 Cash Installment paid on December 3, 2020 390,000 Common Stock issued on December 3, 2020 (56,180 shares) 200,000 Cash Installment to be paid on December 3, 2021 370,000 Common Stock issued on December 3, 2021 200,000 Working capital adjustment paid on April 1, 2020 124,836 $ 3,124,836 The fair value of the 62,962 shares of Common Stock issued on the Shore Fire Closing Date was determined based on the closing market price of the Companys Common Stock on the Shore Fire Closing Date of $3.20 per share. The $200,000 in shares of Common Stock to be issued on December 3, 2021, is recorded in other noncurrent liabilities on our balance sheet. The following table summarizes the fair values of the assets acquired and liabilities assumed at the Shore Fire Closing Date. Cash $ 384,530 Accounts receivable 294,033 Other current assets 33,402 Property, plant &amp; equipment 112,787 Intangibles 1,080,000 Total identifiable assets acquired 1,904,752 Accrued expenses (298,870 ) Accounts payable (38,750 ) Deferred tax liability (358,153 ) Contract liability (143,339 ) Other current liability (16,651 ) Total liabilities assumed (855,763 ) Net identifiable assets acquired 1,048,989 Goodwill 2,075,847 Net assets acquired $ 3,124,836 Of the fair value of the $1,080,000 of acquired identifiable intangible assets, $510,000 was assigned to customer relationships (5 years useful life) and $570,000 was assigned to the trade name (10-year useful life), that were recognized at a fair value on the acquisition date. The customer relationships is amortized using an accelerated method, and the trade name is amortized using the straight-line method. The fair value of accounts receivable acquired is $294,033. The fair values of property and equipment and leasehold improvements of $112,787, and other assets of $33,402, are based on Shore Fires carrying values prior to the acquisition, which approximate their fair values. The amount of $2,075,847 of goodwill was assigned to the entertainment publicity and marketing segment. The goodwill recognized is attributable primarily to expectations of continued successful efforts to obtain new customers, buyer specific synergies and the assembled workforce of Shore Fire. The Company expensed $106,015 of acquisition related costs in the year ended December 31, 2019. These costs are included in the consolidated statements of operations in the line item entitled acquisition costs. The revenue and net income of Shore Fire included in the consolidated amounts reported in the consolidated statements of operations for the year ended December 31, 2019 are as follows: Revenue $ 366,761 Net income $ 14,204 Viewpoint Computer Animation, Incorporated On October 31, 2018, (the Viewpoint Closing Date), the Company acquired all of the issued and outstanding capital stock of Viewpoint, a Massachusetts corporation (the Viewpoint Purchase), pursuant to a share purchase agreement dated the Viewpoint Closing Date (the Viewpoint Purchase Agreement), among the Company and the Viewpoint Shareholders. Viewpoint is a full-service creative branding and production house that has earned a reputation as one of the top producers of promotional and brand-support videos for a wide variety of leading cable networks, media companies and consumer-product brands. The total consideration payable to the Viewpoint Shareholders in respect of the Viewpoint Purchase comprises the following: (i) $500,000 in shares of Common Stock, based on a price per share of Common Stock of $11.45, (ii) $1.5 million in cash (as adjusted for certain working capital and closing adjustments and transaction expenses). On the Viewpoint Closing Date, the Company issued to the Viewpoint Shareholders $500,000 in shares of Common Stock (43,618 shares) and paid the Viewpoint Shareholders an aggregate of $750,000 in cash (the Initial Consideration), adjusted for working capital, indebtedness and certain transaction expenses. Pursuant to the Viewpoint Purchase Agreement, the Company paid to the Viewpoint Shareholders a second installment of $230,076 in cash ($250,000 less a working capital adjustment) on April 30, 2019, paid $65,938 to certain Viewpoint Shareholders on October 31, 2019 and agreed to issue 49,747 shares of Common Stock to another Viewpoint Shareholder as payment for the third installment on October 31, 2019 and paid the final installment of $250,000 on various days during May of 2020, for a total of $750,000, less $19,924 working capital for the total of the consideration paid for Viewpoint. The Viewpoint Purchase Agreement contains customary representations, warranties and covenants of the parties thereto. The Common Stock issued as part of the Initial Consideration has not been registered under the Securities Act. As a condition to the Viewpoint Purchase, two of the Viewpoint Shareholders, Carlo DiPersio and David Shilale entered into employment agreements with the Company to continue as employees after the closing of the Viewpoint Purchase. Mr. DiPersios employment agreement was through December 31, 2020 but the Company and Mr. DiPersio mutually agreed to terminate the agreement on November 1, 2019 with the Company agreeing to pay his health and dental insurance through December 17, 2023. Mr. Shilales employment agreement is for a period of three years from the Viewpoint Closing Date and the contract defines the base compensation and a commission structure based on Viewpoint achieving certain financial targets. The bonus for Mr. Shilale is determined at the sole discretion of the Companys board of directors and management. The agreement does not provide for guaranteed increases to the base salary. The employment agreements contain provisions for termination and as a result of death or disability and entitles the employee to vacations and to participate in all employee benefit plans offered by the Company. The Door Marketing Group LLC On July 5, 2018 (the Door Closing Date), the Company entered into a Merger Agreement in respect of its acquisition of The Door with the members of The Door (the Door Members). On the Door Closing Date, The Door merged with and into Merger Sub, with Merger Sub surviving the merger and continuing as a wholly owned subsidiary of the Company. Upon consummation of the Merger, Merger Sub changed its name to The Door Marketing Group, LLC. The Door is an entertainment public relations agency, offering talent publicity, strategic communications and entertainment content marketing primarily in the hospitality sector. The total consideration payable in respect of the merger comprises the following: (i) $2.0 million in shares of the Common Stock, based on a price per share of Common Stock of $16.25, (ii) $2.0 million in cash (as adjusted for certain working capital and closing adjustments and transaction expenses) and (iii) up to an additional $7.0 million of contingent consideration in a combination of cash and shares of Common Stock upon the achievement of specified financial performance targets over a four-year period as set forth in the Merger Agreement (the Contingent Consideration). On the Door Closing Date, the Company issued to the Door Members 61,538 shares of Common Stock and paid the Door Members an aggregate of $1.0 million in cash (the Initial Consideration). In October of 2018, the Company agreed to advance $274,500 of the second installment due January 3, 2019 to the Door Members so they could meet their tax obligations. Pursuant to the Merger Agreement, on January 3, 2019, the Company paid an aggregate of $725,500 and issued 61,538 shares of Common Stock to the Door Members (the Post-Closing Consideration and, together with the Initial Consideration and the Contingent Consideration, the Merger Consideration). The Company calculated the working capital adjustment to be $133,169. On March 12, 2019, the Door Members were paid $46,000 of the working capital adjustment and will receive 5,364 shares of Common Stock in full satisfaction of the working capital adjustment. The Merger Agreement contains customary representations, warranties and covenants of the parties thereto. The Common Stock issued as stock consideration has not been registered for resale under the Securities Act. The Contingent Consideration arrangement requires that the Company issue up to 307,692 shares of Common Stock and up to $2 million in cash to the Door Members on achievement of adjusted net income targets, (as set forth in the Merger Agreement), based on the operations of The Door over the four-year period beginning January 1, 2018. The fair value of the Contingent Consideration at the Door Closing Date was $1,620,000. The fair value of the Contingent Consideration was estimated using a Monte Carlo Simulation model, which incorporates significant inputs that are not observable in the market, and thus represents a Level 3 measurement as defined in ASC 820. The unobservable inputs utilized for measuring the fair value of the Contingent Consideration reflect managements own assumptions about the assumptions that market participants would use in valuing the Contingent Consideration as of the Door Closing Date. The key assumptions in applying the Monte Carlo Simulation model are as follows: a risk-free discount rate of between 2.11% and 2.67% based on the U.S government treasury obligation with a term similar to that of the contingent consideration, a discount rate of between 20.0% and 20.5%, and an annual asset volatility estimate of 62.5%. Changes in the fair value on the Contingent Consideration are recorded at each balance sheet date with changes reflected as gains or losses on the consolidated statement of operations. See Note 12 Fair Value Measurements for further discussion on the fair value as of December 31, 2020. Unaudited Pro Forma Consolidated Statements of Operations The following presents the pro forma consolidated operations as if Be Social and Shore Fire had been acquired on January 1, 2019: 2020 2019 Revenues $ 28,010,667 $ 36,001,311 Net loss (2,117,629 ) (1,870,816 ) The pro forma amounts for 2019 have been calculated after applying the Companys accounting policies and adjusting the results of the acquisitions to reflect (a) the amortization that would have been charged, assuming the intangible assets resulting from the acquisitions had been recorded on January 1, 2019 and (b) to exclude $106,015 of acquisition costs that were expensed by the Company. The pro forma amounts for 2020 have been calculated after applying the Companys accounting policies to the financial statements of Be Social and adjusting the results of the acquisition of Be Social to (a) reflect the amortization that would have been charged assuming the intangible assets had been recorded on January 1, 2019 and (b) exclude $93,042 of acquisition related costs that were expensed by the Company for the year ended December 31, 2020. The impact of the acquisition of Shore Fire and Be Social on the Companys actual results for periods following the acquisitions may differ significantly from that reflected in this unaudited pro forma information for a number of reasons. As a result, this unaudited pro forma information is not necessarily indicative of what the combined companys financial condition or results of operations would have been had the acquisitions been completed on January 1, 2019, as provided in this pro forma financial information. In addition, the pro forma financial information does not purport to project the future financial condition and results of operations of the combined company. 42West In connection with the 42West acquisition, on March 30, 2017, the Company entered into put agreements (the Put Agreements) with each of the 42West sellers. Pursuant to the terms and subject to the conditions set forth in the Put Agreements, the Company has granted the 42West sellers the right, but not the obligation, to cause the Company to purchase up to an aggregate of 237,419 of their respective shares of Common Stock received as consideration for the Companys acquisition of 42West for a purchase price equal to $46.10 per share during certain specified exercise periods set forth in the Put Agreements up until December 2020 (the Put Rights), thereafter extended to March 31, 2021. During the years ended December 31, 2020 and 2019, the 42West sellers exercised Put Rights with respect to an aggregate of 41,486 and 71,160 shares of Common Stock, respectively. During the year ended December 31, 2020, the Company paid $1,626,600 of which $275,000 was for Put Rights exercised during the year ended December 31, 2019. During the year ended December 31, 2019, the Company paid (i) $2,165,500 in cash; (ii) $702,500 as a convertible note payable (discussed below) and (iii) $412,500 paid in shares of Common Stock (discussed below). As of December 31, 2020, the Company had a balance of 18,979 Put Rights that were not exercised and owed $560,900 in respect to Put Right exercised prior to December 31, 2020 but not yet paid. The Company also entered into Put Agreements with three separate 42West employees with change of control provisions in their employment agreements. The Company agreed to purchase up to 50% of the shares of Common Stock to be received by the employees in satisfaction of the change of control provision in their employment agreements. The employees have the right, but not the obligation, to cause the Company to purchase up to an additional 4,049 shares of Common Stock in respect of the earn out consideration. On August 12, 2019, the Company entered into an Amendment, Waiver and Exchange Agreement with one of the holders of the Put Rights and exchanged 8,948 Put Rights for 77,103 shares of Common Stock at a purchase price of $5.40 per share. On August 12, 2019, the Company entered into an Amendment, Waiver and Exchange Agreement (Exchange Agreement) with another holder of Put Rights that had previously exercised 15,239 Put Rights that remained unpaid for an aggregate amount of $702,500. Pursuant to the Exchange Agreement, the Company issued a convertible note to such holder of Put Rights in the amount of $702,500 that bears interest at a rate of 10% per annum and matures on August 12, 2020. On September 24 and November 4, 2020, respectively, the Company made payments of $500,000 and $298,334, including accrued interest and certain fees, in full satisfaction of the convertible note. The sellers of 42West were entitled to earnout consideration upon meeting certain financial
targets that were met during the year ended December 31, 2017. On June 4, 2020, the Company issued a net aggregate amount of 186,573
shares of Common Stock as earnout consideration, after deducting the $300,000 indemnification asset from the value of the shares issued
to the 42West sellers. As of December 31, 2020, the Company had purchased an aggregate of 218,440 shares of Common
Stock from the sellers of 42Wes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CAPITALIZED PRODUCTION COSTS, ACCOUNTS RECEIVABLES AND OTHER CURRENT ASSETS</t>
        </is>
      </c>
      <c r="B1" s="2" t="inlineStr">
        <is>
          <t>12 Months Ended</t>
        </is>
      </c>
    </row>
    <row r="2">
      <c r="B2" s="2" t="inlineStr">
        <is>
          <t>Dec. 31, 2020</t>
        </is>
      </c>
    </row>
    <row r="3">
      <c r="A3" s="3" t="inlineStr">
        <is>
          <t>Deferred Costs, Capitalized, Prepaid, and Other Assets Disclosure [Abstract]</t>
        </is>
      </c>
    </row>
    <row r="4">
      <c r="A4" s="4" t="inlineStr">
        <is>
          <t>CAPITALIZED PRODUCTION COSTS, ACCOUNTS RECEIVABLES AND OTHER CURRENT ASSETS</t>
        </is>
      </c>
      <c r="B4" s="4" t="inlineStr">
        <is>
          <t>NOTE 6  CAPITALIZED PRODUCTION COSTS, ACCOUNTS RECEIVABLES AND OTHER CURRENT ASSETS Capitalized Production Costs Capitalized production costs include the unamortized costs of completed motion pictures and digital projects that have been produced by the Company, costs of scripts for projects that have not been developed or produced and costs for projects that are in production. These costs include direct production costs and production overhead and are amortized using the individual-film-forecast method, whereby these costs are amortized and participations and residuals costs are accrued in the proportion that current years revenue bears to managements estimate of ultimate revenue at the beginning of the current year expected to be recognized from the exploitation, exhibition or sale of the motion picture or web series. Revenues earned from motion pictures was $107,880 and $86,606 for the years ended December 31, 2020 and 2019. These revenues were primarily attributable to Max Steel, Believe Max Steel Believe The Company purchases scripts and incurs other costs, such as preparation of budgets, casting, etc., for other motion picture or digital productions. During the year ended December 31, 2020, the Company recorded impairments of $45,000 related to costs of projects it does not intend to produce. The Company intends to produce the remaining projects, but they were not yet in production as of December 31, 2020 and there can be no assurance that these projects will be produced on the timelines anticipated or at all. The Company has assessed events and changes in circumstances that would indicate whether the Company should assess if the fair value of the productions is less than the unamortized costs capitalized and, aside from the ones mentioned above, did not identify other indicators of impairment. As of December 31, 2020 and 2019, the Company had total, net capitalized production costs of $271,139 and $203,036, respectively, on its consolidated balance sheets. Accounts Receivables The Companys trade accounts receivables related to its entertainment publicity and marketing business are recorded at amounts billed to customers, and presented on the balance sheet, net of the allowance for doubtful accounts. The allowance is determined by various factors, including the age of the receivables, current economic conditions, historical losses and other information management obtains regarding the financial condition of customers. As of December 31, 2020 and 2019, the Company had accounts receivable balances of $5,027,101 and $3,581,155, respectively, net of allowance for doubtful accounts of $653,272 and $307,887, respectively, related to its entertainment publicity and marketing segment. Other Current Assets The Company had a balance of $231,890 and $372,872 in other current assets on its consolidated balance sheets as of December 31, 2020 and 2019, respectively. As of December 31, 2020 and 2019, these amounts were primarily composed of the following: Indemnification asset Prepaid expenses Income tax receivabl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EQUIPMENT AND LEASEHOLD IMPROVEMENTS</t>
        </is>
      </c>
      <c r="B1" s="2" t="inlineStr">
        <is>
          <t>12 Months Ended</t>
        </is>
      </c>
    </row>
    <row r="2">
      <c r="B2" s="2" t="inlineStr">
        <is>
          <t>Dec. 31, 2020</t>
        </is>
      </c>
    </row>
    <row r="3">
      <c r="A3" s="3" t="inlineStr">
        <is>
          <t>Property, Plant and Equipment [Abstract]</t>
        </is>
      </c>
    </row>
    <row r="4">
      <c r="A4" s="4" t="inlineStr">
        <is>
          <t>PROPERTY, EQUIPMENT AND LEASEHOLD IMPROVEMENTS</t>
        </is>
      </c>
      <c r="B4" s="4" t="inlineStr">
        <is>
          <t>NOTE 7  PROPERTY, EQUIPMENT AND LEASEHOLD IMPROVEMENTS Property, equipment and leasehold improvement consists of: December 31, December 31, Furniture and fixtures $ 883,491 $ 792,611 Computers and equipment 1,759,659 1,728,916 Leasehold improvements 770,629 770,628 3,413,779 3,292,155 Less: accumulated depreciation and amortization (2,613,708 ) (2,255,306 ) $ 800,071 $ 1,036,849 The Company depreciates furniture and fixtures over a useful life of between five and seven years, computer and equipment over a useful life of between three and five years and amortizes leasehold improvements over the shorter of useful life or remaining term of the related leases. The Company recorded depreciation and amortization expense of $370,746 and $361,951, respectively for the years ended December 31, 2020 and 201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ESTMENT</t>
        </is>
      </c>
      <c r="B1" s="2" t="inlineStr">
        <is>
          <t>12 Months Ended</t>
        </is>
      </c>
    </row>
    <row r="2">
      <c r="B2" s="2" t="inlineStr">
        <is>
          <t>Dec. 31, 2020</t>
        </is>
      </c>
    </row>
    <row r="3">
      <c r="A3" s="3" t="inlineStr">
        <is>
          <t>Long-term Investments [Abstract]</t>
        </is>
      </c>
    </row>
    <row r="4">
      <c r="A4" s="4" t="inlineStr">
        <is>
          <t>INVESTMENT</t>
        </is>
      </c>
      <c r="B4" s="4" t="inlineStr">
        <is>
          <t>NOTE 8  INVESTMENT As of December 31, 2019, investment, at cost, consisted of 344,980 shares of common stock of VRC. In exchange for services rendered by 42West to VRC during 2015, 42West received both cash consideration and a promissory note that was convertible into shares of common stock of VRC. On April 7, 2016, VRC closed an equity financing round resulting in common stock being issued to a third-party investor. This transaction triggered the conversion of all outstanding promissory notes held by 42West into shares of common stock of VRC. The Companys investment in VRC represented less than 1% noncontrolling ownership interest in VRC. During the year ended December 31, 2020, the Company determined that the fair value of its investment in VRC was less than its carrying amount and impaired the investment in VRC in the amount of $220,000. The impairment is recorded in selling, general and administrative expenses in our consolidated statement of operations for the year ended December 31, 2020. The Company had a balance $220,000 on its consolidated balance sheet as of December 31, 2019, related to this invest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0</t>
        </is>
      </c>
    </row>
    <row r="3">
      <c r="A3" s="3" t="inlineStr">
        <is>
          <t>Goodwill and Intangible Assets Disclosure [Abstract]</t>
        </is>
      </c>
    </row>
    <row r="4">
      <c r="A4" s="4" t="inlineStr">
        <is>
          <t>GOODWILL AND INTANGIBLE ASSETS</t>
        </is>
      </c>
      <c r="B4" s="4" t="inlineStr">
        <is>
          <t xml:space="preserve">NOTE 9  GOODWILL AND INTANGIBLE ASSETS Goodwill All of the Companys goodwill is related to the entertainment, publicity and marketing segment. Changes in the carrying value of goodwill were as follows: Balance as of December 31, 2018 (1) $ 15,922,601 Measurement period adjustments (2) 74,376 Business Acquisitions (3) 1,951,012 Balance as of December 31, 2019 $ 17,947,989 Measurement period adjustments (2) 45,370 Business Acquisitions (3) 1,634,497 Balance as of December 31, 2020 $ 19,627,856  (1) For the year ended December 31, 2018, the Company recorded an impairment of goodwill related to its entertainment, publicity and marketing segment in the amount of $1,857,000. (2) Measurement period adjustments during the year ended December 31, 2019, are related to the Companys acquisitions of The Door and Viewpoint in 2018 and the measurement period adjustments during the year ended December 31, 2020 are related to the Companys acquisitions of Shore Fire and Be Social. (3) During the year ended December 31, 2019, the Company acquired Shore Fire and during the year ended December 31, 2020, the Company acquired Be Social. See Note 5 for further discussion. Intangible Assets Amortization expense associated with the Companys intangible assets for the years ended December 31, 2020 and 2019 was $1,659,480 and $1,585,009, respectively. Amortization expense remaining relating to intangible assets for each of the years ended December 31, 2021 through 2025 is estimated at approximately $1.5 million, $1.3 million, $1.1 million, $1.0 million and $1.0 million, respectively. Intangible assets consisted of the following as of December 31, 2020 and 2019: December 31, 2020 December 31, 2019 Gross Accumulated Net Gross Accumulated Net Intangible assets subject to amortization: Customer relationships $ 8,130,000 $ 3,787,406 $ 4,342,593 $ 7,720,000 $ 2,666,710 $ 5,053,290 Trademarks and trade names 4,440,000 1,330,535 3,109,465 4,100,000 887,583 3,212,417 Non-compete agreements 630,000 630,000  630,000 534,167 95,833 $ 13,200,000 $ 5,747,941 $ 7,452,059 $ 12,450,000 $ 4,088,460 $ 8,361,54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NOTE 10  DEBT The following table sets forth future annual contractual principal payment commitments of debt as of December 31, 2020: Debt Type Maturity Date 2021 2022 2023 2024 2025 Thereafter Convertible notes payable Ranging between March 2021 and March 2030 $ 560,000 $ 1,985,000 $  $  $  $ 500,000 Nonconvertible promissory notes Ranging between June 2021 and December 2023 846,749 307,685 118,960    Term loan Bank United March 31, 2023 400,130 400,130 100,032    Payroll Protection Program loans Two years after the effective date which range between April 22, 2020
and May 5, 2020 582,438 1,549,935 967,496    $ 2,389,317 $ 4,242,750 $ 1,186,488 $  $  $ 500,000 Loan and Security Agreements Production Service Agreement During 2014, Dolphin Films entered into a financing agreement to produce Max Steel Max Steel On February 20, 2020, the Company received notification from the lender of the Production Service Agreement that Max Steel VIE no longer owes any debt to the lender. As a result, the Company recorded a gain on extinguishment of debt in the amount of $3,311,198 during the year ended December 31, 2020. As of December 31, 2020 and 2019, the Company had outstanding balances of $0 and $3,311,198 including accrued interest in the amount of $0 and $1,698,280, respectively, in the caption debt related to this Production Service Agreement on its consolidated balance sheets. Prints and Advertising Loan On August 12, 2016, Dolphin Max Steel Holdings LLC, (Max Steel Holdings), a wholly owned subsidiary of Dolphin Films, entered into a loan and security agreement (the P&amp;A Loan), providing for a $14.5 million non-revolving credit facility that matured on August 25, 2017. The loan was not guaranteed by any other Dolphin entity and the only asset held by Max Steel Holdings was the copyright for the motion picture. The loan was also secured by $1,250,000 in a deposit account and a third-party guarantee of $4,500,000, of which the Company agreed to backstop $620,000 that is included in other current liabilities. The proceeds of the credit facility were used to pay a portion of the prints and advertising expenses of the domestic distribution of the feature film, Max Steel Max Steel Max Steel Max Steel Line of Credit On March 15, 2018, 42West entered into a business loan agreement with BankUnited, N.A. for a revolving line of credit (the Loan Agreement). The Loan Agreement matured on March 15, 2020 and bore interest on the outstanding balance at the banks prime rate plus 0.25% per annum throughout its term. The maximum amount that could have been drawn on the revolving line of credit was $2,250,000 with a sublimit of $750,000 for standby letters of credit. Amounts outstanding under the Loan Agreement were secured by 42Wests current and future inventory, chattel paper, accounts, equipment and general intangibles. On March 28, 2018, the Company drew $1,690,000 under the Loan Agreement to purchase 36,659 shares of Common Stock, pursuant to the Put Agreements. On February 20, 2020, the Company paid down $500,000 of the line of credit as part of an agreement to convert the line of credit into a three-year term loan described below. As of December 31, 2020, there was no balance on the line of credit due to its conversion to a term loan, and as of December 31, 2019, the outstanding balance on the line of credit was $1,700,390. Term Loan On March 31, 2020, 42West and The Door, as co-borrowers, entered into a business loan agreement with Bank United, N.A. to convert the balance of the 42West line of credit of $1,200,390 into a three-year term loan (the Term Loan). The Term Loan bears interest at a rate of 0.75% points over the Lenders Prime Rate and matures on March 15, 2023. As of December 31, 2020, the outstanding balance on the Term Loan was $900,292. The Term Loan contains customary affirmative covenants, including covenants regarding maintenance of a maximum debt to total net worth ratio of at least 4.0:1.0 and a minimum fixed charge coverage of 1.06x based on fiscal year-end audit to be calculated as provided in the Term Loan. Further, the Term Loan contains customary negative covenants, including those that, subject to certain exceptions, restrict the ability of 42West and The Door to incur additional indebtedness, grant liens, make loans, investments or certain acquisitions, or enter into certain types of agreements Payroll Protection Program Loan Between April 19, 2020 and April 23, 2020, the Company and four of its subsidiaries executed notes and received an aggregate amount of $2,795,700 from five PPP Loans from BankUnited, N.A., under the PPP which was established under the CARES Act and is administered by the U.S. Small Business Administration. Be Social, which the Company acquired on August 17, 2020, received a PPP Loan in the amount of $304,169 prior to the acquisition. Loans obtained through the PPP are eligible to be forgiven as long as the proceeds are used for qualifying purposes and certain other conditions are met. The receipt of these funds, and the forgiveness of the loan is dependent on the Company having initially qualified for the loan and qualifying for the forgiveness of such loan based on its adherence to the forgiveness criteria. The Company used the proceeds from the PPP Loans to fund payroll costs in accordance with the relevant terms and conditions of the CARES Act. The Company is following the government guidelines and tracking costs to insure 100% forgiveness of the loan, however the Company has not yet applied for forgiveness on its PPP Loans. To the extent it is not forgiven, the Company would be required to repay that portion at an interest rate of 1% over a period of two years. As of December 31, 2020, the current and long-terms portion of the loan were $582,438 and $2,517,431,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t>
        </is>
      </c>
      <c r="B1" s="2" t="inlineStr">
        <is>
          <t>12 Months Ended</t>
        </is>
      </c>
    </row>
    <row r="2">
      <c r="B2" s="2" t="inlineStr">
        <is>
          <t>Dec. 31, 2020</t>
        </is>
      </c>
    </row>
    <row r="3">
      <c r="A3" s="3" t="inlineStr">
        <is>
          <t>Notes Payable [Abstract]</t>
        </is>
      </c>
    </row>
    <row r="4">
      <c r="A4" s="4" t="inlineStr">
        <is>
          <t>NOTES PAYABLE</t>
        </is>
      </c>
      <c r="B4" s="4" t="inlineStr">
        <is>
          <t>NOTE 11  NOTES PAYABLE Convertible Notes Fair Value Convertible Notes On January 3, 2020, the Company entered into a securities purchase agreement with Lincoln Park Capital Fund LLC, an Illinois limited liability company (Lincoln Park) and issued a convertible promissory note with a principal amount of $1.3 million (the 2020 Lincoln Park Note) at a purchase price of $1.2 million together with warrants to purchase up to 41,518 shares of our common stock at an exercise price of $3.91 per share. The securities purchase agreement provides for issuance of warrants to purchase up to 41,518 shares of our common stock on each of the second, fourth, and sixth month anniversaries of the securities purchase agreement if the principal balance has not been paid on such dates (the 2020 Lincoln Park Warrants). As such, on each of March 4, 2020, May 4, 2020 and July 3, 2020, the Company issued warrants to purchase up to 41,518 shares of its common stock. The 2020 Lincoln Park Note may be converted at any time into shares of our common stock (the 2020 Conversion Shares) at an initial conversion price equal to the lower of (A) $5.25 per share and (B) the lower of (i) the lowest intraday sales price of our common stock on the applicable conversion date and (ii) the average of the three lowest closing sales prices of our common stock during the twelve consecutive trading days including the trading day immediately preceding the conversion date but under no circumstances lower than $3.91 per share. If an event of default under the 2020 Lincoln Park Note occurs prior to maturity, the 2020 Lincoln Park Note will be convertible into shares of Common Stock at a 15% discount to the applicable conversion price. Outstanding principal under the 2020 Lincoln Park Note will not accrue interest, except upon an event of default, in which case interest at a default rate of 18% per annum would accrue until such event of default is cured. The 2020 Lincoln Park Note matures on January 3, 2022. The proceeds of the 2020 Lincoln Park Note were used to repay the 2018 Convertible Debt described below. The Company elected the fair value option to account for the 2020 Lincoln Park Note and determined that the 2020 Lincoln Park Warrants met the criteria to be accounted for as a derivative liability due to its net cash settlement provision upon fundamental transaction. The fair value of the 2020 Lincoln Park Note on issuance was recorded as $885,559. For the year ended December 31, 2020, the fair value of the note increased by $403,491 and was recognized as current period other expense in the Companys consolidated statement of operations (as no portion of such fair value adjustment resulted from instrument-specific credit risk). On July 14 and August 17, 2020, Lincoln Park converted a principal balance of $360,000 and $400,000, respectively at a purchase price of $4.35 and $4.45, respectively, and were issued 82,192 and 89,989 shares of Common Stock, respectively. The fair value of the shares of Common Stock issued on July 14, 2020 was $447,945 based on the closing trading price of the Common Stock of $5.45 on that day. The fair value of the shares of Common Stock issued on August 17, 2020 was $404,950 based on the closing trading price of the Common Stock of $4.50 on that day. As of December 31, 2020, the principal balance of the 2020 Lincoln Park Note was $540,000 with a fair value of $436,155 recorded on the Companys consolidated balance sheet. The fair value of the 2020 Lincoln Park Warrants was recorded on issuance as a debt discount of $314,441. For the year ended December 31, 2020, the fair value of the warrants increased by $85,559 and was recognized as current period other expense in the Companys consolidated statement of operations. As of December 31, 2020, the fair value of the warrants on the Companys consolidated balance sheet was $400,000. In connection with the transactions contemplated by the securities purchase agreement, on January 3, 2020, the Company entered into a registration rights agreement with Lincoln Park, pursuant to which the Company agreed to register the 2020 Conversion Shares for resale by Lincoln Park under the Securities Act, if during the six-month period commencing on the date of the Registration Rights Agreement, the Company files a resale registration statement with the Securities and Exchange Commission for any other shareholder of the Company. On March 4, 2020, the Company issued a convertible promissory note to a third-party investor and in exchange received $500,000. The Company also agreed to issue a warrant (Series I Warrant) to purchase up to 20,000 shares of our common stock at a purchase price of $3.91 per share. The convertible promissory note bears interest at a rate of 8% per annum and matures on March 4, 2030. The Company elected the fair value option to account for the convertible promissory note and determined that the Series I Warrant met the criteria to be accounted for as a derivative liability due to its net cash settlement provision upon a fundamental transaction. As such, the Company recorded the fair value on issuance of the convertible promissory note and Series I Warrant as $460,000 and $40,000, respectively. For the year ended December 31, 2020, the fair value of the convertible promissory note increased by $51,136 and was recognized as current period other expense in the Companys consolidated statement of operations (as no portion of such fair value adjustment resulted from instrument-specific credit risk). For the year ended December 31, 2020, the fair value of the Series I Warrant increased by $10,000 and was recognized as current period other expense in the Companys consolidated statement of operations. As of December 31, 2020, the principal balance of the convertible promissory note was $500,000 and the fair value of the convertible promissory note and Series I Warrant of $511,136 and $50,000, respectively, were recorded on the Companys consolidated balance sheet. The balance of the convertible promissory note and any accrued interest may be converted at the noteholders option at any time at a purchase price $3.91 per share of our common stock. On March 25, 2020, the Company issued a convertible promissory note to a third-party investor for a principal amount of $560,000 and received $500,000, net of transaction costs of $10,000 paid to the investor and original issue discount. The Company also issued 10,000 shares of our common stock related to this convertible note payable. The maturity date of the convertible promissory note is March 25, 2021 and the balance of the convertible promissory note and any accrued interest may be converted at the noteholders option at any time at a purchase price of $3.90 per share of Common Stock. The Company elected the fair value option to account for the convertible promissory note. The convertible promissory notes fair value on issuance was recorded at $500,000. For the year ended December 31, 2020, the fair value of the note increased by $80,000 and was recognized as current period other expense in the Companys consolidated statement of operations (as no portion of such fair value adjustment resulted from instrument-specific credit risk). As of December 31, 2020, the principal balance of the convertible promissory note was $560,000 and the fair value of the convertible promissory note in the amount of $580,000 was recorded on the Companys consolidated balance sheet. As of December 31, 2020, the Company had a balance of $580,000 and $947,293, respectively in current and noncurrent liabilities on our consolidated balance sheet. Due to the changes in the fair value of the convertible promissory notes, we recorded a loss of $534,627 under the caption change in fair value of derivative liability on our consolidated statement of operations. During the year ended December 31, 2020, we paid $29,370 of interest and recorded interest expense of $32,658 on our consolidated statement of operations related to these convertible notes payable at fair value. Convertible Notes with Bifurcated Conversion Features On May 20, 2019, the Company entered into a securities purchase agreement with Lincoln Park pursuant to which the Company agreed to issue and sell to Lincoln Park a senior convertible promissory note with an initial principal amount of $1,100,000 (the 2019 Lincoln Park Note) at a purchase price of $1,000,000 (representing an original issue discount of approximately 9.09%), together with warrants to purchase up to 27,500 shares of Common Stock at an exercise price of $10.00 per share and 27,500 additional warrants on each of the second, fourth and sixth month anniversaries of the securities purchase agreement if any of the balance remains outstanding on such dates (the 2019 Lincoln Park Warrants). As such, on each of July 23, 2019, September 20, 2019, and November 20, 2019, the Company issued warrants to purchase up to 27,500 shares of Common Stock. On January 3, 2020, the exercise price of the 2019 Lincoln Park Warrants was reduced to $3.91 per share. The 2019 Lincoln Park Note was convertible at any time into shares of Common Stock (the Conversion Shares) at a conversion price equal to the lower of (A) $3.91 per share and (B) the lower of (i) the lowest intraday sale price of the Common Stock on the applicable conversion date and (ii) the average of the three lowest closing sales prices of the Common Stock during the twelve consecutive trading days ending on and including the trading day immediately preceding the conversion date, subject in the case of this clause (B), to a floor of $5.00 per share. Outstanding principal under the 2019 Lincoln Park Note will not accrue interest, except upon an event of default, in which case interest at a default rate of 18% per annum would accrue until such event of default is cured. The 2019 Lincoln Park Note matures on May 21, 2021 and can be paid prior to the maturity date without any penalty. The Company accounts for the embedded conversion feature of the 2019 Lincoln Park Note at fair value under ASC-815. Under ASC-815, an embedded feature in a debt instrument that meets the definition of a derivative is fair valued at issuance and remeasured at each reporting period with changes in fair value recognized in earnings. The Company also determined that the 2019 Lincoln Park Warrants met the definition of a derivative and should be classified as a liability recorded at fair value upon issuance and remeasured at each reporting period with changes recorded in earnings. On each of February 3, February 12, February 27, and March 4, 2020, (the Conversion Dates) Lincoln Park converted $250,000 of principal ($1,000,000 total) into shares of Common Stock at a conversion price of $3.91. On June 2, 2020, Lincoln Park converted the remaining $100,000 into shares of Common Stock at a conversion price of $3.91. The Company recorded $59,742 of interest expense to accrete the note to par value for year ended December 31, 2020. On June 5, 2020, Lincoln Park exercised the 2019 Lincoln Park Warrants through a cashless exercise formula pursuant to the warrant agreement and was issued 75,403 shares of the Common Stock. As of December 31, 2019, the Company recorded $629,618 in noncurrent convertible promissory notes, $170,000 of derivative liability and $189,590 of warrant liability in its consolidated balance sheets. The Company did not have any balances related to 2019 Lincoln Park Note or the 2019 Lincoln Park Warrants on its consolidated balance sheets as of December 31, 2020. 2020 Convertible Debt On December 1, 2020, the Company issued a convertible promissory note to an investor and received $250,000. The convertible promissory note bears interest at a rate of 10% per annum and matures on December 1, 2022. The balance of the convertible promissory note and any accrued interest may be converted at the noteholders option at any time at a purchase price based on the 90-day average closing market price per share of our common stock. The principal balance of the convertible promissory notes was recorded in noncurrent liabilities under the caption convertible notes payable. On October 26, 2020, the Company issued a convertible promissory note to an investor and received $500,000. The convertible promissory note bears interest at a rate of 10% per annum and matures on October 26, 2022. The balance of the convertible promissory note and any accrued interest may be converted at the noteholders option at any time at a purchase price based on the 90-day average closing market price per share of our common stock. The principal balance of the convertible promissory notes was recorded in noncurrent liabilities under the caption convertible notes payable. On September 11, 2020, the Company issued a convertible promissory note to an investor and received $500,000. The convertible promissory note bears interest at a rate of 10% per annum and matures on September 11, 2022. The balance of the convertible promissory note and any accrued interest may be converted at the noteholders option at any time at a purchase price based on the 30-day average closing market price per share of our common stock. The principal balance of the convertible promissory notes was recorded in noncurrent liabilities under the caption convertible notes payable. On March 18, 2020, the Company issued two convertible promissory notes to two third-party investors for principal amounts of $120,000 and $75,000. The notes earn interest at 10% per annum and mature on March 18, 2022. The balance of each of the convertible promissory notes and any accrued interest may be converted at the noteholders option at any time at a purchase price $3.90 per share of our common stock. The principal balance of the convertible promissory notes was recorded in noncurrent liabilities under the caption convertible notes payable. The 2020 Convertible Debt promissory notes did not contain a beneficial conversion feature on issuance. For the year ended December 31, 2020, the Company recorded interest expense on its consolidated statement of operations of $41,350 and paid interest of $29,378, related to the 2020 Convertible Debt. As of December 31, 2020, the Company had a balance of $1,445,000 on its consolidated balance sheet, under the caption convertible notes in noncurrent liabilities related to the 2020 Convertible Debt. 2019 Convertible Debt On each of March 25, 2019, July 9, 2019, September 25, 2019, and October 11, 2019 the Company issued convertible promissory note agreements to third-party investors and received $200,000, $150,000, $250,000, and $500,000, respectively, to be used for working capital. The convertible promissory notes bear interest at a rate of 10% per annum and mature on March 25, 2021, July 9, 2021, September 25, 2021, and October 11, 2021, respectively. The balance of the convertible promissory notes and any accrued interest may be converted into shares of Common Stock at the noteholders option at any time at a purchase price based on the 30-day trailing average closing price of the Common Stock. On January 1, 2020, $200,000 was converted into 69,204 shares of Common Stock, on January 12, 2020, $150,000 was converted into 50,865 shares of Common Stock, on June 4, 2020, $500,000 was converted into 197,874 shares of Common Stock and on June 5, 2020, $250,000 was converted into 98,937 shares of Common Stock. For the years ended December 31, 2020 and 2019, the Company recorded as interest expense and debt amortization in its consolidated statements of operations, $741,009, including $708,643 of beneficial conversion feature and $40,096, respectively, and paid interest in the amount of $41,794 and $30,667, respectively related to the 2019 Convertible Debt. As of December 31, 2020 and 2019, the Company had a balance of $0 and $1,100,000 recorded on its consolidated balance sheet under the caption Convertible Notes, in noncurrent liabilities, related to the 2019 Convertible Debt. 2018 Convertible Debt On July 5, 2018, the Company issued an 8% secured convertible promissory note in the principal amount of $1.5 million (the Pinnacle Note) to Pinnacle Family Office Investments, L.P. (Pinnacle) pursuant to a Securities Purchase Agreement, dated the same date, between the Company and Pinnacle. The Company used the proceeds of the Pinnacle Note to finance the Companys acquisition of The Door. The Companys obligations under the Pinnacle Note were secured primarily by a lien on the assets of The Door and Viewpoint. The principal amount of the Pinnacle Note bore interest at the rate of 8% per annum. The Pinnacle Note matured on January 5, 2020. Pinnacle had the option to convert the outstanding principal amount of the convertible promissory note into shares of Common Stock at any time at a price per share equal to $16.25, subject to adjustment for stock dividends, stock splits, dilutive issuances and subsequent rights offerings. The conversion price was adjusted to $3.91, the purchase price used in the Companys public offering that closed on October 21, 2019. On December 4, 2019, Pinnacle converted $297,936 of the principal on the note to 76,121 shares of the Company at a price of $3.91 per share. On the date of the Pinnacle Note, the Companys Common Stock had a market value of $18.25. The Company determined that the Note contained a beneficial conversion feature by calculating the amount of shares using the conversion rate of the Pinnacle Note of $16.25 per share, and then calculating the market value of the shares that would be issued at conversion using the market value of the Companys Common Stock on the date of the Pinnacle Note. The Company recorded a debt discount on the Note of $184,614 that was amortized and recorded as interest expense over the life of the Pinnacle Note. Upon the re-pricing of the conversion feature of the Pinnacle Note on October 21, 2019, the Company recognized an additional beneficial conversion feature of $1,315,386. For the years ended December 31, 2020 and 2019, respectively, the Company amortized the beneficial conversion under the caption interest expense and debt discount in the amounts of $69,350 and $1,246,036, respectively in its consolidated statements of operations. For the years ended December 31, 2020 and 2019, the Company recorded interest expense and debt amortization in its consolidated statement of operations of $70,686 and $1,433,665, respectively, (including the $69,350 and $1,315,386, respectively, of amortization of beneficial conversion feature discussed above) and paid interest in the amounts of $29,614 and $90,000, respectively, related to the Pinnacle Note. The Pinnacle Note was paid in full on January 5, 2020 and the Company had a balance of $1,202,064 recorded on its consolidated balance sheet, under the caption convertible notes in its current liabilities, as of December 31, 2019. 2017 Convertible Debt In 2017, the Company entered into subscription agreements pursuant to which it issued unsecured convertible promissory notes, each with substantially similar terms. As of December 31, 2018, the remaining aggregate principal amount of these promissory notes was $625,000. The convertible promissory notes each had an initial maturity date of one year from issuance except for one that had an initial maturity date of two years from issuance. The maturity dates were extended on two separate occasions for a period of one year. The principal and any accrued and unpaid interest of the convertible promissory notes are convertible by the respective holders into shares of Common Stock at a price equal to either (i) the 90-trading day average price per share of Common Stock as of the date the holder submits a notice of conversion or (ii) if an Eligible Offering (as defined in the convertible promissory notes) of Common Stock is made, 95% of the public offering price per share of Common Stock. On March 21, 2019, $75,000 of the 2017 Convertible Debt was converted into 10,638 shares of Common Stock, on June 15, 2020, $250,000 of the 2017 Convertible Debt and $2,905 of accrued interest was converted into 84,302 shares of Common Stock, on June 17, 2020, $75,000 of the 2017 Convertible Debt and $333 of accrued interest was converted into 24,802 shares of Common Stock, on June 30, 2020, $50,000 of the 2017 Convertible Debt was converted into 15,873 shares of Common Stock and on July 1, 2020, two of the 2017 Convertible Debt notes in the aggregate amount of $100,000 were converted into 32,002 shares of our common stock, using a 90-day average trading price on their respective conversion dates. The Company recorded as interest expense and debt amortization a beneficial conversion feature related to the conversion of the 2017 Convertible Debt in the aggregate amount of $550,000 for the year ended December 31, 2020. For the years ended December 31, 2020 and 2019, the Company recorded interest expense and debt amortization in its consolidated statements of operations in the amount of $574,917, including $550,000 of a beneficial conversion feature and $96,786, respectively and paid interest of $29,154 and $87,979, respectively related to the 2017 Convertible Debt. As of December 31, 2020 and 2019, the Company had a balance of $0 and $550,000 on its consolidated balance sheet, under the caption convertible notes in current liabilities related to the 2017 Convertible Debt. Nonconvertible Notes Payable On November 5, 2019, the Company entered into an unsecured promissory note in the amount of $350,000, maturing on November 4, 2021. The promissory note bears interest of 10% per annum and can be prepaid without a penalty after the initial six months. On December 10, 2018, the Company agreed to exchange a promissory note in the amount of $300,000, including accrued interest of $192,233 for a new unsecured promissory note in the amount of $492,233 that matures on December 10, 2023. This promissory note bears interest of 10% per annum and can be prepaid without a penalty at any time prior to its maturity. The note requires monthly repayments of principal and interest in the amount of $10,459 throughout the life of the note. On November 30, 2017, the Company entered into an unsecured promissory note in the amount of $200,000 that matures on January 15, 2022. The promissory note bears interest of 10% per annum and can be prepaid without a penalty at any time prior to its maturity. On June 14, 2017, the Company entered into an unsecured promissory note in the amount of $400,000, with an initial maturity date of June 14, 2019 that was subsequently extended to June 13, 2021. The promissory note bears interest of 10% per annum and can be prepaid without a penalty after the initial six months. During the years ended December 31, 2020 and 2019, the Company recorded interest expense on its consolidated statement of operations in the amounts of $131,750 and $110,531, respectively and paid interest of $132,264 and $108,059, respectively related to these nonconvertible notes payable. As of December 31, 2020, the Company had a balance of $846,749, net of debt discount, in current liabilities and $426,645 in noncurrent liabilities on its consolidated balance sheets related to the nonconvertible notes payable. As of December 31, 2019, the Company had a balance of $288,237 in current liabilities and $1,074,122 in noncurrent liabilities on its consolidated balance sheets related to these nonconvertible notes payabl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OANS FROM RELATED PARTY</t>
        </is>
      </c>
      <c r="B1" s="2" t="inlineStr">
        <is>
          <t>12 Months Ended</t>
        </is>
      </c>
    </row>
    <row r="2">
      <c r="B2" s="2" t="inlineStr">
        <is>
          <t>Dec. 31, 2020</t>
        </is>
      </c>
    </row>
    <row r="3">
      <c r="A3" s="3" t="inlineStr">
        <is>
          <t>Due to Related Parties [Abstract]</t>
        </is>
      </c>
    </row>
    <row r="4">
      <c r="A4" s="4" t="inlineStr">
        <is>
          <t>LOANS FROM RELATED PARTY</t>
        </is>
      </c>
      <c r="B4" s="4" t="inlineStr">
        <is>
          <t xml:space="preserve">NOTE 12  LOANS FROM RELATED PARTY Dolphin Entertainment, LLC (DE LLC), an entity wholly owned by the Companys CEO, William ODowd, previously advanced funds for working capital to Dolphin Films. During 2016, Dolphin Films entered into a promissory note with DE LLC (the DE LLC Note) in the principal amount of $1,009,624. Under the terms of the DE LLC Note, the CEO may make additional advancements to the Company, as needed, and may be repaid a portion of the loan, which is payable on demand and bears interest at 10% per annum. Included in the balance of the DE LLC Note are certain script costs and other payables totaling $594,315 that were owed to DE LLC. During the years ended December 31, 2020 and 2019, the Company recorded interest expense of $111,091 and $110,787, respectively on its consolidated statements of operations related to the DE LLC Note and repaid $500,000 of interest during the year ended December 31, 2020. As of each of December 31, 2020, and 2019 the Company had a principal balance of $1,107,873 and accrued interest of $26,683 and $415,592, respectively relating to the DE LLC Note on its consolidated balance sheet. On August 12, 2019, the Company entered into the Exchange Agreement whereby Leslee Dart, a Director of the Company agreed to take a convertible note instead of cash in exchange for 15,239 Put Rights that she had exercised but had not been paid. The principal amount of the convertible note is $702,500, bears interest at a rate of 10% per annum and matures on August 12, 2020. The balance of the convertible note and any accrued interest may be converted into shares of Common Stock at the noteholders option at any time during the term of the convertible note payable, at a purchase price based on the 30-day trailing average closing price of the Common Stock. On September 24, 2020, the Company paid Ms. Dart $500,000 of the principal of the convertible note. On November 4, 2020, the Company paid Ms. Dart $298,334, including the remaining principal of $202,500, accrued interest and legal fees. For the year ended December 31, 2020 and 2019, the Company recorded interest expense in the amount of $53,799 and $27,138, respectively. As of December 31, 2019, $27,138 was recorded as accrued interest as current liability related to the convertible note payabl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t>
        </is>
      </c>
    </row>
    <row r="3">
      <c r="A3" s="4" t="inlineStr">
        <is>
          <t>Cash and cash equivalents</t>
        </is>
      </c>
      <c r="B3" s="5" t="n">
        <v>7923280</v>
      </c>
      <c r="C3" s="5" t="n">
        <v>2196249</v>
      </c>
    </row>
    <row r="4">
      <c r="A4" s="4" t="inlineStr">
        <is>
          <t>Restricted cash</t>
        </is>
      </c>
      <c r="B4" s="6" t="n">
        <v>714096</v>
      </c>
      <c r="C4" s="6" t="n">
        <v>714089</v>
      </c>
    </row>
    <row r="5">
      <c r="A5" s="4" t="inlineStr">
        <is>
          <t>Accounts receivable, net</t>
        </is>
      </c>
      <c r="B5" s="6" t="n">
        <v>5027101</v>
      </c>
      <c r="C5" s="6" t="n">
        <v>3581155</v>
      </c>
    </row>
    <row r="6">
      <c r="A6" s="4" t="inlineStr">
        <is>
          <t>Other current assets</t>
        </is>
      </c>
      <c r="B6" s="6" t="n">
        <v>231890</v>
      </c>
      <c r="C6" s="6" t="n">
        <v>372872</v>
      </c>
    </row>
    <row r="7">
      <c r="A7" s="4" t="inlineStr">
        <is>
          <t>Total current assets</t>
        </is>
      </c>
      <c r="B7" s="6" t="n">
        <v>13896367</v>
      </c>
      <c r="C7" s="6" t="n">
        <v>6864365</v>
      </c>
    </row>
    <row r="8">
      <c r="A8" s="4" t="inlineStr">
        <is>
          <t>Capitalized production costs, net</t>
        </is>
      </c>
      <c r="B8" s="6" t="n">
        <v>271139</v>
      </c>
      <c r="C8" s="6" t="n">
        <v>203036</v>
      </c>
    </row>
    <row r="9">
      <c r="A9" s="4" t="inlineStr">
        <is>
          <t>Right-of-use asset</t>
        </is>
      </c>
      <c r="B9" s="6" t="n">
        <v>7106279</v>
      </c>
      <c r="C9" s="6" t="n">
        <v>7435903</v>
      </c>
    </row>
    <row r="10">
      <c r="A10" s="4" t="inlineStr">
        <is>
          <t>Intangible assets, net of amortization of $5,747,941 and $4,088,460, respectively</t>
        </is>
      </c>
      <c r="B10" s="6" t="n">
        <v>7452059</v>
      </c>
      <c r="C10" s="6" t="n">
        <v>8361539</v>
      </c>
    </row>
    <row r="11">
      <c r="A11" s="4" t="inlineStr">
        <is>
          <t>Goodwill</t>
        </is>
      </c>
      <c r="B11" s="6" t="n">
        <v>19627856</v>
      </c>
      <c r="C11" s="6" t="n">
        <v>17947989</v>
      </c>
    </row>
    <row r="12">
      <c r="A12" s="4" t="inlineStr">
        <is>
          <t>Property, equipment and leasehold improvements, net</t>
        </is>
      </c>
      <c r="B12" s="6" t="n">
        <v>800071</v>
      </c>
      <c r="C12" s="6" t="n">
        <v>1036849</v>
      </c>
    </row>
    <row r="13">
      <c r="A13" s="4" t="inlineStr">
        <is>
          <t>Investments</t>
        </is>
      </c>
      <c r="B13" s="4" t="inlineStr">
        <is>
          <t xml:space="preserve"> </t>
        </is>
      </c>
      <c r="C13" s="6" t="n">
        <v>220000</v>
      </c>
    </row>
    <row r="14">
      <c r="A14" s="4" t="inlineStr">
        <is>
          <t>Deposits</t>
        </is>
      </c>
      <c r="B14" s="6" t="n">
        <v>198180</v>
      </c>
      <c r="C14" s="6" t="n">
        <v>502045</v>
      </c>
    </row>
    <row r="15">
      <c r="A15" s="4" t="inlineStr">
        <is>
          <t>Total Assets</t>
        </is>
      </c>
      <c r="B15" s="6" t="n">
        <v>49351951</v>
      </c>
      <c r="C15" s="6" t="n">
        <v>42571726</v>
      </c>
    </row>
    <row r="16">
      <c r="A16" s="3" t="inlineStr">
        <is>
          <t>Current</t>
        </is>
      </c>
    </row>
    <row r="17">
      <c r="A17" s="4" t="inlineStr">
        <is>
          <t>Accounts payable</t>
        </is>
      </c>
      <c r="B17" s="6" t="n">
        <v>1190184</v>
      </c>
      <c r="C17" s="6" t="n">
        <v>832089</v>
      </c>
    </row>
    <row r="18">
      <c r="A18" s="4" t="inlineStr">
        <is>
          <t>Line of credit</t>
        </is>
      </c>
      <c r="B18" s="4" t="inlineStr">
        <is>
          <t xml:space="preserve"> </t>
        </is>
      </c>
      <c r="C18" s="6" t="n">
        <v>1700390</v>
      </c>
    </row>
    <row r="19">
      <c r="A19" s="4" t="inlineStr">
        <is>
          <t>Term loan</t>
        </is>
      </c>
      <c r="B19" s="6" t="n">
        <v>900292</v>
      </c>
      <c r="C19" s="4" t="inlineStr">
        <is>
          <t xml:space="preserve"> </t>
        </is>
      </c>
    </row>
    <row r="20">
      <c r="A20" s="4" t="inlineStr">
        <is>
          <t>Debt</t>
        </is>
      </c>
      <c r="B20" s="4" t="inlineStr">
        <is>
          <t xml:space="preserve"> </t>
        </is>
      </c>
      <c r="C20" s="6" t="n">
        <v>3311198</v>
      </c>
    </row>
    <row r="21">
      <c r="A21" s="4" t="inlineStr">
        <is>
          <t>Notes payable</t>
        </is>
      </c>
      <c r="B21" s="6" t="n">
        <v>846749</v>
      </c>
      <c r="C21" s="6" t="n">
        <v>288237</v>
      </c>
    </row>
    <row r="22">
      <c r="A22" s="4" t="inlineStr">
        <is>
          <t>Convertible notes payable</t>
        </is>
      </c>
      <c r="B22" s="4" t="inlineStr">
        <is>
          <t xml:space="preserve"> </t>
        </is>
      </c>
      <c r="C22" s="6" t="n">
        <v>1681110</v>
      </c>
    </row>
    <row r="23">
      <c r="A23" s="4" t="inlineStr">
        <is>
          <t>Convertible notes payable at fair value</t>
        </is>
      </c>
      <c r="B23" s="6" t="n">
        <v>580000</v>
      </c>
      <c r="C23" s="4" t="inlineStr">
        <is>
          <t xml:space="preserve"> </t>
        </is>
      </c>
    </row>
    <row r="24">
      <c r="A24" s="4" t="inlineStr">
        <is>
          <t>Paycheck Protection Program loans</t>
        </is>
      </c>
      <c r="B24" s="6" t="n">
        <v>582438</v>
      </c>
      <c r="C24" s="4" t="inlineStr">
        <is>
          <t xml:space="preserve"> </t>
        </is>
      </c>
    </row>
    <row r="25">
      <c r="A25" s="4" t="inlineStr">
        <is>
          <t>Loan from related party</t>
        </is>
      </c>
      <c r="B25" s="6" t="n">
        <v>1107873</v>
      </c>
      <c r="C25" s="6" t="n">
        <v>1810373</v>
      </c>
    </row>
    <row r="26">
      <c r="A26" s="4" t="inlineStr">
        <is>
          <t>Accrued interest - related party</t>
        </is>
      </c>
      <c r="B26" s="6" t="n">
        <v>2018025</v>
      </c>
      <c r="C26" s="6" t="n">
        <v>1935949</v>
      </c>
    </row>
    <row r="27">
      <c r="A27" s="4" t="inlineStr">
        <is>
          <t>Accrued compensation - related party</t>
        </is>
      </c>
      <c r="B27" s="6" t="n">
        <v>2625000</v>
      </c>
      <c r="C27" s="6" t="n">
        <v>2625000</v>
      </c>
    </row>
    <row r="28">
      <c r="A28" s="4" t="inlineStr">
        <is>
          <t>Put Rights</t>
        </is>
      </c>
      <c r="B28" s="6" t="n">
        <v>1544029</v>
      </c>
      <c r="C28" s="6" t="n">
        <v>2879403</v>
      </c>
    </row>
    <row r="29">
      <c r="A29" s="4" t="inlineStr">
        <is>
          <t>Lease liability</t>
        </is>
      </c>
      <c r="B29" s="6" t="n">
        <v>1791773</v>
      </c>
      <c r="C29" s="6" t="n">
        <v>1610022</v>
      </c>
    </row>
    <row r="30">
      <c r="A30" s="4" t="inlineStr">
        <is>
          <t>Contract liabilities</t>
        </is>
      </c>
      <c r="B30" s="6" t="n">
        <v>1855209</v>
      </c>
      <c r="C30" s="6" t="n">
        <v>309880</v>
      </c>
    </row>
    <row r="31">
      <c r="A31" s="4" t="inlineStr">
        <is>
          <t>Other current liabilities</t>
        </is>
      </c>
      <c r="B31" s="6" t="n">
        <v>1810938</v>
      </c>
      <c r="C31" s="6" t="n">
        <v>3437860</v>
      </c>
    </row>
    <row r="32">
      <c r="A32" s="4" t="inlineStr">
        <is>
          <t>Total current liabilities</t>
        </is>
      </c>
      <c r="B32" s="6" t="n">
        <v>16852510</v>
      </c>
      <c r="C32" s="6" t="n">
        <v>22421511</v>
      </c>
    </row>
    <row r="33">
      <c r="A33" s="3" t="inlineStr">
        <is>
          <t>Noncurrent</t>
        </is>
      </c>
    </row>
    <row r="34">
      <c r="A34" s="4" t="inlineStr">
        <is>
          <t>Notes payable</t>
        </is>
      </c>
      <c r="B34" s="6" t="n">
        <v>426645</v>
      </c>
      <c r="C34" s="6" t="n">
        <v>1074122</v>
      </c>
    </row>
    <row r="35">
      <c r="A35" s="4" t="inlineStr">
        <is>
          <t>Convertible notes payable</t>
        </is>
      </c>
      <c r="B35" s="6" t="n">
        <v>1445000</v>
      </c>
      <c r="C35" s="6" t="n">
        <v>1729618</v>
      </c>
    </row>
    <row r="36">
      <c r="A36" s="4" t="inlineStr">
        <is>
          <t>Convertible notes payable at fair value</t>
        </is>
      </c>
      <c r="B36" s="6" t="n">
        <v>947293</v>
      </c>
      <c r="C36" s="4" t="inlineStr">
        <is>
          <t xml:space="preserve"> </t>
        </is>
      </c>
    </row>
    <row r="37">
      <c r="A37" s="4" t="inlineStr">
        <is>
          <t>Paycheck Protection Program loans</t>
        </is>
      </c>
      <c r="B37" s="6" t="n">
        <v>2517431</v>
      </c>
      <c r="C37" s="4" t="inlineStr">
        <is>
          <t xml:space="preserve"> </t>
        </is>
      </c>
    </row>
    <row r="38">
      <c r="A38" s="4" t="inlineStr">
        <is>
          <t>Put Rights</t>
        </is>
      </c>
      <c r="B38" s="4" t="inlineStr">
        <is>
          <t xml:space="preserve"> </t>
        </is>
      </c>
      <c r="C38" s="6" t="n">
        <v>124144</v>
      </c>
    </row>
    <row r="39">
      <c r="A39" s="4" t="inlineStr">
        <is>
          <t>Contingent consideration</t>
        </is>
      </c>
      <c r="B39" s="6" t="n">
        <v>530000</v>
      </c>
      <c r="C39" s="6" t="n">
        <v>330000</v>
      </c>
    </row>
    <row r="40">
      <c r="A40" s="4" t="inlineStr">
        <is>
          <t>Lease liability</t>
        </is>
      </c>
      <c r="B40" s="6" t="n">
        <v>5964275</v>
      </c>
      <c r="C40" s="6" t="n">
        <v>6386209</v>
      </c>
    </row>
    <row r="41">
      <c r="A41" s="4" t="inlineStr">
        <is>
          <t>Warrant liability</t>
        </is>
      </c>
      <c r="B41" s="6" t="n">
        <v>450000</v>
      </c>
      <c r="C41" s="6" t="n">
        <v>189590</v>
      </c>
    </row>
    <row r="42">
      <c r="A42" s="4" t="inlineStr">
        <is>
          <t>Derivative liability</t>
        </is>
      </c>
      <c r="B42" s="4" t="inlineStr">
        <is>
          <t xml:space="preserve"> </t>
        </is>
      </c>
      <c r="C42" s="6" t="n">
        <v>170000</v>
      </c>
    </row>
    <row r="43">
      <c r="A43" s="4" t="inlineStr">
        <is>
          <t>Other noncurrent liabilities</t>
        </is>
      </c>
      <c r="B43" s="6" t="n">
        <v>550000</v>
      </c>
      <c r="C43" s="6" t="n">
        <v>570000</v>
      </c>
    </row>
    <row r="44">
      <c r="A44" s="4" t="inlineStr">
        <is>
          <t>Total noncurrent liabilities</t>
        </is>
      </c>
      <c r="B44" s="6" t="n">
        <v>12830644</v>
      </c>
      <c r="C44" s="6" t="n">
        <v>10573683</v>
      </c>
    </row>
    <row r="45">
      <c r="A45" s="4" t="inlineStr">
        <is>
          <t>Total Liabilities</t>
        </is>
      </c>
      <c r="B45" s="6" t="n">
        <v>29683154</v>
      </c>
      <c r="C45" s="6" t="n">
        <v>32995194</v>
      </c>
    </row>
    <row r="46">
      <c r="A46" s="4" t="inlineStr">
        <is>
          <t>Commitment and contingencies (Note 23)</t>
        </is>
      </c>
      <c r="B46" s="4" t="inlineStr">
        <is>
          <t xml:space="preserve"> </t>
        </is>
      </c>
      <c r="C46" s="4" t="inlineStr">
        <is>
          <t xml:space="preserve"> </t>
        </is>
      </c>
    </row>
    <row r="47">
      <c r="A47" s="3" t="inlineStr">
        <is>
          <t>STOCKHOLDERS' EQUITY</t>
        </is>
      </c>
    </row>
    <row r="48">
      <c r="A48" s="4" t="inlineStr">
        <is>
          <t>Common stock, $0.015 par value, 40,000,000 shares authorized, 6,618,785 and, 3,578,580, respectively, issued and outstanding at December 31, 2020 and 2019</t>
        </is>
      </c>
      <c r="B48" s="6" t="n">
        <v>99281</v>
      </c>
      <c r="C48" s="6" t="n">
        <v>53679</v>
      </c>
    </row>
    <row r="49">
      <c r="A49" s="4" t="inlineStr">
        <is>
          <t>Preferred Stock, Series C, $0.001 par value, 50,000 shares authorized, 50,000 shares issued and outstanding at December 31, 2020 and 2019</t>
        </is>
      </c>
      <c r="B49" s="6" t="n">
        <v>1000</v>
      </c>
      <c r="C49" s="6" t="n">
        <v>1000</v>
      </c>
    </row>
    <row r="50">
      <c r="A50" s="4" t="inlineStr">
        <is>
          <t>Additional paid in capital</t>
        </is>
      </c>
      <c r="B50" s="6" t="n">
        <v>117540557</v>
      </c>
      <c r="C50" s="6" t="n">
        <v>106680619</v>
      </c>
    </row>
    <row r="51">
      <c r="A51" s="4" t="inlineStr">
        <is>
          <t>Accumulated deficit</t>
        </is>
      </c>
      <c r="B51" s="6" t="n">
        <v>-97972041</v>
      </c>
      <c r="C51" s="6" t="n">
        <v>-97158766</v>
      </c>
    </row>
    <row r="52">
      <c r="A52" s="4" t="inlineStr">
        <is>
          <t>Total Stockholders' Equity</t>
        </is>
      </c>
      <c r="B52" s="6" t="n">
        <v>19668797</v>
      </c>
      <c r="C52" s="6" t="n">
        <v>9576532</v>
      </c>
    </row>
    <row r="53">
      <c r="A53" s="4" t="inlineStr">
        <is>
          <t>Total Liabilities and Stockholders' Equity</t>
        </is>
      </c>
      <c r="B53" s="5" t="n">
        <v>49351951</v>
      </c>
      <c r="C53" s="5" t="n">
        <v>4257172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 xml:space="preserve">NOTE 13  FAIR VALUE MEASUREMENTS Put Rights In connection with the 42West Acquisition (see Note 5) on March 30, 2017, the Company entered into the Put Agreements, pursuant to which it granted the Put Rights to the sellers. The Put Rights include the shares issuable as Earn Out Consideration all of which was earned during the year ended December 31, 2017. On March 20, 2018, the Company entered into put agreements with three 42West employees with change of control provisions in their employment agreements. The Company agreed to purchase up to 50% of the shares of Common Stock to be received by the employees in satisfaction of the change of control provision in their employment agreements. The employees have the right, but not the obligation, to cause the Company to purchase an additional 4,049 shares of Common Stock, including shares issuable in respect of the Earn Out Consideration. The Company records the fair value of the liability in the consolidated balance sheets under the caption Put Rights and records changes to the liability against earnings or loss under the caption Changes in fair value of put rights in the consolidated statements of operations. The fair value of the Put Rights on the date of acquisition was $3,800,000. The carrying amount at fair value of the aggregate liability for the Put Rights recorded on the consolidated balance sheets at December 31, 2020 and 2019 is $1,544,029 and $3,003,547, respectively, including $560,900 and $275,000, respectively, that was exercised but not paid at year end, respectively. Due to the change in the fair value of the Put Rights for the period in which the Put Rights were outstanding during the year ended December 31, 2020 and 2019, the Company recorded a gain of $1,745,418 and $2,880,520 on the change in fair value of the put rights in the consolidated statements of operations. The Company utilized the Black-Scholes Option Pricing Model, which incorporates significant inputs that are not observable in the market, and thus represents a Level 3 measurement as defined in ASC 820. The unobservable inputs utilized for measuring the fair value of the Put Rights reflect managements own assumptions about the assumptions that market participants would use in valuing the Put Rights as of the December 31, 2020 and 2019. The Company determined the fair value by using the following key inputs to the Black-Scholes Option Pricing Model: Inputs As of As of Equity volatility estimate 62.5 % 64.0  70.0 % Discount rate based on US Treasury obligations 0.09 % 1.54% - 1.59 % For the Put Rights, which measured at fair value categorized within Level 3 of the fair value hierarchy, the following is a reconciliation of the fair values from January 1, 2019 to December 31, 2020: Ending fair value balance reported in the consolidated balance sheet at January 1, 2019 $ 5,984,067 Put rights exercised December 2018 and paid in January 2019 (375,000 ) Change in fair value (gain) reported in the statement of operations (2,880,520 ) Put rights exercised December 2019 and paid in January 2020 275,000 Ending fair value balance reported in the consolidated balance sheet at December 31, 2019 $ 3,003,547 Put rights exercised in December 2019 paid in January 2020 (275,000 ) Change in fair value (gain) reported in the statements of operations (1,745,418 ) Put rights exercised December 2020 and not yet paid 560,900 Ending fair value of put rights reported in the consolidated balance sheet at December 31, 2020 $ 1,544,029 Contingent Consideration In connection with the Companys acquisition of The Door, the Door Members have the potential to earn the contingent consideration, comprising up to 307,692 shares of Common Stock, based on a purchase price of $16.25, and up $2,000,000 in cash on achievement of adjusted net income targets based on the operations of The Door over the four-year period beginning January 1, 2018. The Company records the fair value of the liability in the consolidated balance sheets under the caption Contingent Consideration and records changes to the liability against earnings or loss under the caption Changes in fair value of contingent consideration in the consolidated statements of operations. The fair value of the contingent consideration on the date of the acquisition of The Door was $1,620,000. The carrying amount at fair value of the Door liability for the contingent consideration recorded on the consolidated balance sheet at December 31, 2020 and December 31, 2019 is $370,000 and $330,000, respectively. Due to the change in the fair value of the contingent consideration for the period in which the contingent consideration was outstanding during the year ended December 31, 2020 and 2019, the Company recorded a loss on the contingent consideration of $40,000 and a gain of $193,557, respectively, in the consolidated statement of operations. The Company utilized a Monte Carlo Simulation model, which incorporates significant inputs that are not observable in the market, and thus represents a Level 3 measurement as defined in ASC 820. The unobservable inputs utilized for measuring the fair value of the contingent consideration reflect managements own assumptions about the assumptions that market participants would use in valuing the contingent consideration as of the acquisition date. The Company determined the fair value by using the following key inputs to the Monte Carlo Simulation Model: Inputs As of As of Risk Free Discount Rate (based on US government treasury obligation with a term similar to that of the contingent consideration) 0.16 % 1.58% - 1.59 % Annual Asset Volatility Estimate 60.0 % 40.0 % For the contingent consideration, which are measured at fair value categorized within Level 3 of the fair value hierarchy, the following is a reconciliation of the fair values from January 1, 2019 to December 31, 2020: Beginning fair value balance reported on the consolidated balance sheet at January 1, 2019 $ 550,000 Change in fair value (gain) reported in statement of operations (193,557 ) Reclassified to additional paid in capital (26,443 ) Beginning fair value balance reported on the consolidated balance sheet at December 31, 2019 $ 330,000 Change in fair value (loss) reported in statement of operations 40,000 Ending fair value balance reported in the consolidated balance sheet at December 31, 2020 $ 370,000 In connection with the Companys acquisition of Be Social, the seller of Be Social has the potential to earn up to $800,000 of contingent consideration, of which 62.5% is payable in cash, and 37.5% in shares of Common Stock, upon achievement of adjusted net income targets based on the operations of Be Social over the fiscal years ending December 31, 2022 and 2023. The Company records the fair value of the liability in the consolidated balance sheets under the caption Contingent Consideration and records changes to the liability against earnings or loss under the caption Changes in fair value of contingent consideration in the consolidated statements of operations. The fair value of the contingent consideration on the Be Social Closing Date was $145,000. The carrying amount at fair value of contingent consideration related to Be Social recorded on the consolidated balance sheet at December 31, 2020 is $160,000. Due to the change in the fair value of the contingent consideration for the period in which the contingent consideration was outstanding during the year ended December 31, 2020, the Company recorded a loss on the contingent consideration of $10,000 in the consolidated statement of operations. The Company utilized a Monte Carlo Simulation model, which incorporates significant inputs that are not observable in the market, and thus represents a Level 3 measurement as defined in ASC 820. The unobservable inputs utilized for measuring the fair value of the contingent consideration reflect managements own assumptions about the assumptions that market participants would use in valuing the contingent consideration as of the acquisition date. The Company determined the fair value by using the following key inputs to the Monte Carlo Simulation Model: Inputs As of As of Risk Free Discount Rate (based on US government treasury obligation with a term similar to that of the contingent consideration) 0.13%-0.17 % 0.15% - 0.18 % Annual Asset Volatility Estimate 73.5 % 79.0 % For the contingent consideration, which are measured at fair value categorized within Level 3 of the fair value hierarchy, the following is a reconciliation of the fair values from August 17, 2020 to December 31, 2020: Beginning fair value balance reported on the consolidated balance sheet at August 17, 2020 $ 145,000 Change in fair value (loss) reported in statement of operations 15,000 Ending fair value balance reported in the consolidated balance sheet at December 31, 2020 $ 160,000 Fair Value Option Election  Convertible notes payable and freestanding warrants 2020 Convertible Notes Payable The Company issued the 2020 Lincoln Park Note with a principal amount of $1.3 million at a purchase price of $1.2 million on January 3, 2020. This note is accounted for under the ASC 825-10-15-4 FVO election. Under the FVO election the financial instrument is initially measured at its issue-date estimated fair value and subsequently remeasured at estimated fair value on a recurring basis at each reporting period date. As provided for by ASC 825-10-50-30(b), the estimated fair value adjustment is presented as a single line item within other income (expense) in the accompanying consolidated statement of operations under the caption change in fair value of convertible notes and derivative liabilities. For the 2020 Lincoln Park Note, which are measured at fair value categorized within Level 3 of the fair value hierarchy, the following is a reconciliation of the fair values from January 3, 2020 (date of issuance) to December 31, 2020: Beginning fair value balance on issue date - January 3, 2020 $ 885,559 Change in fair value (loss) reported in statement of operations 403,491 Exercised on July 14, 2020 (447,945 ) Exercised on August 18, 2020 (404,950 ) Ending fair value balance - December 31, 2020 $ 436,155 The estimated fair value of the 2020 Lincoln Park Note as of its January 3, 2020 issue date and as of December 31, 2020, was computed using a Monte Carlo simulation, which incorporates significant inputs that are not observable in the market, and thus represents a Level 3 measurement as defined in ASC 820. The unobservable inputs utilized for measuring the fair value of the 2020 Lincoln Park Note reflects managements own assumptions about the assumptions that market participants would use in valuing the 2020 Lincoln Park Note as of the acquisition date and subsequent reporting periods. The Company determined the fair value by using the following key inputs to the Monte Carlo Simulation Model Fair Value Assumption - 2020 Lincoln Park Note January 3, December 31, Face value principal payable $ 1,300,000 $ 440,000 Original conversion price Variable Variable Value of Common Stock $ 3.20 $ 3.40 Expected term (years) 2.00 1.01 Volatility 87.5% 100% Straight debt yield 9.5% 12.0% Risk free rate 1.53% 0.10% The variable conversion price is the lower of (A) $5.25 per share and (B) the lower of (i) the lowest intraday sales price of our common stock on the applicable conversion date and (ii) the average of the three lowest closing sales prices of our common stock during the twelve consecutive trading days including the trading day immediately preceding the conversion date but under no circumstances lower than $3.91 per share. In addition to the 2020 Lincoln Park Note, the Company issued two other convertible notes during the year ending December 31, 2020 for which it elected FVO. The first was issued for a face value of $500,000 on March 4, 2020, and the second was issued for a face value of $560,000 on March 25, 2020. Under the FVO election the financial instrument is initially measured at its issue-date estimated fair value and subsequently remeasured at estimated fair value on a recurring basis at each reporting period date. As provided for by ASC 825-10-50-30(b), the estimated fair value adjustment is presented as a single line item within other income (expense) in the accompanying consolidated statement of operations under the caption change in fair value of convertible notes and derivative liabilities. For the March 4, 2020 note, which are measured at fair value categorized within Level 3 of the fair value hierarchy, the following is a reconciliation of the fair values from March 4, 2020 (date of issuance) to December 31, 2020: Beginning fair value balance on issue date - March 4, 2020 $ 460,000 Change in fair value (loss) reported in statement of operations 51,136 Ending fair value balance - December 31, 2020 $ 511,136 The estimated fair value of the note as of its March 4, 2020 issue date and as of December 31, 2020, was computed using a Black-Scholes simulation of the present value of its cash flows using a synthetic credit rating analysis and a required rate of return, using the following assumptions: Fair Value Assumption - 2020 Convertible Note (March 4 note) March 4, December 31, Face value principal payable $ 500,000 $ 500,000 Original conversion price $ 3.91 $ 3.91 Value of Common Stock $ 3.35 $ 3.40 Expected term (years) 10.00 9.18 Volatility 90% 100% Risk free rate 1.02% 0.93% For the March 25, 2020 note, which are measured at fair value categorized within Level 3 of the fair value hierarchy, the following is a reconciliation of the fair values from March 25, 2020 (date of issuance) to December 31, 2020: Beginning fair value balance on issue date - March 25, 2020 $ 500,000 Change in fair value (loss) reported in statement of operations 80,000 Ending fair value balance - December 31, 2020 $ 580,000 The estimated fair value of the note as of its March 25, 2020 issue date and as of December 31, 2020, was computed using a Monte-Carlo simulation of the present value of its cash flows using a synthetic credit rating analysis and a required rate of return, using the following assumptions: Fair Value Assumption - 2020 Convertible Note (March 25 note) March 25, December 31, Face value principal payable $ 560,000 $ 560,000 Original conversion price $ 2.00 $ 3.91 Value of Common Stock $ 3.35 $ 3.40 Expected term (years) 1.00 0.24 Volatility 90% 100% Straight debt yield 23.5% 12.0% Risk free rate 0.25% 0.09% Warrants In connection with the 2020 Lincoln Park Note, the Company issued warrants to purchase up to 41,518 shares of its common stock on January 3, 2020, as well as on each of the second, fourth, and six month anniversaries of the 2020 Lincoln Park Note issuance. For the 2020 Lincoln Park Warrants, which are measured at fair value categorized within Level 3 of the fair value hierarchy, the following is a reconciliation of the fair values from January 3, 2020 (date of issuance) to December 31, 2020: 2020 Lincoln Park Warrants: Fair Value 2020 Lincoln Park Warrants derivative liability - January 3, 2020 $ 314,441 Change in fair value (loss) reported in statement of operations 85,559 2020 Lincoln Park Warrants derivative liability - December 31, 2020 $ 400,000 The estimated fair value of the 2020 Lincoln Park Warrants was computed using a Black-Scholes valuation model, using the following assumptions: Fair Value Assumption - 2020 Lincoln Park Warrants January 3, December 31, Aggregate Fair Value $ 314,441 $ 400,000 Exercise Price per share $ 3.91 $ 3.91 Value of Common Stock $ 3.20 $ 3.40 Term (years) 5.50 4.51 Volatility 87.5% 100% Dividend yield 0% 0% Risk free rate 1.62% 0.31% In connection with the March 4, 2020, convertible promissory note (see Note 10) issued, the Company issued Series I Warrant to purchase up to 20,000 shares of Common Stock at a purchase price of $3.91 per share. For the Series I Warrant, which is measured at fair value categorized within Level 3 of the fair value hierarchy, the following is a reconciliation of the fair values from March 4, 2020 (date of issuance) to December 31, 2020: Series I Warrant: Fair Value 2020 Series I Warrants derivative liability - March 4, 2020 $ 40,000 Change in fair value (loss) reported in statement of operations 10,000 2020 Series I Warrants derivative liability - December 31, 2020 $ 50,000 The estimated fair value of the Series I Warrants was computed using a Black-Scholes valuation model, using the following assumptions: Fair Value Assumption - Series I Warrants March 4, December 31, Aggregate Fair Value $ 40,000 $ 50,000 Exercise Price per share $ 3.91 $ 3.91 Value of Common Stock $ 3.35 $ 3.40 Term (years) 5.50 4.67 Volatility 90% 100% Dividend yield 0% 0% Risk free rate 0.80% 0.31% In connection with the $1,200,000 2019 Lincoln Park Note issued on May 20, 2019, the Company issued warrants to purchase up to 110,000 shares of common stock. On June 5, 2020, Lincoln Park exercised the warrants through a cashless exercise formula pursuant to the warrant agreement. The Company issued 75,403 shares of Common Stock related to this cashless exercise. On June 5, 2020, the market value of the Common Stock was $4.90 per share. For the 2019 Lincoln Park Warrants, which are measured at fair value categorized within Level 3 of the fair value hierarchy, the following is a reconciliation of the fair values from May 20, 2019 (issuance date) to December 31, 2020: 2019 Lincoln Park Warrants: Fair Value 2019 Lincoln Park Warrants liability  May 20, 2019 (issuance date) $ 384,072 Change in fair value (gain) reported in statement of operations (194,482 ) 2019 Lincoln Park Warrants liability  December 31, 2019 $ 189,590 Change in fair value (loss) reported in statement of operations 179,886 Market value of shares issued upon cashless exercise of 2019 Lincoln Park Warrants (369,476 ) 2019 Lincoln Park Warrants liability - December 31, 2020 $  The estimated fair value of the 2019 Lincoln Park Warrants was computed using a Black-Scholes valuation model, using the following assumptions: Fair Value Assumption - 2019 Lincoln Park Warrants May 20, December 31, Aggregate Fair Value $ 384,072 $ 189,590 Exercise Price per share $ 10.00 $ 10.00 Value of Common Stock $ 6.85 $ 3.50 Term (years) 5.50 5.39 Volatility 90% 90% Dividend yield 0% 0% Risk free rate 2.26% 1.69% Derivative Liability (2019 Lincoln Park Note Embedded Conversion Feature) The Company accounted for the embedded conversion feature of the 2019 Lincoln Park Note as a derivative liability. For the embedded conversion feature of the 2019 Lincoln Park Note, which is measured at fair value categorized within Level 3 of the fair value hierarchy, the following is a reconciliation of the fair values from May 20, 2019 (issuance date) to December 31, 2020: Beginning fair value balance  May 20, 2019 (issuance date) $ 180,000 Change in fair value (gain) reported in statement of operations (10,000 ) Ending fair value balance - December 31, 2019 $ 170,000 Change in fair value reported in the statements of operations  Reduction in value due to note principal conversion (170,000 ) Ending fair value balance - December 31, 2020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LIABILITIES</t>
        </is>
      </c>
      <c r="B1" s="2" t="inlineStr">
        <is>
          <t>12 Months Ended</t>
        </is>
      </c>
    </row>
    <row r="2">
      <c r="B2" s="2" t="inlineStr">
        <is>
          <t>Dec. 31, 2020</t>
        </is>
      </c>
    </row>
    <row r="3">
      <c r="A3" s="3" t="inlineStr">
        <is>
          <t>Revenue from Contract with Customer [Abstract]</t>
        </is>
      </c>
    </row>
    <row r="4">
      <c r="A4" s="4" t="inlineStr">
        <is>
          <t>CONTRACT LIABILITIES</t>
        </is>
      </c>
      <c r="B4" s="4" t="inlineStr">
        <is>
          <t>NOTE 14  CONTRACT LIABILITIES The Company receives advance payments from customers for public
relations projects or as deposits for promotional or brand-support video projects, that it records as contract liabilities. Once the
work is performed or the projects are delivered to the customer, the contract liabilities are deemed earned and recorded as revenue.
Advance payments received are generally for short duration and are recognized once the performance obligation of the contract is
met. The balance in contract liability as of December 31, 2019 was recognized as revenue during the year ended December 31,
2020. As of December 31, 2020 and 2019, the Company had balances of $1,855,209 and $309,880, respectively, in contract
liabilit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Dec. 31, 2020</t>
        </is>
      </c>
    </row>
    <row r="3">
      <c r="A3" s="3" t="inlineStr">
        <is>
          <t>Variable Interest Entity, Primary Beneficiary, Does Not Hold Majority Voting Interest, Disclosures [Abstract]</t>
        </is>
      </c>
    </row>
    <row r="4">
      <c r="A4" s="4" t="inlineStr">
        <is>
          <t>VARIABLE INTEREST ENTITIES</t>
        </is>
      </c>
      <c r="B4" s="4" t="inlineStr">
        <is>
          <t>NOTE 15  VARIABLE INTEREST ENTITIES VIEs are entities that, by design, either (1) lack sufficient equity to permit the entity to finance its activities without additional subordinated financial support from other parties, or (2) have equity investors that do not have the ability to make significant decisions relating to the entitys operations through voting rights, or do not have the obligation to absorb the expected losses or the right to receive the residual returns of the entity. The most common type of VIE is a special-purpose entity (SPE). SPEs are commonly used in securitization transactions in order to isolate certain assets and distribute the cash flows from those assets to investors. The legal documents that govern the transaction specify how the cash earned on the assets must be allocated to the SPEs investors and other parties that have rights to those cash flows. SPEs are generally structured to insulate investors from claims on the SPEs assets by creditors of other entities, including the creditors of the seller of the assets. The primary beneficiary of a VIE is required to consolidate the assets and liabilities of the VIE. The primary beneficiary is the party that has both (1) the power to direct the activities of an entity that most significantly impact the VIEs economic performance; and (2) through its interests in the VIE, the obligation to absorb losses or the right to receive benefits from the VIE that could potentially be significant to the VIE. To assess whether the Company has the power to direct the activities of a VIE that most significantly impact the VIEs economic performance, the Company considers all the facts and circumstances, including its role in establishing the VIE and its ongoing rights and responsibilities. To assess whether the Company has the obligation to absorb losses or the right to receive benefits from the VIE that could potentially be significant to the VIE, the Company considers all of its economic interests, including debt and equity investments, servicing fees, and derivative or other arrangements deemed to be variable interests in the VIE. This assessment requires that the Company apply judgment in determining whether these interests, in the aggregate, are considered potentially significant to the VIE. The Company evaluated the entities in which it did not have a majority voting interest and determined that it had (1) the power to direct the activities of the entities that most significantly impact their economic performance and (2) had the obligation to absorb losses or the right to receive benefits from these entities. As such the financial statements of JB Believe, LLC are consolidated in the consolidated balance sheets as of December 31, 2020 and 2019, and in the consolidated statements of operations and statements of cash flows presented herein for the years ended December 31, 2020 and 2019. The financial statements of Max Steel Productions LLC are consolidated in the consolidated balance sheet as of December 31, 2019 and in consolidated statement of operations and statement of cash flows presented herein for the period between January 1 and February 20, 2020 and the year ended December 31, 2019. These entities were previously under common control and have been accounted for at historical costs for all periods presented. Max Steel Productions LLC As of and for the years ended December 31, JB Believe LLC As of and for the years ended December 31, 2020 2019 2020 2019 Assets $  $ 7,379,851 $ 61,151 $ 190,347 Liabilities $  $ (11,816,966 ) $ (6,559,567 ) $ (6,749,914 ) Revenues $  $ 78,990 $ 107,800 $ 7,616 Expenses $  $ (607,081 ) $ (46,649 ) $ (31,075 ) The Company performs ongoing reassessments of (1) whether entities previously evaluated under the majority voting-interest framework have become VIEs, based on certain triggering events, and therefore would be subject to the VIE consolidation framework, and (2) whether changes in the facts and circumstances regarding the Companys involvement with a VIE cause the Companys consolidation conclusion to change. The consolidation status of the VIEs with which the Company is involved may change as a result of such reassessments. Changes in consolidation status are applied prospectively with assets and liabilities of a newly consolidated VIE initially recorded at fair value unless the VIE is an entity which was previously under common control, which in that case is consolidated based on historical cost. A gain or loss may be recognized upon deconsolidation of a VIE depending on the amounts of deconsolidated assets and liabilities compared to the fair value of retained interests and ongoing contractual arrangements. Max Steel VIE was initially formed for the purpose of recording the production costs of the motion picture Max Steel. As of December 31, 2020 and 2019, there were outstanding balances of $0 and $3,311,198, including accrued interest of $0 and $1,698,280, respectively, related to this debt which are included in the caption debt in the consolidated balance sheets. JB Believe LLC, an entity owned by Believe Film Partners LLC, of which the Company owns a 25% membership interest, was formed for the purpose of recording the production costs of the motion picture  Believe Believe Believe Believ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0</t>
        </is>
      </c>
    </row>
    <row r="3">
      <c r="A3" s="3" t="inlineStr">
        <is>
          <t>Stockholders' Equity Note [Abstract]</t>
        </is>
      </c>
    </row>
    <row r="4">
      <c r="A4" s="4" t="inlineStr">
        <is>
          <t>STOCKHOLDERS' EQUITY</t>
        </is>
      </c>
      <c r="B4" s="4" t="inlineStr">
        <is>
          <t>NOTE 16  STOCKHOLDERS EQUITY A. Preferred Stock The Companys Amended and Restated Articles of Incorporation authorize the issuance of 10,000,000 shares of preferred stock. The Board of Directors has the power to designate the rights and preferences of the preferred stock and issue the preferred stock in one or more series. On February 23, 2016, the Company amended its Articles of Incorporation to designate
1,000,000 preferred shares as Series C with a $0.001 par value which may be issued only to an Eligible Series C Preferred
Stock Holder. On May 9, 2017, the Board approved the amendment of the Companys articles of incorporation to reduce the
designation of Series C to 50,000 shares with a $0.001 par value. The amendment was approved by the Companys shareholders on
June 29, 2017 and the Company filed Amended and Restated Articles of Incorporation with the State of Florida (the Second
Amended and Restated Articles of Incorporation) on July 6, 2017. Pursuant to the Second Amended and Restated Articles of
Incorporation, each share of Series C will be convertible into one share of common stock, subject to adjustment for each issuance of
common stock (but not upon issuance of common stock equivalents) that occurred, or occurs, from the date of issuance of the Series C
(the issue date) until the fifth (5th) anniversary of the issue date (i) upon the conversion or exercise of any
instrument issued on the issued date or thereafter issued (but not upon the conversion of the Series C), (ii) upon the exchange of
debt for shares of common stock, or (iii) in a private placement, such that the total number of shares of common stock held by an
Eligible Class C Preferred Stock Holder (based on the number of shares of common stock held as of the date of issuance)
will be preserved at the same percentage of shares of common stock outstanding held by such Eligible Class C Preferred Stock Holder
on such date. An Eligible Class C Preferred Stock Holder means any of (i) DE LLC for so long as Mr. ODowd continues to
beneficially own at least 90% and serves on the board of directors or other governing entity, (ii) any other entity in which Mr.
ODowd beneficially owns more than 90%, or a trust for the benefit of others, for which Mr. ODowd serves as trustee and
(iii) Mr. ODowd individually. Series C will only be convertible by the Eligible Class C Preferred Stock Holder upon the
Company satisfying one of the optional conversion thresholds. Specifically, a majority of the independent directors of
the Board, in its sole discretion, must determine that the Company accomplished any of the following (i) EBITDA of more than $3.0
million in any calendar year, (ii) production of two feature films, (iii) production and distribution of at least three web series,
(iv) theatrical distribution in the United States of one feature film, or (v) any combination thereof that is subsequently approved
by a majority of the independent directors of the Board based on the strategic plan approved by the Board. At a meeting of the Board
on November 12, 2020, a majority of the independent directors of the Board approved that the optional conversion
threshold had been met. As a result, the Series C became immediately convertible and as of December 31, 2020 is convertible
into 3,806,188 shares of Common Stock, subject to the restriction discussed below. Additionally, DE LLC, as the holder of the Series C is entitled to 11,418,565
votes, which are equal to approximately 63% of the voting securities of the Company. At the meeting of the Board on November 12, 2020, the Board and Mr. ODowd agreed to restrict the conversion of the Series C until the Board approved its conversion. Therefore, on November 16, 2020, the Company and DE, LLC entered into a Stock Restriction Agreement pursuant to which the conversion of the Series C is prohibited until such time as a majority of the independent directors of the Board approves the removal of the prohibition. The Stock Restriction Agreement also prohibits the sale or other transfer of the Series C until such transfer is approved by a majority of the independent directors of the Board. The Stock Restriction Agreement shall terminate upon a Change of Control (as such term is defined in the Stock Restriction Agreement) of the Company. The Certificate of Designation also provides for a liquidation value of $0.001 per share and dividend rights of the Series C on parity with the Companys Common Stock. B. Common Stock Effective November 27, 2020, the Company amended its Amended and Restated Articles of Incorporation to effectuate a 1:5 reverse stock split. As a result, the number of authorized shares of Common Stock was reduced from 200,000,000 to 40,000,000. All shares and per share amounts discussed in these consolidated financial statements have been retrospectively adjusted for the reverse stock split. The Company filed a registration statement of Form S-8 on August 7, 2017, to register 200,000 shares of Common Stock issuable under the Companys stock compensation plan. No shares of Common Stock were issued under the Companys stock compensation plan during the years ended December 31, 2020 and 2019. On January 3, 2019, the Company issued 61,538 shares of its Common Stock to the sellers of The Door pursuant to the Merger Agreement. On February 7, 2019, one of the sellers of 42West exercised Put Rights for 1,410 shares of Common Stock and was paid an aggregate amount of $65,000 on February 7, 2019. On March 11, 2019, one of the sellers of 42West exercised Put Rights for 759 shares of Common Stock and was paid an aggregate amount of $35,000 on March 13, 2019. On March 12, 2019, one of the sellers of 42West exercised Put Rights for 4,338 shares of Common Stock and was paid an aggregate amount of $200,000 on April 1, 2019. On March 20, 2019, one of the sellers of 42West exercised Put Rights for 17,408 shares of Common Stock and was paid an aggregate amount of $100,000 on April 1, 2019. The remaining $702,500 was converted to a note payable on August 12, 2019. On March 21, 2019, one of the sellers of 42West exercised Put Rights for 1,627 shares of Common Stock and was paid an aggregate amount of $75,000 on April 10, 2019. On March 21, 2019, one of the convertible promissory note holders elected to convert a $75,000 convertible promissory note into 10,638 shares of common stock at a 90-day trailing trading average stock price of $7.05 per share of Common Stock. On May 6, 2019, one of the sellers of 42West exercised Put Rights for 1,084 shares of Common Stock and was paid $50,000 on May 6, 2019. On May 13, May 16 and May 22, 2019, three of the sellers of 42West exercised Put Rights for an aggregate amount of 7,592 shares of Common Stock and were paid $350,000 on June 3, 2019. On June 25, 2019, one of the sellers of 42West exercised Put Rights for 2,505 shares of Common Stock and was paid $115,500 on June 28, 2019. On June 24, 2019, one of the sellers of 42West exercised Put Rights for 1,627 shares of Common Stock and was paid $75,000 on July 10, 2019. On June 30, 2019 one of the sellers of 42West exercised Put Rights for 2,169 shares of Common Stock and was paid $100,000 on July 17, 2019. On August 12, 2019, one of the sellers of 42West exercised exchanged 8,948 Put Rights for 77,103 shares of Common Stock. On the same day, the same seller exercised Put Rights for 3,254 shares of Common Stock and was paid $150,000 on September 3, 2019. On August 19, 2019, one of the sellers of 42West exercised Put Rights for 2,169 shares of Common Stock and was paid $100,000 on September 3, 2019. On August 23, 2019, one of the sellers of 42West exercised Put Rights for 2,169 shares of Common Stock and was paid $100,000. On September 24, 2019, one of the sellers of 42West exercised Put Rights for 1,627 shares of Common Stock and was paid $75,000 on October 10, 2019. On October 21, 2019, in an underwritten registered public offering, the Company issued and sold 540,000 shares of its common stock, par value $0.015, (the Common Stock) at a public offering price of $3.91 per share (the 2019 Offering). The offering of the shares was made pursuant to the Companys then effective shelf registration statement on Form S-3 previously filed with the Securities and Exchange Commission. The net proceeds of the 2019 Offering were approximately $1.8 million, after deducting underwriting discounts and commissions and offering expenses payable by the Company. Pursuant to the related underwriting agreement, the Company granted an over-allotment option for a period of 45 days to the underwriter of an additional 81,000 shares of Common Stock, that was not exercised. On November 15, 2019, one of the sellers of 42West exercised Put Rights for 2,169 shares of Common Stock and was paid $100,000 on November 15, 2019. On December 3, 2019, the Company issued 62,962 shares of Common Stock to the seller of Shore Fire. See Note 5 for further discussion on the acquisition. On December 4, 2019, one of the holders of a convertible promissory note notified the Company that it would convert $297,936 of principal into 76,121 shares of Common Stock, pursuant to the terms of the convertible promissory note. On December 12, 2019, two of the sellers of 42West exercised Put Rights for 4,338 shares of Common Stock and were each paid an $100,000 on January 13, 2020 and February 4, 2020. On December 19, 2019, one of the sellers of 42West exercised Put Rights for 4,338 shares of Common Stock and was paid $200,000 on December 20, 2019. On December 27, 2019, one of the sellers of 42West exercised Put Rights for 1,627 shares of Common Stock and was paid $75,000 on January 13, 2020. On January 13, 2020, a holder of a convertible promissory note converted a note with a principal amount of $200,000 into 69,204 shares of Common Stock. On January 13, 2020, two of the sellers of 42West that had exercised Put Rights in December were paid $175,000 for 3,796 shares of Common Stock. On January 23, 2020, the Company issued 50,432 shares of Common Stock to one of the sellers of Viewpoint as payment for the third installment of the consideration for the acquisition of Viewpoint. On February 3, 2020, a holder of a convertible promissory note converted a note with a principal amount of $150,000 into 50,865 shares of Common Stock. On February 6, 2020, Lincoln Park converted $250,000 of the principal amount of the 2019 Lincoln Park Note into 63,873 shares of Common Stock. On February 7, 2020, one of the sellers of 42West that had exercised Put Rights in December was paid $100,000 for 2,169 shares of Common Stock. On February 13, 2020, Lincoln Park converted $250,000 of the principal amount of the 2019 Lincoln Park Note into 63,873 shares of Common Stock. On February 27, 2020, Lincoln Park converted $250,000 of the principal amount of the 2019 Lincoln Park Note into 63,873 shares of Common Stock. On February 28, 2020, one of the sellers of 42West exercised Put for 2,169 shares of Common Stock and was paid $100,000. On March 24, 2020, the Company issued 10,000 shares of Common Stock as partial consideration for a $560,000 convertible note payable and received net proceeds of $500,000. On March 26, 2020, Lincoln Park converted $250,000 of the principal amount of the 2019 Lincoln Park Note into 63,873 shares of Common Stock. On March 31, 2020 three of the sellers of 42West exercised Put Rights for 32,810 shares of Common Stock, were paid $741,000 and are owed $485,900. On May 15, 2020, one of the sellers of 42West that had exercised Put Rights in December was paid $24,700 for 535 shares of Common Stock. On June 2, 2020, Lincoln Park converted the remaining $100,000 of the principal amount of the 2019 Lincoln Park Note into 25,549 shares of Common Stock. On June 4, 2020, the sellers of 42West received an aggregate of 186,573 shares of Common Stock related to the earnout consideration for the 42West acquisition. On June 4, 2020, a holder of a convertible promissory note converted $500,000 of principal and $4,578 of accrued interest into 197,874 shares of Common Stock. On June 5, 2020, Lincoln Park exercised the 2019 Lincoln Park Warrants through a cashless exercise mechanism and was issued 75,403 shares of Common Stock. On June 5, 2020, a holder of a convertible promissory note converted $75,000 of principal and $707 of accrued interest into 26,564 shares of Common Stock. On June 5, 2020, a holder of a convertible promissory note converted $250,000 of principal and $2,289 of accrued interest into 98,937 shares of Common Stock. On June 5, 2020, the Company issued and sold to certain institutional investors in a registered direct offering an aggregate of 1,580,000 shares of Common Stock, at a price of $5.25 per share. The offering of the shares was made pursuant to the Companys then effective shelf registration statement on Form S-3 previously filed with the Securities and Exchange Commission. The Company received proceeds of approximately $7.6 million from the issuance and sale of its Common Stock after deducting related offering fees and expenses. On June 15, 2020, a holder of a convertible promissory note converted $250,000 of principal and $2,905 of accrued interest into 84,302 shares of Common Stock. On June 17, 2020, two holders of a convertible promissory notes converted $75,000 of principal and $333 of accrued interest into 24,802 shares of Common Stock. On June 30, 2020 a holder of a convertible promissory note converted $50,000 of principal into 15,873 shares of Common Stock. On July 1, 2020, two holders of convertible promissory notes converted $100,000 of principal into 32,002 shares of Common Stock. On July 15, 2020, Lincoln Park converted $360,000 of the principal balance of the 2020 Lincoln Park Note into 82,192 shares of Common Stock. On August 12, 2020, one of the sellers of 42West exercised Put Rights and was paid $125,300 for 2,718 shares of Common Stock. On August 17, 2020, the Company issued 69,907 shares of Common Stock to Alison Grant, the seller of Be Social, pursuant to the Be Social Purchase Agreement. On August 18, 2020, Lincoln Park converted $400,000 of the principal balance of the 2020 Lincoln Park Note into 89,989 shares of Common Stock. On December 7, 2020, the Company issued 56,180 shares of Common Stock to Marilyn Laverty, the seller of Shore Fire as part of the consideration for the acquisition. On December 23, 2020, we issued 2,263 to CEDE &amp; Co, related to the true up for the reverse stock split. As of December 31, 2020 and 2019, the Company had 6,618,785 and 3,578,580 shares of Common Stock issued and outstanding,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20</t>
        </is>
      </c>
    </row>
    <row r="3">
      <c r="A3" s="3" t="inlineStr">
        <is>
          <t>Earnings Per Share [Abstract]</t>
        </is>
      </c>
    </row>
    <row r="4">
      <c r="A4" s="4" t="inlineStr">
        <is>
          <t>LOSS PER SHARE</t>
        </is>
      </c>
      <c r="B4" s="4" t="inlineStr">
        <is>
          <t xml:space="preserve">NOTE 17  LOSS PER SHARE The following table sets forth the computation of basic and diluted loss per share: Year ended 12/31/2020 12/31/2019 Numerator Net loss attributable to Dolphin Entertainment stockholders $ (1,939,192 ) $ (2,327,900 ) Deemed dividend  (301,692 ) Net loss attributable to Dolphin Entertainment common share stockholders and numerator for basic earnings per share $ (1,939,192 ) $ (2,629,592 ) Change in fair value of put rights (1,745,418 ) (2,880,520 ) Numerator for diluted loss per share $ (3,684,610 ) $ (5,510,112 ) Denominator Denominator for basic EPS - weighted-average shares 5,619,969 3,304,585 Effect of dilutive securities: Put rights 762,968 980,516 Denominator for diluted EPS - adjusted weighted-average shares assuming exercise of Put rights 6,382,937 4,285,101 Basic loss per share $ (0.35 ) $ (0.70 ) Diluted loss per share $ (0.58 ) $ (1.20 ) Basic loss per share is computed by dividing income attributable to the shareholders of Common Stock (the numerator) by the weighted-average number of shares of Common Stock outstanding (the denominator) for the period. Diluted earnings per share assume that any dilutive equity instruments, such as put rights, convertible notes payable and warrants were exercised and outstanding Common Stock adjusted accordingly, if their effect is dilutive. Certain of the Companys convertible notes payable, warrants and the Series C have clauses that entitle the holder to participate if dividends are declared to the common stockholders as if the instruments had been converted into shares of common stock. As such, the Company uses the two-class method to compute earnings per share and attribute a portion of the Companys net income to these participating securities. These securities do not contractually participate in losses. For the years ended December 31, 2020 and 2019, the Company had a net loss and as such the two-class method is not presented. In periods when the Put Rights are assumed to have been settled at the beginning of the period in calculating the denominator for diluted loss per share, the related change in the fair value of Put Right liability recognized in the consolidated statements of operations for the period, is added back or subtracted from net income during the period. The denominator for calculating diluted loss per share for the years ended December 31, 2020 and 2019, assumes the Put Rights had been settled at the beginning of the period, and therefore, the related income due to the decrease in the fair value of the Put Right liability during the years ended December 31, 2020 and 2019 is subtracted from net loss. The number of shares added to the denominator for the Put Rights is calculated using the reverse treasury stock method that assumes the Company issues and sells sufficient shares at the average period trading price to satisfy the Put Right contracts. For the years ended December 31, 2020 and 2019, the Company excluded 847,191 and 842,592 common stock equivalents such as warrants and shares to be issued for convertible debt as inclusion would be anti-diluti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12 Months Ended</t>
        </is>
      </c>
    </row>
    <row r="2">
      <c r="B2" s="2" t="inlineStr">
        <is>
          <t>Dec. 31, 2020</t>
        </is>
      </c>
    </row>
    <row r="3">
      <c r="A3" s="3" t="inlineStr">
        <is>
          <t>Warrants and Rights Note Disclosure [Abstract]</t>
        </is>
      </c>
    </row>
    <row r="4">
      <c r="A4" s="4" t="inlineStr">
        <is>
          <t>WARRANTS</t>
        </is>
      </c>
      <c r="B4" s="4" t="inlineStr">
        <is>
          <t>NOTE 18  WARRANTS A summary of warrant activity during the years ended December 31, 2020 and 2019 is as follows: Warrants: Shares Weighted Avg. Balance at December 31, 2018 545,451 $ 18.10 Issued 110,000 10.00 Exercised   Expired (200,000 ) 11.45 Balance at December 31, 2019 455,451 $ 16.75 Issued 186,072 3.91 Exercised (110,000 ) 3.91 Expired (310,010 ) 23.70 Balance at December 31, 2020 221,513 $ 7.08 On November 4, 2016, the Company issued warrants to T Squared to purchase up to 50,000 shares of Common Stock at an initial exercise price
of $70.00 per share. The warrants contain a down round provision and on October 21, 2019, as a result of the Company’s sale of Common
Stock through an underwritten public offering, the exercise price of the warrants was reduced to $3.91 per share. Accordingly, the Company
recorded the impact of the exercise price adjustment as deemed dividends of $0.3 million for the year ended December 31, 2019. The warrants
were not exercised and expired on January 31, 2020. In the 2017 offering, the Company issued 243,000 units, each comprising one share of Common Stock, and one warrant exercisable for one share of Common Stock for $23.70 per share. In addition to the units issued and sold in this 2017 offering, the Company also issued warrants to the underwriters to purchase up to an aggregate of 17,010 shares of Common Stock at a purchase price of $23.70 per share. On January 22, 2018, the underwriters exercised their over-allotment option with respect to 35,150 warrants to purchase Common Stock at a purchase price of $23.70 per share. In connection with the exercise of the over-allotment option, the Company issued to the underwriters warrants to purchase an aggregate of 291 shares of Common Stock at a purchase price of $23.70 per share. The Company determined that each of these warrants should be classified as equity and recorded the fair value of the warrants in additional paid in capital. On each of May 21, July 23, September 20, and November 20, 2019 the Company issued 2019 Lincoln Park Warrants to purchase up to 27,500 shares of Common Stock (110,000 total) at a purchase price of $10.00 per share to Lincoln Park related to the 2019 Lincoln Park Note. On January 3, 2020, in relation to the 2020 Lincoln Park Note, the exercise price of the 2019 Lincoln Park Warrants was reduced to $3.91 per share. The 2019 Lincoln Park Warrants became exercisable on the six-month anniversary of issuance and for a period of five years thereafter. Pursuant to the warrant agreements, if a resale registration statement covering the shares of Common Stock underlying the 2019 Lincoln Park Warrants is not effective and available at the time of exercise, the 2019 Lincoln Park Warrants may be exercised by means of a cashless exercise formula. On June 5, 2020, Lincoln Park exercised the 2019 Lincoln Park Warrants by means of a cashless exercise formula and were issued 75,403 shares of Common Stock. The Company determined that the 2019 Lincoln Park Warrants should be classified as freestanding financial instruments and meet the criteria to be accounted for as derivative liabilities at fair value. For the years ended December 31, 2020 and 2019, respectively, the Company recorded a loss in the change of fair value of warrant liability of $179,886 and a gain in change in fair value of warrant liability of $194,482 in its consolidated statement of operations. On each of January 3, March 4, May 4, 2020, and July 3, 2020, in relation to the 2020 Lincoln Park Note, the Company issued the 2020 Lincoln Park Warrants to purchase up to 41,518 shares of Common Stock (166,070 total) at a purchase price of $3.91 per share to Lincoln Park. The 2020 Lincoln Park Warrants become exercisable on the six-month anniversary of issuance and for a period of five years thereafter. If a resale registration statement covering the shares of Common Stock underlying the 2020 Lincoln Park Warrants is not effective and available at the time of exercise, the 2020 Lincoln Park Warrants may be exercised by means of a cashless exercise formula. The Company determined that the 2020 Lincoln Park Warrants should be classified as freestanding financial instruments that meet the criteria to be accounted for as derivative liabilities and recorded a fair value at issuance of $314,441. The Company recorded expense of $85,559 due to change in fair value during the year ended December 31, 2020 and had a balance of $400,000 as of December 31, 2020 recorded in its consolidated balance sheet. On March 4, 2020, in connection with the $500,000 convertible note payable, the Company issued Series I Warrant to purchase up to 20,000 shares of Common Stock at a purchase price of $3.91 per share. The warrants become exercisable on the six-month anniversary and for a period of five years thereafter. If a resale registration statement covering the shares of Common Stock underlying the warrants is not effective and available at the time of exercise, the warrants may be exercised by means of a cashless exercise formula. The Company determined that the Series I Warrant should be classified as a freestanding financial instrument that meets the criteria to be accounted for as a derivative liability and recorded a fair value at issuance of $40,000. The Company recorded expense of $10,000 due to change in fair value during the year ended December 31, 2020, and had a balance of $50,000 as of December 31, 2020 recorded in its consolidated balance shee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NOTE 19  RELATED PARTY TRANSACTIONS On December 31, 2014, the Company and its CEO renewed his employment agreement for a period of two years commencing January 1, 2015. The agreement stated that the CEO was to receive annual compensation of $250,000. In addition, the CEO was entitled to an annual discretionary bonus as determined by the Board. As part of his agreement, he received a $1,000,000 signing bonus in 2012 that is recorded in accrued compensation on the consolidated balance sheets. Any unpaid and accrued compensation due to the CEO under this agreement will accrue interest on the principal amount at a rate of 10% per annum from the date of this agreement until it is paid. Even though the employment agreement expired and has not been renewed, the Company has an obligation under the agreement to continue to accrue interest on the unpaid balance. As of December 31, 2020 and 2019, the Company accrued $2,625,000 of compensation as accrued compensation and has balances of $1,756,438 and $1,493,219 respectively, in accrued interest in current liabilities on its consolidated balance sheets, related to Mr. ODowds employment. Amounts owing under this arrangement are payable on demand. The Company recorded interest expense related to the accrued compensation of $263,219 and $262,500, respectively for the years ended December 31, 2020 and 2019 on the consolidated statements of operations. On March 30, 2017, in connection with the acquisition of 42West, the Company and Mr. ODowd, as personal guarantor, entered into the Put Agreements with each of the sellers of 42West, pursuant to which the Company granted the Put Rights. Pursuant to the terms of one such Put Agreement, Ms. Leslee Dart, a member of the Board, exercised Put Rights and caused the Company to purchase 11,931 shares of Common Stock at a purchase price of $46.10 per share during the year ended December 31, 2020 and was paid $450,000 related to these Put Rights and still owes $100,000 that was paid in January of 2021. Mr. Allan Mayer, a member of the Board during the year ended December 31, 2019, exercised Put Rights and caused the Company to purchase 13,015 shares of Common Stock at a purchase price of $46.10 for an aggregate purchase price of $600,000, of which $100,000 was paid in January of 2020. In addition, on August 12, 2019, Mr. Mayer entered into an agreement with the Company to exchange 8,948 Put Rights for 77,103 shares of Common Stock. See Notes 5 and 12 for further discussion on the Put Rights. On January 3, 2019, in connection with The Door Acquisition, and pursuant to the Merger Agreement, Charles Dougiello, one of the Door Members and Director of the Company was paid $362,750 and was issued 30,769 shares of Common Stock as consideration for The Door.</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0</t>
        </is>
      </c>
    </row>
    <row r="3">
      <c r="A3" s="3" t="inlineStr">
        <is>
          <t>Segment Reporting [Abstract]</t>
        </is>
      </c>
    </row>
    <row r="4">
      <c r="A4" s="4" t="inlineStr">
        <is>
          <t>SEGMENT INFORMATION</t>
        </is>
      </c>
      <c r="B4" s="4" t="inlineStr">
        <is>
          <t xml:space="preserve">NOTE 20  SEGMENT INFORMATION The Company operates in two reportable segments, Entertainment Publicity and Marketing Segment and Content Production Segment. The Entertainment Publicity and Marketing segment is composed of 42West, The Door, Viewpoint, and Shore Fire and provides clients with diversified services, including public relations, entertainment and hospitality content marketing and strategic marketing consulting. Content Production segment is composed of Dolphin Entertainment and Dolphin Films and engages in the production and distribution of digital content and feature films. The profitability measure employed by our chief operating decision maker for allocating resources to operating segments and assessing operating segment performance is operating (loss) income. Salaries and related expenses include salaries, bonuses, commissions and other incentive related expenses. Legal and professional expenses primarily include professional fees related to financial statement audits, legal, investor relations and other consulting services, which are engaged and managed by each of the segments. In addition, general and administrative expenses include rental expense and depreciation of property, equipment and leasehold improvements for properties occupied by corporate office employees. In connection with the acquisitions of 42West, The Door, Viewpoint, Shore Fire, and Be Social, the Company assigned $7,452,059 of intangible assets, net of accumulated amortization of $5,747,941 as of December 31, 2020 and $8,361,539, net of accumulated amortization of $4,088,640 as of December 31, 2019 and goodwill of $19,627,856 as of December 31, 2020 and $17,947,989 as of December 31, 2019, to the Entertainment Publicity and Marketing segment. Year ended December 31, 2020 Year ended December 31, 2019 Revenue Entertainment publicity and marketing segment $ 23,946,680 $ 24,915,261 Content production segment 107,800 86,606 Total $ 24,054,480 $ 25,001,867 Segment operating loss: Entertainment publicity and marketing segment $ 74,743 $ (823,143 ) Content production segment (2,631,261 ) (3,262,012 ) Total (2,556,518 ) (4,085,155 ) Interest expense (2,133,660 ) (2,545,206 ) Unallocated other income, net 2,613,911 3,884,262 Loss before income taxes $ (2,076,267 ) $ (2,746,099 ) As of December 31, 2020 2019 Assets: Entertainment publicity and marketing segment $ 45,266,315 $ 40,083,491 Content production segment 4,085,636 2,488,235 Total assets $ 49,351,951 $ 42,571,72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NOTE 21  INCOME TAXES Income Tax Benefit is as follows: December 31, 2020 2019 Current Income Tax (Benefit) Expense Federal $  $  State  3,974 $  $ 3,974 Deferred Income Tax (Benefit) Expense Federal $ (384,419 ) $ (890,763 ) State (2,386,715 ) (1,745,308 ) $ (2,771,134 ) $ (2,636,071 ) Change in Valuation (Benefit) Allowance Federal $ 291,311 $ 592,047 State 2,342,748 1,621,851 2,634,059 2,213,898 Income Tax Benefit $ (137,075 ) $ (418,199 ) At December 31, 2020 and 2019, the Company had deferred tax assets and liabilities as a result of temporary differences between financial statement carrying amounts and the tax basis of assets and liabilities. Deferred tax values at December 31, 2020 and 2019, are as follows: December 31, 2020 2019 Deferred Tax Assets: Accrued Expenses $ 805,746 $ 822,718 Interest Expense 23,106 486,141 Lease liability 2,241,933 1,685,973 Accrued Compensation 766,149 738,509 Intangibles 2,231,815 1,954,426 Other Assets 184,350 86,647 Capitalized Production Costs 465,680 212,893 Charitable Contributions 87,360 200,055 Net Operating Losses and Credits 15,078,531 12,238,384 Total Deferred Tax Assets 21,884,670 18,425,746 Deferred Tax Liability: Fixed Assets (55,454 ) (84,360 ) Put Options (863,404 ) (341,311 ) Right of use asset (1,999,212 ) (1,382,166 ) Other Liabilities 140,400 (144,968 ) Total Deferred Tax Liability $ (2,777,670 ) $ (1,952,805 ) Subtotal 19,107,000 16,472,941 Valuation Allowance (19,107,000 ) (16,451,955 ) Net Deferred Taxes $  $ 20,986 As of December 31, 2020, the Company has approximately $46,494,000 of net operating loss carryforwards for U.S. federal income tax purposes that begin to expire in 2028. Federal net operating losses generated after December 31, 2017 have an indefinite life and do not expire. Additionally, the Company has approximately $26,397,000 of net operating loss carryforwards for Florida state income tax purposes that begin to expire in 2029, approximately $14,856,000 of California net operating loss carryforwards that begin to expire in 2032, and approximately $3,852,000 of New York and New York City net operating loss carryforwards that begin to expire in 2038. Utilization of net operating losses and tax credit carryforwards may be subject to an annual limitation provided by the Internal Revenue Code of 1986, as amended, and similar state provisions. Further, a portion of the carryforwards may expire before being applied to reduce future income tax liabilities. In assessing the ability to realize the deferred tax assets, management considers whether it is more likely than not that some portion or all of the deferred tax assets will not be realized. The ultimate realization of the deferred tax asset is dependent upon the generation of future taxable income during the periods in which these temporary differences become deductible. Management believes it is more likely than not that the deferred tax asset will not be realized and has recorded a net valuation allowance of $19,107,00 and $16,451,955 as of December 31, 2020 and 2019, respectively. A reconciliation of the federal statutory tax rate with the effective tax rate from continuing operations is as follows: 2020 2019 Federal Statutory Tax Rate 21 % 21 % Permanent Items Affecting Tax Rate (3.8) % (2.2) % State Income Taxes, Net of Federal Income Tax Benefit 2.4 % 5.3 % Change in State Tax Rate 31.2 % 69.4 % Return to Provision Adjustment (1.0) % (2.5) % Business Combination 6.8 % 21.7 % Other 1.3 % 4.3 % Change in Valuation Allowance (50.2 )% (91.6 )% Effective Tax Rate 7.7 % 25.4 % As of December 31, 2020 and 2019, the Company does not have any material unrecognized tax benefits and accordingly has not recorded any interest or penalties related to unrecognized tax benefits. The Company does not believe that unrecognized tax benefits will significantly change within the next twelve months. The Company and its subsidiaries file Federal, California, Florida, Illinois, Massachusetts, New York State, and New York City income tax returns. These returns remain subject to examination by taxing authorities for all years after December 31, 2016. During the year ended December 31, 2020, the Company assessed its status as primary beneficiary of the Max Steel VIE and determined that it was no longer the primary beneficiary (see Note 14 - Variable Interest Entities). As a result, the Company removed the tax assets and liabilities allocable to the VIE from its balance sheet. The net effect of the removal of these was zero, as the valuation allowance against the Max Steel deferred tax assets was removed as well with the deconsolidation. During the year ended December 31, 2020, the Company revised the tax rate used to calculate the state portion of deferred taxes for year ending December 31, 2019, resulting in slightly higher deferred tax assets (net of deferred tax liabilities) and a corresponding slightly higher valuation allowance for year ending December 31, 2019. There was no effect on income tax expense or benefit, or on the effective tax rate of 25.4%. Income taxes are provided for the tax effects of transactions reported in the financial statements and consist of taxes currently due plus deferred taxes related primarily to differences between the basis of certain assets and liabilities for financial and tax reporting. The deferred taxes represent the future tax consequences of those differences, which will either be deductible or taxable when the assets and liabilities are recovered or settled.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NOTE 22  LEASES Viewpoint is obligated under an operating lease agreement for office space in Newton, Massachusetts, expiring in March 2021. The lease is secured by a certificate of deposit held by the Company in the amount of $36,735 and included in restricted cash as of December 31, 2020 and 2019. The lease provides for increases in rent for real estate taxes and operating expenses and contains a renewal option for an additional five years. The Door occupies space in New York and signed a three-year renewal of its lease on August 23, 2020. The lease is secured by a cash security deposit of approximately $29,000. Monthly lease payments are $20,833 and contain increases of 3% annually. The Door was obligated under an operating lease agreement for office space in Chicago, Illinois, at a fixed rate of $2,200 per month, which expired in May of 2020 and was not renewed. 42West is obligated under an operating lease agreement for office space in New York, expiring in December 2026. The lease is secured by a standby letter of credit amounting to $677,354, and provides for increases in rent for real estate taxes and building operating costs. The lease also contains a renewal option for an additional five years. 42West is obligated under an operating lease agreement for office space in California, expiring in December 2021. The lease is secured by a cash security deposit of $44,788 and a standby letter of credit in the amount of $50,000. The lease also provides for increases in rent for real estate taxes and operating expenses and contains a renewal option for an additional five years. On February 19, 2019, the Company entered into an agreement to lease 3,024 square feet of office space in Coral Gables, Florida. The lease is for a period of 62 months from the commencement date, at a monthly lease rate of $9,954 with annual increases of 3%. The rent payments are abated for the first four months of the lease after the commencement date, which was October 1, 2019. The lease is secured by a cash deposit of $19,908. The Company was obligated under an operating lease for office space in Los Angeles, California until July 31, 2019. The monthly rent was $13,746 with annual increases of 3% for years 1  3 and 3.5% for the remainder of the lease. The lease was secured by a cash security deposit in the amount of $32,337. The Company sublet the office space beginning in June 1, 2018 with lease payment as follows: (i) $14,892 per month for the first twelve months, with the first two months of rent abated and (ii) $15,338 per month for the remainder of the sublease. The subtenant vacated the premises on July 31, 2019 and the Companys obligations under the sublease and master lease agreements were satisfied. As such, $30,802 of the security deposit was returned to the Company. Shore Fire is obligated under an operating lease agreement for office space in Brooklyn, New York, expiring in February 2026. The lease is secured by a cash deposit of $34,490. Shore Fire was obligated under an operating lease agreement for office space in Nashville, Tennessee, expiring July 2020. The lease is secured by a cash deposit of $1,575 and was not renewed upon expiration. Be Social is obligated under an operating lease for approximately 4,505 square feet of office space in Los Angeles, California expiring December 2024. The lease is secured by a cash deposit of $47,978. The amortizable life of the right-of-use asset is limited by the expected lease term. Although certain leases include options to extend the Company did not include these in the right-of-use asset or lease liability calculations because it is not reasonably certain that the options will be executed. December 31, 2020 December 31, Assets Right-of-use asset $ 7,106,279 $ 7,435,903 Liabilities Current Lease liability $ 1,791,773 $ 1,610,022 Noncurrent Lease liability $ 5,964,275 $ 6,386,209 Total lease liability $ 7,756,048 $ 7,996,231 The table below shows the lease income and expenses recorded in the consolidated statement of operations incurred during year ended December 31, 2020 and 2019. Lease costs Classification Twelve months ended December 31, 2020 Twelve months ended December 31, 2019 Operating lease costs Selling, general and administrative expenses $ 2,234,988 $ 2,082,769 Operating lease costs Direct costs 231,410 243,444 Sublease income Selling, general and administrative expenses  (101,392 ) Net lease costs $ 2,466,398 $ 2,224,821 Lease Payments For the year ended December 31, 2020, the Company made payments in cash
related to its operating leases in the amount of $2,404,127. Future minimum payments for operating leases in effect at December 31, 2020 were as follows: 2021 $ 2,371,213 2022 1,763,496 2023 1,698,151 2024 1,561,035 2025 1,232,060 Thereafter 940,976 Total $ 9,566,931 Less: Imputed interest (1,810,883 ) Present value of lease liabilities $ 7,756,048 As of December 31, 2020, the Companys weighted average remaining lease terms on its operating lease is 4.95 years and the Companys weighted average discount rate is 7.81% related to its operating leases. The Company used its incremental borrowing of 6.72% to calculate the present value of the lease liabilities of The Door and Be Social for leases entered into in 2020. The Company used its incremental borrowing rate on January 1, 2019, deemed to be 8%, to calculate the present value of the lease liabilities for the rest of its leases, existing at the time of ASC 842 adoption. Rent expense for the years ended December 31, 2020 and 2019 was $2,466,398 and $2,224,821,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0</t>
        </is>
      </c>
      <c r="C1" s="2" t="inlineStr">
        <is>
          <t>Dec. 31, 2019</t>
        </is>
      </c>
    </row>
    <row r="2">
      <c r="A2" s="4" t="inlineStr">
        <is>
          <t>Intangible assets, accumulated amortization</t>
        </is>
      </c>
      <c r="B2" s="5" t="n">
        <v>5747941</v>
      </c>
      <c r="C2" s="5" t="n">
        <v>4088460</v>
      </c>
    </row>
    <row r="3">
      <c r="A3" s="3" t="inlineStr">
        <is>
          <t>Stockholders' Equity</t>
        </is>
      </c>
    </row>
    <row r="4">
      <c r="A4" s="4" t="inlineStr">
        <is>
          <t>Preferred stock, authorized shares</t>
        </is>
      </c>
      <c r="B4" s="6" t="n">
        <v>10000000</v>
      </c>
    </row>
    <row r="5">
      <c r="A5" s="4" t="inlineStr">
        <is>
          <t>Common stock, par value</t>
        </is>
      </c>
      <c r="B5" s="7" t="n">
        <v>0.015</v>
      </c>
      <c r="C5" s="7" t="n">
        <v>0.015</v>
      </c>
    </row>
    <row r="6">
      <c r="A6" s="4" t="inlineStr">
        <is>
          <t>Common stock, authorized</t>
        </is>
      </c>
      <c r="B6" s="6" t="n">
        <v>40000000</v>
      </c>
      <c r="C6" s="6" t="n">
        <v>40000000</v>
      </c>
    </row>
    <row r="7">
      <c r="A7" s="4" t="inlineStr">
        <is>
          <t>Common stock, issued</t>
        </is>
      </c>
      <c r="B7" s="6" t="n">
        <v>6618785</v>
      </c>
      <c r="C7" s="6" t="n">
        <v>3578580</v>
      </c>
    </row>
    <row r="8">
      <c r="A8" s="4" t="inlineStr">
        <is>
          <t>Common stock, Outstanding</t>
        </is>
      </c>
      <c r="B8" s="6" t="n">
        <v>6618785</v>
      </c>
      <c r="C8" s="6" t="n">
        <v>3578580</v>
      </c>
    </row>
    <row r="9">
      <c r="A9" s="4" t="inlineStr">
        <is>
          <t>Series C Preferred Stock [Member]</t>
        </is>
      </c>
    </row>
    <row r="10">
      <c r="A10" s="3" t="inlineStr">
        <is>
          <t>Stockholders' Equity</t>
        </is>
      </c>
    </row>
    <row r="11">
      <c r="A11" s="4" t="inlineStr">
        <is>
          <t>Preferred stock, par value</t>
        </is>
      </c>
      <c r="B11" s="7" t="n">
        <v>0.001</v>
      </c>
      <c r="C11" s="7" t="n">
        <v>0.001</v>
      </c>
    </row>
    <row r="12">
      <c r="A12" s="4" t="inlineStr">
        <is>
          <t>Preferred stock, authorized shares</t>
        </is>
      </c>
      <c r="B12" s="6" t="n">
        <v>50000</v>
      </c>
      <c r="C12" s="6" t="n">
        <v>50000</v>
      </c>
    </row>
    <row r="13">
      <c r="A13" s="4" t="inlineStr">
        <is>
          <t>Preferred stock, issued shares</t>
        </is>
      </c>
      <c r="B13" s="6" t="n">
        <v>50000</v>
      </c>
      <c r="C13" s="6" t="n">
        <v>50000</v>
      </c>
    </row>
    <row r="14">
      <c r="A14" s="4" t="inlineStr">
        <is>
          <t>Preferred stock, outstanding shares</t>
        </is>
      </c>
      <c r="B14" s="6" t="n">
        <v>50000</v>
      </c>
      <c r="C14" s="6" t="n">
        <v>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 xml:space="preserve">NOTE 23  COMMITMENTS AND CONTINGENCIES Litigation The Company may be subject to legal proceedings, claims, and liabilities that arise in the ordinary course of business. In the opinion of management and based upon the advice of its outside counsels, the liability, if any, from any pending litigation is not expected to have a material effect in the Companys financial position, results of operations and cash flows. The Company is not aware of any pending litigation as of the date of this report. Incentive Compensation Plan On June 29, 2017, the shareholders of the Company approved the Dolphin
Digital Media, Inc. 2017 Equity Incentive Plan (the 2017 Plan). The 2017 Plan was adopted as a flexible incentive
compensation plan that would allow us to use different forms of compensation awards to attract new employees, executives and directors,
to further the goal of retaining and motivating existing personnel and directors and to further align such individuals interests
with those of the Companys shareholders. Under the 2017 Plan, the total number of shares of Common Stock reserved and available
for delivery under the 2017 Plan (the Awards), at any time during the term of the 2017 Plan, will be 200,000 shares
of Common Stock. The 2017 Plan imposes individual limitations on the amount of certain Awards, in part with the intention to comply
with Section 162(m) of the Internal Revenue Code of 1986, as amended (the Code). Under these limitations, in any fiscal
year of the Company during any part of which the 2017 Plan is in effect, no participant may be granted (i) stock options or stock
appreciation rights with respect to more than 60,000 shares, or (ii) performance shares (including shares of restricted stock,
restricted stock units, and other stock based-awards that are subject to satisfaction of performance goals) that the Compensation
Committee intends to be exempt from the deduction limitations under Section 162(m) of the Code, with respect to more than 60,000
shares, in each case, subject to adjustment in certain circumstances. The maximum amount that may be paid out to any one participant
as performance units that the Compensation Committee intends to be exempt from the deduction limitations under Section 162(m)
of the Code, with respect to any 12-month performance period is $1,000,000 (pro-rated for any performance period that is less
than 12 months), and with respect to any performance period that is more than 12 months, $2,000,000. During the years ended December
31, 2020 and 2019, the Company did not issue any Awards under the 2017 Plan. Employee Benefit Plan The Company and its wholly owned subsidiaries have 401(K) profit sharing plan that covers substantially all of its employees. The Companys 401(K) plan matches up to 4% of the employees contribution. The plans match dollar for dollar the first 3% of the employees contribution and then 50% of contributions up to 5%. There are certain limitations for highly compensated employees. The Companys contributions to these plans for the years ended December 31, 2020 and 2019, were approximately $320,389 and $292,759, respectively. Employment Contracts As a condition to the Be Social Purchase, Alison Grant, the seller of Be Social entered into an employment agreement with the Company to continue as an employee after the closing of the Be Social Purchase. Ms. Grants employment agreement is through December 31, 2023. The employment agreement defines base compensation and salary increases at the discretion of the Companys CEO. Ms. Grant will serve as Be Socials President. The employment agreement contains provisions for termination including as a result of death or disability and entitles the employee to vacations and to participate in all employee benefit plans offered by the Company. As a condition to the Shore Fire Purchase, the Marilyn Laverty, the Shore Fire seller, entered into an employment agreement with the Company to continue as employees after the closing of the Shore Fire Purchase. Ms. Lavertys employment agreement is through December 31, 2022 and may be renewed by Ms. Laverty for two successive one-year terms. The employment agreement defines base compensation and a salary increase and bonus structure based on Shore Fire achieving certain financial targets. Ms. Laverty will serve as Shore Fires President. The employment agreements contain provisions for termination and as a result of death or disability and entitles the employee to vacations and to participate in all employee benefit plans offered by the Company. As a condition to the Viewpoint Purchase, two of the Viewpoint Shareholders, Carlo DiPersio and David Shilale have entered into employment agreements with the Company to continue as employees after the closing of the Viewpoint Purchase. Mr. DiPersios employment agreement was through December 31, 2020 and was mutually terminated by Mr. DiPersio and the Company on November 1, 2019. The Company agreed to pay Mr. DiPersios health and dental insurance benefits through December 17, 2023. Mr. Shilales employment agreement is for a period of three years from the Viewpoint Closing Date and the contract defines the base compensation and a commission structure based on Viewpoint achieving certain financial targets. The bonus for Mr. Shilale is determined at the sole discretion of the Board and management. The agreement provides for guaranteed increases to the base salary. The employment agreement contains provisions for termination and as a result of death or disability and entitles the employee to vacations and to participate in all employee benefit plans offered by the Company. In connection with the acquisition of The Door, each of the former members of The Door (the Door Members) has entered into a four-year employment agreement with The Door, pursuant to which each Door Member has agreed not to transfer any shares of Common Stock received as consideration for the merger (the Share Consideration) in the first year following the closing date of the merger, no more than 1/3 of such Share Consideration in the second year and no more than an additional 1/3 of such Share Consideration in the third year. During the year ended December 31, 2017, 42West renewed two senior level management employment
agreements and entered into a new senior level management employment agreement, each with a three-year term. The contracts
define each individuals base compensation along with salary increases. The employment agreements contain provisions
for termination and as a result of death or disability and entitles each of the employees to bonuses, commissions, vacations and
to participate in all employee benefit plans offered by the Company. As a condition to the closing of the 42West Acquisition described in Note 5, each of the three Principal Sellers has entered into employment agreements (the Employment Agreements) with the Company and will continue as employees of the Company for a three-year term. Each of the Employment Agreements provides for a base salary with annual increases and contain provisions for termination and as a result of death or disability. Effective April 1, 2020, the Company renewed Leslee Darts employment agreement for a period of three years and may automatically be renewed for successive one-year terms by mutual agreement of Ms. Dart and the Company. The employment agreement provides for a base salary and contains provisions for termination including as a result of death or disability. During the term of the employment agreement, Ms. Dart is entitled to participate in all employee benefit plans, practices and programs maintained by the Company as well as is entitled to paid vacation in accordance with the Companys policy. The Company has not renewed the employment agreement of the other two principal sellers, although one remains employed by the Company, while the other one has retired. Motion Picture Industry Pension Accrual 42West was a contributing employer to the Motion Picture Industry Pension Individual Account and Health Plans (collectively the Plans), two multiemployer pension funds and one multiemployer welfare fund, respectively until March 31, 2019. The Plans are governed by the Employee Retirement Income Security Act of 1974, as amended. The Plans conducted an audit of 42Wests books and records for the period June 7, 2011 through August 20, 2016 in connection with the alleged contribution obligations to the Plans. Based on the findings of the audit, 42West was liable for $314,256 in pension contributions, health and welfare plan contributions and union dues, which the Company agreed to pay over a period of twelve months beginning in July 30, 2018. During the year ended December 31, 2020, the Plans conducted an exit audit of 42Wests books and records for the period August 21, 2016 through March 31, 2019 in connection with the alleged contribution obligations to the Plans. Based on the findings of the audit, 42West is liable for $87,532 in pension contributions, health and welfare plan contributions and union dues. For the years ended December 31, 2020 and 2019, the Company paid $87,532 and $195,448, respectively, related to the settlement of the Plan audit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 xml:space="preserve">NOTE 24  SUBSEQUENT EVENTS On January 8, 2021 (the Closing Date), but made effective January 1, 2021, the Company entered into a Share Purchase Agreement (the  Purchase Agreement Seller B/HI The consideration paid by the Company in connection with the acquisition of B/HI is $800,000 of the Companys Common Stock calculated using a 30-day trading trailing average, adjusted for certain minimum cash targets, working capital targets and B/HIs indebtedness as of January 1, 2021. The Company may also pay up to an additional $1,200,000, 50.0% of which will be paid in cash and 50.0% in shares of Common Stock based on the achievement of specified financial performance targets during the years ended December 31, 2021 and 2022. The Company entered into an employment agreements with Dean Bender, for a period of two years and with Shawna Lynch for a period of four years. On January 13, 2021, Lincoln Park converted the remaining 2020 Lincoln Park Note in the principal amount of $540,000, at a purchase price of $3.91, and the Company issued 137,966 shares of Common Stock. On January 13 and January 27, 2021, a holder converted the total amount of $560,000 of its
convertible note payable into 143,588 shares of Common Stock. On February 11 and February 26, 2021, three of the 2020 Convertible Note holders converted an aggregate of $1,250,000 of their convertible notes payable into 331,728 shares of Common Stock, using either a 30-day or 90-day trailing trading average as prescribed in their respective convertible notes payable. On March 3, 2021, the Company issued 77,519 shares of Common Stock to Allan Mayer as payment for 6,508 Put Rights that were exercised as of December 31, 2020 but had not been paid.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Use of Estimates</t>
        </is>
      </c>
      <c r="B4"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The most significant estimates made by management in the preparation of the financial statements relate to the expected revenue and costs for investments in digital and feature film projects, estimates of sales returns and other allowances, provisions for doubtful accounts and impairment assessments for investment in feature film projects, goodwill and intangible assets. Actual results could differ materially from such estimates. Additionally, the full impact of the COVID-19 outbreak is unknown and cannot be reasonably estimated. However, management has made appropriate accounting estimates on certain accounting matters, which include the allowance for doubtful accounts, carrying value of the goodwill and other intangible assets, carrying amount of certain convertible notes payable and embedded derivatives and warrant liabilities, based on the facts and circumstances available as of the reporting date. The Companys future assessment of the magnitude and duration of the COVID-19 outbreak, as well as other factors, could result in material impacts to the Companys financial statements in future reporting periods.</t>
        </is>
      </c>
    </row>
    <row r="5">
      <c r="A5" s="4" t="inlineStr">
        <is>
          <t>Statement of Comprehensive Income</t>
        </is>
      </c>
      <c r="B5" s="4" t="inlineStr">
        <is>
          <t>Statement of Comprehensive Income In accordance with Financial Accounting Standards Board (FASB) Accounting
Standard Codification (ASC) Topic 220, Comprehensive Income</t>
        </is>
      </c>
    </row>
    <row r="6">
      <c r="A6" s="4" t="inlineStr">
        <is>
          <t>Cash and cash equivalents</t>
        </is>
      </c>
      <c r="B6" s="4" t="inlineStr">
        <is>
          <t>Cash and cash equivalents Cash and cash equivalents consist of cash deposits at financial institutions. The Company considers all highly liquid investments with a maturity of three months or less when purchased to be cash equivalents.</t>
        </is>
      </c>
    </row>
    <row r="7">
      <c r="A7" s="4" t="inlineStr">
        <is>
          <t>Restricted Cash</t>
        </is>
      </c>
      <c r="B7" s="4" t="inlineStr">
        <is>
          <t>Restricted Cash Restricted cash represents amounts held by banking institutions as collateral for security deposits under leases for office space in New York City and Newton, Massachusetts. As of December 31, 2020 and 2019 the Company had a balance of $714,096 and $714,089, respectively, in restricted cash.</t>
        </is>
      </c>
    </row>
    <row r="8">
      <c r="A8" s="4" t="inlineStr">
        <is>
          <t>Fair Value Option ("FVO") Election</t>
        </is>
      </c>
      <c r="B8" s="4" t="inlineStr">
        <is>
          <t>Fair Value Option (FVO) Election 2020 Convertible Notes The Company accounts for certain convertible notes issued during the year ended December 31, 2020 under the fair value option election of ASC 825, Financial Instruments (ASC-825) as discussed below. The convertible notes accounted for under the FVO election are each a debt host financial instruments containing embedded features which would otherwise be required to be bifurcated from the debt-host and recognized as separate derivative liabilities subject to initial and subsequent periodic estimated fair value measurements under ASC 815. Notwithstanding, ASC 825-10-15-4 provides for the fair value option (FVO) election, to the extent not otherwise prohibited by ASC 825-10-15-5, to be afforded to financial instruments, wherein bifurcation of an embedded derivative is not necessary, and the financial instrument is initially measured at its issue-date estimated fair value and then subsequently remeasured at estimated fair value on a recurring basis at each reporting period date. The estimated fair value adjustment, as required by ASC 825-10-45-5, is recognized as a component of other comprehensive income (OCI) with respect to the portion of the fair value adjustment attributed to a change in the instrument-specific credit risk, with the remaining amount of the fair value adjustment recognized as other income (expense) in the accompanying consolidated statement of operations. With respect to the above notes, as provided for by ASC 825-10-50-30(b), the estimated fair value adjustment is presented in a respective single line item within other income (expense) in the accompanying consolidated statement of operations, since the change in fair value of the convertible notes payable was not attributable to instrument specific credit risk.</t>
        </is>
      </c>
    </row>
    <row r="9">
      <c r="A9" s="4" t="inlineStr">
        <is>
          <t>Revenue Recognition</t>
        </is>
      </c>
      <c r="B9" s="4" t="inlineStr">
        <is>
          <t>Revenue Recognition The Company earns revenues through its entertainment and publicity segment primarily from the following sources: (i) celebrity talent services; (ii) content marketing services under multiyear master service agreements in exchange for fixed project-based fees; (iii) individual engagements for entertainment content marketing services for durations of generally between three and six months; (iv) strategic communications services; (v) engagements for marketing of special events such as food and wine festivals; (vi) engagement for marketing of brands; (vii) arranging strategic marketing agreements between brands and social media influencers and (viii) content productions of marketing materials on a project contract basis. For these revenue streams, we collect fees through either fixed fee monthly retainer agreements, fees based on a percentage of contracts or project-based fees. The Company also earns revenue from its content production segment primarily by selling the licensing rights to its motion pictures through minimum guarantee arrangements for international sales and sales or usage-based royalties for domestic sales. The Company recognizes revenue when promised goods or services are transferred to our clients in an amount that reflects the consideration to which we expect to be entitled to in exchange for those goods or services. Entertainment publicity and marketing Revenue from our entertainment publicity and marketing segment consists of fees from the performance of professional services and billings for direct costs reimbursed by clients. Fees are generally recognized on a straight-line or monthly basis, as the services are consumed by our clients, which approximates the proportional performance on such contracts. Direct costs reimbursed by clients are billed as pass-through revenue with no mark-up. We enter into contracts that provide for third-party costs. We typically act as an agent in these types of arrangements and recognize the revenue only on the fees attributable to our performance of the contract and not including the third-party costs which are not recorded on our consolidated statement of operations. Revenues from content produced for digital marketing is recognized upon satisfactory delivery to the client. We also enter into management agreements with a roster of social media influencers and are paid a percentage of the revenue earned by the social media influencer. Due to the short-term nature of these contracts, the performance obligation is typically completed and revenue is recognized in the period
in which the contract originated. Content production Revenue from motion pictures is recognized upon transfer of control of the licensing rights of the motion picture or web series to the customer. For minimum guarantee licensing arrangements, the amount related to each performance obligation is recognized when the content is delivered, and the window for exploitation right in that territory has begun, which is the point in time at which the customer is able to begin to use and benefit from the content. For sales or usage-based royalty income, revenue is recognized starting at the exhibition date and is based on the Companys participation in the box office receipts of the theatrical exhibitor and the performance of the motion picture. Cash received and amounts billed in advance of meeting the criteria for revenue recognition is classified as contract liabilities.</t>
        </is>
      </c>
    </row>
    <row r="10">
      <c r="A10" s="4" t="inlineStr">
        <is>
          <t>Property, Equipment and Leasehold Improvements</t>
        </is>
      </c>
      <c r="B10" s="4" t="inlineStr">
        <is>
          <t xml:space="preserve">Property, Equipment and Leasehold Improvements Property and equipment is recorded at cost and depreciated over the estimated useful lives of the assets using the straight-line method. The Company recorded depreciation expense of $370,746 and $361,951, respectively for the years ended December 31, 2020 and 2019. When items are retired or otherwise disposed of, income is charged or credited for the difference between net book value and proceeds realized thereon. Ordinary maintenance and repairs are charged to expense as incurred, and replacements and betterments are capitalized. Leasehold improvements are amortized over the lesser of the term of the related lease or the estimated useful lives of the assets. The range of estimated useful lives to be used to calculate depreciation and amortization for principal items of property and equipment are as follow: Asset Category Depreciation/ Amortization Period (Years) Furniture and fixtures 5 - 7 Computer and office equipment 3 - 5 Leasehold improvements 5 - 8, not to exceed the lease terms The Company periodically reviews and evaluates the recoverability of property, equipment and
leasehold improvements. Where applicable, estimates of net future cash flows, on an undiscounted basis, are calculated based on future
revenue estimates. If appropriate and where deemed necessary, a reduction in the carrying amount is recorded. The Company has not had
any material impairments of property, equipment and leasehold improvements. </t>
        </is>
      </c>
    </row>
    <row r="11">
      <c r="A11" s="4" t="inlineStr">
        <is>
          <t>Business Combinations</t>
        </is>
      </c>
      <c r="B11" s="4" t="inlineStr">
        <is>
          <t>Business Combinations The Company accounts for business combinations under the acquisition method of accounting. Identifiable assets acquired, liabilities assumed and any noncontrolling interest in the acquiree are recognized and measured as of the acquisition date at fair value. Goodwill is recognized to the extent by which the aggregate of the acquisition-date fair value of the consideration transferred and any noncontrolling interest in the acquiree exceeds the recognized basis of the identifiable assets acquired, net of assumed liabilities. Determining the fair value of assets acquired, liabilities assumed and noncontrolling interest requires managements judgment and often involves the use of significant estimates and assumptions, including assumptions with respect to future cash flows, discount rates and asset lives among other items.</t>
        </is>
      </c>
    </row>
    <row r="12">
      <c r="A12" s="4" t="inlineStr">
        <is>
          <t>Intangible assets</t>
        </is>
      </c>
      <c r="B12" s="4" t="inlineStr">
        <is>
          <t xml:space="preserve">Intangible assets In connection with the acquisitions of 42West on March 30, 2017, The Door on July 5, 2018, Viewpoint on October 31, 2018, Shore Fire on December 3, 2019 and Be Social on August 17, 2020, the Company acquired in aggregate an estimated $13.2 million of intangible assets with finite useful lives initially estimated to range from 3 to 14 years. The intangible assets consist primarily of customer relationships, trade names and non-compete agreements. Approximately $0.7 million of favorable lease intangible asset was reclassified in accordance with the new lease accounting in year ended December 31, 2019. Intangible assets are initially recorded at fair value and are amortized over their respective estimated useful lives and reviewed for impairment whenever events or changes in circumstances indicate that the carrying amount of the asset may not be recoverable. If a triggering event has occurred, an impairment analysis is required. The impairment test first requires a comparison of undiscounted future cash flows expected to be generated over the useful life of an asset to the carrying value of the asset. If the carrying value of the asset exceeds the undiscounted cash flows, the asset would not be deemed recoverable. Impairment would then be measured as the excess of the assets carrying value over its fair value. See note 9 for further discussion. </t>
        </is>
      </c>
    </row>
    <row r="13">
      <c r="A13" s="4" t="inlineStr">
        <is>
          <t>Goodwill</t>
        </is>
      </c>
      <c r="B13" s="4" t="inlineStr">
        <is>
          <t>Goodwill As of December 31, 2020, in connection with its acquisitions of 42West, The Door, Viewpoint, Shore Fire, and Be Social, the Company has a balance of $19,627,856 of goodwill on its consolidated balance sheet which management has assigned to the entertainment publicity and marketing segment. The Company accounts for goodwill in accordance with FASB ASC No. 350, IntangiblesGoodwill and Other (ASC 350). ASC 350 requires goodwill to be reviewed for impairment annually, or more frequently if circumstances indicate a possible impairment. The Company evaluates goodwill in the fourth quarter or more frequently if management believes indicators of impairment exist. Such indicators could include but are not limited to (1) a significant adverse change in legal factors or in business climate, (2) unanticipated competition, or (3) an adverse action or assessment by a regulator. The Company first assesses qualitative factors to determine whether it is more likely than not that the fair value of the reporting unit is less than its carrying amount, including goodwill. If management concludes that it is more likely than not that the fair value of the reporting unit is less than its carrying amount, management conducts a quantitative goodwill impairment test. This impairment test involves comparing the fair value of the reporting unit with its carrying value (including goodwill). The Company estimates the fair values of its reporting units using a combination of the income, or discounted cash flows approach and the market approach, which utilizes comparable companies data. If the estimated fair value of the reporting unit is less than its carrying value, a goodwill impairment exists for the reporting unit and an impairment loss is recorded. The Company determined that the adverse effects of COVID-19 on certain of the industries in which it operates was an indicator of a possible impairment of goodwill. As such, during the first quarter of 2020, the Company updated its estimates and assumptions, with the information available at the time of the assessment, performed an impairment test on the carrying value of its goodwill and determined that an impairment adjustment was not necessary. During the fourth quarter of 2020 and 2019, management performed a qualitative analysis and concluded that it is more likely than not that the fair value of the reporting unit was not less than its carrying amount. As previously discussed, the full impact of the COVID-19 outbreak is unknown and cannot be reasonably estimated. The Companys future assessment of the magnitude of the effects of the COVID-19 outbreak on its business could result in impairment of goodwill in future reporting periods.</t>
        </is>
      </c>
    </row>
    <row r="14">
      <c r="A14" s="4" t="inlineStr">
        <is>
          <t>Warrants</t>
        </is>
      </c>
      <c r="B14" s="4" t="inlineStr">
        <is>
          <t xml:space="preserve">Warrants When the Company issues warrants, it evaluates the proper balance sheet
classification of the warrant to determine whether the warrant should be classified as equity or as a derivative liability on the
consolidated balance sheets. In accordance with ASC 815-40, Derivatives and Hedging-Contracts in the Entitys Own Equity
(ASC 815-40), the Company classifies a warrant as equity so long as it is indexed to the Companys equity and
several specific conditions for equity classification are met. A warrant is not considered indexed to the Companys equity, in
general, when it contains certain types of exercise contingencies or adjustments to exercise price. If a warrant is not indexed to
the Companys equity or it has net cash settlement that results in the warrants to be accounted for under ASC 480, Distinguishing Liabilities from Equity,
or ASC 815-40, it is classified as a derivative liability which is carried on the consolidated balance sheet at fair
value with any changes in its fair value recognized currently in the statement of operations. As of December 31, 2020 and 2019, the
Company had warrants that were classified as equity and warrants that were classified as liabilities. </t>
        </is>
      </c>
    </row>
    <row r="15">
      <c r="A15" s="4" t="inlineStr">
        <is>
          <t>Convertible Debt and Convertible Preferred Stock</t>
        </is>
      </c>
      <c r="B15" s="4" t="inlineStr">
        <is>
          <t>Convertible Debt and Convertible Preferred Stock When the Company issues convertible debt or convertible preferred stock,
it evaluates the balance sheet classification to determine whether the instrument should be classified either as debt or equity,
and whether the conversion feature should be accounted for separately from the host instrument. A conversion feature of a convertible
debt instrument or certain convertible preferred stock would be separated from the convertible instrument and classified as a
derivative liability if the conversion feature, were it a standalone instrument, meets the definition of an embedded derivative
in ASC 815, Derivatives and Hedging. Generally, characteristics that require derivative treatment include, among others, when
the conversion feature is not indexed to the Companys equity, as defined in ASC 815-40, or when it must be settled either
in cash or by issuing stock that is readily convertible to cash. When a conversion feature meets the definition of an embedded
derivative, it would be separated from the host instrument and classified as a derivative liability carried on the consolidated
balance sheet at fair value, with any changes in its fair value recognized currently in the consolidated statements of operations. If a conversion feature does not meet the conditions to be accounted for as a derivative liability, the Company then determines whether the conversion feature is beneficial. A conversion feature would be considered beneficial if the conversion feature is in the money when the host instrument is issued or, under certain circumstances, later. If convertible debt contains a beneficial conversion feature (BCF), the amount of proceeds allocated to the BCF reduces the balance of the convertible debt, creating a discount which is amortized over the debts term to interest expense in the consolidated statements of operations. When a convertible preferred stock contains a BCF, after allocating the proceeds to the BCF, the resulting discount is either amortized over the period beginning when the convertible preferred stock is issued up to the earliest date the conversion feature may be exercised, or if the convertible preferred stock is immediately exercisable, the discount is fully amortized at the date of issuance. The amortization is recorded similar to a dividend.</t>
        </is>
      </c>
    </row>
    <row r="16">
      <c r="A16" s="4" t="inlineStr">
        <is>
          <t>Fair Value Measurements</t>
        </is>
      </c>
      <c r="B16" s="4" t="inlineStr">
        <is>
          <t xml:space="preserve">Fair Value Measurements Fair value is defined as the price that would be received to sell an asset or paid to transfer a liability in an orderly transaction between market participants at the measurement date. Assets and liabilities measured at fair value are categorized based on whether the inputs are observable in the market and the degree that the inputs are observable. Inputs refer broadly to the assumptions that market participants would use in pricing the asset or liability, including assumptions about risk. Observable inputs are based on market data obtained from sources independent of the Company. Unobservable inputs reflect the Companys own assumptions based on the best information available in the circumstances. The fair value hierarchy prioritizes the inputs used to measure fair value into three broad levels, defined as follows: Level 1  Inputs are quoted prices in active markets for identical assets or liabilities as of the reporting date. Level 2  Inputs other than quoted prices included within Level 1, such as quoted prices for similar assets and liabilities in active markets; quoted prices for identical or similar assets and liabilities in markets that are not active; or other inputs that are observable or can be corroborated with observable market data. 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Unobservable inputs for the asset or liability that reflect managements own assumptions about the assumptions that market participants would use in pricing the asset or liability as of the reporting date. To account for the acquisitions of 42West, The Door, Viewpoint, Shore Fire and Be Social, the Company made a number of fair value measurements related to the different forms of consideration paid and of the identified assets acquired and liabilities assumed. In addition, the Company makes fair value measurements of its Put Rights and Contingent Consideration. See Notes 5 and 12 for further discussion and disclosures. </t>
        </is>
      </c>
    </row>
    <row r="17">
      <c r="A17" s="4" t="inlineStr">
        <is>
          <t>Leases</t>
        </is>
      </c>
      <c r="B17" s="4" t="inlineStr">
        <is>
          <t xml:space="preserve">Leases On January 1, 2019, the Company adopted ASU 2016-02, Leases (Topic 842), which requires all assets and liabilities arising from leases to be recognized in its consolidated balance sheets. The Company adopted this new accounting guidance effective January 1, 2019. In July 2018, the FASB added an optional transition method which the Company elected upon adoption of the new standard. This allowed the Company to recognize and measure leases existing at January 1, 2019 without restating comparative information. In addition, the Company elected to apply the package of practical expedients permitted under the transition guidance within the new standard, which among other things, allows the Company to carry forward the historical lease classification. The Company determines if an arrangement is a lease at the lease commencement date. In
addition to the Companys lease agreements, the Company reviews all material new vendor arrangements for potential embedded
lease obligations. The asset balance related to operating leases is presented within right-of-use (ROU) asset on the
Companys consolidated balance sheet. The current and noncurrent balances related to operating leases are presented as Lease
liability, in their respective classifications, on the Companys consolidated balance sheet. The lease liability is recognized based on the present value of the remaining fixed lease payments discounted using the Companys incremental borrowing rate as of January 1, 2019 for the leases in existence on the date of adoption or the Companys incremental borrowing rate on the date of the lease for leases entered into after January 1, 2019. The ROU asset is calculated based on the lease liability adjusted for any lease payments paid to the lessor at or before the commencement date (i.e. prepaid rent) and initial direct costs incurred by the Company and excluding any lease incentives received from the Lessor. For operating leases, the lease expense is recognized on a straight-line basis over the lease term. The Company accounts for its lease and non-lease components as a single component, and therefore both are included in the calculation of lease liability recognized on the consolidated balance sheets. </t>
        </is>
      </c>
    </row>
    <row r="18">
      <c r="A18" s="4" t="inlineStr">
        <is>
          <t>Income Taxes</t>
        </is>
      </c>
      <c r="B18" s="4" t="inlineStr">
        <is>
          <t>Income Taxes Deferred taxes are recognized for the future tax effects of temporary differences between the financial statement carrying amounts of existing assets and liabilities and their respective tax bases using tax rates in effect for the years in which the differences are expected to reverse. The effects of changes in tax laws on deferred tax balances are recognized in the period the new legislation in enacted. Valuation allowances are recognized to reduce deferred tax assets to the amount that is more likely than not to be realized. In assessing the likelihood of realization, management considers estimates of future taxable income. We calculate our current and deferred tax position based on estimates and assumptions that could differ from the actual results reflected in income tax returns filed in subsequent years. Adjustments based on filed returns are recorded when identified. Tax benefits from an uncertain tax position are only recognized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ultimate resolution. Interest and penalties related to unrecognized tax benefits are recorded as incurred as a component of income tax expense.</t>
        </is>
      </c>
    </row>
    <row r="19">
      <c r="A19" s="4" t="inlineStr">
        <is>
          <t>Loss Per Share</t>
        </is>
      </c>
      <c r="B19" s="4" t="inlineStr">
        <is>
          <t>Loss Per Share Basic earnings (loss) per share available to the Companys common stock shareholders equals net income or loss available to common stock shareholders divided by the weighted-average number of common shares outstanding for the applicable period. Diluted earnings (loss) per share equals net loss available to common stock stockholders divided by the weighted-average number of common shares outstanding, plus any additional common shares that would have been outstanding if potentially dilutive shares had been issued. Diluted earnings (loss) per share reflects the potential dilution that would occur if certain potentially dilutive instruments were exercised. The potential issuance of common stock is assumed to occur at the beginning of the year (or at the time of issuance of the potentially dilutive instrument, if later), under the if-converted method. Incremental shares are also included using the treasury stock method. The proceeds utilized in applying the treasury stock method consist of the amount, if any, to be paid upon exercise. These proceeds are then assumed to be used to purchase common stock at the average market price of the Companys common stock during the period. The incremental shares (difference between the shares assumed to be issued and the shares assumed to be purchased), to the extent they would have been dilutive, are included in the denominator of the diluted earnings per share calculation. Potentially dilutive instruments are not included in the computation of diluted loss per share because their inclusion is anti-dilutive.</t>
        </is>
      </c>
    </row>
    <row r="20">
      <c r="A20" s="4" t="inlineStr">
        <is>
          <t>Going concern</t>
        </is>
      </c>
      <c r="B20" s="4" t="inlineStr">
        <is>
          <t xml:space="preserve">Going Concern In accordance with ASC Subtopic 205-40, Going Concern, management evaluates
whether relevant conditions and events that, when considered in the aggregate, indicate that it is probable the Company will be
unable to meet its obligations as they become due within one year after the date that the financial statements are issued. When
relevant conditions or events, considered in the aggregate, initially indicate that it is probable that the Company will be unable
to meet its obligations as they become due within one year after the date that the financial statements are issued (and therefore
they raise substantial doubt about the Companys ability to continue as a going concern), management evaluates whether its
plans that are intended to mitigate those conditions and events, when implemented, will alleviate substantial doubt about the
Companys ability to continue as a going concern. Managements plans are considered only to the extent that 1) it is
probable that the plans will be effectively implemented and 2) it is probable that the plans will mitigate the conditions or events
that raise substantial doubt about the Companys ability to continue as a going concern. See Note 2 related to going concern. </t>
        </is>
      </c>
    </row>
    <row r="21">
      <c r="A21" s="4" t="inlineStr">
        <is>
          <t>Concentration of Risk</t>
        </is>
      </c>
      <c r="B21" s="4" t="inlineStr">
        <is>
          <t>Concentration of Risk The Company maintains its cash and cash equivalents with financial institutions and, at times, balances may exceed federally insured limits of $250,000.</t>
        </is>
      </c>
    </row>
    <row r="22">
      <c r="A22" s="4" t="inlineStr">
        <is>
          <t>Reclassifications</t>
        </is>
      </c>
      <c r="B22" s="4" t="inlineStr">
        <is>
          <t>Reclassifications Certain prior year amounts have been reclassified to conform with current year presentation. These changes did not affect the equity or previously reported net losses.</t>
        </is>
      </c>
    </row>
    <row r="23">
      <c r="A23" s="4" t="inlineStr">
        <is>
          <t>Business Segments</t>
        </is>
      </c>
      <c r="B23" s="4" t="inlineStr">
        <is>
          <t>Business Segments The Company operates the following business segments: 1) Entertainment Publicity and Marketing Segment This segment primarily provides clients with diversified marketing services, including public relations, entertainment and hospitality content marketing, strategic marketing consulting and content production of marketing materials through 42West, The Door, Viewpoint, Shore Fire and as of August 17, 2020, Be Social. For the years ended December 31, 2020 and 2019, the Companys revenues were primarily derived from this segment. 2) Content Production Segment This segment produces original motion picture and digital content. Revenues from this segment for the years ended December 31, 2020 and 2019 were related to the domestic and international distribution of the Companys motion pictures, Max Steel Believe. See Note 19 for Segment Reporting for the years ended December 31, 2020 and 2019.</t>
        </is>
      </c>
    </row>
    <row r="24">
      <c r="A24" s="4" t="inlineStr">
        <is>
          <t>Recent Accounting Pronouncements</t>
        </is>
      </c>
      <c r="B24" s="4" t="inlineStr">
        <is>
          <t>Recent Accounting Pronouncements Accounting guidance adopted in fiscal year 2020 In March 2019, the FASB issued new guidance on film production costs Accounting Standards Update (ASU) 2019-02, (Entertainment Films- Other Assets  Film Costs (Subtopic 926-20)). The new guidance is effective for fiscal years beginning after December 15, 2019 and interim periods within those fiscal years and may be adopted early. The new guidance aligns the accounting for the production costs of an episodic series with those of a film by removing the content distinction for capitalization. It also addresses presentation, requires new disclosures for produced and licensed content and addresses cash flow classification for license agreements to better reflect the economics of an episodic series. The Company adopted this new guidance without a material impact on its consolidated financial statements. In October 2018, the FASB issued new guidance on consolidation ASU 2018-17, Consolidation (Topic 810): Targeted Improvements to Related Party Guidance for Variable Interest Entities. The new guidance is effective for fiscal years beginning after December 15, 2019 and interim periods within those fiscal years and should be applied retrospectively with a cumulative effect adjustment to retained earnings at the beginning of the earliest period presented. Early adoption is permitted. The new guidance provides that indirect interests held through related parties in common control arrangements should be considered on a proportional basis for determining whether fees paid to decision makers and service providers are variable interests. The Company adopted this new guidance without a material impact on its consolidated financial statements. In August 2018, the FASB issued new guidance on fair value measurement (ASU 2018-13, Fair Value Measurement (Topic 820): Disclosure FrameworkChanges to the Disclosure Requirements for Fair Value Measurement). The new guidance is effective for fiscal years beginning after December 15, 2019 and interim periods within those fiscal years. Early adoption is permitted. The guidance modifies the disclosure requirements on fair value by removing some requirements, modifying others, adding changes in unrealized gains and losses included in other comprehensive income (loss) for recurring Level 3 fair value measurements, and providing the option to disclose certain other quantitative information with respect to significant unobservable inputs in lieu of a weighted average. The Company adopted this new guidance without a material impact on its consolidated financial statements. Accounting Guidance not yet adopted In August 2020, the FASB issued ASU 2020-06DebtDebt with Conversion and Other Options (Subtopic 470-20) and Derivatives and HedgingContracts in Entity's Own Equity (Subtopic 815-40)Accounting For Convertible Instruments and Contracts in an Entity's Own Equity. The guidance simplifies accounting for convertible instruments by removing major separation models required under current GAAP. Consequently, more convertible debt instruments will be reported as a single liability instrument with no separate accounting for embedded conversion features. The ASU removes certain settlement conditions that are required for equity contracts to qualify for the derivative scope exception, which will permit more equity contracts to qualify for it. The ASU also simplifies the diluted net income per share calculation in certain areas. The new guidance is effective for annual and interim periods beginning after December 15, 2021, and early adoption is permitted for fiscal years beginning after December 15, 2020, and interim periods within those fiscal years. The Company intends to early adopt the new guidance in the first quarter of 2021 and is currently evaluating the impact on its consolidated financial statements. In December 2019, the FASB issued ASU No. 2019-12, Simplifying the Accounting for Income Taxes (Topic 740). This pronouncement enhances and simplifies various aspects of income tax accounting guidance. Among other things, the guidance amends the rules for recognizing deferred taxes for investments, performing intraperiod tax allocations and calculating income taxes in interim periods. It also reduces complexity in certain areas, including the accounting for transactions that result in a step-up in the tax basis of goodwill and allocating taxes to members of a consolidated group. The standard is effective for fiscal years beginning after December 15, 2020, and interim periods within those fiscal years, with early adoption permitted. The Company is currently evaluating the impact of the adoption of this update on its consolidated financial position, results of operations, and cash flows. In June 2016, the FASB issued ASU 2016-13 "Financial Instruments - Credit Losses (Topic 326) Measurement of Credit Losses on Financial Instruments." ASU 2016-13 requires an entity to utilize a new impairment model known as the current expected credit loss ("CECL") model to estimate its lifetime "expected credit loss" and record an allowance that, when deducted from the amortized cost basis of the financial asset, presents the net amount expected to be collected on the financial asset. The CECL model is expected to result in more timely recognition of credit losses. ASU 2016-13 also requires new disclosures for financial assets measured at amortized cost, loans and available-for-sale debt securities. ASU 2016-13 is effective for the Company beginning January 1, 2023. Entities will apply the standard's provisions as a cumulative-effect adjustment to retained earnings as of the beginning of the first reporting period in which the guidance is adopted. The Company is in the process of evaluating the impact of the adoption of ASU 2016-13 on the Company's consolidated financial statements and disclosur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Estimated Useful Lives for Property and Equipment</t>
        </is>
      </c>
      <c r="B4" s="4" t="inlineStr">
        <is>
          <t>The range of estimated useful lives to be used to calculate depreciation and amortization for principal items of property and equipment are as follow: Asset Category Depreciation/ Amortization Period (Years) Furniture and fixtures 5 - 7 Computer and office equipment 3 - 5 Leasehold improvements 5 - 8, not to exceed the lease term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PRIOR PERIOD REVISION AND RESTATEMENT (Tables)</t>
        </is>
      </c>
      <c r="B1" s="2" t="inlineStr">
        <is>
          <t>12 Months Ended</t>
        </is>
      </c>
    </row>
    <row r="2">
      <c r="B2" s="2" t="inlineStr">
        <is>
          <t>Dec. 31, 2020</t>
        </is>
      </c>
    </row>
    <row r="3">
      <c r="A3" s="3" t="inlineStr">
        <is>
          <t>Disclosure Text Block Supplement [Abstract]</t>
        </is>
      </c>
    </row>
    <row r="4">
      <c r="A4" s="4" t="inlineStr">
        <is>
          <t>Schedule of Revisions to Previously Reported Financial Information</t>
        </is>
      </c>
      <c r="B4" s="4" t="inlineStr">
        <is>
          <t>A summary of the revisions to previously reported financial information is as follows (as adjusted amounts have been adjusted to reflect the 1:5 reverse stock split effectuated November 27, 2020): As Reported Adjustment As Adjusted Revised Consolidated Balance Sheet as of June 30, 2019 (Unaudited) Convertible note payable (noncurrent) $ 1,044,232 $ (380,636 ) [2] $ 663,596 Warrant liability (noncurrent) $  $ 302,306 [3] $ 302,306 Derivative liability $  $ 150,000 [4] $ 150,000 Total noncurrent liabilities $ 8,559,526 $ 71,670 $ 8,631,196 Total liabilities $ 31,088,896 $ 71,670 $ 31,160,566 Additional paid in capital $ 103,571,126 $ (166,887 ) [5] $ 103,404,239 Accumulated deficit $ (95,298,433 ) $ 95,217 $ (95,203,216 ) Total stockholders' equity $ 8,489,611 $ (71,670 ) $ 8,417,941 Revised Condensed Consolidated Statement of Operations for the three months ended June 30, 2019 (Unaudited) Change in fair value of derivative liability $  $ 30,000 [6] $ 30,000 Change in fair value of warrant liability $  $ 81,766 [7] $ 81,766 Interest expense $ (301,138 ) $ (16,549 ) [8] $ (317,687 ) Total other income $ 310,211 $ 95,217 $ 405,429 Loss before income taxes/Net loss $ (891,867 ) $ 95,217 $ (796,650 ) Basic net loss per share $ (0.3 ) $ 0.005 $ (0.25 ) Diluted net loss per share $ (0.3 ) $ 0.005 $ (0.25 ) As Reported Adjustment As Adjusted Revised Condensed Consolidated Statement of Operations for the six months ended June 30, 2019 (Unaudited) Change in fair value of derivative liability $  $ 30,000 [6] $ 30,000 Change in fair value of warrant liability $  $ 81,766 [7] $ 81,766 Interest expense $ (589,108 ) $ (16,549 ) [8] $ (605,657 ) Total other income $ 1,257,981 $ 95,217 $ 1,353,198 Loss before income taxes/Net loss $ (769,259 ) $ 95,217 $ (674,042 ) Basic net loss per share $ (0.25 ) $ 0.05 $ (0.20 ) Diluted net loss per share $ (0. 65 ) $ 0.05 $ (0.60 ) Revised Consolidated Balance Sheet as of September 30, 2019 (Unaudited) Convertible note payable (noncurrent) $ 1,477,597 $ (330,989 ) [2] $ 1,146,608 Warrant liability (noncurrent) $  $ 228,269 [3] $ 228,269 Derivative liability $  $ 150,000 [4] $ 150,000 Total noncurrent liabilities $ 8,299,494 $ 47,280 $ 8,346,774 Total liabilities $ 29,890,000 $ 47,280 $ 29,937,280 Additional paid in capital $ 103,146,270 $ (166,887 ) [5] $ 102,979,383 Accumulated deficit $ (95,649,264 ) $ 119,607 $ (95,529,657 ) Total stockholders' equity $ 7,717,630 $ (47,280 ) $ 7,670,350 Revised Condensed Consolidated Statement of Operations for the three months ended September 30, 2019 (Unaudited) Change in fair value of derivative liability $  $  $  Change in fair value of warrant liability $  $ 74,037 [7] $ 74,037 Interest expense $ (295,556 ) $ (49,647 ) [8] $ (345,203 ) Total other income $ 1,061,340 $ 24,390 $ 1,085,730 Loss before income taxes/Net loss $ (350,831 ) $ 24,390 $ (326,441 ) Basic net loss per share $ (0.10 ) $  $ (0.10 ) Diluted net loss per share $ (0.25 ) $  $ (0.25 ) Revised Condensed Consolidated Statement of Operations for the nine months ended September 30, 2019 (Unaudited) Change in fair value of derivative liability $  $ 30,000 [6] $ 30,000 Change in fair value of warrant liability $  $ 155,803 [7] $ 155,803 Interest expense $ (884,665 ) $ (66,196 ) [8] $ (950,861 ) Total other income $ 2,319,321 $ 119,607 $ 2,438,928 Loss before income taxes/Net loss $ (1,120,090 ) $ 119,607 $ (1,000,483 ) Basic net loss per share $ (0.35 ) $ 0.05 $ (0.30 ) Diluted net loss per share $ (0.85 ) $  $ (0.85 ) Revised Consolidated Balance Sheet as of December 31, 2019 Convertible note payable (noncurrent) $ 1,907,575 $ (177,957 ) [2] $ 1,729,618 Convertible note payable (current) $ 1,750,460 $ (69,350 ) [9] $ 1,681,110 Warrant liability (noncurrent) $  $ 189,590 [3] $ 189,590 Derivative liability $  $ 170,000 [4] $ 170,000 Total current liabilities $ 22,490,861 $ (69,350 ) $ 22,421,511 Total noncurrent liabilities $ 10,392,050 $ 181,633 $ 10,573,683 Total liabilities $ 32,882,911 $ 112,283 $ 32,995,194 Additional paid in capital $ 105,658,379 $ 1,022,240 [10] $ 106,680,619 Accumulated deficit $ (96,024,243 ) $ (1,134,523 ) $ (97,158,766 ) Total stockholders' equity $ 9,688,815 $ (112,283 ) $ 9,576,532 As Reported Adjustment As Adjusted Revised Consolidated Statement of Operations Data for the three months ended December 31, 2019[1] (Unaudited) Change in fair value of derivative liability $  $ (20,000 ) [6] $ (20,000 ) Change in fair value of warrant liability $  $ 38,679 [7] $ 38,679 Interest expense $ (321,536 ) $ (1,272,809 ) [11] $ (1,594,345 ) Total other income $ 154,258 $ (1,254,130 ) $ (1,099,872 ) Loss before income taxes $ (491,486 ) $ (1,254,130 ) $ (1,745,616 ) Net loss $ (73,287 ) $ (1,254,130 ) $ (1,327,417 ) Basic net loss per share $  $ (0.35 ) $ (0.35 ) Diluted net loss per share $ (0.10 ) $ (0.30 ) $ (0.40 ) Revised Condensed Consolidated Statement of Operations for the year ended December 31, 2019 Change in fair value of derivative liability $  $ 10,000 [6] $ 10,000 Change in fair value of warrant liability $  $ 194,482 [7] $ 194,482 Interest expense $ (1,206,201 ) $ (1,339,006 ) [11] $ (2,545,207 ) Total other income $ 2,473,579 $ (1,134,523 ) $ 1,339,056 Loss before income taxes $ (1,611,576 ) $ (1,134,523 ) $ (2,746,099 ) Net loss $ (1,193,377 ) $ (1,134,523 ) $ (2,327,900 ) Basic net loss per share $ (0.35 ) $ (0.35 ) $ (0.70 ) Diluted net loss per share $ (1.00 ) $ (0.20 ) $ (1.20 ) [1] The Company is not required to and has not previously reported information on the statement of operations data for the three months ended December 31, 2019 [2] Fair value and accretion to par value of the 2019 Lincoln Park Note. [3] Fair value of the 2019 Lincoln Park Warrants. [4] Fair value of the conversion feature of the 2019 Lincoln Park Note. [5] Reversal of beneficial conversion feature recorded for the 2019 Lincoln Park Note [6] Change in fair value of bifurcated conversion feature of 2019 Lincoln Park Note. [7] Change in fair value of 2019 Lincoln Park Warrant liability. [8] Reversal of the amortization of the beneficial conversion feature of the 2019 Lincoln Park Note offset by accretion of the 2019 Lincoln Park Note. [9] Unamortized discount on the beneficial conversion feature of the Pinnacle Note. [10] Contingent beneficial conversion feature on repricing of Pinnacle Note conversion, offset by reversal of beneficial conversion feature of the 2019 Lincoln Park Note. [11] Accretion of the 2019 Lincoln Park Note and $1.2 million of amortization of the beneficial conversion feature of the Pinnacle Note. See below for the impact of the restatement to the Companys consolidated statements of operations for the three and nine months ended September 30, 2020 (as adjusted amounts have been adjusted to reflect the 1:5 reverse stock split effectuated November 27, 2020): September 30, 2020 As Filed Adjustment Restated Quarterly Statement of Operations (Unaudited) Entertainment publicity and marketing (Revenue) $ 6,390,653 $ (862,710 ) $ 5,527,943 Direct costs $ 1,437,953 $ (862,710 ) $ 575,243 Total expenses $ 6,883,838 $ (862,710 ) $ 6,021,128 Loss from operations $ (493,185 ) $  $ (493,185 ) Net loss $ (2,533,582 ) $  $ (2,533,582 ) YTD Statement of Operations (Unaudited) Entertainment publicity and marketing (Revenue) $ 18,219,178 $ (862,710 ) $ 17,356,468 Direct costs $ 2,653,178 $ (862,710 ) $ 1,790,468 Total expenses $ 19,762,261 $ (862,710 ) $ 18,899,551 Loss from operations $ (1,543,083 ) $  $ (1,543,083 ) Net loss $ (1,007,384 ) $  $ (1,007,38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MERGERS AND ACQUISITIONS (Tables)</t>
        </is>
      </c>
      <c r="B1" s="2" t="inlineStr">
        <is>
          <t>12 Months Ended</t>
        </is>
      </c>
    </row>
    <row r="2">
      <c r="B2" s="2" t="inlineStr">
        <is>
          <t>Dec. 31, 2020</t>
        </is>
      </c>
    </row>
    <row r="3">
      <c r="A3" s="4" t="inlineStr">
        <is>
          <t>Be Social Seller [Member]</t>
        </is>
      </c>
    </row>
    <row r="4">
      <c r="A4" s="4" t="inlineStr">
        <is>
          <t>Schedule of Consideration Transferred</t>
        </is>
      </c>
      <c r="B4" s="4" t="inlineStr">
        <is>
          <t>The acquisition-date fair value of the consideration transferred totaled $2,309,581, which consisted of the following: Common Stock issued at closing (69,907 shares) $ 314,581 Cash Consideration paid at closing 1,500,000 Common Stock to be issued on January 4, 2021 350,000 Contingent Consideration 145,000 $ 2,309,581</t>
        </is>
      </c>
    </row>
    <row r="5">
      <c r="A5" s="4" t="inlineStr">
        <is>
          <t>Schedule of Assets Acquired and Liabilities Assumed</t>
        </is>
      </c>
      <c r="B5" s="4" t="inlineStr">
        <is>
          <t>The following table summarizes the provisional fair values of the assets acquired and liabilities assumed at the Be Social Closing Date. Amounts in the table are estimates that may change, as described below. Cash $ 451,354 Accounts receivable 884,423 Other current assets 16,506 Property, plant &amp; equipment 56,610 Deposits 63,079 Intangibles 750,000 Total identifiable assets acquired 2,221,972 Accrued expenses (94,702 ) Accounts payable (12,004 ) Deferred tax liability (182,487 ) Talent liability (842,317 ) Deferred revenue (20,622 ) Other current liability (90,586 ) Paycheck Protection Program loan (304,169 ) Total liabilities assumed (1,546,887 ) Net identifiable assets acquired 675,085 Goodwill 1,634,496 Net assets acquired $ 2,309,581</t>
        </is>
      </c>
    </row>
    <row r="6">
      <c r="A6" s="4" t="inlineStr">
        <is>
          <t>Schedule of Amounts Reported In Consolidated Statements of Operations</t>
        </is>
      </c>
      <c r="B6" s="4" t="inlineStr">
        <is>
          <t>The revenue and net income of Be Social included in the consolidated amounts reported in the consolidated statements of operations for the year ended December 31, 2020 are as follows: Revenue $ 966,983 Net income $ 27,696</t>
        </is>
      </c>
    </row>
    <row r="7">
      <c r="A7" s="4" t="inlineStr">
        <is>
          <t>Schedule of Original and Revised Estimated Fair Values of Assets Acquired and Liabilities Assumed</t>
        </is>
      </c>
      <c r="B7" s="4" t="inlineStr">
        <is>
          <t xml:space="preserve"> August 17, 2020 Measurement Period Adjustments December 31, 2020 Cash $ 451,354 $  $ 451,354 Accounts receivable 884,423 (35,448 ) 848,975 Other current assets 16,506  16,506 Property, equipment and leasehold improvements 56,610  56,610 Deposits 63,079  63,079 Intangible assets 750,000  750.000 Total identifiable assets acquired 2,221,972 (35,448 ) 2,186,524 Accrued expenses (94,702 )  (94,702 ) Accounts payable (12,004 )  (12,004 ) Deferred tax liability (182,487 )  (182,487 ) Talent liability (842,317 ) 24,328 (817,989 ) Deferred revenue (20,622 )  (20,622 ) Other current liability (90,586 ) 90,586  Paycheck Protection Program loan (304,169 )  (304,169 ) Total liabilities assumed (1,546,887 ) 114,914 (1,431,973 ) Net identifiable assets acquired 675,085 79,466 754,551 Goodwill 1,634,496 (79,466 ) 1,555,030 Net assets acquired $ 2,309,581 $  $ 2,309,581 </t>
        </is>
      </c>
    </row>
    <row r="8">
      <c r="A8" s="4" t="inlineStr">
        <is>
          <t>Schedule of Reconciliation of Initially Reported Fair Value to Adjusted Fair Value of Goodwill</t>
        </is>
      </c>
      <c r="B8" s="4" t="inlineStr">
        <is>
          <t xml:space="preserve">The following is a reconciliation of the initially reported fair value to the adjusted fair value of goodwill: Goodwill originally reported August 17, 2020 $ 1,634,496 Changes to estimated fair values: Other current liabilities (90,586 ) Talent liability (24,328 ) Accounts receivable 35,448 Change in Goodwill (79,466 ) Goodwill December 31, 2020 $ 1,555,030 </t>
        </is>
      </c>
    </row>
    <row r="9">
      <c r="A9" s="4" t="inlineStr">
        <is>
          <t>Shore Fire Seller [Member]</t>
        </is>
      </c>
    </row>
    <row r="10">
      <c r="A10" s="4" t="inlineStr">
        <is>
          <t>Schedule of Consideration Transferred</t>
        </is>
      </c>
      <c r="B10" s="4" t="inlineStr">
        <is>
          <t xml:space="preserve">The acquisition-date fair value of the consideration transferred totaled $3,124,836, which consisted of the following: Common Stock issued at closing (62,962 shares) $ 200,000 Cash Consideration paid at closing 1,140,000 Cash Installment paid on March 3, 2020 250,000 Cash Installment paid on June 3, 2020 250,000 Cash Installment paid on December 3, 2020 390,000 Common Stock issued on December 3, 2020 (56,180 shares) 200,000 Cash Installment to be paid on December 3, 2021 370,000 Common Stock issued on December 3, 2021 200,000 Working capital adjustment paid on April 1, 2020 124,836 $ 3,124,836 </t>
        </is>
      </c>
    </row>
    <row r="11">
      <c r="A11" s="4" t="inlineStr">
        <is>
          <t>Schedule of Assets Acquired and Liabilities Assumed</t>
        </is>
      </c>
      <c r="B11" s="4" t="inlineStr">
        <is>
          <t xml:space="preserve">The following table summarizes the fair values of the assets acquired and liabilities assumed at the Shore Fire Closing Date. Cash $ 384,530 Accounts receivable 294,033 Other current assets 33,402 Property, plant &amp; equipment 112,787 Intangibles 1,080,000 Total identifiable assets acquired 1,904,752 Accrued expenses (298,870 ) Accounts payable (38,750 ) Deferred tax liability (358,153 ) Contract liability (143,339 ) Other current liability (16,651 ) Total liabilities assumed (855,763 ) Net identifiable assets acquired 1,048,989 Goodwill 2,075,847 Net assets acquired $ 3,124,836 </t>
        </is>
      </c>
    </row>
    <row r="12">
      <c r="A12" s="4" t="inlineStr">
        <is>
          <t>Schedule of Amounts Reported In Consolidated Statements of Operations</t>
        </is>
      </c>
      <c r="B12" s="4" t="inlineStr">
        <is>
          <t>The revenue and net income of Shore Fire included in the consolidated amounts reported in the consolidated statements of operations for the year ended December 31, 2019 are as follows: Revenue $ 366,761 Net income $ 14,204</t>
        </is>
      </c>
    </row>
    <row r="13">
      <c r="A13" s="4" t="inlineStr">
        <is>
          <t>The Door [Member]</t>
        </is>
      </c>
    </row>
    <row r="14">
      <c r="A14" s="4" t="inlineStr">
        <is>
          <t>Schedule of Proforma Results of Operations</t>
        </is>
      </c>
      <c r="B14" s="4" t="inlineStr">
        <is>
          <t>The following presents the pro forma consolidated operations as if Be Social and Shore Fire had been acquired on January 1, 2019: 2020 2019 Revenues $ 28,010,667 $ 36,001,311 Net loss (2,117,629 ) (1,870,81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ROPERTY, EQUIPMENT AND LEASEHOLD IMPROVEMENTS (Tables)</t>
        </is>
      </c>
      <c r="B1" s="2" t="inlineStr">
        <is>
          <t>12 Months Ended</t>
        </is>
      </c>
    </row>
    <row r="2">
      <c r="B2" s="2" t="inlineStr">
        <is>
          <t>Dec. 31, 2020</t>
        </is>
      </c>
    </row>
    <row r="3">
      <c r="A3" s="3" t="inlineStr">
        <is>
          <t>Property, Plant and Equipment [Abstract]</t>
        </is>
      </c>
    </row>
    <row r="4">
      <c r="A4" s="4" t="inlineStr">
        <is>
          <t>Schedule of Property, equipment and leasehold</t>
        </is>
      </c>
      <c r="B4" s="4" t="inlineStr">
        <is>
          <t>Property, equipment and leasehold improvement consists of: December 31, December 31, Furniture and fixtures $ 883,491 $ 792,611 Computers and equipment 1,759,659 1,728,916 Leasehold improvements 770,629 770,628 3,413,779 3,292,155 Less: accumulated depreciation and amortization (2,613,708 ) (2,255,306 ) $ 800,071 $ 1,036,84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0</t>
        </is>
      </c>
    </row>
    <row r="3">
      <c r="A3" s="3" t="inlineStr">
        <is>
          <t>Goodwill and Intangible Assets Disclosure [Abstract]</t>
        </is>
      </c>
    </row>
    <row r="4">
      <c r="A4" s="4" t="inlineStr">
        <is>
          <t>Schedule of Changes In Carrying Value of Goodwill</t>
        </is>
      </c>
      <c r="B4" s="4" t="inlineStr">
        <is>
          <t>Changes in the carrying value of goodwill were as follows: Balance as of December 31, 2018 (1) $ 15,922,601 Measurement period adjustments (2) 74,376 Business Acquisitions (3) 1,951,012 Balance as of December 31, 2019 $ 17,947,989 Measurement period adjustments (2) 45,370 Business Acquisitions (3) 1,634,497 Balance as of December 31, 2020 $ 19,627,856  (1) For the year ended December 31, 2018, the Company recorded an impairment of goodwill related to its entertainment, publicity and marketing segment in the amount of $1,857,000. (2) Measurement period adjustments during the year ended December 31, 2019, are related to the Companys acquisitions of The Door and Viewpoint in 2018 and the measurement period adjustments during the year ended December 31, 2020 are related to the Companys acquisitions of Shore Fire and Be Social. (3) During the year ended December 31, 2019, the Company acquired Shore Fire and during the year ended December 31, 2020, the Company acquired Be Social. See Note 5 for further discussion.</t>
        </is>
      </c>
    </row>
    <row r="5">
      <c r="A5" s="4" t="inlineStr">
        <is>
          <t>Schedule of Intangible Assets</t>
        </is>
      </c>
      <c r="B5" s="4" t="inlineStr">
        <is>
          <t xml:space="preserve">Intangible assets consisted of the following as of December 31, 2020 and 2019: December 31, 2020 December 31, 2019 Gross Accumulated Net Gross Accumulated Net Intangible assets subject to amortization: Customer relationships $ 8,130,000 $ 3,787,406 $ 4,342,593 $ 7,720,000 $ 2,666,710 $ 5,053,290 Trademarks and trade names 4,440,000 1,330,535 3,109,465 4,100,000 887,583 3,212,417 Non-compete agreements 630,000 630,000  630,000 534,167 95,833 $ 13,200,000 $ 5,747,941 $ 7,452,059 $ 12,450,000 $ 4,088,460 $ 8,361,54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Schedule of Future Annual Contractual Principal Payment Commitments of Debt</t>
        </is>
      </c>
      <c r="B4" s="4" t="inlineStr">
        <is>
          <t xml:space="preserve">The following table sets forth future annual contractual principal payment commitments of debt as of December 31, 2020: Debt Type Maturity Date 2021 2022 2023 2024 2025 Thereafter Convertible notes payable Ranging between March 2021 and March 2030 $ 560,000 $ 1,985,000 $  $  $  $ 500,000 Nonconvertible promissory notes Ranging between June 2021 and December 2023 846,749 307,685 118,960    Term loan Bank United March 31, 2023 400,130 400,130 100,032    Payroll Protection Program loans Two years after the effective date which range between April 22,
2020 and May 5, 2020
582,438 1,549,935 967,496    $ 2,389,317 $ 4,242,750 $ 1,186,488 $  $  $ 500,0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0</t>
        </is>
      </c>
    </row>
    <row r="3">
      <c r="A3" s="4" t="inlineStr">
        <is>
          <t>2020 Convertible Debt Lincoln Park Note [Member]</t>
        </is>
      </c>
    </row>
    <row r="4">
      <c r="A4" s="3" t="inlineStr">
        <is>
          <t>Fair Value, Balance Sheet Grouping, Financial Statement Captions [Line Items]</t>
        </is>
      </c>
    </row>
    <row r="5">
      <c r="A5" s="4" t="inlineStr">
        <is>
          <t>Schedule of Fair Value Assumptions Used to Value Liabilities</t>
        </is>
      </c>
      <c r="B5" s="4" t="inlineStr">
        <is>
          <t>The Company determined the fair value by using the following key inputs to the Monte Carlo Simulation Model Fair Value Assumption - 2020 Lincoln Park Note January 3, December 31, Face value principal payable $ 1,300,000 $ 440,000 Original conversion price Variable Variable Value of Common Stock $ 3.20 $ 3.40 Expected term (years) 2.00 1.01 Volatility 87.5% 100% Straight debt yield 9.5% 12.0% Risk free rate 1.53% 0.10%</t>
        </is>
      </c>
    </row>
    <row r="6">
      <c r="A6" s="4" t="inlineStr">
        <is>
          <t>Schedule of Liability Fair Value Categorized Within Level 3</t>
        </is>
      </c>
      <c r="B6" s="4" t="inlineStr">
        <is>
          <t>For the 2020 Lincoln Park Note, which are measured at fair value categorized within Level 3 of the fair value hierarchy, the following is a reconciliation of the fair values from January 3, 2020 (date of issuance) to December 31, 2020: Beginning fair value balance on issue date - January 3, 2020 $ 885,559 Change in fair value (loss) reported in statement of operations 403,491 Exercised on July 14, 2020 (447,945 ) Exercised on August 18, 2020 (404,950 ) Ending fair value balance - December 31, 2020 $ 436,155</t>
        </is>
      </c>
    </row>
    <row r="7">
      <c r="A7" s="4" t="inlineStr">
        <is>
          <t>2020 Convertible Debt Lincoln Park Note [Member] | Convertible Debt One [Member]</t>
        </is>
      </c>
    </row>
    <row r="8">
      <c r="A8" s="3" t="inlineStr">
        <is>
          <t>Fair Value, Balance Sheet Grouping, Financial Statement Captions [Line Items]</t>
        </is>
      </c>
    </row>
    <row r="9">
      <c r="A9" s="4" t="inlineStr">
        <is>
          <t>Schedule of Fair Value Assumptions Used to Value Liabilities</t>
        </is>
      </c>
      <c r="B9" s="4" t="inlineStr">
        <is>
          <t>The estimated fair value of the note as of its March 4, 2020 issue date and as of December 31, 2020, was computed using a Black-Scholes simulation of the present value of its cash flows using a synthetic credit rating analysis and a required rate of return, using the following assumptions: Fair Value Assumption - 2020 Convertible Note (March 4 note) March 4, December 31, Face value principal payable $ 500,000 $ 500,000 Original conversion price $ 3.91 $ 3.91 Value of Common Stock $ 3.35 $ 3.40 Expected term (years) 10.00 9.18 Volatility 90% 100% Risk free rate 1.02% 0.93%</t>
        </is>
      </c>
    </row>
    <row r="10">
      <c r="A10" s="4" t="inlineStr">
        <is>
          <t>Schedule of Liability Fair Value Categorized Within Level 3</t>
        </is>
      </c>
      <c r="B10" s="4" t="inlineStr">
        <is>
          <t>For the March 4, 2020 note, which are measured at fair value categorized within Level 3 of the fair value hierarchy, the following is a reconciliation of the fair values from March 4, 2020 (date of issuance) to December 31, 2020: Beginning fair value balance on issue date - March 4, 2020 $ 460,000 Change in fair value (loss) reported in statement of operations 51,136 Ending fair value balance - December 31, 2020 $ 511,136</t>
        </is>
      </c>
    </row>
    <row r="11">
      <c r="A11" s="4" t="inlineStr">
        <is>
          <t>2020 Convertible Debt Lincoln Park Note [Member] | Convertible Debt Two [Member]</t>
        </is>
      </c>
    </row>
    <row r="12">
      <c r="A12" s="3" t="inlineStr">
        <is>
          <t>Fair Value, Balance Sheet Grouping, Financial Statement Captions [Line Items]</t>
        </is>
      </c>
    </row>
    <row r="13">
      <c r="A13" s="4" t="inlineStr">
        <is>
          <t>Schedule of Fair Value Assumptions Used to Value Liabilities</t>
        </is>
      </c>
      <c r="B13" s="4" t="inlineStr">
        <is>
          <t>The estimated fair value of the note as of its March 25, 2020 issue date and as of December 31, 2020, was computed using a Monte-Carlo simulation of the present value of its cash flows using a synthetic credit rating analysis and a required rate of return, using the following assumptions: Fair Value Assumption - 2020 Convertible Note (March 25 note) March 25, December 31, Face value principal payable $ 560,000 $ 560,000 Original conversion price $ 2.00 $ 3.91 Value of Common Stock $ 3.35 $ 3.40 Expected term (years) 1.00 0.24 Volatility 90% 100% Straight debt yield 23.5% 12.0% Risk free rate 0.25% 0.09%</t>
        </is>
      </c>
    </row>
    <row r="14">
      <c r="A14" s="4" t="inlineStr">
        <is>
          <t>Schedule of Liability Fair Value Categorized Within Level 3</t>
        </is>
      </c>
      <c r="B14" s="4" t="inlineStr">
        <is>
          <t>For the March 25, 2020 note, which are measured at fair value categorized within Level 3 of the fair value hierarchy, the following is a reconciliation of the fair values from March 25, 2020 (date of issuance) to December 31, 2020: Beginning fair value balance on issue date - March 25, 2020 $ 500,000 Change in fair value (loss) reported in statement of operations 80,000 Ending fair value balance - December 31, 2020 $ 580,000</t>
        </is>
      </c>
    </row>
    <row r="15">
      <c r="A15" s="4" t="inlineStr">
        <is>
          <t>2020 Convertible Debt Lincoln Park Warrants [Member]</t>
        </is>
      </c>
    </row>
    <row r="16">
      <c r="A16" s="3" t="inlineStr">
        <is>
          <t>Fair Value, Balance Sheet Grouping, Financial Statement Captions [Line Items]</t>
        </is>
      </c>
    </row>
    <row r="17">
      <c r="A17" s="4" t="inlineStr">
        <is>
          <t>Schedule of Fair Value Assumptions Used to Value Liabilities</t>
        </is>
      </c>
      <c r="B17" s="4" t="inlineStr">
        <is>
          <t>The estimated fair value of the 2020 Lincoln Park Warrants was computed using a Black-Scholes valuation model, using the following assumptions: Fair Value Assumption - 2020 Lincoln Park Warrants January 3, December 31, Aggregate Fair Value $ 314,441 $ 400,000 Exercise Price per share $ 3.91 $ 3.91 Value of Common Stock $ 3.20 $ 3.40 Term (years) 5.50 4.51 Volatility 87.5% 100% Dividend yield 0% 0% Risk free rate 1.62% 0.31%</t>
        </is>
      </c>
    </row>
    <row r="18">
      <c r="A18" s="4" t="inlineStr">
        <is>
          <t>Schedule of Liability Fair Value Categorized Within Level 3</t>
        </is>
      </c>
      <c r="B18" s="4" t="inlineStr">
        <is>
          <t>For the 2020 Lincoln Park Warrants, which are measured at fair value categorized within Level 3 of the fair value hierarchy, the following is a reconciliation of the fair values from January 3, 2020 (date of issuance) to December 31, 2020: 2020 Lincoln Park Warrants: Fair Value 2020 Lincoln Park Warrants derivative liability - January 3, 2020 $ 314,441 Change in fair value (loss) reported in statement of operations 85,559 2020 Lincoln Park Warrants derivative liability - December 31, 2020 $ 400,000</t>
        </is>
      </c>
    </row>
    <row r="19">
      <c r="A19" s="4" t="inlineStr">
        <is>
          <t>2020 Convertible Debt Lincoln Park Warrants [Member] | Warrant I Series [Member]</t>
        </is>
      </c>
    </row>
    <row r="20">
      <c r="A20" s="3" t="inlineStr">
        <is>
          <t>Fair Value, Balance Sheet Grouping, Financial Statement Captions [Line Items]</t>
        </is>
      </c>
    </row>
    <row r="21">
      <c r="A21" s="4" t="inlineStr">
        <is>
          <t>Schedule of Fair Value Assumptions Used to Value Liabilities</t>
        </is>
      </c>
      <c r="B21" s="4" t="inlineStr">
        <is>
          <t>The estimated fair value of the Series I Warrants was computed using a Black-Scholes valuation model, using the following assumptions: Fair Value Assumption - Series I Warrants March 4, December 31, Aggregate Fair Value $ 40,000 $ 50,000 Exercise Price per share $ 3.91 $ 3.91 Value of Common Stock $ 3.35 $ 3.40 Term (years) 5.50 4.67 Volatility 90% 100% Dividend yield 0% 0% Risk free rate 0.80% 0.31%</t>
        </is>
      </c>
    </row>
    <row r="22">
      <c r="A22" s="4" t="inlineStr">
        <is>
          <t>Schedule of Liability Fair Value Categorized Within Level 3</t>
        </is>
      </c>
      <c r="B22" s="4" t="inlineStr">
        <is>
          <t>For the Series I Warrant, which is measured at fair value categorized within Level 3 of the fair value hierarchy, the following is a reconciliation of the fair values from March 4, 2020 (date of issuance) to December 31, 2020: Series I Warrant: Fair Value 2020 Series I Warrants derivative liability - March 4, 2020 $ 40,000 Change in fair value (loss) reported in statement of operations 10,000 2020 Series I Warrants derivative liability - December 31, 2020 $ 50,000</t>
        </is>
      </c>
    </row>
    <row r="23">
      <c r="A23" s="4" t="inlineStr">
        <is>
          <t>2019 Convertible Debt Lincoln Park Warrants [Member]</t>
        </is>
      </c>
    </row>
    <row r="24">
      <c r="A24" s="3" t="inlineStr">
        <is>
          <t>Fair Value, Balance Sheet Grouping, Financial Statement Captions [Line Items]</t>
        </is>
      </c>
    </row>
    <row r="25">
      <c r="A25" s="4" t="inlineStr">
        <is>
          <t>Schedule of Fair Value Assumptions Used to Value Liabilities</t>
        </is>
      </c>
      <c r="B25" s="4" t="inlineStr">
        <is>
          <t>The estimated fair value of the 2019 Lincoln Park Warrants was computed using a Black-Scholes valuation model, using the following assumptions: Fair Value Assumption - 2019 Lincoln Park Warrants May 20, December 31, Aggregate Fair Value $ 384,072 $ 189,590 Exercise Price per share $ 10.00 $ 10.00 Value of Common Stock $ 6.85 $ 3.50 Term (years) 5.50 5.39 Volatility 90% 90% Dividend yield 0% 0% Risk free rate 2.26% 1.69%</t>
        </is>
      </c>
    </row>
    <row r="26">
      <c r="A26" s="4" t="inlineStr">
        <is>
          <t>Schedule of Liability Fair Value Categorized Within Level 3</t>
        </is>
      </c>
      <c r="B26" s="4" t="inlineStr">
        <is>
          <t>For the 2019 Lincoln Park Warrants, which are measured at fair value categorized within Level 3 of the fair value hierarchy, the following is a reconciliation of the fair values from May 20, 2019 (issuance date) to December 31, 2020: 2019 Lincoln Park Warrants: Fair Value 2019 Lincoln Park Warrants liability  May 20, 2019 (issuance date) $ 384,072 Change in fair value (gain) reported in statement of operations (194,482 ) 2019 Lincoln Park Warrants liability  December 31, 2019 $ 189,590 Change in fair value (loss) reported in statement of operations 179,886 Market value of shares issued upon cashless exercise of 2019 Lincoln Park Warrants (369,476 ) 2019 Lincoln Park Warrants liability - December 31, 2020 $ </t>
        </is>
      </c>
    </row>
    <row r="27">
      <c r="A27" s="4" t="inlineStr">
        <is>
          <t>2019 Convertible Debt Lincoln Park Embedded Conversion Warrants [Member]</t>
        </is>
      </c>
    </row>
    <row r="28">
      <c r="A28" s="3" t="inlineStr">
        <is>
          <t>Fair Value, Balance Sheet Grouping, Financial Statement Captions [Line Items]</t>
        </is>
      </c>
    </row>
    <row r="29">
      <c r="A29" s="4" t="inlineStr">
        <is>
          <t>Schedule of Liability Fair Value Categorized Within Level 3</t>
        </is>
      </c>
      <c r="B29" s="4" t="inlineStr">
        <is>
          <t>The Company accounted for the embedded conversion feature of the 2019 Lincoln Park Note as a derivative liability. For the embedded conversion feature of the 2019 Lincoln Park Note, which is measured at fair value categorized within Level 3 of the fair value hierarchy, the following is a reconciliation of the fair values from May 20, 2019 (issuance date) to December 31, 2020: Beginning fair value balance  May 20, 2019 (issuance date) $ 180,000 Change if fair value (gain) reported in statement of operations (10,000 ) Ending fair value balance - December 31, 2019 $ 170,000 Change in fair value reported in the statements of operations  Reduction in value due to note principal conversion (170,000 ) Ending fair value balance - December 31, 2020 $ </t>
        </is>
      </c>
    </row>
    <row r="30">
      <c r="A30" s="4" t="inlineStr">
        <is>
          <t>Put Rights [Member]</t>
        </is>
      </c>
    </row>
    <row r="31">
      <c r="A31" s="3" t="inlineStr">
        <is>
          <t>Fair Value, Balance Sheet Grouping, Financial Statement Captions [Line Items]</t>
        </is>
      </c>
    </row>
    <row r="32">
      <c r="A32" s="4" t="inlineStr">
        <is>
          <t>Schedule of Fair Value Assumptions Used to Value Liabilities</t>
        </is>
      </c>
      <c r="B32" s="4" t="inlineStr">
        <is>
          <t>The Company determined the fair value by using the following key inputs to the Black-Scholes Option Pricing Model: Inputs As of As of Equity volatility estimate 62.5 % 64.0  70.0 % Discount rate based on US Treasury obligations 0.09 % 1.54% - 1.59 %</t>
        </is>
      </c>
    </row>
    <row r="33">
      <c r="A33" s="4" t="inlineStr">
        <is>
          <t>Schedule of Liability Fair Value Categorized Within Level 3</t>
        </is>
      </c>
      <c r="B33" s="4" t="inlineStr">
        <is>
          <t>For the Put Rights, which measured at fair value categorized within Level 3 of the fair value hierarchy, the following is a reconciliation of the fair values from January 1, 2019 to December 31, 2020: Ending fair value balance reported in the consolidated balance sheet at January 1, 2019 $ 5,984,067 Put rights exercised December 2018 and paid in January 2019 (375,000 ) Change in fair value (gain) reported in the statement of operations (2,880,520 ) Put rights exercised December 2019 and paid in January 2020 275,000 Ending fair value balance reported in the consolidated balance sheet at December 31, 2019 $ 3,003,547 Put rights exercised in December 2019 paid in January 2020 (275,000 ) Change in fair value (gain) reported in the statements of operations (1,745,418 ) Put rights exercised December 2020 and not yet paid 560,900 Ending fair value of put rights reported in the consolidated balance sheet at December 31, 2020 $ 1,544,029</t>
        </is>
      </c>
    </row>
    <row r="34">
      <c r="A34" s="4" t="inlineStr">
        <is>
          <t>Contingent Consideration [Member]</t>
        </is>
      </c>
    </row>
    <row r="35">
      <c r="A35" s="3" t="inlineStr">
        <is>
          <t>Fair Value, Balance Sheet Grouping, Financial Statement Captions [Line Items]</t>
        </is>
      </c>
    </row>
    <row r="36">
      <c r="A36" s="4" t="inlineStr">
        <is>
          <t>Schedule of Fair Value Assumptions Used to Value Liabilities</t>
        </is>
      </c>
      <c r="B36" s="4" t="inlineStr">
        <is>
          <t>The Company determined the fair value by using the following key inputs to the Monte Carlo Simulation Model: Inputs As of As of Risk Free Discount Rate (based on US government treasury obligation with a term similar to that of the contingent consideration) 0.16 % 1.58% - 1.59 % Annual Asset Volatility Estimate 60.0 % 40.0 %</t>
        </is>
      </c>
    </row>
    <row r="37">
      <c r="A37" s="4" t="inlineStr">
        <is>
          <t>Schedule of Liability Fair Value Categorized Within Level 3</t>
        </is>
      </c>
      <c r="B37" s="4" t="inlineStr">
        <is>
          <t>For the contingent consideration, which are measured at fair value categorized within Level 3 of the fair value hierarchy, the following is a reconciliation of the fair values from January 1, 2019 to December 31, 2020: Beginning fair value balance reported on the consolidated balance sheet at January 1, 2019 $ 550,000 Change in fair value (gain) reported in statement of operations (193,557 ) Reclassified to additional paid in capital (26,443 ) Beginning fair value balance reported on the consolidated balance sheet at December 31, 2019 $ 330,000 Change in fair value (loss) reported in statement of operations 40,000 Ending fair value balance reported in the consolidated balance sheet at December 31, 2020 $ 370,000</t>
        </is>
      </c>
    </row>
    <row r="38">
      <c r="A38" s="4" t="inlineStr">
        <is>
          <t>Contingent Consideration One [Member]</t>
        </is>
      </c>
    </row>
    <row r="39">
      <c r="A39" s="3" t="inlineStr">
        <is>
          <t>Fair Value, Balance Sheet Grouping, Financial Statement Captions [Line Items]</t>
        </is>
      </c>
    </row>
    <row r="40">
      <c r="A40" s="4" t="inlineStr">
        <is>
          <t>Schedule of Fair Value Assumptions Used to Value Liabilities</t>
        </is>
      </c>
      <c r="B40" s="4" t="inlineStr">
        <is>
          <t>The Company determined the fair value by using the following key inputs to the Monte Carlo Simulation Model: Inputs As of As of Risk Free Discount Rate (based on US government treasury obligation with a term similar to that of the contingent consideration) 0.13%-0.17 % 0.15% - 0.18 % Annual Asset Volatility Estimate 73.5 % 79.0 %</t>
        </is>
      </c>
    </row>
    <row r="41">
      <c r="A41" s="4" t="inlineStr">
        <is>
          <t>Schedule of Liability Fair Value Categorized Within Level 3</t>
        </is>
      </c>
      <c r="B41" s="4" t="inlineStr">
        <is>
          <t>For the contingent consideration, which are measured at fair value categorized within Level 3 of the fair value hierarchy, the following is a reconciliation of the fair values from August 17, 2020 to December 31, 2020: Beginning fair value balance reported on the consolidated balance sheet at August 17, 2020 $ 145,000 Change in fair value (loss) reported in statement of operations 15,000 Ending fair value balance reported in the consolidated balance sheet at December 31, 2020 $ 160,00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0</t>
        </is>
      </c>
      <c r="C2" s="2" t="inlineStr">
        <is>
          <t>Dec. 31, 2019</t>
        </is>
      </c>
    </row>
    <row r="3">
      <c r="A3" s="3" t="inlineStr">
        <is>
          <t>Revenues:</t>
        </is>
      </c>
    </row>
    <row r="4">
      <c r="A4" s="4" t="inlineStr">
        <is>
          <t>Entertainment publicity and marketing</t>
        </is>
      </c>
      <c r="B4" s="5" t="n">
        <v>23946680</v>
      </c>
      <c r="C4" s="5" t="n">
        <v>24915261</v>
      </c>
    </row>
    <row r="5">
      <c r="A5" s="4" t="inlineStr">
        <is>
          <t>Content production</t>
        </is>
      </c>
      <c r="B5" s="6" t="n">
        <v>107800</v>
      </c>
      <c r="C5" s="6" t="n">
        <v>86606</v>
      </c>
    </row>
    <row r="6">
      <c r="A6" s="4" t="inlineStr">
        <is>
          <t>Total revenues</t>
        </is>
      </c>
      <c r="B6" s="6" t="n">
        <v>24054480</v>
      </c>
      <c r="C6" s="6" t="n">
        <v>25001867</v>
      </c>
    </row>
    <row r="7">
      <c r="A7" s="3" t="inlineStr">
        <is>
          <t>Expenses:</t>
        </is>
      </c>
    </row>
    <row r="8">
      <c r="A8" s="4" t="inlineStr">
        <is>
          <t>Direct costs</t>
        </is>
      </c>
      <c r="B8" s="6" t="n">
        <v>2576709</v>
      </c>
      <c r="C8" s="6" t="n">
        <v>5043903</v>
      </c>
    </row>
    <row r="9">
      <c r="A9" s="4" t="inlineStr">
        <is>
          <t>Selling, general and administrative</t>
        </is>
      </c>
      <c r="B9" s="6" t="n">
        <v>4822130</v>
      </c>
      <c r="C9" s="6" t="n">
        <v>3799765</v>
      </c>
    </row>
    <row r="10">
      <c r="A10" s="4" t="inlineStr">
        <is>
          <t>Depreciation and amortization</t>
        </is>
      </c>
      <c r="B10" s="6" t="n">
        <v>2030226</v>
      </c>
      <c r="C10" s="6" t="n">
        <v>1946960</v>
      </c>
    </row>
    <row r="11">
      <c r="A11" s="4" t="inlineStr">
        <is>
          <t>Legal and professional</t>
        </is>
      </c>
      <c r="B11" s="6" t="n">
        <v>1191231</v>
      </c>
      <c r="C11" s="6" t="n">
        <v>1560483</v>
      </c>
    </row>
    <row r="12">
      <c r="A12" s="4" t="inlineStr">
        <is>
          <t>Payroll</t>
        </is>
      </c>
      <c r="B12" s="6" t="n">
        <v>15990702</v>
      </c>
      <c r="C12" s="6" t="n">
        <v>16735911</v>
      </c>
    </row>
    <row r="13">
      <c r="A13" s="4" t="inlineStr">
        <is>
          <t>Total expenses</t>
        </is>
      </c>
      <c r="B13" s="6" t="n">
        <v>26610998</v>
      </c>
      <c r="C13" s="6" t="n">
        <v>29087022</v>
      </c>
    </row>
    <row r="14">
      <c r="A14" s="4" t="inlineStr">
        <is>
          <t>Loss from operations</t>
        </is>
      </c>
      <c r="B14" s="6" t="n">
        <v>-2556518</v>
      </c>
      <c r="C14" s="6" t="n">
        <v>-4085155</v>
      </c>
    </row>
    <row r="15">
      <c r="A15" s="3" t="inlineStr">
        <is>
          <t>Other Income (expenses):</t>
        </is>
      </c>
    </row>
    <row r="16">
      <c r="A16" s="4" t="inlineStr">
        <is>
          <t>Gain on extinguishment of debt</t>
        </is>
      </c>
      <c r="B16" s="6" t="n">
        <v>3311198</v>
      </c>
      <c r="C16" s="6" t="n">
        <v>711718</v>
      </c>
    </row>
    <row r="17">
      <c r="A17" s="4" t="inlineStr">
        <is>
          <t>Loss on the deconsolidation of Max Steel VIE</t>
        </is>
      </c>
      <c r="B17" s="6" t="n">
        <v>-1484591</v>
      </c>
      <c r="C17" s="4" t="inlineStr">
        <is>
          <t xml:space="preserve"> </t>
        </is>
      </c>
    </row>
    <row r="18">
      <c r="A18" s="4" t="inlineStr">
        <is>
          <t>Acquisition costs</t>
        </is>
      </c>
      <c r="B18" s="6" t="n">
        <v>-93042</v>
      </c>
      <c r="C18" s="6" t="n">
        <v>-106015</v>
      </c>
    </row>
    <row r="19">
      <c r="A19" s="4" t="inlineStr">
        <is>
          <t>Change in fair value of put rights</t>
        </is>
      </c>
      <c r="B19" s="6" t="n">
        <v>1745418</v>
      </c>
      <c r="C19" s="6" t="n">
        <v>2880520</v>
      </c>
    </row>
    <row r="20">
      <c r="A20" s="4" t="inlineStr">
        <is>
          <t>Change in fair value of contingent consideration</t>
        </is>
      </c>
      <c r="B20" s="6" t="n">
        <v>-55000</v>
      </c>
      <c r="C20" s="6" t="n">
        <v>193557</v>
      </c>
    </row>
    <row r="21">
      <c r="A21" s="4" t="inlineStr">
        <is>
          <t>Change in fair value of convertible notes and derivative liabilities</t>
        </is>
      </c>
      <c r="B21" s="6" t="n">
        <v>-534627</v>
      </c>
      <c r="C21" s="6" t="n">
        <v>10000</v>
      </c>
    </row>
    <row r="22">
      <c r="A22" s="4" t="inlineStr">
        <is>
          <t>Change in fair value of warrants</t>
        </is>
      </c>
      <c r="B22" s="6" t="n">
        <v>-275445</v>
      </c>
      <c r="C22" s="6" t="n">
        <v>194482</v>
      </c>
    </row>
    <row r="23">
      <c r="A23" s="4" t="inlineStr">
        <is>
          <t>Interest expense and debt amortization</t>
        </is>
      </c>
      <c r="B23" s="6" t="n">
        <v>-2133660</v>
      </c>
      <c r="C23" s="6" t="n">
        <v>-2545206</v>
      </c>
    </row>
    <row r="24">
      <c r="A24" s="4" t="inlineStr">
        <is>
          <t>Total other income, net</t>
        </is>
      </c>
      <c r="B24" s="6" t="n">
        <v>480251</v>
      </c>
      <c r="C24" s="6" t="n">
        <v>1339056</v>
      </c>
    </row>
    <row r="25">
      <c r="A25" s="4" t="inlineStr">
        <is>
          <t>Loss before income taxes</t>
        </is>
      </c>
      <c r="B25" s="6" t="n">
        <v>-2076267</v>
      </c>
      <c r="C25" s="6" t="n">
        <v>-2746099</v>
      </c>
    </row>
    <row r="26">
      <c r="A26" s="4" t="inlineStr">
        <is>
          <t>Income tax benefit</t>
        </is>
      </c>
      <c r="B26" s="6" t="n">
        <v>137075</v>
      </c>
      <c r="C26" s="6" t="n">
        <v>418199</v>
      </c>
    </row>
    <row r="27">
      <c r="A27" s="4" t="inlineStr">
        <is>
          <t>Net loss</t>
        </is>
      </c>
      <c r="B27" s="5" t="n">
        <v>-1939192</v>
      </c>
      <c r="C27" s="5" t="n">
        <v>-2327900</v>
      </c>
    </row>
    <row r="28">
      <c r="A28" s="4" t="inlineStr">
        <is>
          <t>Loss per Share - Basic</t>
        </is>
      </c>
      <c r="B28" s="8" t="n">
        <v>-0.35</v>
      </c>
      <c r="C28" s="8" t="n">
        <v>-0.7</v>
      </c>
    </row>
    <row r="29">
      <c r="A29" s="4" t="inlineStr">
        <is>
          <t>Loss per share - Diluted</t>
        </is>
      </c>
      <c r="B29" s="8" t="n">
        <v>-0.58</v>
      </c>
      <c r="C29" s="8" t="n">
        <v>-1.2</v>
      </c>
    </row>
    <row r="30">
      <c r="A30" s="3" t="inlineStr">
        <is>
          <t>Weighted average number of shares used in per share calculation</t>
        </is>
      </c>
    </row>
    <row r="31">
      <c r="A31" s="4" t="inlineStr">
        <is>
          <t>Basic</t>
        </is>
      </c>
      <c r="B31" s="6" t="n">
        <v>5619969</v>
      </c>
      <c r="C31" s="6" t="n">
        <v>3304585</v>
      </c>
    </row>
    <row r="32">
      <c r="A32" s="4" t="inlineStr">
        <is>
          <t>Diluted</t>
        </is>
      </c>
      <c r="B32" s="6" t="n">
        <v>6382937</v>
      </c>
      <c r="C32" s="6" t="n">
        <v>428510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12 Months Ended</t>
        </is>
      </c>
    </row>
    <row r="2">
      <c r="B2" s="2" t="inlineStr">
        <is>
          <t>Dec. 31, 2020</t>
        </is>
      </c>
    </row>
    <row r="3">
      <c r="A3" s="3" t="inlineStr">
        <is>
          <t>Variable Interest Entity, Primary Beneficiary, Does Not Hold Majority Voting Interest, Disclosures [Abstract]</t>
        </is>
      </c>
    </row>
    <row r="4">
      <c r="A4" s="4" t="inlineStr">
        <is>
          <t>Summary of Financial Information for Variable Interest Entities</t>
        </is>
      </c>
      <c r="B4" s="4" t="inlineStr">
        <is>
          <t>These entities were previously under common control and have been accounted for at historical costs for all periods presented. Max Steel Productions LLC As of and for the years ended December 31, JB Believe LLC As of and for the years ended December 31, 2020 2019 2020 2019 Assets $  $ 7,379,851 $ 61,151 $ 190,347 Liabilities $  $ (11,816,966 ) $ (6,559,567 ) $ (6,749,914 ) Revenues $  $ 78,990 $ 107,800 $ 7,616 Expenses $  $ (607,081 ) $ (46,649 ) $ (31,07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LOSS PER SHARE  (Tables)</t>
        </is>
      </c>
      <c r="B1" s="2" t="inlineStr">
        <is>
          <t>12 Months Ended</t>
        </is>
      </c>
    </row>
    <row r="2">
      <c r="B2" s="2" t="inlineStr">
        <is>
          <t>Dec. 31, 2020</t>
        </is>
      </c>
    </row>
    <row r="3">
      <c r="A3" s="3" t="inlineStr">
        <is>
          <t>Earnings Per Share [Abstract]</t>
        </is>
      </c>
    </row>
    <row r="4">
      <c r="A4" s="4" t="inlineStr">
        <is>
          <t>Schedule of Basic and Diluted Income (Loss) Per Share</t>
        </is>
      </c>
      <c r="B4" s="4" t="inlineStr">
        <is>
          <t>The following table sets forth the computation of basic and diluted loss per share: Year ended 12/31/2020 12/31/2019 Numerator Net loss attributable to Dolphin Entertainment stockholders $ (1,939,192 ) $ (2,327,900 ) Deemed dividend  (301,692 ) Net loss attributable to Dolphin Entertainment common share stockholders and numerator for basic earnings per share $ (1,939,192 ) $ (2,629,592 ) Change in fair value of put rights (1,745,418 ) (2,880,520 ) Numerator for diluted loss per share $ (3,684,610 ) $ (5,510,112 ) Denominator Denominator for basic EPS - weighted-average shares 5,619,969 3,304,585 Effect of dilutive securities: Put rights 762,968 980,516 Denominator for diluted EPS - adjusted weighted-average shares assuming exercise of Put rights 6,382,937 4,285,101 Basic loss per share $ (0.35 ) $ (0.70 ) Diluted loss per share $ (0.58 ) $ (1.2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 (Tables)</t>
        </is>
      </c>
      <c r="B1" s="2" t="inlineStr">
        <is>
          <t>12 Months Ended</t>
        </is>
      </c>
    </row>
    <row r="2">
      <c r="B2" s="2" t="inlineStr">
        <is>
          <t>Dec. 31, 2020</t>
        </is>
      </c>
    </row>
    <row r="3">
      <c r="A3" s="3" t="inlineStr">
        <is>
          <t>Warrants and Rights Note Disclosure [Abstract]</t>
        </is>
      </c>
    </row>
    <row r="4">
      <c r="A4" s="4" t="inlineStr">
        <is>
          <t>Schedule of Warrant Activity</t>
        </is>
      </c>
      <c r="B4" s="4" t="inlineStr">
        <is>
          <t xml:space="preserve">A summary of warrant activity during the years ended December 31, 2020 and 2019 is as follows: Warrants: Shares Weighted Avg. Balance at December 31, 2018 545,451 $ 18.10 Issued 110,000 10.00 Exercised   Expired (200,000 ) 11.45 Balance at December 31, 2019 455,451 $ 16.75 Issued 186,072 3.91 Exercised (110,000 ) 3.91 Expired (310,010 ) 23.70 Balance at December 31, 2020 221,513 $ 7.0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12 Months Ended</t>
        </is>
      </c>
    </row>
    <row r="2">
      <c r="B2" s="2" t="inlineStr">
        <is>
          <t>Dec. 31, 2020</t>
        </is>
      </c>
    </row>
    <row r="3">
      <c r="A3" s="3" t="inlineStr">
        <is>
          <t>Segment Reporting [Abstract]</t>
        </is>
      </c>
    </row>
    <row r="4">
      <c r="A4" s="4" t="inlineStr">
        <is>
          <t>Schedule of Revenue and Assets by Segment</t>
        </is>
      </c>
      <c r="B4" s="4" t="inlineStr">
        <is>
          <t xml:space="preserve"> Year ended December 31, 2020 Year ended December 31, 2019 Revenue Entertainment publicity and marketing segment $ 23,946,680 $ 24,915,261 Content production segment 107,800 86,606 Total $ 24,054,480 $ 25,001,867 Segment operating loss: Entertainment publicity and marketing segment $ 74,743 $ (823,143 ) Content production segment (2,631,261 ) (3,262,012 ) Total (2,556,518 ) (4,085,155 ) Interest expense (2,133,660 ) (2,545,206 ) Unallocated other income, net 2,613,911 3,884,262 Loss before income taxes $ (2,076,267 ) $ (2,746,099 ) As of December 31, 2020 2019 Assets: Entertainment publicity and marketing segment $ 45,266,315 $ 40,083,491 Content production segment 4,085,636 2,488,235 Total assets $ 49,351,951 $ 42,571,72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Income Tax Expense (Benefit)</t>
        </is>
      </c>
      <c r="B4" s="4" t="inlineStr">
        <is>
          <t>Income Tax Benefit is as follows: December 31, 2020 2019 Current Income Tax (Benefit) Expense Federal $  $  State  3,974 $  $ 3,974 Deferred Income Tax (Benefit) Expense Federal $ (384,419 ) $ (890,763 ) State (2,386,715 ) (1,745,308 ) $ (2,771,134 ) $ (2,636,071 ) Change in Valuation (Benefit) Allowance Federal $ 291,311 $ 592,047 State 2,342,748 1,621,851 2,634,059 2,213,898 Income Tax Benefit $ (137,075 ) $ (418,199 )</t>
        </is>
      </c>
    </row>
    <row r="5">
      <c r="A5" s="4" t="inlineStr">
        <is>
          <t>Schedule of Total Net Deferred Tax Assets</t>
        </is>
      </c>
      <c r="B5" s="4" t="inlineStr">
        <is>
          <t xml:space="preserve">Deferred tax values at December 31, 2020 and 2019, are as follows: December 31, 2020 2019 Deferred Tax Assets: Accrued Expenses $ 805,746 $ 822,718 Interest Expense 23,106 486,141 Lease liability 2,241,933 1,685,973 Accrued Compensation 766,149 738,509 Intangibles 2,231,815 1,954,426 Other Assets 184,350 86,647 Capitalized Production Costs 465,680 212,893 Charitable Contributions 87,360 200,055 Net Operating Losses and Credits 15,078,531 12,238,384 Total Deferred Tax Assets 21,884,670 18,425,746 Deferred Tax Liability: Fixed Assets (55,454 ) (84,360 ) Put Options (863,404 ) (341,311 ) Right of use asset (1,999,212 ) (1,382,166 ) Other Liabilities 140,400 (144,968 ) Total Deferred Tax Liability $ (2,777,670 ) $ (1,952,805 ) Subtotal 19,107,000 16,472,941 Valuation Allowance (19,107,000 ) (16,451,955 ) Net Deferred Taxes $  $ 20,986 </t>
        </is>
      </c>
    </row>
    <row r="6">
      <c r="A6" s="4" t="inlineStr">
        <is>
          <t>Schedule of Effective Tax Rate Reconciliation</t>
        </is>
      </c>
      <c r="B6" s="4" t="inlineStr">
        <is>
          <t>A reconciliation of the federal statutory tax rate with the effective tax rate from continuing operations is as follows: 2020 2019 Federal Statutory Tax Rate 21 % 21 % Permanent Items Affecting Tax Rate (3.8) % (2.2) % State Income Taxes, Net of Federal Income Tax Benefit 2.4 % 5.3 % Change in State Tax Rate 31.2 % 69.4 % Return to Provision Adjustment (1.0) % (2.5) % Business Combination 6.8 % 21.7 % Other 1.3 % 4.3 % Change in Valuation Allowance (50.2 )% (91.6 )% Effective Tax Rate 7.7 % 25.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Right of Use Asset or Lease Liability Calculations</t>
        </is>
      </c>
      <c r="B4" s="4" t="inlineStr">
        <is>
          <t xml:space="preserve">December 31, 2020 December 31, Assets Right-of-use asset $ 7,106,279 $ 7,435,903 Liabilities Current Lease liability $ 1,791,773 $ 1,610,022 Noncurrent Lease liability $ 5,964,275 $ 6,386,209 Total lease liability $ 7,756,048 $ 7,996,231 </t>
        </is>
      </c>
    </row>
    <row r="5">
      <c r="A5" s="4" t="inlineStr">
        <is>
          <t>Schedule of Lease Income and Expenses</t>
        </is>
      </c>
      <c r="B5" s="4" t="inlineStr">
        <is>
          <t>The table below shows the lease income and expenses recorded in the consolidated statement of operations incurred during year ended December 31, 2020 and 2019. Lease costs Classification Twelve months ended December 31, 2020 Twelve months ended December 31, 2019 Operating lease costs Selling, general and administrative expenses $ 2,234,988 $ 2,082,769 Operating lease costs Direct costs 231,410 243,444 Sublease income Selling, general and administrative expenses  (101,392 ) Net lease costs $ 2,466,398 $ 2,224,821</t>
        </is>
      </c>
    </row>
    <row r="6">
      <c r="A6" s="4" t="inlineStr">
        <is>
          <t>Schedule of Future Minimum Payments Under Operating Lease Agreements</t>
        </is>
      </c>
      <c r="B6" s="4" t="inlineStr">
        <is>
          <t xml:space="preserve">Future minimum payments for operating leases in effect at December 31, 2020 were as follows: 2021 $ 2,371,213 2022 1,763,496 2023 1,698,151 2024 1,561,035 2025 1,232,060 Thereafter 940,976 Total $ 9,566,931 Less: Imputed interest (1,810,883 ) Present value of lease liabilities $ 7,756,04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BASIS OF PRESENTATION AND ORGANIZATION (Details) - USD ($)</t>
        </is>
      </c>
      <c r="B1" s="2" t="inlineStr">
        <is>
          <t>Apr. 23, 2020</t>
        </is>
      </c>
      <c r="C1" s="2" t="inlineStr">
        <is>
          <t>Nov. 27, 2020</t>
        </is>
      </c>
      <c r="D1" s="2" t="inlineStr">
        <is>
          <t>Nov. 23, 2020</t>
        </is>
      </c>
      <c r="E1" s="2" t="inlineStr">
        <is>
          <t>Aug. 17, 2020</t>
        </is>
      </c>
      <c r="F1" s="2" t="inlineStr">
        <is>
          <t>Dec. 31, 2020</t>
        </is>
      </c>
      <c r="G1" s="2" t="inlineStr">
        <is>
          <t>Dec. 31, 2019</t>
        </is>
      </c>
    </row>
    <row r="2">
      <c r="A2" s="3" t="inlineStr">
        <is>
          <t>Business Acquisition [Line Items]</t>
        </is>
      </c>
    </row>
    <row r="3">
      <c r="A3" s="4" t="inlineStr">
        <is>
          <t>Reverse stock split</t>
        </is>
      </c>
      <c r="C3" s="4" t="inlineStr">
        <is>
          <t>1:5</t>
        </is>
      </c>
      <c r="D3" s="4" t="inlineStr">
        <is>
          <t>1-for-5</t>
        </is>
      </c>
    </row>
    <row r="4">
      <c r="A4" s="4" t="inlineStr">
        <is>
          <t>Common stock, authorized</t>
        </is>
      </c>
      <c r="D4" s="6" t="n">
        <v>200000000</v>
      </c>
      <c r="F4" s="6" t="n">
        <v>40000000</v>
      </c>
      <c r="G4" s="6" t="n">
        <v>40000000</v>
      </c>
    </row>
    <row r="5">
      <c r="A5" s="4" t="inlineStr">
        <is>
          <t>Reduction in shares due to reverse stock split</t>
        </is>
      </c>
      <c r="D5" s="6" t="n">
        <v>40000000</v>
      </c>
    </row>
    <row r="6">
      <c r="A6" s="4" t="inlineStr">
        <is>
          <t>PPP Loans [Member]</t>
        </is>
      </c>
    </row>
    <row r="7">
      <c r="A7" s="3" t="inlineStr">
        <is>
          <t>Business Acquisition [Line Items]</t>
        </is>
      </c>
    </row>
    <row r="8">
      <c r="A8" s="4" t="inlineStr">
        <is>
          <t>Proceeds from issuance of five separate unsecured debt</t>
        </is>
      </c>
      <c r="B8" s="5" t="n">
        <v>2800000</v>
      </c>
      <c r="E8" s="5" t="n">
        <v>304169</v>
      </c>
    </row>
    <row r="9">
      <c r="A9" s="4" t="inlineStr">
        <is>
          <t>Amount of compensation of an individual employee in excess</t>
        </is>
      </c>
      <c r="B9" s="5" t="n">
        <v>100000</v>
      </c>
    </row>
    <row r="10">
      <c r="A10" s="4" t="inlineStr">
        <is>
          <t>Percentage of forgiven amount</t>
        </is>
      </c>
      <c r="B10" s="4" t="inlineStr">
        <is>
          <t>40.00%</t>
        </is>
      </c>
    </row>
    <row r="11">
      <c r="A11" s="4" t="inlineStr">
        <is>
          <t>PPP Loans [Member] | Be Social Public Relations, LLC [Member]</t>
        </is>
      </c>
    </row>
    <row r="12">
      <c r="A12" s="3" t="inlineStr">
        <is>
          <t>Business Acquisition [Line Items]</t>
        </is>
      </c>
    </row>
    <row r="13">
      <c r="A13" s="4" t="inlineStr">
        <is>
          <t>Total consideration for business acquisition</t>
        </is>
      </c>
      <c r="B13" s="5" t="n">
        <v>30416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K8"/>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GOING CONCERN (Details) - USD ($)</t>
        </is>
      </c>
      <c r="B1" s="2" t="inlineStr">
        <is>
          <t>Apr. 23, 2020</t>
        </is>
      </c>
      <c r="C1" s="2" t="inlineStr">
        <is>
          <t>Aug. 17, 2020</t>
        </is>
      </c>
      <c r="D1" s="2" t="inlineStr">
        <is>
          <t>Sep. 30, 2020</t>
        </is>
      </c>
      <c r="E1" s="2" t="inlineStr">
        <is>
          <t>Dec. 31, 2019</t>
        </is>
      </c>
      <c r="F1" s="2" t="inlineStr">
        <is>
          <t>Jun. 30, 2019</t>
        </is>
      </c>
      <c r="G1" s="2" t="inlineStr">
        <is>
          <t>Jun. 30, 2019</t>
        </is>
      </c>
      <c r="H1" s="2" t="inlineStr">
        <is>
          <t>Sep. 30, 2020</t>
        </is>
      </c>
      <c r="I1" s="2" t="inlineStr">
        <is>
          <t>Dec. 31, 2020</t>
        </is>
      </c>
      <c r="J1" s="2" t="inlineStr">
        <is>
          <t>Dec. 31, 2019</t>
        </is>
      </c>
      <c r="K1" s="2" t="inlineStr">
        <is>
          <t>Sep. 30, 2019</t>
        </is>
      </c>
    </row>
    <row r="2">
      <c r="A2" s="4" t="inlineStr">
        <is>
          <t>Net loss</t>
        </is>
      </c>
      <c r="D2" s="5" t="n">
        <v>-2533582</v>
      </c>
      <c r="E2" s="5" t="n">
        <v>-1327417</v>
      </c>
      <c r="F2" s="5" t="n">
        <v>-796650</v>
      </c>
      <c r="G2" s="5" t="n">
        <v>-674042</v>
      </c>
      <c r="H2" s="5" t="n">
        <v>-1007384</v>
      </c>
      <c r="I2" s="5" t="n">
        <v>-1939192</v>
      </c>
      <c r="J2" s="5" t="n">
        <v>-2327900</v>
      </c>
    </row>
    <row r="3">
      <c r="A3" s="4" t="inlineStr">
        <is>
          <t>Accumulated deficit</t>
        </is>
      </c>
      <c r="E3" s="5" t="n">
        <v>97158766</v>
      </c>
      <c r="F3" s="5" t="n">
        <v>95203216</v>
      </c>
      <c r="G3" s="5" t="n">
        <v>95203216</v>
      </c>
      <c r="I3" s="6" t="n">
        <v>97972041</v>
      </c>
      <c r="J3" s="5" t="n">
        <v>97158766</v>
      </c>
      <c r="K3" s="5" t="n">
        <v>95529657</v>
      </c>
    </row>
    <row r="4">
      <c r="A4" s="4" t="inlineStr">
        <is>
          <t>Working capital deficit</t>
        </is>
      </c>
      <c r="I4" s="5" t="n">
        <v>2956142</v>
      </c>
    </row>
    <row r="5">
      <c r="A5" s="4" t="inlineStr">
        <is>
          <t>PPP Loans [Member]</t>
        </is>
      </c>
    </row>
    <row r="6">
      <c r="A6" s="4" t="inlineStr">
        <is>
          <t>Proceeds from issuance of five separate unsecured debt</t>
        </is>
      </c>
      <c r="B6" s="5" t="n">
        <v>2800000</v>
      </c>
      <c r="C6" s="5" t="n">
        <v>304169</v>
      </c>
    </row>
    <row r="7">
      <c r="A7" s="4" t="inlineStr">
        <is>
          <t>Interest rate</t>
        </is>
      </c>
      <c r="B7" s="4" t="inlineStr">
        <is>
          <t>1.00%</t>
        </is>
      </c>
    </row>
    <row r="8">
      <c r="A8" s="4" t="inlineStr">
        <is>
          <t>Debt term</t>
        </is>
      </c>
      <c r="B8" s="4" t="inlineStr">
        <is>
          <t>2 year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5" customWidth="1" min="1" max="1"/>
    <col width="80" customWidth="1" min="2" max="2"/>
    <col width="16" customWidth="1" min="3" max="3"/>
    <col width="14" customWidth="1" min="4" max="4"/>
    <col width="16" customWidth="1" min="5" max="5"/>
  </cols>
  <sheetData>
    <row r="1">
      <c r="A1" s="1" t="inlineStr">
        <is>
          <t>SUMMARY OF SIGNIFICANT ACCOUNTING POLICIES (Narrative) (Details) - USD ($)</t>
        </is>
      </c>
      <c r="C1" s="2" t="inlineStr">
        <is>
          <t>12 Months Ended</t>
        </is>
      </c>
      <c r="E1" s="2" t="inlineStr">
        <is>
          <t>32 Months Ended</t>
        </is>
      </c>
    </row>
    <row r="2">
      <c r="C2" s="2" t="inlineStr">
        <is>
          <t>Dec. 31, 2020</t>
        </is>
      </c>
      <c r="D2" s="2" t="inlineStr">
        <is>
          <t>Dec. 31, 2019</t>
        </is>
      </c>
      <c r="E2" s="2" t="inlineStr">
        <is>
          <t>Dec. 03, 2019</t>
        </is>
      </c>
    </row>
    <row r="3">
      <c r="A3" s="3" t="inlineStr">
        <is>
          <t>Business Acquisition [Line Items]</t>
        </is>
      </c>
    </row>
    <row r="4">
      <c r="A4" s="4" t="inlineStr">
        <is>
          <t>Restricted Cash</t>
        </is>
      </c>
      <c r="C4" s="5" t="n">
        <v>714096</v>
      </c>
      <c r="D4" s="5" t="n">
        <v>714089</v>
      </c>
    </row>
    <row r="5">
      <c r="A5" s="4" t="inlineStr">
        <is>
          <t>Depreciation expense</t>
        </is>
      </c>
      <c r="C5" s="6" t="n">
        <v>370746</v>
      </c>
      <c r="D5" s="6" t="n">
        <v>361951</v>
      </c>
    </row>
    <row r="6">
      <c r="A6" s="4" t="inlineStr">
        <is>
          <t>Cash FDIC insured amount</t>
        </is>
      </c>
      <c r="C6" s="6" t="n">
        <v>250000</v>
      </c>
    </row>
    <row r="7">
      <c r="A7" s="4" t="inlineStr">
        <is>
          <t>Goodwill acquired</t>
        </is>
      </c>
      <c r="B7" s="4" t="inlineStr">
        <is>
          <t>[1]</t>
        </is>
      </c>
      <c r="C7" s="6" t="n">
        <v>1634497</v>
      </c>
      <c r="D7" s="6" t="n">
        <v>1951012</v>
      </c>
    </row>
    <row r="8">
      <c r="A8" s="4" t="inlineStr">
        <is>
          <t>42 West, The Door and Viewpoint, Shore Media [Member]</t>
        </is>
      </c>
    </row>
    <row r="9">
      <c r="A9" s="3" t="inlineStr">
        <is>
          <t>Business Acquisition [Line Items]</t>
        </is>
      </c>
    </row>
    <row r="10">
      <c r="A10" s="4" t="inlineStr">
        <is>
          <t>Intangible assets acquired</t>
        </is>
      </c>
      <c r="E10" s="5" t="n">
        <v>13200000</v>
      </c>
    </row>
    <row r="11">
      <c r="A11" s="4" t="inlineStr">
        <is>
          <t>Intangible assets</t>
        </is>
      </c>
      <c r="D11" s="5" t="n">
        <v>700000</v>
      </c>
    </row>
    <row r="12">
      <c r="A12" s="4" t="inlineStr">
        <is>
          <t>Goodwill acquired</t>
        </is>
      </c>
      <c r="C12" s="5" t="n">
        <v>19627856</v>
      </c>
    </row>
    <row r="13">
      <c r="A13" s="4" t="inlineStr">
        <is>
          <t>42 West, The Door and Viewpoint, Shore Media [Member] | Minimum [Member]</t>
        </is>
      </c>
    </row>
    <row r="14">
      <c r="A14" s="3" t="inlineStr">
        <is>
          <t>Business Acquisition [Line Items]</t>
        </is>
      </c>
    </row>
    <row r="15">
      <c r="A15" s="4" t="inlineStr">
        <is>
          <t>Estimated useful lives of intangible assets</t>
        </is>
      </c>
      <c r="E15" s="4" t="inlineStr">
        <is>
          <t>3 years</t>
        </is>
      </c>
    </row>
    <row r="16">
      <c r="A16" s="4" t="inlineStr">
        <is>
          <t>42 West, The Door and Viewpoint, Shore Media [Member] | Maximum [Member]</t>
        </is>
      </c>
    </row>
    <row r="17">
      <c r="A17" s="3" t="inlineStr">
        <is>
          <t>Business Acquisition [Line Items]</t>
        </is>
      </c>
    </row>
    <row r="18">
      <c r="A18" s="4" t="inlineStr">
        <is>
          <t>Estimated useful lives of intangible assets</t>
        </is>
      </c>
      <c r="E18" s="4" t="inlineStr">
        <is>
          <t>14 years</t>
        </is>
      </c>
    </row>
    <row r="19"/>
    <row r="20">
      <c r="A20" s="4" t="inlineStr">
        <is>
          <t>[1]</t>
        </is>
      </c>
      <c r="B20" s="4" t="inlineStr">
        <is>
          <t>During the year ended December 31, 2019, the Company acquired Shore Fire and during the year ended December 31, 2020, the Company acquired Be Social. See Note 5 for further discussion.</t>
        </is>
      </c>
    </row>
  </sheetData>
  <mergeCells count="4">
    <mergeCell ref="A1:B2"/>
    <mergeCell ref="C1:D1"/>
    <mergeCell ref="A19:D19"/>
    <mergeCell ref="B20:D20"/>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chedule of Estimated Useful Lives for Property and Equipment) (Details)</t>
        </is>
      </c>
      <c r="B1" s="2" t="inlineStr">
        <is>
          <t>12 Months Ended</t>
        </is>
      </c>
    </row>
    <row r="2">
      <c r="B2" s="2" t="inlineStr">
        <is>
          <t>Dec. 31, 2020</t>
        </is>
      </c>
    </row>
    <row r="3">
      <c r="A3" s="4" t="inlineStr">
        <is>
          <t>Furniture and fixtures [Member] | Minimum [Member]</t>
        </is>
      </c>
    </row>
    <row r="4">
      <c r="A4" s="3" t="inlineStr">
        <is>
          <t>Property, Plant and Equipment [Line Items]</t>
        </is>
      </c>
    </row>
    <row r="5">
      <c r="A5" s="4" t="inlineStr">
        <is>
          <t>Useful lives of property and equipment</t>
        </is>
      </c>
      <c r="B5" s="4" t="inlineStr">
        <is>
          <t>5 years</t>
        </is>
      </c>
    </row>
    <row r="6">
      <c r="A6" s="4" t="inlineStr">
        <is>
          <t>Furniture and fixtures [Member] | Maximum [Member]</t>
        </is>
      </c>
    </row>
    <row r="7">
      <c r="A7" s="3" t="inlineStr">
        <is>
          <t>Property, Plant and Equipment [Line Items]</t>
        </is>
      </c>
    </row>
    <row r="8">
      <c r="A8" s="4" t="inlineStr">
        <is>
          <t>Useful lives of property and equipment</t>
        </is>
      </c>
      <c r="B8" s="4" t="inlineStr">
        <is>
          <t>7 years</t>
        </is>
      </c>
    </row>
    <row r="9">
      <c r="A9" s="4" t="inlineStr">
        <is>
          <t>Computer and office equipment [Member] | Minimum [Member]</t>
        </is>
      </c>
    </row>
    <row r="10">
      <c r="A10" s="3" t="inlineStr">
        <is>
          <t>Property, Plant and Equipment [Line Items]</t>
        </is>
      </c>
    </row>
    <row r="11">
      <c r="A11" s="4" t="inlineStr">
        <is>
          <t>Useful lives of property and equipment</t>
        </is>
      </c>
      <c r="B11" s="4" t="inlineStr">
        <is>
          <t>3 years</t>
        </is>
      </c>
    </row>
    <row r="12">
      <c r="A12" s="4" t="inlineStr">
        <is>
          <t>Computer and office equipment [Member] | Maximum [Member]</t>
        </is>
      </c>
    </row>
    <row r="13">
      <c r="A13" s="3" t="inlineStr">
        <is>
          <t>Property, Plant and Equipment [Line Items]</t>
        </is>
      </c>
    </row>
    <row r="14">
      <c r="A14" s="4" t="inlineStr">
        <is>
          <t>Useful lives of property and equipment</t>
        </is>
      </c>
      <c r="B14" s="4" t="inlineStr">
        <is>
          <t>5 years</t>
        </is>
      </c>
    </row>
    <row r="15">
      <c r="A15" s="4" t="inlineStr">
        <is>
          <t>Leasehold improvements [Member] | Minimum [Member]</t>
        </is>
      </c>
    </row>
    <row r="16">
      <c r="A16" s="3" t="inlineStr">
        <is>
          <t>Property, Plant and Equipment [Line Items]</t>
        </is>
      </c>
    </row>
    <row r="17">
      <c r="A17" s="4" t="inlineStr">
        <is>
          <t>Useful lives of property and equipment</t>
        </is>
      </c>
      <c r="B17" s="4" t="inlineStr">
        <is>
          <t>5 years</t>
        </is>
      </c>
    </row>
    <row r="18">
      <c r="A18" s="4" t="inlineStr">
        <is>
          <t>Leasehold improvements [Member] | Maximum [Member]</t>
        </is>
      </c>
    </row>
    <row r="19">
      <c r="A19" s="3" t="inlineStr">
        <is>
          <t>Property, Plant and Equipment [Line Items]</t>
        </is>
      </c>
    </row>
    <row r="20">
      <c r="A20" s="4" t="inlineStr">
        <is>
          <t>Useful lives of property and equipment</t>
        </is>
      </c>
      <c r="B20" s="4" t="inlineStr">
        <is>
          <t>8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5" t="n">
        <v>-1939192</v>
      </c>
      <c r="C4" s="5" t="n">
        <v>-2327900</v>
      </c>
    </row>
    <row r="5">
      <c r="A5" s="3" t="inlineStr">
        <is>
          <t>Adjustments to reconcile net loss to net cash (used in) operating activities:</t>
        </is>
      </c>
    </row>
    <row r="6">
      <c r="A6" s="4" t="inlineStr">
        <is>
          <t>Depreciation and amortization</t>
        </is>
      </c>
      <c r="B6" s="6" t="n">
        <v>2030226</v>
      </c>
      <c r="C6" s="6" t="n">
        <v>1946960</v>
      </c>
    </row>
    <row r="7">
      <c r="A7" s="4" t="inlineStr">
        <is>
          <t>Amortization of beneficial conversion on debt</t>
        </is>
      </c>
      <c r="B7" s="6" t="n">
        <v>1258639</v>
      </c>
      <c r="C7" s="6" t="n">
        <v>1562947</v>
      </c>
    </row>
    <row r="8">
      <c r="A8" s="4" t="inlineStr">
        <is>
          <t>Amortization of debt discount</t>
        </is>
      </c>
      <c r="B8" s="6" t="n">
        <v>129232</v>
      </c>
      <c r="C8" s="4" t="inlineStr">
        <is>
          <t xml:space="preserve"> </t>
        </is>
      </c>
    </row>
    <row r="9">
      <c r="A9" s="4" t="inlineStr">
        <is>
          <t>Impairment of capitalized production costs</t>
        </is>
      </c>
      <c r="B9" s="6" t="n">
        <v>55000</v>
      </c>
      <c r="C9" s="6" t="n">
        <v>670585</v>
      </c>
    </row>
    <row r="10">
      <c r="A10" s="4" t="inlineStr">
        <is>
          <t>Impairment of investment asset</t>
        </is>
      </c>
      <c r="B10" s="6" t="n">
        <v>220000</v>
      </c>
      <c r="C10" s="4" t="inlineStr">
        <is>
          <t xml:space="preserve"> </t>
        </is>
      </c>
    </row>
    <row r="11">
      <c r="A11" s="4" t="inlineStr">
        <is>
          <t>Bad debt (recovery) expense, net</t>
        </is>
      </c>
      <c r="B11" s="6" t="n">
        <v>527048</v>
      </c>
      <c r="C11" s="6" t="n">
        <v>-109981</v>
      </c>
    </row>
    <row r="12">
      <c r="A12" s="4" t="inlineStr">
        <is>
          <t>Interest on convertible notes paid in shares of common stock</t>
        </is>
      </c>
      <c r="B12" s="6" t="n">
        <v>10842</v>
      </c>
      <c r="C12" s="4" t="inlineStr">
        <is>
          <t xml:space="preserve"> </t>
        </is>
      </c>
    </row>
    <row r="13">
      <c r="A13" s="4" t="inlineStr">
        <is>
          <t>Change in fair value of put rights</t>
        </is>
      </c>
      <c r="B13" s="6" t="n">
        <v>-1745418</v>
      </c>
      <c r="C13" s="6" t="n">
        <v>-2880520</v>
      </c>
    </row>
    <row r="14">
      <c r="A14" s="4" t="inlineStr">
        <is>
          <t>Change in fair value of contingent consideration</t>
        </is>
      </c>
      <c r="B14" s="6" t="n">
        <v>55000</v>
      </c>
      <c r="C14" s="6" t="n">
        <v>-193557</v>
      </c>
    </row>
    <row r="15">
      <c r="A15" s="4" t="inlineStr">
        <is>
          <t>Change in fair value of convertible notes and derivative liabilities</t>
        </is>
      </c>
      <c r="B15" s="6" t="n">
        <v>534627</v>
      </c>
      <c r="C15" s="6" t="n">
        <v>-10000</v>
      </c>
    </row>
    <row r="16">
      <c r="A16" s="4" t="inlineStr">
        <is>
          <t>Change in fair value of warrants</t>
        </is>
      </c>
      <c r="B16" s="6" t="n">
        <v>275445</v>
      </c>
      <c r="C16" s="6" t="n">
        <v>-194482</v>
      </c>
    </row>
    <row r="17">
      <c r="A17" s="4" t="inlineStr">
        <is>
          <t>Loss on deconsolidation of Max Steel VIE</t>
        </is>
      </c>
      <c r="B17" s="6" t="n">
        <v>1484591</v>
      </c>
      <c r="C17" s="4" t="inlineStr">
        <is>
          <t xml:space="preserve"> </t>
        </is>
      </c>
    </row>
    <row r="18">
      <c r="A18" s="4" t="inlineStr">
        <is>
          <t>Gain on extinguishment of debt</t>
        </is>
      </c>
      <c r="B18" s="6" t="n">
        <v>-3311198</v>
      </c>
      <c r="C18" s="6" t="n">
        <v>-711718</v>
      </c>
    </row>
    <row r="19">
      <c r="A19" s="4" t="inlineStr">
        <is>
          <t>Deferred tax</t>
        </is>
      </c>
      <c r="B19" s="6" t="n">
        <v>-182488</v>
      </c>
      <c r="C19" s="6" t="n">
        <v>-342410</v>
      </c>
    </row>
    <row r="20">
      <c r="A20" s="3" t="inlineStr">
        <is>
          <t>Changes in operating assets and liabilities:</t>
        </is>
      </c>
    </row>
    <row r="21">
      <c r="A21" s="4" t="inlineStr">
        <is>
          <t>Accounts receivable</t>
        </is>
      </c>
      <c r="B21" s="6" t="n">
        <v>-1124019</v>
      </c>
      <c r="C21" s="6" t="n">
        <v>-4034</v>
      </c>
    </row>
    <row r="22">
      <c r="A22" s="4" t="inlineStr">
        <is>
          <t>Other current assets</t>
        </is>
      </c>
      <c r="B22" s="6" t="n">
        <v>-142513</v>
      </c>
      <c r="C22" s="6" t="n">
        <v>281500</v>
      </c>
    </row>
    <row r="23">
      <c r="A23" s="4" t="inlineStr">
        <is>
          <t>Capitalized production costs</t>
        </is>
      </c>
      <c r="B23" s="6" t="n">
        <v>-123103</v>
      </c>
      <c r="C23" s="6" t="n">
        <v>-149036</v>
      </c>
    </row>
    <row r="24">
      <c r="A24" s="4" t="inlineStr">
        <is>
          <t>Deposits</t>
        </is>
      </c>
      <c r="B24" s="6" t="n">
        <v>8508</v>
      </c>
      <c r="C24" s="6" t="n">
        <v>13430</v>
      </c>
    </row>
    <row r="25">
      <c r="A25" s="4" t="inlineStr">
        <is>
          <t>Contract liability</t>
        </is>
      </c>
      <c r="B25" s="6" t="n">
        <v>1524707</v>
      </c>
      <c r="C25" s="6" t="n">
        <v>-356079</v>
      </c>
    </row>
    <row r="26">
      <c r="A26" s="4" t="inlineStr">
        <is>
          <t>Lease liability, net</t>
        </is>
      </c>
      <c r="B26" s="6" t="n">
        <v>89441</v>
      </c>
      <c r="C26" s="6" t="n">
        <v>173814</v>
      </c>
    </row>
    <row r="27">
      <c r="A27" s="4" t="inlineStr">
        <is>
          <t>Accounts payable</t>
        </is>
      </c>
      <c r="B27" s="6" t="n">
        <v>346091</v>
      </c>
      <c r="C27" s="6" t="n">
        <v>-150893</v>
      </c>
    </row>
    <row r="28">
      <c r="A28" s="4" t="inlineStr">
        <is>
          <t>Accrued interest, related party</t>
        </is>
      </c>
      <c r="B28" s="6" t="n">
        <v>109214</v>
      </c>
      <c r="C28" s="4" t="inlineStr">
        <is>
          <t xml:space="preserve"> </t>
        </is>
      </c>
    </row>
    <row r="29">
      <c r="A29" s="4" t="inlineStr">
        <is>
          <t>Other current liabilities</t>
        </is>
      </c>
      <c r="B29" s="6" t="n">
        <v>-1226991</v>
      </c>
      <c r="C29" s="6" t="n">
        <v>-136167</v>
      </c>
    </row>
    <row r="30">
      <c r="A30" s="4" t="inlineStr">
        <is>
          <t>Other noncurrent liabilities</t>
        </is>
      </c>
      <c r="B30" s="6" t="n">
        <v>-370000</v>
      </c>
      <c r="C30" s="6" t="n">
        <v>12334</v>
      </c>
    </row>
    <row r="31">
      <c r="A31" s="4" t="inlineStr">
        <is>
          <t>Net Cash (Used in) Operating Activities</t>
        </is>
      </c>
      <c r="B31" s="6" t="n">
        <v>-1506311</v>
      </c>
      <c r="C31" s="6" t="n">
        <v>-2905207</v>
      </c>
    </row>
    <row r="32">
      <c r="A32" s="3" t="inlineStr">
        <is>
          <t>CASH FLOWS FROM INVESTING ACTIVITIES:</t>
        </is>
      </c>
    </row>
    <row r="33">
      <c r="A33" s="4" t="inlineStr">
        <is>
          <t>Purchase of fixed assets</t>
        </is>
      </c>
      <c r="B33" s="6" t="n">
        <v>-77358</v>
      </c>
      <c r="C33" s="6" t="n">
        <v>-103493</v>
      </c>
    </row>
    <row r="34">
      <c r="A34" s="4" t="inlineStr">
        <is>
          <t>Acquisition of Shore Fire (for 2019, net of cash acquired)</t>
        </is>
      </c>
      <c r="B34" s="6" t="n">
        <v>-250000</v>
      </c>
      <c r="C34" s="6" t="n">
        <v>-794989</v>
      </c>
    </row>
    <row r="35">
      <c r="A35" s="4" t="inlineStr">
        <is>
          <t>Acquisition of Be Social, net of cash acquired</t>
        </is>
      </c>
      <c r="B35" s="6" t="n">
        <v>-1048611</v>
      </c>
      <c r="C35" s="4" t="inlineStr">
        <is>
          <t xml:space="preserve"> </t>
        </is>
      </c>
    </row>
    <row r="36">
      <c r="A36" s="4" t="inlineStr">
        <is>
          <t>Net Cash (Used in) Investing Activities</t>
        </is>
      </c>
      <c r="B36" s="6" t="n">
        <v>-1375969</v>
      </c>
      <c r="C36" s="6" t="n">
        <v>-898482</v>
      </c>
    </row>
    <row r="37">
      <c r="A37" s="3" t="inlineStr">
        <is>
          <t>CASH FLOWS FROM FINANCING ACTIVITIES:</t>
        </is>
      </c>
    </row>
    <row r="38">
      <c r="A38" s="4" t="inlineStr">
        <is>
          <t>Proceeds from the sale of common stock</t>
        </is>
      </c>
      <c r="B38" s="6" t="n">
        <v>7602297</v>
      </c>
      <c r="C38" s="6" t="n">
        <v>1851713</v>
      </c>
    </row>
    <row r="39">
      <c r="A39" s="4" t="inlineStr">
        <is>
          <t>Repayment of the line of credit</t>
        </is>
      </c>
      <c r="B39" s="6" t="n">
        <v>-500000</v>
      </c>
      <c r="C39" s="4" t="inlineStr">
        <is>
          <t xml:space="preserve"> </t>
        </is>
      </c>
    </row>
    <row r="40">
      <c r="A40" s="4" t="inlineStr">
        <is>
          <t>Repayment of term loan</t>
        </is>
      </c>
      <c r="B40" s="6" t="n">
        <v>-300098</v>
      </c>
      <c r="C40" s="4" t="inlineStr">
        <is>
          <t xml:space="preserve"> </t>
        </is>
      </c>
    </row>
    <row r="41">
      <c r="A41" s="4" t="inlineStr">
        <is>
          <t>Proceeds from notes payable</t>
        </is>
      </c>
      <c r="B41" s="4" t="inlineStr">
        <is>
          <t xml:space="preserve"> </t>
        </is>
      </c>
      <c r="C41" s="6" t="n">
        <v>348250</v>
      </c>
    </row>
    <row r="42">
      <c r="A42" s="4" t="inlineStr">
        <is>
          <t>Repayment of notes payable</t>
        </is>
      </c>
      <c r="B42" s="6" t="n">
        <v>-87581</v>
      </c>
      <c r="C42" s="6" t="n">
        <v>-79874</v>
      </c>
    </row>
    <row r="43">
      <c r="A43" s="4" t="inlineStr">
        <is>
          <t>Proceeds from convertible notes payable</t>
        </is>
      </c>
      <c r="B43" s="6" t="n">
        <v>3645000</v>
      </c>
      <c r="C43" s="6" t="n">
        <v>2100000</v>
      </c>
    </row>
    <row r="44">
      <c r="A44" s="4" t="inlineStr">
        <is>
          <t>Repayment of convertible notes payable</t>
        </is>
      </c>
      <c r="B44" s="6" t="n">
        <v>-1202064</v>
      </c>
      <c r="C44" s="4" t="inlineStr">
        <is>
          <t xml:space="preserve"> </t>
        </is>
      </c>
    </row>
    <row r="45">
      <c r="A45" s="4" t="inlineStr">
        <is>
          <t>Repayment of debt</t>
        </is>
      </c>
      <c r="B45" s="4" t="inlineStr">
        <is>
          <t xml:space="preserve"> </t>
        </is>
      </c>
      <c r="C45" s="6" t="n">
        <v>-85958</v>
      </c>
    </row>
    <row r="46">
      <c r="A46" s="4" t="inlineStr">
        <is>
          <t>Payment of deferred cash consideration for The Door</t>
        </is>
      </c>
      <c r="B46" s="4" t="inlineStr">
        <is>
          <t xml:space="preserve"> </t>
        </is>
      </c>
      <c r="C46" s="6" t="n">
        <v>-771500</v>
      </c>
    </row>
    <row r="47">
      <c r="A47" s="4" t="inlineStr">
        <is>
          <t>Payment of deferred cash consideration for Shore Fire</t>
        </is>
      </c>
      <c r="B47" s="6" t="n">
        <v>-764836</v>
      </c>
      <c r="C47" s="4" t="inlineStr">
        <is>
          <t xml:space="preserve"> </t>
        </is>
      </c>
    </row>
    <row r="48">
      <c r="A48" s="4" t="inlineStr">
        <is>
          <t>Payment of deferred cash consideration for Viewpoint</t>
        </is>
      </c>
      <c r="B48" s="6" t="n">
        <v>-250000</v>
      </c>
      <c r="C48" s="6" t="n">
        <v>-295984</v>
      </c>
    </row>
    <row r="49">
      <c r="A49" s="4" t="inlineStr">
        <is>
          <t>Payment of deferred cash consideration for 42West</t>
        </is>
      </c>
      <c r="B49" s="4" t="inlineStr">
        <is>
          <t xml:space="preserve"> </t>
        </is>
      </c>
      <c r="C49" s="6" t="n">
        <v>-361760</v>
      </c>
    </row>
    <row r="50">
      <c r="A50" s="4" t="inlineStr">
        <is>
          <t>Proceeds from Paycheck Protection Program loans</t>
        </is>
      </c>
      <c r="B50" s="6" t="n">
        <v>2795700</v>
      </c>
      <c r="C50" s="4" t="inlineStr">
        <is>
          <t xml:space="preserve"> </t>
        </is>
      </c>
    </row>
    <row r="51">
      <c r="A51" s="4" t="inlineStr">
        <is>
          <t>Exercise of put rights</t>
        </is>
      </c>
      <c r="B51" s="6" t="n">
        <v>-1626600</v>
      </c>
      <c r="C51" s="6" t="n">
        <v>-2265500</v>
      </c>
    </row>
    <row r="52">
      <c r="A52" s="4" t="inlineStr">
        <is>
          <t>Repayment to related party</t>
        </is>
      </c>
      <c r="B52" s="6" t="n">
        <v>-702500</v>
      </c>
      <c r="C52" s="4" t="inlineStr">
        <is>
          <t xml:space="preserve"> </t>
        </is>
      </c>
    </row>
    <row r="53">
      <c r="A53" s="4" t="inlineStr">
        <is>
          <t>Net Cash Provided by Financing Activities</t>
        </is>
      </c>
      <c r="B53" s="6" t="n">
        <v>8609318</v>
      </c>
      <c r="C53" s="6" t="n">
        <v>439387</v>
      </c>
    </row>
    <row r="54">
      <c r="A54" s="4" t="inlineStr">
        <is>
          <t>NET INCREASE (DECREASE) IN CASH, CASH EQUIVALENTS AND RESTRICTED CASH</t>
        </is>
      </c>
      <c r="B54" s="6" t="n">
        <v>5727038</v>
      </c>
      <c r="C54" s="6" t="n">
        <v>-3364302</v>
      </c>
    </row>
    <row r="55">
      <c r="A55" s="4" t="inlineStr">
        <is>
          <t>CASH, CASH EQUIVALENTS AND RESTRICTED CASH, BEGINNING OF PERIOD</t>
        </is>
      </c>
      <c r="B55" s="6" t="n">
        <v>2910338</v>
      </c>
      <c r="C55" s="6" t="n">
        <v>6274640</v>
      </c>
    </row>
    <row r="56">
      <c r="A56" s="4" t="inlineStr">
        <is>
          <t>CASH, CASH EQUIVALENTS AND RESTRICTED CASH, END OF PERIOD</t>
        </is>
      </c>
      <c r="B56" s="6" t="n">
        <v>8637376</v>
      </c>
      <c r="C56" s="6" t="n">
        <v>2910338</v>
      </c>
    </row>
    <row r="57">
      <c r="A57" s="3" t="inlineStr">
        <is>
          <t>SUPPLEMENTAL DISCLOSURES OF CASH FLOWS INFORMATION:</t>
        </is>
      </c>
    </row>
    <row r="58">
      <c r="A58" s="4" t="inlineStr">
        <is>
          <t>Cash paid during the year for: Interest paid</t>
        </is>
      </c>
      <c r="B58" s="6" t="n">
        <v>909777</v>
      </c>
      <c r="C58" s="6" t="n">
        <v>296771</v>
      </c>
    </row>
    <row r="59">
      <c r="A59" s="3" t="inlineStr">
        <is>
          <t>SUPPLEMENTAL DISCLOSURES OF NON CASH FLOW INFORMATION:</t>
        </is>
      </c>
    </row>
    <row r="60">
      <c r="A60" s="4" t="inlineStr">
        <is>
          <t>Conversion of put rights into shares of common stock</t>
        </is>
      </c>
      <c r="B60" s="4" t="inlineStr">
        <is>
          <t xml:space="preserve"> </t>
        </is>
      </c>
      <c r="C60" s="6" t="n">
        <v>412500</v>
      </c>
    </row>
    <row r="61">
      <c r="A61" s="4" t="inlineStr">
        <is>
          <t>Conversion of put rights into a convertible note payable</t>
        </is>
      </c>
      <c r="B61" s="4" t="inlineStr">
        <is>
          <t xml:space="preserve"> </t>
        </is>
      </c>
      <c r="C61" s="6" t="n">
        <v>702500</v>
      </c>
    </row>
    <row r="62">
      <c r="A62" s="4" t="inlineStr">
        <is>
          <t>Interest on notes payable paid in shares of common stock</t>
        </is>
      </c>
      <c r="B62" s="6" t="n">
        <v>10812</v>
      </c>
      <c r="C62" s="4" t="inlineStr">
        <is>
          <t xml:space="preserve"> </t>
        </is>
      </c>
    </row>
    <row r="63">
      <c r="A63" s="4" t="inlineStr">
        <is>
          <t>Conversion of debt into shares of common stock</t>
        </is>
      </c>
      <c r="B63" s="6" t="n">
        <v>3373042</v>
      </c>
      <c r="C63" s="6" t="n">
        <v>372936</v>
      </c>
    </row>
    <row r="64">
      <c r="A64" s="4" t="inlineStr">
        <is>
          <t>Liability for put rights to sellers of 42West</t>
        </is>
      </c>
      <c r="B64" s="6" t="n">
        <v>1544029</v>
      </c>
      <c r="C64" s="6" t="n">
        <v>3003547</v>
      </c>
    </row>
    <row r="65">
      <c r="A65" s="4" t="inlineStr">
        <is>
          <t>Issuance of shares of common stock related to the acquisition of Shore Fire</t>
        </is>
      </c>
      <c r="B65" s="6" t="n">
        <v>200000</v>
      </c>
      <c r="C65" s="6" t="n">
        <v>384063</v>
      </c>
    </row>
    <row r="66">
      <c r="A66" s="4" t="inlineStr">
        <is>
          <t>Issuance of shares of common stock related to the acquisition of Be Social</t>
        </is>
      </c>
      <c r="B66" s="5" t="n">
        <v>314581</v>
      </c>
      <c r="C66" s="4" t="inlineStr">
        <is>
          <t xml:space="preserve"> </t>
        </is>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 width="14" customWidth="1" min="5" max="5"/>
  </cols>
  <sheetData>
    <row r="1">
      <c r="A1" s="1" t="inlineStr">
        <is>
          <t>PRIOR PERIOD REVISION AND RESTATEMENT (Narrative) (Details) - USD ($)</t>
        </is>
      </c>
      <c r="B1" s="2" t="inlineStr">
        <is>
          <t>1 Months Ended</t>
        </is>
      </c>
    </row>
    <row r="2">
      <c r="B2" s="2" t="inlineStr">
        <is>
          <t>Nov. 27, 2020</t>
        </is>
      </c>
      <c r="C2" s="2" t="inlineStr">
        <is>
          <t>Nov. 23, 2020</t>
        </is>
      </c>
      <c r="D2" s="2" t="inlineStr">
        <is>
          <t>Dec. 31, 2020</t>
        </is>
      </c>
      <c r="E2" s="2" t="inlineStr">
        <is>
          <t>Oct. 21, 2019</t>
        </is>
      </c>
    </row>
    <row r="3">
      <c r="A3" s="4" t="inlineStr">
        <is>
          <t>Reverse stock split</t>
        </is>
      </c>
      <c r="B3" s="4" t="inlineStr">
        <is>
          <t>1:5</t>
        </is>
      </c>
      <c r="C3" s="4" t="inlineStr">
        <is>
          <t>1-for-5</t>
        </is>
      </c>
    </row>
    <row r="4">
      <c r="A4" s="4" t="inlineStr">
        <is>
          <t>Pinnacle Convertible Debt [Member]</t>
        </is>
      </c>
    </row>
    <row r="5">
      <c r="A5" s="4" t="inlineStr">
        <is>
          <t>Exercise price</t>
        </is>
      </c>
      <c r="E5" s="8" t="n">
        <v>3.91</v>
      </c>
    </row>
    <row r="6">
      <c r="A6" s="4" t="inlineStr">
        <is>
          <t>Conversion price</t>
        </is>
      </c>
      <c r="D6" s="8" t="n">
        <v>3.91</v>
      </c>
      <c r="E6" s="5" t="n">
        <v>15</v>
      </c>
    </row>
    <row r="7">
      <c r="A7" s="4" t="inlineStr">
        <is>
          <t>Amortization of the beneficial conversion feature</t>
        </is>
      </c>
      <c r="D7" s="5" t="n">
        <v>1200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 width="14" customWidth="1" min="6" max="6"/>
    <col width="13" customWidth="1" min="7" max="7"/>
    <col width="14" customWidth="1" min="8" max="8"/>
    <col width="13" customWidth="1" min="9" max="9"/>
    <col width="14" customWidth="1" min="10" max="10"/>
  </cols>
  <sheetData>
    <row r="1">
      <c r="A1" s="1" t="inlineStr">
        <is>
          <t>PRIOR PERIOD REVISION AND RESTATEMENT (Schedule of Revised Consolidated Balance Sheet) (Details) - USD ($)</t>
        </is>
      </c>
      <c r="C1" s="2" t="inlineStr">
        <is>
          <t>Dec. 31, 2020</t>
        </is>
      </c>
      <c r="D1" s="2" t="inlineStr">
        <is>
          <t>Dec. 31, 2019</t>
        </is>
      </c>
      <c r="F1" s="2" t="inlineStr">
        <is>
          <t>Sep. 30, 2019</t>
        </is>
      </c>
      <c r="H1" s="2" t="inlineStr">
        <is>
          <t>Jun. 30, 2019</t>
        </is>
      </c>
      <c r="J1" s="2" t="inlineStr">
        <is>
          <t>Dec. 31, 2018</t>
        </is>
      </c>
    </row>
    <row r="2">
      <c r="A2" s="4" t="inlineStr">
        <is>
          <t>Convertible note payable (noncurrent)</t>
        </is>
      </c>
      <c r="C2" s="5" t="n">
        <v>1445000</v>
      </c>
      <c r="D2" s="5" t="n">
        <v>1729618</v>
      </c>
      <c r="F2" s="5" t="n">
        <v>1146608</v>
      </c>
      <c r="H2" s="5" t="n">
        <v>663596</v>
      </c>
    </row>
    <row r="3">
      <c r="A3" s="4" t="inlineStr">
        <is>
          <t>Convertible note payable (current)</t>
        </is>
      </c>
      <c r="C3" s="4" t="inlineStr">
        <is>
          <t xml:space="preserve"> </t>
        </is>
      </c>
      <c r="D3" s="6" t="n">
        <v>1681110</v>
      </c>
    </row>
    <row r="4">
      <c r="A4" s="4" t="inlineStr">
        <is>
          <t>Warrant liability (noncurrent)</t>
        </is>
      </c>
      <c r="D4" s="6" t="n">
        <v>189590</v>
      </c>
      <c r="F4" s="6" t="n">
        <v>228269</v>
      </c>
      <c r="H4" s="6" t="n">
        <v>302306</v>
      </c>
    </row>
    <row r="5">
      <c r="A5" s="4" t="inlineStr">
        <is>
          <t>Derivative liability</t>
        </is>
      </c>
      <c r="C5" s="4" t="inlineStr">
        <is>
          <t xml:space="preserve"> </t>
        </is>
      </c>
      <c r="D5" s="6" t="n">
        <v>170000</v>
      </c>
      <c r="F5" s="6" t="n">
        <v>150000</v>
      </c>
      <c r="H5" s="6" t="n">
        <v>150000</v>
      </c>
    </row>
    <row r="6">
      <c r="A6" s="4" t="inlineStr">
        <is>
          <t>Total current liabilities</t>
        </is>
      </c>
      <c r="C6" s="6" t="n">
        <v>16852510</v>
      </c>
      <c r="D6" s="6" t="n">
        <v>22421511</v>
      </c>
    </row>
    <row r="7">
      <c r="A7" s="4" t="inlineStr">
        <is>
          <t>Total noncurrent liabilities</t>
        </is>
      </c>
      <c r="C7" s="6" t="n">
        <v>12830644</v>
      </c>
      <c r="D7" s="6" t="n">
        <v>10573683</v>
      </c>
      <c r="F7" s="6" t="n">
        <v>8346774</v>
      </c>
      <c r="H7" s="6" t="n">
        <v>8631196</v>
      </c>
    </row>
    <row r="8">
      <c r="A8" s="4" t="inlineStr">
        <is>
          <t>Total liabilities</t>
        </is>
      </c>
      <c r="C8" s="6" t="n">
        <v>29683154</v>
      </c>
      <c r="D8" s="6" t="n">
        <v>32995194</v>
      </c>
      <c r="F8" s="6" t="n">
        <v>29937280</v>
      </c>
      <c r="H8" s="6" t="n">
        <v>31160566</v>
      </c>
    </row>
    <row r="9">
      <c r="A9" s="4" t="inlineStr">
        <is>
          <t>Additional paid in capital</t>
        </is>
      </c>
      <c r="C9" s="6" t="n">
        <v>117540557</v>
      </c>
      <c r="D9" s="6" t="n">
        <v>106680619</v>
      </c>
      <c r="F9" s="6" t="n">
        <v>102979383</v>
      </c>
      <c r="H9" s="6" t="n">
        <v>103404239</v>
      </c>
    </row>
    <row r="10">
      <c r="A10" s="4" t="inlineStr">
        <is>
          <t>Accumulated deficit</t>
        </is>
      </c>
      <c r="C10" s="6" t="n">
        <v>-97972041</v>
      </c>
      <c r="D10" s="6" t="n">
        <v>-97158766</v>
      </c>
      <c r="F10" s="6" t="n">
        <v>-95529657</v>
      </c>
      <c r="H10" s="6" t="n">
        <v>-95203216</v>
      </c>
    </row>
    <row r="11">
      <c r="A11" s="4" t="inlineStr">
        <is>
          <t>Total stockholders' equity</t>
        </is>
      </c>
      <c r="C11" s="5" t="n">
        <v>19668797</v>
      </c>
      <c r="D11" s="6" t="n">
        <v>9576532</v>
      </c>
      <c r="F11" s="6" t="n">
        <v>7670350</v>
      </c>
      <c r="H11" s="6" t="n">
        <v>8417941</v>
      </c>
      <c r="J11" s="5" t="n">
        <v>10776527</v>
      </c>
    </row>
    <row r="12">
      <c r="A12" s="4" t="inlineStr">
        <is>
          <t>As Reported [Member]</t>
        </is>
      </c>
    </row>
    <row r="13">
      <c r="A13" s="4" t="inlineStr">
        <is>
          <t>Convertible note payable (noncurrent)</t>
        </is>
      </c>
      <c r="D13" s="6" t="n">
        <v>1907575</v>
      </c>
      <c r="F13" s="6" t="n">
        <v>1477597</v>
      </c>
      <c r="H13" s="6" t="n">
        <v>1044232</v>
      </c>
    </row>
    <row r="14">
      <c r="A14" s="4" t="inlineStr">
        <is>
          <t>Convertible note payable (current)</t>
        </is>
      </c>
      <c r="D14" s="6" t="n">
        <v>1750460</v>
      </c>
    </row>
    <row r="15">
      <c r="A15" s="4" t="inlineStr">
        <is>
          <t>Warrant liability (noncurrent)</t>
        </is>
      </c>
      <c r="D15" s="4" t="inlineStr">
        <is>
          <t xml:space="preserve"> </t>
        </is>
      </c>
      <c r="F15" s="4" t="inlineStr">
        <is>
          <t xml:space="preserve"> </t>
        </is>
      </c>
      <c r="H15" s="4" t="inlineStr">
        <is>
          <t xml:space="preserve"> </t>
        </is>
      </c>
    </row>
    <row r="16">
      <c r="A16" s="4" t="inlineStr">
        <is>
          <t>Derivative liability</t>
        </is>
      </c>
      <c r="D16" s="4" t="inlineStr">
        <is>
          <t xml:space="preserve"> </t>
        </is>
      </c>
      <c r="F16" s="4" t="inlineStr">
        <is>
          <t xml:space="preserve"> </t>
        </is>
      </c>
      <c r="H16" s="4" t="inlineStr">
        <is>
          <t xml:space="preserve"> </t>
        </is>
      </c>
    </row>
    <row r="17">
      <c r="A17" s="4" t="inlineStr">
        <is>
          <t>Total current liabilities</t>
        </is>
      </c>
      <c r="D17" s="6" t="n">
        <v>22490861</v>
      </c>
    </row>
    <row r="18">
      <c r="A18" s="4" t="inlineStr">
        <is>
          <t>Total noncurrent liabilities</t>
        </is>
      </c>
      <c r="D18" s="6" t="n">
        <v>10392050</v>
      </c>
      <c r="F18" s="6" t="n">
        <v>8299494</v>
      </c>
      <c r="H18" s="6" t="n">
        <v>8559526</v>
      </c>
    </row>
    <row r="19">
      <c r="A19" s="4" t="inlineStr">
        <is>
          <t>Total liabilities</t>
        </is>
      </c>
      <c r="D19" s="6" t="n">
        <v>32882911</v>
      </c>
      <c r="F19" s="6" t="n">
        <v>29890000</v>
      </c>
      <c r="H19" s="6" t="n">
        <v>31088896</v>
      </c>
    </row>
    <row r="20">
      <c r="A20" s="4" t="inlineStr">
        <is>
          <t>Additional paid in capital</t>
        </is>
      </c>
      <c r="D20" s="6" t="n">
        <v>105658379</v>
      </c>
      <c r="F20" s="6" t="n">
        <v>103146270</v>
      </c>
      <c r="H20" s="6" t="n">
        <v>103571126</v>
      </c>
    </row>
    <row r="21">
      <c r="A21" s="4" t="inlineStr">
        <is>
          <t>Accumulated deficit</t>
        </is>
      </c>
      <c r="D21" s="6" t="n">
        <v>-96024243</v>
      </c>
      <c r="F21" s="6" t="n">
        <v>-95649264</v>
      </c>
      <c r="H21" s="6" t="n">
        <v>-95298433</v>
      </c>
    </row>
    <row r="22">
      <c r="A22" s="4" t="inlineStr">
        <is>
          <t>Total stockholders' equity</t>
        </is>
      </c>
      <c r="D22" s="6" t="n">
        <v>9688815</v>
      </c>
      <c r="F22" s="6" t="n">
        <v>7717630</v>
      </c>
      <c r="H22" s="6" t="n">
        <v>8489611</v>
      </c>
    </row>
    <row r="23">
      <c r="A23" s="4" t="inlineStr">
        <is>
          <t>Adjustment [Member]</t>
        </is>
      </c>
    </row>
    <row r="24">
      <c r="A24" s="4" t="inlineStr">
        <is>
          <t>Convertible note payable (noncurrent)</t>
        </is>
      </c>
      <c r="B24" s="4" t="inlineStr">
        <is>
          <t>[1]</t>
        </is>
      </c>
      <c r="D24" s="6" t="n">
        <v>-177957</v>
      </c>
      <c r="F24" s="6" t="n">
        <v>-330989</v>
      </c>
      <c r="H24" s="6" t="n">
        <v>-380636</v>
      </c>
    </row>
    <row r="25">
      <c r="A25" s="4" t="inlineStr">
        <is>
          <t>Convertible note payable (current)</t>
        </is>
      </c>
      <c r="B25" s="4" t="inlineStr">
        <is>
          <t>[2]</t>
        </is>
      </c>
      <c r="D25" s="6" t="n">
        <v>-69350</v>
      </c>
    </row>
    <row r="26">
      <c r="A26" s="4" t="inlineStr">
        <is>
          <t>Warrant liability (noncurrent)</t>
        </is>
      </c>
      <c r="B26" s="4" t="inlineStr">
        <is>
          <t>[3]</t>
        </is>
      </c>
      <c r="D26" s="6" t="n">
        <v>189590</v>
      </c>
      <c r="F26" s="6" t="n">
        <v>228269</v>
      </c>
      <c r="H26" s="6" t="n">
        <v>302306</v>
      </c>
    </row>
    <row r="27">
      <c r="A27" s="4" t="inlineStr">
        <is>
          <t>Derivative liability</t>
        </is>
      </c>
      <c r="B27" s="4" t="inlineStr">
        <is>
          <t>[4]</t>
        </is>
      </c>
      <c r="D27" s="6" t="n">
        <v>170000</v>
      </c>
      <c r="F27" s="6" t="n">
        <v>150000</v>
      </c>
      <c r="H27" s="6" t="n">
        <v>150000</v>
      </c>
    </row>
    <row r="28">
      <c r="A28" s="4" t="inlineStr">
        <is>
          <t>Total current liabilities</t>
        </is>
      </c>
      <c r="D28" s="6" t="n">
        <v>-69350</v>
      </c>
    </row>
    <row r="29">
      <c r="A29" s="4" t="inlineStr">
        <is>
          <t>Total noncurrent liabilities</t>
        </is>
      </c>
      <c r="D29" s="6" t="n">
        <v>181633</v>
      </c>
      <c r="F29" s="6" t="n">
        <v>47280</v>
      </c>
      <c r="H29" s="6" t="n">
        <v>71670</v>
      </c>
    </row>
    <row r="30">
      <c r="A30" s="4" t="inlineStr">
        <is>
          <t>Total liabilities</t>
        </is>
      </c>
      <c r="D30" s="6" t="n">
        <v>112283</v>
      </c>
      <c r="F30" s="6" t="n">
        <v>47280</v>
      </c>
      <c r="H30" s="6" t="n">
        <v>71670</v>
      </c>
    </row>
    <row r="31">
      <c r="A31" s="4" t="inlineStr">
        <is>
          <t>Additional paid in capital</t>
        </is>
      </c>
      <c r="D31" s="6" t="n">
        <v>1022240</v>
      </c>
      <c r="E31" s="4" t="inlineStr">
        <is>
          <t>[5]</t>
        </is>
      </c>
      <c r="F31" s="6" t="n">
        <v>-166887</v>
      </c>
      <c r="G31" s="4" t="inlineStr">
        <is>
          <t>[6]</t>
        </is>
      </c>
      <c r="H31" s="6" t="n">
        <v>-166887</v>
      </c>
      <c r="I31" s="4" t="inlineStr">
        <is>
          <t>[6]</t>
        </is>
      </c>
    </row>
    <row r="32">
      <c r="A32" s="4" t="inlineStr">
        <is>
          <t>Accumulated deficit</t>
        </is>
      </c>
      <c r="D32" s="6" t="n">
        <v>-1134523</v>
      </c>
      <c r="F32" s="6" t="n">
        <v>119607</v>
      </c>
      <c r="H32" s="6" t="n">
        <v>95217</v>
      </c>
    </row>
    <row r="33">
      <c r="A33" s="4" t="inlineStr">
        <is>
          <t>Total stockholders' equity</t>
        </is>
      </c>
      <c r="D33" s="5" t="n">
        <v>-112283</v>
      </c>
      <c r="F33" s="5" t="n">
        <v>-47280</v>
      </c>
      <c r="H33" s="5" t="n">
        <v>-71670</v>
      </c>
    </row>
    <row r="34"/>
    <row r="35">
      <c r="A35" s="4" t="inlineStr">
        <is>
          <t>[1]</t>
        </is>
      </c>
      <c r="B35" s="4" t="inlineStr">
        <is>
          <t>Fair value and accretion to par value of the 2019 Lincoln Park Note.</t>
        </is>
      </c>
    </row>
    <row r="36">
      <c r="A36" s="4" t="inlineStr">
        <is>
          <t>[2]</t>
        </is>
      </c>
      <c r="B36" s="4" t="inlineStr">
        <is>
          <t>Unamortized discount on the beneficial conversion feature of the Pinnacle Note.</t>
        </is>
      </c>
    </row>
    <row r="37">
      <c r="A37" s="4" t="inlineStr">
        <is>
          <t>[3]</t>
        </is>
      </c>
      <c r="B37" s="4" t="inlineStr">
        <is>
          <t>Fair value of the 2019 Lincoln Park Warrants.</t>
        </is>
      </c>
    </row>
    <row r="38">
      <c r="A38" s="4" t="inlineStr">
        <is>
          <t>[4]</t>
        </is>
      </c>
      <c r="B38" s="4" t="inlineStr">
        <is>
          <t>Fair value of the conversion feature of the 2019 Lincoln Park Note.</t>
        </is>
      </c>
    </row>
    <row r="39">
      <c r="A39" s="4" t="inlineStr">
        <is>
          <t>[5]</t>
        </is>
      </c>
      <c r="B39" s="4" t="inlineStr">
        <is>
          <t>Contingent beneficial conversion feature on repricing of Pinnacle Note conversion, offset by reversal of beneficial conversion feature of the 2019 Lincoln Park Note.</t>
        </is>
      </c>
    </row>
    <row r="40">
      <c r="A40" s="4" t="inlineStr">
        <is>
          <t>[6]</t>
        </is>
      </c>
      <c r="B40" s="4" t="inlineStr">
        <is>
          <t>Reversal of beneficial conversion feature recorded for the 2019 Lincoln Park Note</t>
        </is>
      </c>
    </row>
  </sheetData>
  <mergeCells count="11">
    <mergeCell ref="A1:B1"/>
    <mergeCell ref="D1:E1"/>
    <mergeCell ref="F1:G1"/>
    <mergeCell ref="H1:I1"/>
    <mergeCell ref="A34:I34"/>
    <mergeCell ref="B35:I35"/>
    <mergeCell ref="B36:I36"/>
    <mergeCell ref="B37:I37"/>
    <mergeCell ref="B38:I38"/>
    <mergeCell ref="B39:I39"/>
    <mergeCell ref="B40:I40"/>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Q4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3" customWidth="1" min="5" max="5"/>
    <col width="14" customWidth="1" min="6" max="6"/>
    <col width="13" customWidth="1" min="7" max="7"/>
    <col width="14" customWidth="1" min="8" max="8"/>
    <col width="13" customWidth="1" min="9" max="9"/>
    <col width="15" customWidth="1" min="10" max="10"/>
    <col width="13" customWidth="1" min="11" max="11"/>
    <col width="15" customWidth="1" min="12" max="12"/>
    <col width="14" customWidth="1" min="13" max="13"/>
    <col width="13" customWidth="1" min="14" max="14"/>
    <col width="16" customWidth="1" min="15" max="15"/>
    <col width="14" customWidth="1" min="16" max="16"/>
    <col width="13" customWidth="1" min="17" max="17"/>
  </cols>
  <sheetData>
    <row r="1">
      <c r="A1" s="1" t="inlineStr">
        <is>
          <t>PRIOR PERIOD REVISION AND RESTATEMENT (Schedule of Revised Condensed Consolidated Statement of Operations) (Details) - USD ($)</t>
        </is>
      </c>
      <c r="C1" s="2" t="inlineStr">
        <is>
          <t>3 Months Ended</t>
        </is>
      </c>
      <c r="J1" s="2" t="inlineStr">
        <is>
          <t>6 Months Ended</t>
        </is>
      </c>
      <c r="L1" s="2" t="inlineStr">
        <is>
          <t>9 Months Ended</t>
        </is>
      </c>
      <c r="O1" s="2" t="inlineStr">
        <is>
          <t>12 Months Ended</t>
        </is>
      </c>
    </row>
    <row r="2">
      <c r="C2" s="2" t="inlineStr">
        <is>
          <t>Sep. 30, 2020</t>
        </is>
      </c>
      <c r="D2" s="2" t="inlineStr">
        <is>
          <t>Dec. 31, 2019</t>
        </is>
      </c>
      <c r="F2" s="2" t="inlineStr">
        <is>
          <t>Sep. 30, 2019</t>
        </is>
      </c>
      <c r="H2" s="2" t="inlineStr">
        <is>
          <t>Jun. 30, 2019</t>
        </is>
      </c>
      <c r="J2" s="2" t="inlineStr">
        <is>
          <t>Jun. 30, 2019</t>
        </is>
      </c>
      <c r="L2" s="2" t="inlineStr">
        <is>
          <t>Sep. 30, 2020</t>
        </is>
      </c>
      <c r="M2" s="2" t="inlineStr">
        <is>
          <t>Sep. 30, 2019</t>
        </is>
      </c>
      <c r="O2" s="2" t="inlineStr">
        <is>
          <t>Dec. 31, 2020</t>
        </is>
      </c>
      <c r="P2" s="2" t="inlineStr">
        <is>
          <t>Dec. 31, 2019</t>
        </is>
      </c>
    </row>
    <row r="3">
      <c r="A3" s="4" t="inlineStr">
        <is>
          <t>Change in fair value of derivative liability</t>
        </is>
      </c>
      <c r="D3" s="5" t="n">
        <v>-20000</v>
      </c>
      <c r="F3" s="4" t="inlineStr">
        <is>
          <t xml:space="preserve"> </t>
        </is>
      </c>
      <c r="H3" s="5" t="n">
        <v>30000</v>
      </c>
      <c r="J3" s="5" t="n">
        <v>30000</v>
      </c>
      <c r="M3" s="5" t="n">
        <v>30000</v>
      </c>
      <c r="P3" s="5" t="n">
        <v>10000</v>
      </c>
    </row>
    <row r="4">
      <c r="A4" s="4" t="inlineStr">
        <is>
          <t>Change in fair value of warrant liability</t>
        </is>
      </c>
      <c r="D4" s="6" t="n">
        <v>38679</v>
      </c>
      <c r="F4" s="6" t="n">
        <v>74037</v>
      </c>
      <c r="H4" s="6" t="n">
        <v>81766</v>
      </c>
      <c r="J4" s="6" t="n">
        <v>81766</v>
      </c>
      <c r="M4" s="6" t="n">
        <v>155803</v>
      </c>
      <c r="O4" s="5" t="n">
        <v>-275445</v>
      </c>
      <c r="P4" s="6" t="n">
        <v>194482</v>
      </c>
    </row>
    <row r="5">
      <c r="A5" s="4" t="inlineStr">
        <is>
          <t>Interest expense</t>
        </is>
      </c>
      <c r="D5" s="6" t="n">
        <v>-1594345</v>
      </c>
      <c r="F5" s="6" t="n">
        <v>-345203</v>
      </c>
      <c r="H5" s="6" t="n">
        <v>-317687</v>
      </c>
      <c r="J5" s="6" t="n">
        <v>-605657</v>
      </c>
      <c r="M5" s="6" t="n">
        <v>-950861</v>
      </c>
      <c r="O5" s="6" t="n">
        <v>-2133660</v>
      </c>
      <c r="P5" s="6" t="n">
        <v>-2545206</v>
      </c>
    </row>
    <row r="6">
      <c r="A6" s="4" t="inlineStr">
        <is>
          <t>Total other income</t>
        </is>
      </c>
      <c r="D6" s="6" t="n">
        <v>-1099872</v>
      </c>
      <c r="F6" s="6" t="n">
        <v>1085730</v>
      </c>
      <c r="H6" s="6" t="n">
        <v>405429</v>
      </c>
      <c r="J6" s="6" t="n">
        <v>1353198</v>
      </c>
      <c r="M6" s="6" t="n">
        <v>2438928</v>
      </c>
      <c r="O6" s="6" t="n">
        <v>480251</v>
      </c>
      <c r="P6" s="6" t="n">
        <v>1339056</v>
      </c>
    </row>
    <row r="7">
      <c r="A7" s="4" t="inlineStr">
        <is>
          <t>Entertainment publicity and marketing (Revenue)</t>
        </is>
      </c>
      <c r="C7" s="5" t="n">
        <v>5527943</v>
      </c>
      <c r="L7" s="5" t="n">
        <v>17356468</v>
      </c>
      <c r="O7" s="6" t="n">
        <v>23946680</v>
      </c>
      <c r="P7" s="6" t="n">
        <v>24915261</v>
      </c>
    </row>
    <row r="8">
      <c r="A8" s="4" t="inlineStr">
        <is>
          <t>Direct costs</t>
        </is>
      </c>
      <c r="C8" s="6" t="n">
        <v>575243</v>
      </c>
      <c r="L8" s="6" t="n">
        <v>1790468</v>
      </c>
    </row>
    <row r="9">
      <c r="A9" s="4" t="inlineStr">
        <is>
          <t>Total expenses</t>
        </is>
      </c>
      <c r="C9" s="6" t="n">
        <v>6021128</v>
      </c>
      <c r="L9" s="6" t="n">
        <v>18899551</v>
      </c>
    </row>
    <row r="10">
      <c r="A10" s="4" t="inlineStr">
        <is>
          <t>Loss before income taxes/Net loss</t>
        </is>
      </c>
      <c r="C10" s="6" t="n">
        <v>-493185</v>
      </c>
      <c r="D10" s="6" t="n">
        <v>-1745616</v>
      </c>
      <c r="F10" s="5" t="n">
        <v>-326441</v>
      </c>
      <c r="H10" s="6" t="n">
        <v>-796650</v>
      </c>
      <c r="J10" s="6" t="n">
        <v>-674042</v>
      </c>
      <c r="L10" s="6" t="n">
        <v>-1543083</v>
      </c>
      <c r="M10" s="5" t="n">
        <v>-1000483</v>
      </c>
      <c r="O10" s="6" t="n">
        <v>-2076267</v>
      </c>
      <c r="P10" s="6" t="n">
        <v>-2746099</v>
      </c>
    </row>
    <row r="11">
      <c r="A11" s="4" t="inlineStr">
        <is>
          <t>Net loss</t>
        </is>
      </c>
      <c r="C11" s="6" t="n">
        <v>-2533582</v>
      </c>
      <c r="D11" s="5" t="n">
        <v>-1327417</v>
      </c>
      <c r="H11" s="5" t="n">
        <v>-796650</v>
      </c>
      <c r="J11" s="5" t="n">
        <v>-674042</v>
      </c>
      <c r="L11" s="6" t="n">
        <v>-1007384</v>
      </c>
      <c r="O11" s="5" t="n">
        <v>-1939192</v>
      </c>
      <c r="P11" s="5" t="n">
        <v>-2327900</v>
      </c>
    </row>
    <row r="12">
      <c r="A12" s="4" t="inlineStr">
        <is>
          <t>Basic net loss per share</t>
        </is>
      </c>
      <c r="D12" s="8" t="n">
        <v>-0.35</v>
      </c>
      <c r="F12" s="8" t="n">
        <v>-0.1</v>
      </c>
      <c r="H12" s="8" t="n">
        <v>-0.25</v>
      </c>
      <c r="J12" s="8" t="n">
        <v>-0.2</v>
      </c>
      <c r="M12" s="8" t="n">
        <v>-0.3</v>
      </c>
      <c r="O12" s="8" t="n">
        <v>-0.35</v>
      </c>
      <c r="P12" s="8" t="n">
        <v>-0.7</v>
      </c>
    </row>
    <row r="13">
      <c r="A13" s="4" t="inlineStr">
        <is>
          <t>Diluted net loss per share</t>
        </is>
      </c>
      <c r="D13" s="8" t="n">
        <v>-0.4</v>
      </c>
      <c r="F13" s="8" t="n">
        <v>-0.25</v>
      </c>
      <c r="H13" s="8" t="n">
        <v>-0.25</v>
      </c>
      <c r="J13" s="8" t="n">
        <v>-0.6</v>
      </c>
      <c r="M13" s="8" t="n">
        <v>-0.85</v>
      </c>
      <c r="O13" s="8" t="n">
        <v>-0.58</v>
      </c>
      <c r="P13" s="8" t="n">
        <v>-1.2</v>
      </c>
    </row>
    <row r="14">
      <c r="A14" s="4" t="inlineStr">
        <is>
          <t>As Reported [Member]</t>
        </is>
      </c>
    </row>
    <row r="15">
      <c r="A15" s="4" t="inlineStr">
        <is>
          <t>Change in fair value of derivative liability</t>
        </is>
      </c>
      <c r="D15" s="4" t="inlineStr">
        <is>
          <t xml:space="preserve"> </t>
        </is>
      </c>
      <c r="F15" s="4" t="inlineStr">
        <is>
          <t xml:space="preserve"> </t>
        </is>
      </c>
      <c r="H15" s="4" t="inlineStr">
        <is>
          <t xml:space="preserve"> </t>
        </is>
      </c>
      <c r="J15" s="4" t="inlineStr">
        <is>
          <t xml:space="preserve"> </t>
        </is>
      </c>
      <c r="M15" s="4" t="inlineStr">
        <is>
          <t xml:space="preserve"> </t>
        </is>
      </c>
      <c r="P15" s="4" t="inlineStr">
        <is>
          <t xml:space="preserve"> </t>
        </is>
      </c>
    </row>
    <row r="16">
      <c r="A16" s="4" t="inlineStr">
        <is>
          <t>Change in fair value of warrant liability</t>
        </is>
      </c>
      <c r="D16" s="4" t="inlineStr">
        <is>
          <t xml:space="preserve"> </t>
        </is>
      </c>
      <c r="F16" s="4" t="inlineStr">
        <is>
          <t xml:space="preserve"> </t>
        </is>
      </c>
      <c r="H16" s="4" t="inlineStr">
        <is>
          <t xml:space="preserve"> </t>
        </is>
      </c>
      <c r="J16" s="4" t="inlineStr">
        <is>
          <t xml:space="preserve"> </t>
        </is>
      </c>
      <c r="M16" s="4" t="inlineStr">
        <is>
          <t xml:space="preserve"> </t>
        </is>
      </c>
      <c r="P16" s="4" t="inlineStr">
        <is>
          <t xml:space="preserve"> </t>
        </is>
      </c>
    </row>
    <row r="17">
      <c r="A17" s="4" t="inlineStr">
        <is>
          <t>Interest expense</t>
        </is>
      </c>
      <c r="D17" s="6" t="n">
        <v>-321536</v>
      </c>
      <c r="F17" s="6" t="n">
        <v>-295556</v>
      </c>
      <c r="H17" s="6" t="n">
        <v>-301138</v>
      </c>
      <c r="J17" s="6" t="n">
        <v>-589108</v>
      </c>
      <c r="M17" s="6" t="n">
        <v>-884665</v>
      </c>
      <c r="P17" s="6" t="n">
        <v>-1206201</v>
      </c>
    </row>
    <row r="18">
      <c r="A18" s="4" t="inlineStr">
        <is>
          <t>Total other income</t>
        </is>
      </c>
      <c r="D18" s="6" t="n">
        <v>154258</v>
      </c>
      <c r="F18" s="6" t="n">
        <v>1061340</v>
      </c>
      <c r="H18" s="6" t="n">
        <v>310211</v>
      </c>
      <c r="J18" s="6" t="n">
        <v>1257981</v>
      </c>
      <c r="M18" s="6" t="n">
        <v>2319321</v>
      </c>
      <c r="P18" s="6" t="n">
        <v>2473579</v>
      </c>
    </row>
    <row r="19">
      <c r="A19" s="4" t="inlineStr">
        <is>
          <t>Entertainment publicity and marketing (Revenue)</t>
        </is>
      </c>
      <c r="C19" s="6" t="n">
        <v>6390653</v>
      </c>
      <c r="L19" s="6" t="n">
        <v>18219178</v>
      </c>
    </row>
    <row r="20">
      <c r="A20" s="4" t="inlineStr">
        <is>
          <t>Direct costs</t>
        </is>
      </c>
      <c r="C20" s="6" t="n">
        <v>1437953</v>
      </c>
      <c r="L20" s="6" t="n">
        <v>2653178</v>
      </c>
    </row>
    <row r="21">
      <c r="A21" s="4" t="inlineStr">
        <is>
          <t>Total expenses</t>
        </is>
      </c>
      <c r="C21" s="6" t="n">
        <v>6883838</v>
      </c>
      <c r="L21" s="6" t="n">
        <v>19762261</v>
      </c>
    </row>
    <row r="22">
      <c r="A22" s="4" t="inlineStr">
        <is>
          <t>Loss before income taxes/Net loss</t>
        </is>
      </c>
      <c r="C22" s="6" t="n">
        <v>-493185</v>
      </c>
      <c r="D22" s="6" t="n">
        <v>-491486</v>
      </c>
      <c r="F22" s="5" t="n">
        <v>-350831</v>
      </c>
      <c r="H22" s="5" t="n">
        <v>-891867</v>
      </c>
      <c r="J22" s="5" t="n">
        <v>-769259</v>
      </c>
      <c r="L22" s="6" t="n">
        <v>-1543083</v>
      </c>
      <c r="M22" s="5" t="n">
        <v>-1120090</v>
      </c>
      <c r="P22" s="6" t="n">
        <v>-1611576</v>
      </c>
    </row>
    <row r="23">
      <c r="A23" s="4" t="inlineStr">
        <is>
          <t>Net loss</t>
        </is>
      </c>
      <c r="C23" s="6" t="n">
        <v>-2533582</v>
      </c>
      <c r="D23" s="5" t="n">
        <v>-73287</v>
      </c>
      <c r="L23" s="6" t="n">
        <v>-1007384</v>
      </c>
      <c r="P23" s="5" t="n">
        <v>-1193377</v>
      </c>
    </row>
    <row r="24">
      <c r="A24" s="4" t="inlineStr">
        <is>
          <t>Basic net loss per share</t>
        </is>
      </c>
      <c r="D24" s="4" t="inlineStr">
        <is>
          <t xml:space="preserve"> </t>
        </is>
      </c>
      <c r="F24" s="8" t="n">
        <v>-0.1</v>
      </c>
      <c r="H24" s="9" t="n">
        <v>-0.3</v>
      </c>
      <c r="J24" s="8" t="n">
        <v>-0.25</v>
      </c>
      <c r="M24" s="8" t="n">
        <v>-0.35</v>
      </c>
      <c r="P24" s="8" t="n">
        <v>-0.35</v>
      </c>
    </row>
    <row r="25">
      <c r="A25" s="4" t="inlineStr">
        <is>
          <t>Diluted net loss per share</t>
        </is>
      </c>
      <c r="D25" s="8" t="n">
        <v>-0.1</v>
      </c>
      <c r="F25" s="8" t="n">
        <v>-0.25</v>
      </c>
      <c r="H25" s="9" t="n">
        <v>-0.3</v>
      </c>
      <c r="J25" s="8" t="n">
        <v>-0.65</v>
      </c>
      <c r="M25" s="8" t="n">
        <v>-0.85</v>
      </c>
      <c r="P25" s="5" t="n">
        <v>-1</v>
      </c>
    </row>
    <row r="26">
      <c r="A26" s="4" t="inlineStr">
        <is>
          <t>Adjustment [Member]</t>
        </is>
      </c>
    </row>
    <row r="27">
      <c r="A27" s="4" t="inlineStr">
        <is>
          <t>Change in fair value of derivative liability</t>
        </is>
      </c>
      <c r="D27" s="5" t="n">
        <v>-20000</v>
      </c>
      <c r="E27" s="4" t="inlineStr">
        <is>
          <t>[1]</t>
        </is>
      </c>
      <c r="F27" s="4" t="inlineStr">
        <is>
          <t xml:space="preserve"> </t>
        </is>
      </c>
      <c r="H27" s="5" t="n">
        <v>30000</v>
      </c>
      <c r="I27" s="4" t="inlineStr">
        <is>
          <t>[1]</t>
        </is>
      </c>
      <c r="J27" s="5" t="n">
        <v>30000</v>
      </c>
      <c r="K27" s="4" t="inlineStr">
        <is>
          <t>[1]</t>
        </is>
      </c>
      <c r="M27" s="5" t="n">
        <v>30000</v>
      </c>
      <c r="N27" s="4" t="inlineStr">
        <is>
          <t>[1]</t>
        </is>
      </c>
      <c r="P27" s="5" t="n">
        <v>10000</v>
      </c>
      <c r="Q27" s="4" t="inlineStr">
        <is>
          <t>[1]</t>
        </is>
      </c>
    </row>
    <row r="28">
      <c r="A28" s="4" t="inlineStr">
        <is>
          <t>Change in fair value of warrant liability</t>
        </is>
      </c>
      <c r="B28" s="4" t="inlineStr">
        <is>
          <t>[2]</t>
        </is>
      </c>
      <c r="D28" s="6" t="n">
        <v>38679</v>
      </c>
      <c r="F28" s="6" t="n">
        <v>74037</v>
      </c>
      <c r="H28" s="6" t="n">
        <v>81766</v>
      </c>
      <c r="J28" s="6" t="n">
        <v>81766</v>
      </c>
      <c r="M28" s="6" t="n">
        <v>155803</v>
      </c>
      <c r="P28" s="6" t="n">
        <v>194482</v>
      </c>
    </row>
    <row r="29">
      <c r="A29" s="4" t="inlineStr">
        <is>
          <t>Interest expense</t>
        </is>
      </c>
      <c r="D29" s="6" t="n">
        <v>-1272809</v>
      </c>
      <c r="E29" s="4" t="inlineStr">
        <is>
          <t>[3]</t>
        </is>
      </c>
      <c r="F29" s="6" t="n">
        <v>-49647</v>
      </c>
      <c r="G29" s="4" t="inlineStr">
        <is>
          <t>[4]</t>
        </is>
      </c>
      <c r="H29" s="6" t="n">
        <v>-16549</v>
      </c>
      <c r="I29" s="4" t="inlineStr">
        <is>
          <t>[4]</t>
        </is>
      </c>
      <c r="J29" s="6" t="n">
        <v>-16549</v>
      </c>
      <c r="K29" s="4" t="inlineStr">
        <is>
          <t>[4]</t>
        </is>
      </c>
      <c r="M29" s="6" t="n">
        <v>-66196</v>
      </c>
      <c r="N29" s="4" t="inlineStr">
        <is>
          <t>[4]</t>
        </is>
      </c>
      <c r="P29" s="6" t="n">
        <v>-1339006</v>
      </c>
      <c r="Q29" s="4" t="inlineStr">
        <is>
          <t>[3]</t>
        </is>
      </c>
    </row>
    <row r="30">
      <c r="A30" s="4" t="inlineStr">
        <is>
          <t>Total other income</t>
        </is>
      </c>
      <c r="D30" s="6" t="n">
        <v>-1254130</v>
      </c>
      <c r="F30" s="6" t="n">
        <v>24390</v>
      </c>
      <c r="H30" s="6" t="n">
        <v>95217</v>
      </c>
      <c r="J30" s="6" t="n">
        <v>95217</v>
      </c>
      <c r="M30" s="6" t="n">
        <v>119607</v>
      </c>
      <c r="P30" s="6" t="n">
        <v>-1134523</v>
      </c>
    </row>
    <row r="31">
      <c r="A31" s="4" t="inlineStr">
        <is>
          <t>Entertainment publicity and marketing (Revenue)</t>
        </is>
      </c>
      <c r="C31" s="6" t="n">
        <v>-862710</v>
      </c>
      <c r="L31" s="6" t="n">
        <v>-862710</v>
      </c>
    </row>
    <row r="32">
      <c r="A32" s="4" t="inlineStr">
        <is>
          <t>Direct costs</t>
        </is>
      </c>
      <c r="C32" s="6" t="n">
        <v>-862710</v>
      </c>
      <c r="L32" s="6" t="n">
        <v>-862710</v>
      </c>
    </row>
    <row r="33">
      <c r="A33" s="4" t="inlineStr">
        <is>
          <t>Total expenses</t>
        </is>
      </c>
      <c r="C33" s="6" t="n">
        <v>-862710</v>
      </c>
      <c r="L33" s="6" t="n">
        <v>-862710</v>
      </c>
    </row>
    <row r="34">
      <c r="A34" s="4" t="inlineStr">
        <is>
          <t>Loss before income taxes/Net loss</t>
        </is>
      </c>
      <c r="C34" s="4" t="inlineStr">
        <is>
          <t xml:space="preserve"> </t>
        </is>
      </c>
      <c r="D34" s="6" t="n">
        <v>-1254130</v>
      </c>
      <c r="F34" s="5" t="n">
        <v>24390</v>
      </c>
      <c r="H34" s="5" t="n">
        <v>95217</v>
      </c>
      <c r="J34" s="5" t="n">
        <v>95217</v>
      </c>
      <c r="L34" s="4" t="inlineStr">
        <is>
          <t xml:space="preserve"> </t>
        </is>
      </c>
      <c r="M34" s="5" t="n">
        <v>119607</v>
      </c>
      <c r="P34" s="6" t="n">
        <v>-1134523</v>
      </c>
    </row>
    <row r="35">
      <c r="A35" s="4" t="inlineStr">
        <is>
          <t>Net loss</t>
        </is>
      </c>
      <c r="C35" s="4" t="inlineStr">
        <is>
          <t xml:space="preserve"> </t>
        </is>
      </c>
      <c r="D35" s="5" t="n">
        <v>-1254130</v>
      </c>
      <c r="L35" s="4" t="inlineStr">
        <is>
          <t xml:space="preserve"> </t>
        </is>
      </c>
      <c r="P35" s="5" t="n">
        <v>-1134523</v>
      </c>
    </row>
    <row r="36">
      <c r="A36" s="4" t="inlineStr">
        <is>
          <t>Basic net loss per share</t>
        </is>
      </c>
      <c r="D36" s="8" t="n">
        <v>-0.35</v>
      </c>
      <c r="F36" s="4" t="inlineStr">
        <is>
          <t xml:space="preserve"> </t>
        </is>
      </c>
      <c r="H36" s="7" t="n">
        <v>0.005</v>
      </c>
      <c r="J36" s="8" t="n">
        <v>0.05</v>
      </c>
      <c r="M36" s="8" t="n">
        <v>0.05</v>
      </c>
      <c r="P36" s="8" t="n">
        <v>-0.35</v>
      </c>
    </row>
    <row r="37">
      <c r="A37" s="4" t="inlineStr">
        <is>
          <t>Diluted net loss per share</t>
        </is>
      </c>
      <c r="D37" s="8" t="n">
        <v>-0.3</v>
      </c>
      <c r="F37" s="4" t="inlineStr">
        <is>
          <t xml:space="preserve"> </t>
        </is>
      </c>
      <c r="H37" s="7" t="n">
        <v>0.005</v>
      </c>
      <c r="J37" s="8" t="n">
        <v>0.05</v>
      </c>
      <c r="M37" s="4" t="inlineStr">
        <is>
          <t xml:space="preserve"> </t>
        </is>
      </c>
      <c r="P37" s="8" t="n">
        <v>-0.2</v>
      </c>
    </row>
    <row r="38"/>
    <row r="39">
      <c r="A39" s="4" t="inlineStr">
        <is>
          <t>[1]</t>
        </is>
      </c>
      <c r="B39" s="4" t="inlineStr">
        <is>
          <t>Change in fair value of bifurcated conversion feature of 2019 Lincoln Park Note.</t>
        </is>
      </c>
    </row>
    <row r="40">
      <c r="A40" s="4" t="inlineStr">
        <is>
          <t>[2]</t>
        </is>
      </c>
      <c r="B40" s="4" t="inlineStr">
        <is>
          <t>Change in fair value of 2019 Lincoln Park Warrant liability.</t>
        </is>
      </c>
    </row>
    <row r="41">
      <c r="A41" s="4" t="inlineStr">
        <is>
          <t>[3]</t>
        </is>
      </c>
      <c r="B41" s="4" t="inlineStr">
        <is>
          <t>Accretion of the 2019 Lincoln Park Note and $1.2 million of amortization of the beneficial conversion feature of the Pinnacle Note.</t>
        </is>
      </c>
    </row>
    <row r="42">
      <c r="A42" s="4" t="inlineStr">
        <is>
          <t>[4]</t>
        </is>
      </c>
      <c r="B42" s="4" t="inlineStr">
        <is>
          <t>Reversal of the amortization of the beneficial conversion feature of the 2019 Lincoln Park Note offset by accretion of the 2019 Lincoln Park Note.</t>
        </is>
      </c>
    </row>
  </sheetData>
  <mergeCells count="16">
    <mergeCell ref="A1:B2"/>
    <mergeCell ref="C1:I1"/>
    <mergeCell ref="J1:K1"/>
    <mergeCell ref="L1:N1"/>
    <mergeCell ref="O1:Q1"/>
    <mergeCell ref="D2:E2"/>
    <mergeCell ref="F2:G2"/>
    <mergeCell ref="H2:I2"/>
    <mergeCell ref="J2:K2"/>
    <mergeCell ref="M2:N2"/>
    <mergeCell ref="P2:Q2"/>
    <mergeCell ref="A38:P38"/>
    <mergeCell ref="B39:P39"/>
    <mergeCell ref="B40:P40"/>
    <mergeCell ref="B41:P41"/>
    <mergeCell ref="B42:P4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 width="14" customWidth="1" min="6" max="6"/>
    <col width="14" customWidth="1" min="7" max="7"/>
    <col width="13" customWidth="1" min="8" max="8"/>
  </cols>
  <sheetData>
    <row r="1">
      <c r="A1" s="1" t="inlineStr">
        <is>
          <t>MERGERS AND ACQUISITIONS (Be Social) (Details) - USD ($)</t>
        </is>
      </c>
      <c r="B1" s="2" t="inlineStr">
        <is>
          <t>1 Months Ended</t>
        </is>
      </c>
      <c r="C1" s="2" t="inlineStr">
        <is>
          <t>12 Months Ended</t>
        </is>
      </c>
    </row>
    <row r="2">
      <c r="B2" s="2" t="inlineStr">
        <is>
          <t>Aug. 17, 2020</t>
        </is>
      </c>
      <c r="C2" s="2" t="inlineStr">
        <is>
          <t>Dec. 31, 2020</t>
        </is>
      </c>
      <c r="D2" s="2" t="inlineStr">
        <is>
          <t>Dec. 31, 2019</t>
        </is>
      </c>
      <c r="E2" s="2" t="inlineStr">
        <is>
          <t>Jan. 04, 2021</t>
        </is>
      </c>
      <c r="F2" s="2" t="inlineStr">
        <is>
          <t>Oct. 21, 2019</t>
        </is>
      </c>
      <c r="G2" s="2" t="inlineStr">
        <is>
          <t>Dec. 31, 2018</t>
        </is>
      </c>
      <c r="H2" s="2" t="inlineStr">
        <is>
          <t>[1]</t>
        </is>
      </c>
    </row>
    <row r="3">
      <c r="A3" s="3" t="inlineStr">
        <is>
          <t>Business Acquisition [Line Items]</t>
        </is>
      </c>
    </row>
    <row r="4">
      <c r="A4" s="4" t="inlineStr">
        <is>
          <t>Cash payment</t>
        </is>
      </c>
      <c r="C4" s="5" t="n">
        <v>250000</v>
      </c>
      <c r="D4" s="5" t="n">
        <v>295984</v>
      </c>
    </row>
    <row r="5">
      <c r="A5" s="4" t="inlineStr">
        <is>
          <t>Stock price per share</t>
        </is>
      </c>
      <c r="F5" s="8" t="n">
        <v>3.91</v>
      </c>
    </row>
    <row r="6">
      <c r="A6" s="4" t="inlineStr">
        <is>
          <t>Acquisition related costs</t>
        </is>
      </c>
      <c r="C6" s="6" t="n">
        <v>93042</v>
      </c>
      <c r="D6" s="6" t="n">
        <v>106015</v>
      </c>
    </row>
    <row r="7">
      <c r="A7" s="4" t="inlineStr">
        <is>
          <t>Goodwill</t>
        </is>
      </c>
      <c r="C7" s="6" t="n">
        <v>19627856</v>
      </c>
      <c r="D7" s="5" t="n">
        <v>17947989</v>
      </c>
      <c r="G7" s="5" t="n">
        <v>15922601</v>
      </c>
    </row>
    <row r="8">
      <c r="A8" s="4" t="inlineStr">
        <is>
          <t>Be Social [Member]</t>
        </is>
      </c>
    </row>
    <row r="9">
      <c r="A9" s="3" t="inlineStr">
        <is>
          <t>Business Acquisition [Line Items]</t>
        </is>
      </c>
    </row>
    <row r="10">
      <c r="A10" s="4" t="inlineStr">
        <is>
          <t>Total consideration for business acquisition</t>
        </is>
      </c>
      <c r="B10" s="5" t="n">
        <v>2309581</v>
      </c>
    </row>
    <row r="11">
      <c r="A11" s="4" t="inlineStr">
        <is>
          <t>Purchase price</t>
        </is>
      </c>
      <c r="B11" s="6" t="n">
        <v>2200000</v>
      </c>
    </row>
    <row r="12">
      <c r="A12" s="4" t="inlineStr">
        <is>
          <t>Cash payment</t>
        </is>
      </c>
      <c r="B12" s="6" t="n">
        <v>1500000</v>
      </c>
    </row>
    <row r="13">
      <c r="A13" s="4" t="inlineStr">
        <is>
          <t>Cash payment in lieu of shares of Common Stock</t>
        </is>
      </c>
      <c r="B13" s="5" t="n">
        <v>350000</v>
      </c>
    </row>
    <row r="14">
      <c r="A14" s="4" t="inlineStr">
        <is>
          <t>Price per share</t>
        </is>
      </c>
      <c r="B14" s="8" t="n">
        <v>4.5</v>
      </c>
    </row>
    <row r="15">
      <c r="A15" s="4" t="inlineStr">
        <is>
          <t>Stock price per share</t>
        </is>
      </c>
      <c r="B15" s="8" t="n">
        <v>4.5</v>
      </c>
    </row>
    <row r="16">
      <c r="A16" s="4" t="inlineStr">
        <is>
          <t>Shares issued</t>
        </is>
      </c>
      <c r="B16" s="6" t="n">
        <v>69907</v>
      </c>
    </row>
    <row r="17">
      <c r="A17" s="4" t="inlineStr">
        <is>
          <t>Intangible assets</t>
        </is>
      </c>
      <c r="B17" s="5" t="n">
        <v>750000</v>
      </c>
    </row>
    <row r="18">
      <c r="A18" s="4" t="inlineStr">
        <is>
          <t>Accounts receivable</t>
        </is>
      </c>
      <c r="B18" s="6" t="n">
        <v>884423</v>
      </c>
      <c r="C18" s="6" t="n">
        <v>35448</v>
      </c>
    </row>
    <row r="19">
      <c r="A19" s="4" t="inlineStr">
        <is>
          <t>Acquisition related costs</t>
        </is>
      </c>
      <c r="C19" s="6" t="n">
        <v>62500</v>
      </c>
    </row>
    <row r="20">
      <c r="A20" s="4" t="inlineStr">
        <is>
          <t>Potential additional consideration for acquisition representing 62.5% of which will be paid in cash and 37.5% in shares of Common Stock based on the achievement of specified financial performance targets during the years ended December 31, 2022 and 2023</t>
        </is>
      </c>
      <c r="B20" s="5" t="n">
        <v>800000</v>
      </c>
    </row>
    <row r="21">
      <c r="A21" s="4" t="inlineStr">
        <is>
          <t>Percentage of contingent consideration in cash</t>
        </is>
      </c>
      <c r="B21" s="4" t="inlineStr">
        <is>
          <t>62.50%</t>
        </is>
      </c>
    </row>
    <row r="22">
      <c r="A22" s="4" t="inlineStr">
        <is>
          <t>Percentage of contingent consideration in stock</t>
        </is>
      </c>
      <c r="B22" s="4" t="inlineStr">
        <is>
          <t>37.50%</t>
        </is>
      </c>
    </row>
    <row r="23">
      <c r="A23" s="4" t="inlineStr">
        <is>
          <t>Goodwill</t>
        </is>
      </c>
      <c r="B23" s="5" t="n">
        <v>1634496</v>
      </c>
      <c r="C23" s="5" t="n">
        <v>1555030</v>
      </c>
    </row>
    <row r="24">
      <c r="A24" s="4" t="inlineStr">
        <is>
          <t>Be Social [Member] | Trade Names [Member]</t>
        </is>
      </c>
    </row>
    <row r="25">
      <c r="A25" s="3" t="inlineStr">
        <is>
          <t>Business Acquisition [Line Items]</t>
        </is>
      </c>
    </row>
    <row r="26">
      <c r="A26" s="4" t="inlineStr">
        <is>
          <t>Intangible assets</t>
        </is>
      </c>
      <c r="B26" s="5" t="n">
        <v>340000</v>
      </c>
    </row>
    <row r="27">
      <c r="A27" s="4" t="inlineStr">
        <is>
          <t>Useful life of Intangible assets</t>
        </is>
      </c>
      <c r="B27" s="4" t="inlineStr">
        <is>
          <t>10 years</t>
        </is>
      </c>
    </row>
    <row r="28">
      <c r="A28" s="4" t="inlineStr">
        <is>
          <t>Be Social [Member] | Customer relationships [Member]</t>
        </is>
      </c>
    </row>
    <row r="29">
      <c r="A29" s="3" t="inlineStr">
        <is>
          <t>Business Acquisition [Line Items]</t>
        </is>
      </c>
    </row>
    <row r="30">
      <c r="A30" s="4" t="inlineStr">
        <is>
          <t>Intangible assets</t>
        </is>
      </c>
      <c r="B30" s="5" t="n">
        <v>410000</v>
      </c>
    </row>
    <row r="31">
      <c r="A31" s="4" t="inlineStr">
        <is>
          <t>Useful life of Intangible assets</t>
        </is>
      </c>
      <c r="B31" s="4" t="inlineStr">
        <is>
          <t>3 years</t>
        </is>
      </c>
    </row>
    <row r="32">
      <c r="A32" s="4" t="inlineStr">
        <is>
          <t>Be Social [Member] | Additional Cash [Member] | Subsequent Event [Member]</t>
        </is>
      </c>
    </row>
    <row r="33">
      <c r="A33" s="3" t="inlineStr">
        <is>
          <t>Business Acquisition [Line Items]</t>
        </is>
      </c>
    </row>
    <row r="34">
      <c r="A34" s="4" t="inlineStr">
        <is>
          <t>Cash payment in lieu of shares of Common Stock</t>
        </is>
      </c>
      <c r="E34" s="5" t="n">
        <v>350000</v>
      </c>
    </row>
    <row r="35"/>
    <row r="36">
      <c r="A36" s="4" t="inlineStr">
        <is>
          <t>[1]</t>
        </is>
      </c>
      <c r="B36" s="4" t="inlineStr">
        <is>
          <t>For the year ended December 31, 2018, the Company recorded an impairment of goodwill related to its entertainment, publicity and marketing segment in the amount of $1,857,000.</t>
        </is>
      </c>
    </row>
  </sheetData>
  <mergeCells count="37">
    <mergeCell ref="A1:A2"/>
    <mergeCell ref="C1:D1"/>
    <mergeCell ref="G1:H1"/>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G18:H18"/>
    <mergeCell ref="G19:H19"/>
    <mergeCell ref="G20:H20"/>
    <mergeCell ref="G21:H21"/>
    <mergeCell ref="G22:H22"/>
    <mergeCell ref="G23:H23"/>
    <mergeCell ref="G24:H24"/>
    <mergeCell ref="G25:H25"/>
    <mergeCell ref="G26:H26"/>
    <mergeCell ref="G27:H27"/>
    <mergeCell ref="G28:H28"/>
    <mergeCell ref="G29:H29"/>
    <mergeCell ref="G30:H30"/>
    <mergeCell ref="G31:H31"/>
    <mergeCell ref="G32:H32"/>
    <mergeCell ref="G33:H33"/>
    <mergeCell ref="G34:H34"/>
    <mergeCell ref="A35:H35"/>
    <mergeCell ref="B36:H36"/>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MERGERS AND ACQUISITIONS (Shore Fire Media, Ltd) (Details) - USD ($)</t>
        </is>
      </c>
      <c r="B1" s="2" t="inlineStr">
        <is>
          <t>Dec. 03, 2019</t>
        </is>
      </c>
      <c r="C1" s="2" t="inlineStr">
        <is>
          <t>Dec. 31, 2020</t>
        </is>
      </c>
      <c r="D1" s="2" t="inlineStr">
        <is>
          <t>Dec. 31, 2019</t>
        </is>
      </c>
      <c r="E1" s="2" t="inlineStr">
        <is>
          <t>Dec. 03, 2021</t>
        </is>
      </c>
    </row>
    <row r="2">
      <c r="A2" s="3" t="inlineStr">
        <is>
          <t>Business Acquisition [Line Items]</t>
        </is>
      </c>
    </row>
    <row r="3">
      <c r="A3" s="4" t="inlineStr">
        <is>
          <t>Cash payment</t>
        </is>
      </c>
      <c r="C3" s="5" t="n">
        <v>250000</v>
      </c>
      <c r="D3" s="5" t="n">
        <v>295984</v>
      </c>
    </row>
    <row r="4">
      <c r="A4" s="4" t="inlineStr">
        <is>
          <t>Acquisition related costs</t>
        </is>
      </c>
      <c r="C4" s="5" t="n">
        <v>93042</v>
      </c>
      <c r="D4" s="5" t="n">
        <v>106015</v>
      </c>
    </row>
    <row r="5">
      <c r="A5" s="4" t="inlineStr">
        <is>
          <t>Shore Fire Seller [Member]</t>
        </is>
      </c>
    </row>
    <row r="6">
      <c r="A6" s="3" t="inlineStr">
        <is>
          <t>Business Acquisition [Line Items]</t>
        </is>
      </c>
    </row>
    <row r="7">
      <c r="A7" s="4" t="inlineStr">
        <is>
          <t>Purchase price</t>
        </is>
      </c>
      <c r="B7" s="5" t="n">
        <v>3000000</v>
      </c>
    </row>
    <row r="8">
      <c r="A8" s="4" t="inlineStr">
        <is>
          <t>Cash payment in lieu of shares of Common Stock</t>
        </is>
      </c>
      <c r="B8" s="5" t="n">
        <v>200000</v>
      </c>
    </row>
    <row r="9">
      <c r="A9" s="4" t="inlineStr">
        <is>
          <t>Price per share</t>
        </is>
      </c>
      <c r="B9" s="8" t="n">
        <v>3.2</v>
      </c>
    </row>
    <row r="10">
      <c r="A10" s="4" t="inlineStr">
        <is>
          <t>Shares issued</t>
        </is>
      </c>
      <c r="B10" s="6" t="n">
        <v>62962</v>
      </c>
    </row>
    <row r="11">
      <c r="A11" s="4" t="inlineStr">
        <is>
          <t>Intangible assets</t>
        </is>
      </c>
      <c r="B11" s="5" t="n">
        <v>1080000</v>
      </c>
    </row>
    <row r="12">
      <c r="A12" s="4" t="inlineStr">
        <is>
          <t>Accounts receivable</t>
        </is>
      </c>
      <c r="B12" s="6" t="n">
        <v>294033</v>
      </c>
    </row>
    <row r="13">
      <c r="A13" s="4" t="inlineStr">
        <is>
          <t>Total consideration for business acquisition</t>
        </is>
      </c>
      <c r="B13" s="6" t="n">
        <v>3124836</v>
      </c>
    </row>
    <row r="14">
      <c r="A14" s="4" t="inlineStr">
        <is>
          <t>Shore Fire Seller [Member] | Subsequent Event [Member]</t>
        </is>
      </c>
    </row>
    <row r="15">
      <c r="A15" s="3" t="inlineStr">
        <is>
          <t>Business Acquisition [Line Items]</t>
        </is>
      </c>
    </row>
    <row r="16">
      <c r="A16" s="4" t="inlineStr">
        <is>
          <t>Cash payment in lieu of shares of Common Stock</t>
        </is>
      </c>
      <c r="E16" s="5" t="n">
        <v>200000</v>
      </c>
    </row>
    <row r="17">
      <c r="A17" s="4" t="inlineStr">
        <is>
          <t>Shore Fire Seller [Member] | Purchase Agreement [Member]</t>
        </is>
      </c>
    </row>
    <row r="18">
      <c r="A18" s="3" t="inlineStr">
        <is>
          <t>Business Acquisition [Line Items]</t>
        </is>
      </c>
    </row>
    <row r="19">
      <c r="A19" s="4" t="inlineStr">
        <is>
          <t>Acquisition related costs</t>
        </is>
      </c>
      <c r="B19" s="6" t="n">
        <v>106015</v>
      </c>
    </row>
    <row r="20">
      <c r="A20" s="4" t="inlineStr">
        <is>
          <t>Shore Fire Seller [Member] | Customer relationships [Member]</t>
        </is>
      </c>
    </row>
    <row r="21">
      <c r="A21" s="3" t="inlineStr">
        <is>
          <t>Business Acquisition [Line Items]</t>
        </is>
      </c>
    </row>
    <row r="22">
      <c r="A22" s="4" t="inlineStr">
        <is>
          <t>Intangible assets</t>
        </is>
      </c>
      <c r="B22" s="5" t="n">
        <v>510000</v>
      </c>
    </row>
    <row r="23">
      <c r="A23" s="4" t="inlineStr">
        <is>
          <t>Useful life of Intangible assets</t>
        </is>
      </c>
      <c r="B23" s="4" t="inlineStr">
        <is>
          <t>5 years</t>
        </is>
      </c>
    </row>
    <row r="24">
      <c r="A24" s="4" t="inlineStr">
        <is>
          <t>Shore Fire Seller [Member] | Trade Names [Member]</t>
        </is>
      </c>
    </row>
    <row r="25">
      <c r="A25" s="3" t="inlineStr">
        <is>
          <t>Business Acquisition [Line Items]</t>
        </is>
      </c>
    </row>
    <row r="26">
      <c r="A26" s="4" t="inlineStr">
        <is>
          <t>Intangible assets</t>
        </is>
      </c>
      <c r="B26" s="5" t="n">
        <v>570000</v>
      </c>
    </row>
    <row r="27">
      <c r="A27" s="4" t="inlineStr">
        <is>
          <t>Useful life of Intangible assets</t>
        </is>
      </c>
      <c r="B27" s="4" t="inlineStr">
        <is>
          <t>10 years</t>
        </is>
      </c>
    </row>
    <row r="28">
      <c r="A28" s="4" t="inlineStr">
        <is>
          <t>Shore Fire Seller [Member] | Second Anniversary [Member] | Key Employees [Member]</t>
        </is>
      </c>
    </row>
    <row r="29">
      <c r="A29" s="3" t="inlineStr">
        <is>
          <t>Business Acquisition [Line Items]</t>
        </is>
      </c>
    </row>
    <row r="30">
      <c r="A30" s="4" t="inlineStr">
        <is>
          <t>Cash payment</t>
        </is>
      </c>
      <c r="B30" s="5" t="n">
        <v>120000</v>
      </c>
    </row>
    <row r="31">
      <c r="A31" s="4" t="inlineStr">
        <is>
          <t>Shore Fire Seller [Member] | First Anniversary [Member] | Key Employees [Member]</t>
        </is>
      </c>
    </row>
    <row r="32">
      <c r="A32" s="3" t="inlineStr">
        <is>
          <t>Business Acquisition [Line Items]</t>
        </is>
      </c>
    </row>
    <row r="33">
      <c r="A33" s="4" t="inlineStr">
        <is>
          <t>Cash payment</t>
        </is>
      </c>
      <c r="B33" s="6" t="n">
        <v>140000</v>
      </c>
    </row>
    <row r="34">
      <c r="A34" s="4" t="inlineStr">
        <is>
          <t>Shore Fire Seller [Member] | First Anniversary [Member]</t>
        </is>
      </c>
    </row>
    <row r="35">
      <c r="A35" s="3" t="inlineStr">
        <is>
          <t>Business Acquisition [Line Items]</t>
        </is>
      </c>
    </row>
    <row r="36">
      <c r="A36" s="4" t="inlineStr">
        <is>
          <t>Cash payment in lieu of shares of Common Stock</t>
        </is>
      </c>
      <c r="B36" s="5" t="n">
        <v>200000</v>
      </c>
    </row>
    <row r="37">
      <c r="A37" s="4" t="inlineStr">
        <is>
          <t>Price per share</t>
        </is>
      </c>
      <c r="B37" s="8" t="n">
        <v>3.56</v>
      </c>
    </row>
    <row r="38">
      <c r="A38" s="4" t="inlineStr">
        <is>
          <t>Shares issued</t>
        </is>
      </c>
      <c r="B38" s="6" t="n">
        <v>56180</v>
      </c>
    </row>
    <row r="39">
      <c r="A39" s="4" t="inlineStr">
        <is>
          <t>Shore Fire Seller [Member] | Additional Cash [Member] | Second Anniversary [Member]</t>
        </is>
      </c>
    </row>
    <row r="40">
      <c r="A40" s="3" t="inlineStr">
        <is>
          <t>Business Acquisition [Line Items]</t>
        </is>
      </c>
    </row>
    <row r="41">
      <c r="A41" s="4" t="inlineStr">
        <is>
          <t>Cash payment in lieu of shares of Common Stock</t>
        </is>
      </c>
      <c r="B41" s="5" t="n">
        <v>200000</v>
      </c>
    </row>
    <row r="42">
      <c r="A42" s="4" t="inlineStr">
        <is>
          <t>Shore Fire Seller [Member] | Additional Cash [Member] | Four Equal Payments [Member]</t>
        </is>
      </c>
    </row>
    <row r="43">
      <c r="A43" s="3" t="inlineStr">
        <is>
          <t>Business Acquisition [Line Items]</t>
        </is>
      </c>
    </row>
    <row r="44">
      <c r="A44" s="4" t="inlineStr">
        <is>
          <t>Cash payment</t>
        </is>
      </c>
      <c r="B44" s="6" t="n">
        <v>1000000</v>
      </c>
    </row>
    <row r="45">
      <c r="A45" s="4" t="inlineStr">
        <is>
          <t>Cash payment in lieu of shares of Common Stock</t>
        </is>
      </c>
      <c r="B45" s="6" t="n">
        <v>250000</v>
      </c>
    </row>
    <row r="46">
      <c r="A46" s="4" t="inlineStr">
        <is>
          <t>Shore Fire Seller [Member] | Additional Cash [Member] | Two equal payments [Member]</t>
        </is>
      </c>
    </row>
    <row r="47">
      <c r="A47" s="3" t="inlineStr">
        <is>
          <t>Business Acquisition [Line Items]</t>
        </is>
      </c>
    </row>
    <row r="48">
      <c r="A48" s="4" t="inlineStr">
        <is>
          <t>Cash payment</t>
        </is>
      </c>
      <c r="B48" s="6" t="n">
        <v>200000</v>
      </c>
    </row>
    <row r="49">
      <c r="A49" s="4" t="inlineStr">
        <is>
          <t>Shore Fire Seller [Member] | Additional Cash [Member]</t>
        </is>
      </c>
    </row>
    <row r="50">
      <c r="A50" s="3" t="inlineStr">
        <is>
          <t>Business Acquisition [Line Items]</t>
        </is>
      </c>
    </row>
    <row r="51">
      <c r="A51" s="4" t="inlineStr">
        <is>
          <t>Cash payment</t>
        </is>
      </c>
      <c r="B51" s="6" t="n">
        <v>1000000</v>
      </c>
    </row>
    <row r="52">
      <c r="A52" s="4" t="inlineStr">
        <is>
          <t>Shore Fire Seller [Member] | Additional Cash [Member] | Four Equal Payments [Member]</t>
        </is>
      </c>
    </row>
    <row r="53">
      <c r="A53" s="3" t="inlineStr">
        <is>
          <t>Business Acquisition [Line Items]</t>
        </is>
      </c>
    </row>
    <row r="54">
      <c r="A54" s="4" t="inlineStr">
        <is>
          <t>Cash payment</t>
        </is>
      </c>
      <c r="B54" s="5" t="n">
        <v>25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 width="14" customWidth="1" min="8" max="8"/>
    <col width="14" customWidth="1" min="9" max="9"/>
  </cols>
  <sheetData>
    <row r="1">
      <c r="A1" s="1" t="inlineStr">
        <is>
          <t>MERGERS AND ACQUISITIONS (Viewpoint Computer Animation Acquisition) (Details) - USD ($)</t>
        </is>
      </c>
      <c r="B1" s="2" t="inlineStr">
        <is>
          <t>1 Months Ended</t>
        </is>
      </c>
      <c r="F1" s="2" t="inlineStr">
        <is>
          <t>12 Months Ended</t>
        </is>
      </c>
    </row>
    <row r="2">
      <c r="B2" s="2" t="inlineStr">
        <is>
          <t>May 31, 2020</t>
        </is>
      </c>
      <c r="C2" s="2" t="inlineStr">
        <is>
          <t>Apr. 30, 2020</t>
        </is>
      </c>
      <c r="D2" s="2" t="inlineStr">
        <is>
          <t>Oct. 31, 2019</t>
        </is>
      </c>
      <c r="E2" s="2" t="inlineStr">
        <is>
          <t>Apr. 30, 2019</t>
        </is>
      </c>
      <c r="F2" s="2" t="inlineStr">
        <is>
          <t>Dec. 31, 2020</t>
        </is>
      </c>
      <c r="G2" s="2" t="inlineStr">
        <is>
          <t>Dec. 31, 2019</t>
        </is>
      </c>
      <c r="H2" s="2" t="inlineStr">
        <is>
          <t>Dec. 31, 2018</t>
        </is>
      </c>
      <c r="I2" s="2" t="inlineStr">
        <is>
          <t>Oct. 21, 2019</t>
        </is>
      </c>
    </row>
    <row r="3">
      <c r="A3" s="3" t="inlineStr">
        <is>
          <t>Business Acquisition [Line Items]</t>
        </is>
      </c>
    </row>
    <row r="4">
      <c r="A4" s="4" t="inlineStr">
        <is>
          <t>Shares issued price per share</t>
        </is>
      </c>
      <c r="I4" s="8" t="n">
        <v>3.91</v>
      </c>
    </row>
    <row r="5">
      <c r="A5" s="4" t="inlineStr">
        <is>
          <t>Cash payment</t>
        </is>
      </c>
      <c r="F5" s="5" t="n">
        <v>250000</v>
      </c>
      <c r="G5" s="5" t="n">
        <v>295984</v>
      </c>
    </row>
    <row r="6">
      <c r="A6" s="4" t="inlineStr">
        <is>
          <t>Acquisition related costs</t>
        </is>
      </c>
      <c r="F6" s="5" t="n">
        <v>93042</v>
      </c>
      <c r="G6" s="5" t="n">
        <v>106015</v>
      </c>
    </row>
    <row r="7">
      <c r="A7" s="4" t="inlineStr">
        <is>
          <t>Viewpoint Computer Animation [Member]</t>
        </is>
      </c>
    </row>
    <row r="8">
      <c r="A8" s="3" t="inlineStr">
        <is>
          <t>Business Acquisition [Line Items]</t>
        </is>
      </c>
    </row>
    <row r="9">
      <c r="A9" s="4" t="inlineStr">
        <is>
          <t>Price per share</t>
        </is>
      </c>
      <c r="H9" s="8" t="n">
        <v>11.45</v>
      </c>
    </row>
    <row r="10">
      <c r="A10" s="4" t="inlineStr">
        <is>
          <t>Intangible assets</t>
        </is>
      </c>
      <c r="H10" s="5" t="n">
        <v>450000</v>
      </c>
    </row>
    <row r="11">
      <c r="A11" s="4" t="inlineStr">
        <is>
          <t>Viewpoint Computer Animation [Member] | Purchase Agreement [Member]</t>
        </is>
      </c>
    </row>
    <row r="12">
      <c r="A12" s="3" t="inlineStr">
        <is>
          <t>Business Acquisition [Line Items]</t>
        </is>
      </c>
    </row>
    <row r="13">
      <c r="A13" s="4" t="inlineStr">
        <is>
          <t>Price per share</t>
        </is>
      </c>
      <c r="H13" s="8" t="n">
        <v>11.45</v>
      </c>
    </row>
    <row r="14">
      <c r="A14" s="4" t="inlineStr">
        <is>
          <t>Cash payment</t>
        </is>
      </c>
      <c r="H14" s="5" t="n">
        <v>1500000</v>
      </c>
    </row>
    <row r="15">
      <c r="A15" s="4" t="inlineStr">
        <is>
          <t>Cash payment in lieu of shares of Common Stock</t>
        </is>
      </c>
      <c r="H15" s="6" t="n">
        <v>500000</v>
      </c>
    </row>
    <row r="16">
      <c r="A16" s="4" t="inlineStr">
        <is>
          <t>Viewpoint Computer Animation [Member] | Post-Closing Consideration [Member] | Purchase Agreement [Member]</t>
        </is>
      </c>
    </row>
    <row r="17">
      <c r="A17" s="3" t="inlineStr">
        <is>
          <t>Business Acquisition [Line Items]</t>
        </is>
      </c>
    </row>
    <row r="18">
      <c r="A18" s="4" t="inlineStr">
        <is>
          <t>Shares issued</t>
        </is>
      </c>
      <c r="D18" s="6" t="n">
        <v>49747</v>
      </c>
    </row>
    <row r="19">
      <c r="A19" s="4" t="inlineStr">
        <is>
          <t>Cash payment</t>
        </is>
      </c>
      <c r="B19" s="5" t="n">
        <v>750000</v>
      </c>
      <c r="C19" s="5" t="n">
        <v>250000</v>
      </c>
      <c r="D19" s="5" t="n">
        <v>250000</v>
      </c>
      <c r="H19" s="5" t="n">
        <v>750000</v>
      </c>
    </row>
    <row r="20">
      <c r="A20" s="4" t="inlineStr">
        <is>
          <t>Cash payment in lieu of shares of Common Stock</t>
        </is>
      </c>
      <c r="D20" s="5" t="n">
        <v>65938</v>
      </c>
    </row>
    <row r="21">
      <c r="A21" s="4" t="inlineStr">
        <is>
          <t>Working capital adjustment</t>
        </is>
      </c>
      <c r="B21" s="5" t="n">
        <v>19924</v>
      </c>
      <c r="E21" s="5" t="n">
        <v>250000</v>
      </c>
    </row>
    <row r="22">
      <c r="A22" s="4" t="inlineStr">
        <is>
          <t>Viewpoint Computer Animation [Member] | Post-Closing Consideration [Member] | Purchase Agreement [Member] | Second Installment [Member]</t>
        </is>
      </c>
    </row>
    <row r="23">
      <c r="A23" s="3" t="inlineStr">
        <is>
          <t>Business Acquisition [Line Items]</t>
        </is>
      </c>
    </row>
    <row r="24">
      <c r="A24" s="4" t="inlineStr">
        <is>
          <t>Cash payment</t>
        </is>
      </c>
      <c r="E24" s="5" t="n">
        <v>230076</v>
      </c>
    </row>
    <row r="25">
      <c r="A25" s="4" t="inlineStr">
        <is>
          <t>Viewpoint Computer Animation [Member] | Initial Consideration [Member] | Purchase Agreement [Member]</t>
        </is>
      </c>
    </row>
    <row r="26">
      <c r="A26" s="3" t="inlineStr">
        <is>
          <t>Business Acquisition [Line Items]</t>
        </is>
      </c>
    </row>
    <row r="27">
      <c r="A27" s="4" t="inlineStr">
        <is>
          <t>Shares issued</t>
        </is>
      </c>
      <c r="H27" s="6" t="n">
        <v>43618</v>
      </c>
    </row>
    <row r="28">
      <c r="A28" s="4" t="inlineStr">
        <is>
          <t>Cash payment</t>
        </is>
      </c>
      <c r="H28" s="5" t="n">
        <v>500000</v>
      </c>
    </row>
  </sheetData>
  <mergeCells count="3">
    <mergeCell ref="A1:A2"/>
    <mergeCell ref="B1:E1"/>
    <mergeCell ref="F1:H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3" customWidth="1" min="9" max="9"/>
  </cols>
  <sheetData>
    <row r="1">
      <c r="A1" s="1" t="inlineStr">
        <is>
          <t>MERGERS AND ACQUISITIONS (The Door Acquisition) (Details) - USD ($)</t>
        </is>
      </c>
      <c r="B1" s="2" t="inlineStr">
        <is>
          <t>Mar. 12, 2019</t>
        </is>
      </c>
      <c r="C1" s="2" t="inlineStr">
        <is>
          <t>Jan. 03, 2019</t>
        </is>
      </c>
      <c r="D1" s="2" t="inlineStr">
        <is>
          <t>Jul. 05, 2018</t>
        </is>
      </c>
      <c r="E1" s="2" t="inlineStr">
        <is>
          <t>Oct. 31, 2018</t>
        </is>
      </c>
      <c r="F1" s="2" t="inlineStr">
        <is>
          <t>Dec. 31, 2020</t>
        </is>
      </c>
      <c r="G1" s="2" t="inlineStr">
        <is>
          <t>Dec. 31, 2019</t>
        </is>
      </c>
      <c r="H1" s="2" t="inlineStr">
        <is>
          <t>Dec. 31, 2018</t>
        </is>
      </c>
      <c r="I1" s="2" t="inlineStr">
        <is>
          <t>[1]</t>
        </is>
      </c>
    </row>
    <row r="2">
      <c r="A2" s="3" t="inlineStr">
        <is>
          <t>Business Acquisition [Line Items]</t>
        </is>
      </c>
    </row>
    <row r="3">
      <c r="A3" s="4" t="inlineStr">
        <is>
          <t>Cash payment</t>
        </is>
      </c>
      <c r="F3" s="5" t="n">
        <v>250000</v>
      </c>
      <c r="G3" s="5" t="n">
        <v>295984</v>
      </c>
    </row>
    <row r="4">
      <c r="A4" s="4" t="inlineStr">
        <is>
          <t>Acquisition related costs</t>
        </is>
      </c>
      <c r="F4" s="6" t="n">
        <v>93042</v>
      </c>
      <c r="G4" s="6" t="n">
        <v>106015</v>
      </c>
    </row>
    <row r="5">
      <c r="A5" s="4" t="inlineStr">
        <is>
          <t>Goodwill</t>
        </is>
      </c>
      <c r="F5" s="6" t="n">
        <v>19627856</v>
      </c>
      <c r="G5" s="6" t="n">
        <v>17947989</v>
      </c>
      <c r="H5" s="5" t="n">
        <v>15922601</v>
      </c>
    </row>
    <row r="6">
      <c r="A6" s="4" t="inlineStr">
        <is>
          <t>The Door [Member]</t>
        </is>
      </c>
    </row>
    <row r="7">
      <c r="A7" s="3" t="inlineStr">
        <is>
          <t>Business Acquisition [Line Items]</t>
        </is>
      </c>
    </row>
    <row r="8">
      <c r="A8" s="4" t="inlineStr">
        <is>
          <t>Shares issued in Earn Out Consideration</t>
        </is>
      </c>
      <c r="D8" s="6" t="n">
        <v>307692</v>
      </c>
    </row>
    <row r="9">
      <c r="A9" s="4" t="inlineStr">
        <is>
          <t>Cash payment in lieu of shares of Common Stock</t>
        </is>
      </c>
      <c r="D9" s="5" t="n">
        <v>2000000</v>
      </c>
    </row>
    <row r="10">
      <c r="A10" s="4" t="inlineStr">
        <is>
          <t>Number of shares purchased</t>
        </is>
      </c>
      <c r="B10" s="6" t="n">
        <v>5364</v>
      </c>
    </row>
    <row r="11">
      <c r="A11" s="4" t="inlineStr">
        <is>
          <t>Contingent Consideration</t>
        </is>
      </c>
      <c r="D11" s="5" t="n">
        <v>1620000</v>
      </c>
    </row>
    <row r="12">
      <c r="A12" s="4" t="inlineStr">
        <is>
          <t>Volatility estimate</t>
        </is>
      </c>
      <c r="D12" s="4" t="inlineStr">
        <is>
          <t>62.50%</t>
        </is>
      </c>
    </row>
    <row r="13">
      <c r="A13" s="4" t="inlineStr">
        <is>
          <t>Working capital adjustment</t>
        </is>
      </c>
      <c r="B13" s="5" t="n">
        <v>46000</v>
      </c>
      <c r="E13" s="5" t="n">
        <v>133169</v>
      </c>
    </row>
    <row r="14">
      <c r="A14" s="4" t="inlineStr">
        <is>
          <t>The Door [Member] | Pro Forma [Member]</t>
        </is>
      </c>
    </row>
    <row r="15">
      <c r="A15" s="3" t="inlineStr">
        <is>
          <t>Business Acquisition [Line Items]</t>
        </is>
      </c>
    </row>
    <row r="16">
      <c r="A16" s="4" t="inlineStr">
        <is>
          <t>Acquisition related costs</t>
        </is>
      </c>
      <c r="F16" s="5" t="n">
        <v>93042</v>
      </c>
      <c r="G16" s="5" t="n">
        <v>106015</v>
      </c>
    </row>
    <row r="17">
      <c r="A17" s="4" t="inlineStr">
        <is>
          <t>The Door [Member] | Minimum [Member]</t>
        </is>
      </c>
    </row>
    <row r="18">
      <c r="A18" s="3" t="inlineStr">
        <is>
          <t>Business Acquisition [Line Items]</t>
        </is>
      </c>
    </row>
    <row r="19">
      <c r="A19" s="4" t="inlineStr">
        <is>
          <t>Risk-free discount rate</t>
        </is>
      </c>
      <c r="D19" s="4" t="inlineStr">
        <is>
          <t>2.11%</t>
        </is>
      </c>
    </row>
    <row r="20">
      <c r="A20" s="4" t="inlineStr">
        <is>
          <t>Discount rate</t>
        </is>
      </c>
      <c r="D20" s="4" t="inlineStr">
        <is>
          <t>20.00%</t>
        </is>
      </c>
    </row>
    <row r="21">
      <c r="A21" s="4" t="inlineStr">
        <is>
          <t>The Door [Member] | Maximum [Member]</t>
        </is>
      </c>
    </row>
    <row r="22">
      <c r="A22" s="3" t="inlineStr">
        <is>
          <t>Business Acquisition [Line Items]</t>
        </is>
      </c>
    </row>
    <row r="23">
      <c r="A23" s="4" t="inlineStr">
        <is>
          <t>Risk-free discount rate</t>
        </is>
      </c>
      <c r="D23" s="4" t="inlineStr">
        <is>
          <t>2.67%</t>
        </is>
      </c>
    </row>
    <row r="24">
      <c r="A24" s="4" t="inlineStr">
        <is>
          <t>Discount rate</t>
        </is>
      </c>
      <c r="D24" s="4" t="inlineStr">
        <is>
          <t>20.50%</t>
        </is>
      </c>
    </row>
    <row r="25">
      <c r="A25" s="4" t="inlineStr">
        <is>
          <t>The Door [Member] | Merger Members [Member]</t>
        </is>
      </c>
    </row>
    <row r="26">
      <c r="A26" s="3" t="inlineStr">
        <is>
          <t>Business Acquisition [Line Items]</t>
        </is>
      </c>
    </row>
    <row r="27">
      <c r="A27" s="4" t="inlineStr">
        <is>
          <t>Price per share</t>
        </is>
      </c>
      <c r="D27" s="8" t="n">
        <v>16.25</v>
      </c>
    </row>
    <row r="28">
      <c r="A28" s="4" t="inlineStr">
        <is>
          <t>Cash payment</t>
        </is>
      </c>
      <c r="D28" s="5" t="n">
        <v>2000000</v>
      </c>
    </row>
    <row r="29">
      <c r="A29" s="4" t="inlineStr">
        <is>
          <t>Cash payment in lieu of shares of Common Stock</t>
        </is>
      </c>
      <c r="D29" s="5" t="n">
        <v>2000000</v>
      </c>
    </row>
    <row r="30">
      <c r="A30" s="4" t="inlineStr">
        <is>
          <t>Merger Agreement Period</t>
        </is>
      </c>
      <c r="D30" s="4" t="inlineStr">
        <is>
          <t>4 years</t>
        </is>
      </c>
    </row>
    <row r="31">
      <c r="A31" s="4" t="inlineStr">
        <is>
          <t>Contingent Consideration</t>
        </is>
      </c>
      <c r="D31" s="5" t="n">
        <v>7000000</v>
      </c>
    </row>
    <row r="32">
      <c r="A32" s="4" t="inlineStr">
        <is>
          <t>The Door [Member] | Merger Members [Member] | Post-Closing Consideration [Member]</t>
        </is>
      </c>
    </row>
    <row r="33">
      <c r="A33" s="3" t="inlineStr">
        <is>
          <t>Business Acquisition [Line Items]</t>
        </is>
      </c>
    </row>
    <row r="34">
      <c r="A34" s="4" t="inlineStr">
        <is>
          <t>Shares issued</t>
        </is>
      </c>
      <c r="C34" s="6" t="n">
        <v>61538</v>
      </c>
    </row>
    <row r="35">
      <c r="A35" s="4" t="inlineStr">
        <is>
          <t>Cash payment</t>
        </is>
      </c>
      <c r="C35" s="5" t="n">
        <v>725500</v>
      </c>
    </row>
    <row r="36">
      <c r="A36" s="4" t="inlineStr">
        <is>
          <t>The Door [Member] | Merger Members [Member] | Initial Consideration [Member]</t>
        </is>
      </c>
    </row>
    <row r="37">
      <c r="A37" s="3" t="inlineStr">
        <is>
          <t>Business Acquisition [Line Items]</t>
        </is>
      </c>
    </row>
    <row r="38">
      <c r="A38" s="4" t="inlineStr">
        <is>
          <t>Shares issued</t>
        </is>
      </c>
      <c r="D38" s="6" t="n">
        <v>61538</v>
      </c>
    </row>
    <row r="39">
      <c r="A39" s="4" t="inlineStr">
        <is>
          <t>Cash payment</t>
        </is>
      </c>
      <c r="D39" s="5" t="n">
        <v>1000000</v>
      </c>
    </row>
    <row r="40">
      <c r="A40" s="4" t="inlineStr">
        <is>
          <t>The Door [Member] | Merger Members [Member] | Second Installment [Member]</t>
        </is>
      </c>
    </row>
    <row r="41">
      <c r="A41" s="3" t="inlineStr">
        <is>
          <t>Business Acquisition [Line Items]</t>
        </is>
      </c>
    </row>
    <row r="42">
      <c r="A42" s="4" t="inlineStr">
        <is>
          <t>Cash payment</t>
        </is>
      </c>
      <c r="E42" s="5" t="n">
        <v>274500</v>
      </c>
    </row>
    <row r="43"/>
    <row r="44">
      <c r="A44" s="4" t="inlineStr">
        <is>
          <t>[1]</t>
        </is>
      </c>
      <c r="B44" s="4" t="inlineStr">
        <is>
          <t>For the year ended December 31, 2018, the Company recorded an impairment of goodwill related to its entertainment, publicity and marketing segment in the amount of $1,857,000.</t>
        </is>
      </c>
    </row>
  </sheetData>
  <mergeCells count="43">
    <mergeCell ref="H2:I2"/>
    <mergeCell ref="H3:I3"/>
    <mergeCell ref="H4:I4"/>
    <mergeCell ref="H5:I5"/>
    <mergeCell ref="H6:I6"/>
    <mergeCell ref="H7:I7"/>
    <mergeCell ref="H8:I8"/>
    <mergeCell ref="H9:I9"/>
    <mergeCell ref="H10:I10"/>
    <mergeCell ref="H11:I11"/>
    <mergeCell ref="H12:I12"/>
    <mergeCell ref="H13:I13"/>
    <mergeCell ref="H14:I14"/>
    <mergeCell ref="H15:I15"/>
    <mergeCell ref="H16:I16"/>
    <mergeCell ref="H17:I17"/>
    <mergeCell ref="H18:I18"/>
    <mergeCell ref="H19:I19"/>
    <mergeCell ref="H20:I20"/>
    <mergeCell ref="H21:I21"/>
    <mergeCell ref="H22:I22"/>
    <mergeCell ref="H23:I23"/>
    <mergeCell ref="H24:I24"/>
    <mergeCell ref="H25:I25"/>
    <mergeCell ref="H26:I26"/>
    <mergeCell ref="H27:I27"/>
    <mergeCell ref="H28:I28"/>
    <mergeCell ref="H29:I29"/>
    <mergeCell ref="H30:I30"/>
    <mergeCell ref="H31:I31"/>
    <mergeCell ref="H32:I32"/>
    <mergeCell ref="H33:I33"/>
    <mergeCell ref="H34:I34"/>
    <mergeCell ref="H35:I35"/>
    <mergeCell ref="H36:I36"/>
    <mergeCell ref="H37:I37"/>
    <mergeCell ref="H38:I38"/>
    <mergeCell ref="H39:I39"/>
    <mergeCell ref="H40:I40"/>
    <mergeCell ref="H41:I41"/>
    <mergeCell ref="H42:I42"/>
    <mergeCell ref="A43:I43"/>
    <mergeCell ref="B44:I44"/>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AP50"/>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 width="13"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4" customWidth="1" min="33" max="33"/>
    <col width="14" customWidth="1" min="34" max="34"/>
    <col width="13" customWidth="1" min="35" max="35"/>
    <col width="14" customWidth="1" min="36" max="36"/>
    <col width="14" customWidth="1" min="37" max="37"/>
    <col width="14" customWidth="1" min="38" max="38"/>
    <col width="14" customWidth="1" min="39" max="39"/>
    <col width="14" customWidth="1" min="40" max="40"/>
    <col width="14" customWidth="1" min="41" max="41"/>
    <col width="14" customWidth="1" min="42" max="42"/>
  </cols>
  <sheetData>
    <row r="1">
      <c r="A1" s="1" t="inlineStr">
        <is>
          <t>MERGERS AND ACQUISITIONS (42 West Acquisition) (Details) - USD ($)</t>
        </is>
      </c>
      <c r="B1" s="2" t="inlineStr">
        <is>
          <t>Aug. 12, 2020</t>
        </is>
      </c>
      <c r="C1" s="2" t="inlineStr">
        <is>
          <t>Jun. 04, 2020</t>
        </is>
      </c>
      <c r="D1" s="2" t="inlineStr">
        <is>
          <t>Mar. 15, 2020</t>
        </is>
      </c>
      <c r="E1" s="2" t="inlineStr">
        <is>
          <t>Feb. 04, 2020</t>
        </is>
      </c>
      <c r="F1" s="2" t="inlineStr">
        <is>
          <t>Jan. 13, 2020</t>
        </is>
      </c>
      <c r="G1" s="2" t="inlineStr">
        <is>
          <t>Jan. 13, 2020</t>
        </is>
      </c>
      <c r="H1" s="2" t="inlineStr">
        <is>
          <t>Dec. 12, 2019</t>
        </is>
      </c>
      <c r="I1" s="2" t="inlineStr">
        <is>
          <t>Oct. 10, 2019</t>
        </is>
      </c>
      <c r="J1" s="2" t="inlineStr">
        <is>
          <t>Sep. 03, 2019</t>
        </is>
      </c>
      <c r="K1" s="2" t="inlineStr">
        <is>
          <t>Aug. 12, 2019</t>
        </is>
      </c>
      <c r="L1" s="2" t="inlineStr">
        <is>
          <t>Jul. 10, 2019</t>
        </is>
      </c>
      <c r="M1" s="2" t="inlineStr">
        <is>
          <t>Jun. 03, 2019</t>
        </is>
      </c>
      <c r="N1" s="2" t="inlineStr">
        <is>
          <t>May 06, 2019</t>
        </is>
      </c>
      <c r="O1" s="2" t="inlineStr">
        <is>
          <t>Apr. 10, 2019</t>
        </is>
      </c>
      <c r="P1" s="2" t="inlineStr">
        <is>
          <t>Apr. 02, 2019</t>
        </is>
      </c>
      <c r="Q1" s="2" t="inlineStr">
        <is>
          <t>Apr. 02, 2019</t>
        </is>
      </c>
      <c r="R1" s="2" t="inlineStr">
        <is>
          <t>Mar. 13, 2019</t>
        </is>
      </c>
      <c r="S1" s="2" t="inlineStr">
        <is>
          <t>Mar. 12, 2019</t>
        </is>
      </c>
      <c r="T1" s="2" t="inlineStr">
        <is>
          <t>Mar. 11, 2019</t>
        </is>
      </c>
      <c r="U1" s="2" t="inlineStr">
        <is>
          <t>Feb. 07, 2019</t>
        </is>
      </c>
      <c r="V1" s="2" t="inlineStr">
        <is>
          <t>Mar. 31, 2020</t>
        </is>
      </c>
      <c r="W1" s="2" t="inlineStr">
        <is>
          <t>Feb. 28, 2020</t>
        </is>
      </c>
      <c r="X1" s="2" t="inlineStr">
        <is>
          <t>Dec. 27, 2019</t>
        </is>
      </c>
      <c r="Y1" s="2" t="inlineStr">
        <is>
          <t>Dec. 19, 2019</t>
        </is>
      </c>
      <c r="Z1" s="2" t="inlineStr">
        <is>
          <t>Nov. 15, 2019</t>
        </is>
      </c>
      <c r="AA1" s="2" t="inlineStr">
        <is>
          <t>Sep. 24, 2019</t>
        </is>
      </c>
      <c r="AB1" s="2" t="inlineStr">
        <is>
          <t>Aug. 23, 2019</t>
        </is>
      </c>
      <c r="AC1" s="2" t="inlineStr">
        <is>
          <t>Aug. 19, 2019</t>
        </is>
      </c>
      <c r="AD1" s="2" t="inlineStr">
        <is>
          <t>Jul. 17, 2019</t>
        </is>
      </c>
      <c r="AE1" s="2" t="inlineStr">
        <is>
          <t>Jun. 30, 2019</t>
        </is>
      </c>
      <c r="AF1" s="2" t="inlineStr">
        <is>
          <t>Jun. 28, 2019</t>
        </is>
      </c>
      <c r="AG1" s="2" t="inlineStr">
        <is>
          <t>Jun. 25, 2019</t>
        </is>
      </c>
      <c r="AH1" s="2" t="inlineStr">
        <is>
          <t>Jun. 24, 2019</t>
        </is>
      </c>
      <c r="AI1" s="2" t="inlineStr">
        <is>
          <t>May 22, 2019</t>
        </is>
      </c>
      <c r="AJ1" s="2" t="inlineStr">
        <is>
          <t>Mar. 21, 2019</t>
        </is>
      </c>
      <c r="AK1" s="2" t="inlineStr">
        <is>
          <t>Mar. 20, 2019</t>
        </is>
      </c>
      <c r="AL1" s="2" t="inlineStr">
        <is>
          <t>Mar. 30, 2017</t>
        </is>
      </c>
      <c r="AM1" s="2" t="inlineStr">
        <is>
          <t>Dec. 31, 2020</t>
        </is>
      </c>
      <c r="AN1" s="2" t="inlineStr">
        <is>
          <t>Dec. 31, 2019</t>
        </is>
      </c>
      <c r="AO1" s="2" t="inlineStr">
        <is>
          <t>Nov. 04, 2020</t>
        </is>
      </c>
      <c r="AP1" s="2" t="inlineStr">
        <is>
          <t>Sep. 24, 2020</t>
        </is>
      </c>
    </row>
    <row r="2">
      <c r="A2" s="3" t="inlineStr">
        <is>
          <t>Business Acquisition [Line Items]</t>
        </is>
      </c>
    </row>
    <row r="3">
      <c r="A3" s="4" t="inlineStr">
        <is>
          <t>Cash payment</t>
        </is>
      </c>
      <c r="AM3" s="5" t="n">
        <v>250000</v>
      </c>
      <c r="AN3" s="5" t="n">
        <v>295984</v>
      </c>
    </row>
    <row r="4">
      <c r="A4" s="4" t="inlineStr">
        <is>
          <t>Debt instrument amount</t>
        </is>
      </c>
      <c r="AM4" s="6" t="n">
        <v>0</v>
      </c>
      <c r="AN4" s="6" t="n">
        <v>3311198</v>
      </c>
    </row>
    <row r="5">
      <c r="A5" s="4" t="inlineStr">
        <is>
          <t>Favorable lease asset right of use</t>
        </is>
      </c>
      <c r="AM5" s="6" t="n">
        <v>7106279</v>
      </c>
      <c r="AN5" s="6" t="n">
        <v>7435903</v>
      </c>
    </row>
    <row r="6">
      <c r="A6" s="4" t="inlineStr">
        <is>
          <t>Indemnification assets</t>
        </is>
      </c>
      <c r="AM6" s="5" t="n">
        <v>0</v>
      </c>
      <c r="AN6" s="6" t="n">
        <v>300000</v>
      </c>
    </row>
    <row r="7">
      <c r="A7" s="4" t="inlineStr">
        <is>
          <t>42 West [Member]</t>
        </is>
      </c>
    </row>
    <row r="8">
      <c r="A8" s="3" t="inlineStr">
        <is>
          <t>Business Acquisition [Line Items]</t>
        </is>
      </c>
    </row>
    <row r="9">
      <c r="A9" s="4" t="inlineStr">
        <is>
          <t>Shares issued in Earn Out Consideration</t>
        </is>
      </c>
      <c r="C9" s="6" t="n">
        <v>186573</v>
      </c>
    </row>
    <row r="10">
      <c r="A10" s="4" t="inlineStr">
        <is>
          <t>Number of shares purchased</t>
        </is>
      </c>
      <c r="AM10" s="6" t="n">
        <v>218440</v>
      </c>
    </row>
    <row r="11">
      <c r="A11" s="4" t="inlineStr">
        <is>
          <t>Sale of common stock, value</t>
        </is>
      </c>
      <c r="AN11" s="5" t="n">
        <v>412500</v>
      </c>
    </row>
    <row r="12">
      <c r="A12" s="4" t="inlineStr">
        <is>
          <t>Indemnification assets</t>
        </is>
      </c>
      <c r="C12" s="5" t="n">
        <v>300000</v>
      </c>
    </row>
    <row r="13">
      <c r="A13" s="4" t="inlineStr">
        <is>
          <t>42 West [Member] | Common Stock [Member]</t>
        </is>
      </c>
    </row>
    <row r="14">
      <c r="A14" s="3" t="inlineStr">
        <is>
          <t>Business Acquisition [Line Items]</t>
        </is>
      </c>
    </row>
    <row r="15">
      <c r="A15" s="4" t="inlineStr">
        <is>
          <t>Shares exercised during the period</t>
        </is>
      </c>
      <c r="J15" s="6" t="n">
        <v>3254</v>
      </c>
      <c r="K15" s="6" t="n">
        <v>77103</v>
      </c>
      <c r="AM15" s="6" t="n">
        <v>77103</v>
      </c>
    </row>
    <row r="16">
      <c r="A16" s="4" t="inlineStr">
        <is>
          <t>Shares exercised during the period, value</t>
        </is>
      </c>
      <c r="J16" s="5" t="n">
        <v>150000</v>
      </c>
    </row>
    <row r="17">
      <c r="A17" s="4" t="inlineStr">
        <is>
          <t>Number of shares exchanged</t>
        </is>
      </c>
      <c r="K17" s="6" t="n">
        <v>8948</v>
      </c>
    </row>
    <row r="18">
      <c r="A18" s="4" t="inlineStr">
        <is>
          <t>42 West [Member] | Put Rights [Member]</t>
        </is>
      </c>
    </row>
    <row r="19">
      <c r="A19" s="3" t="inlineStr">
        <is>
          <t>Business Acquisition [Line Items]</t>
        </is>
      </c>
    </row>
    <row r="20">
      <c r="A20" s="4" t="inlineStr">
        <is>
          <t>Price per share</t>
        </is>
      </c>
      <c r="K20" s="8" t="n">
        <v>5.4</v>
      </c>
    </row>
    <row r="21">
      <c r="A21" s="4" t="inlineStr">
        <is>
          <t>Number of shares purchased</t>
        </is>
      </c>
      <c r="AM21" s="6" t="n">
        <v>41486</v>
      </c>
      <c r="AN21" s="6" t="n">
        <v>71160</v>
      </c>
    </row>
    <row r="22">
      <c r="A22" s="4" t="inlineStr">
        <is>
          <t>Debt instrument amount</t>
        </is>
      </c>
      <c r="V22" s="5" t="n">
        <v>485900</v>
      </c>
    </row>
    <row r="23">
      <c r="A23" s="4" t="inlineStr">
        <is>
          <t>Shares exercised during the period</t>
        </is>
      </c>
      <c r="B23" s="6" t="n">
        <v>2718</v>
      </c>
      <c r="D23" s="6" t="n">
        <v>535</v>
      </c>
      <c r="H23" s="6" t="n">
        <v>4338</v>
      </c>
      <c r="K23" s="6" t="n">
        <v>8948</v>
      </c>
      <c r="N23" s="6" t="n">
        <v>1084</v>
      </c>
      <c r="S23" s="6" t="n">
        <v>4338</v>
      </c>
      <c r="T23" s="6" t="n">
        <v>759</v>
      </c>
      <c r="U23" s="6" t="n">
        <v>1410</v>
      </c>
      <c r="V23" s="6" t="n">
        <v>32810</v>
      </c>
      <c r="W23" s="6" t="n">
        <v>2169</v>
      </c>
      <c r="X23" s="6" t="n">
        <v>1627</v>
      </c>
      <c r="Y23" s="6" t="n">
        <v>4338</v>
      </c>
      <c r="Z23" s="6" t="n">
        <v>2169</v>
      </c>
      <c r="AA23" s="6" t="n">
        <v>1627</v>
      </c>
      <c r="AB23" s="6" t="n">
        <v>2169</v>
      </c>
      <c r="AC23" s="6" t="n">
        <v>2169</v>
      </c>
      <c r="AE23" s="6" t="n">
        <v>2169</v>
      </c>
      <c r="AG23" s="6" t="n">
        <v>2505</v>
      </c>
      <c r="AH23" s="6" t="n">
        <v>1627</v>
      </c>
      <c r="AI23" s="6" t="n">
        <v>7592</v>
      </c>
      <c r="AJ23" s="6" t="n">
        <v>1627</v>
      </c>
      <c r="AK23" s="6" t="n">
        <v>17408</v>
      </c>
      <c r="AM23" s="6" t="n">
        <v>8948</v>
      </c>
    </row>
    <row r="24">
      <c r="A24" s="4" t="inlineStr">
        <is>
          <t>Shares exercised during the period, value</t>
        </is>
      </c>
      <c r="B24" s="5" t="n">
        <v>125300</v>
      </c>
      <c r="D24" s="5" t="n">
        <v>24700</v>
      </c>
      <c r="E24" s="5" t="n">
        <v>100000</v>
      </c>
      <c r="F24" s="5" t="n">
        <v>75000</v>
      </c>
      <c r="G24" s="5" t="n">
        <v>100000</v>
      </c>
      <c r="I24" s="5" t="n">
        <v>75000</v>
      </c>
      <c r="J24" s="5" t="n">
        <v>100000</v>
      </c>
      <c r="L24" s="5" t="n">
        <v>75000</v>
      </c>
      <c r="M24" s="5" t="n">
        <v>350000</v>
      </c>
      <c r="N24" s="5" t="n">
        <v>50000</v>
      </c>
      <c r="O24" s="5" t="n">
        <v>75000</v>
      </c>
      <c r="P24" s="5" t="n">
        <v>200000</v>
      </c>
      <c r="Q24" s="5" t="n">
        <v>100000</v>
      </c>
      <c r="R24" s="5" t="n">
        <v>35000</v>
      </c>
      <c r="U24" s="5" t="n">
        <v>65000</v>
      </c>
      <c r="V24" s="5" t="n">
        <v>741000</v>
      </c>
      <c r="W24" s="5" t="n">
        <v>100000</v>
      </c>
      <c r="Y24" s="5" t="n">
        <v>200000</v>
      </c>
      <c r="Z24" s="5" t="n">
        <v>100000</v>
      </c>
      <c r="AB24" s="5" t="n">
        <v>100000</v>
      </c>
      <c r="AD24" s="5" t="n">
        <v>100000</v>
      </c>
      <c r="AF24" s="5" t="n">
        <v>115500</v>
      </c>
    </row>
    <row r="25">
      <c r="A25" s="4" t="inlineStr">
        <is>
          <t>Number of shares exchanged</t>
        </is>
      </c>
      <c r="K25" s="6" t="n">
        <v>15239</v>
      </c>
    </row>
    <row r="26">
      <c r="A26" s="4" t="inlineStr">
        <is>
          <t>Owes amount for put rights exercised</t>
        </is>
      </c>
      <c r="AM26" s="5" t="n">
        <v>560900</v>
      </c>
    </row>
    <row r="27">
      <c r="A27" s="4" t="inlineStr">
        <is>
          <t>Payment of accrued interest, fees and convertible note</t>
        </is>
      </c>
      <c r="AO27" s="5" t="n">
        <v>298334</v>
      </c>
      <c r="AP27" s="5" t="n">
        <v>500000</v>
      </c>
    </row>
    <row r="28">
      <c r="A28" s="4" t="inlineStr">
        <is>
          <t>42 West [Member] | 42West employees [Member]</t>
        </is>
      </c>
    </row>
    <row r="29">
      <c r="A29" s="3" t="inlineStr">
        <is>
          <t>Business Acquisition [Line Items]</t>
        </is>
      </c>
    </row>
    <row r="30">
      <c r="A30" s="4" t="inlineStr">
        <is>
          <t>Shares issued in Earn Out Consideration</t>
        </is>
      </c>
      <c r="AM30" s="6" t="n">
        <v>4049</v>
      </c>
    </row>
    <row r="31">
      <c r="A31" s="4" t="inlineStr">
        <is>
          <t>42 West [Member] | Convertible note payable [Member]</t>
        </is>
      </c>
    </row>
    <row r="32">
      <c r="A32" s="3" t="inlineStr">
        <is>
          <t>Business Acquisition [Line Items]</t>
        </is>
      </c>
    </row>
    <row r="33">
      <c r="A33" s="4" t="inlineStr">
        <is>
          <t>Debt instrument amount</t>
        </is>
      </c>
      <c r="AN33" s="5" t="n">
        <v>702500</v>
      </c>
    </row>
    <row r="34">
      <c r="A34" s="4" t="inlineStr">
        <is>
          <t>42 West [Member] | Convertible note [Member]</t>
        </is>
      </c>
    </row>
    <row r="35">
      <c r="A35" s="3" t="inlineStr">
        <is>
          <t>Business Acquisition [Line Items]</t>
        </is>
      </c>
    </row>
    <row r="36">
      <c r="A36" s="4" t="inlineStr">
        <is>
          <t>Debt instrument amount</t>
        </is>
      </c>
      <c r="K36" s="5" t="n">
        <v>702500</v>
      </c>
    </row>
    <row r="37">
      <c r="A37" s="4" t="inlineStr">
        <is>
          <t>Debt instrument interest rate</t>
        </is>
      </c>
      <c r="K37" s="4" t="inlineStr">
        <is>
          <t>10.00%</t>
        </is>
      </c>
    </row>
    <row r="38">
      <c r="A38" s="4" t="inlineStr">
        <is>
          <t>Debt maturity date</t>
        </is>
      </c>
      <c r="K38" s="4" t="inlineStr">
        <is>
          <t>Aug. 12,
		2020</t>
        </is>
      </c>
    </row>
    <row r="39">
      <c r="A39" s="4" t="inlineStr">
        <is>
          <t>Number of shares exchanged</t>
        </is>
      </c>
      <c r="AM39" s="6" t="n">
        <v>15239</v>
      </c>
    </row>
    <row r="40">
      <c r="A40" s="4" t="inlineStr">
        <is>
          <t>Value of shares exchanged</t>
        </is>
      </c>
      <c r="AM40" s="5" t="n">
        <v>2165500</v>
      </c>
    </row>
    <row r="41">
      <c r="A41" s="4" t="inlineStr">
        <is>
          <t>42 West [Member] | Put Agreements [Member]</t>
        </is>
      </c>
    </row>
    <row r="42">
      <c r="A42" s="3" t="inlineStr">
        <is>
          <t>Business Acquisition [Line Items]</t>
        </is>
      </c>
    </row>
    <row r="43">
      <c r="A43" s="4" t="inlineStr">
        <is>
          <t>Price per share</t>
        </is>
      </c>
      <c r="AL43" s="8" t="n">
        <v>46.1</v>
      </c>
    </row>
    <row r="44">
      <c r="A44" s="4" t="inlineStr">
        <is>
          <t>Shares issued in Earn Out Consideration</t>
        </is>
      </c>
      <c r="AM44" s="6" t="n">
        <v>4049</v>
      </c>
    </row>
    <row r="45">
      <c r="A45" s="4" t="inlineStr">
        <is>
          <t>Cash payment</t>
        </is>
      </c>
      <c r="AN45" s="5" t="n">
        <v>2165500</v>
      </c>
    </row>
    <row r="46">
      <c r="A46" s="4" t="inlineStr">
        <is>
          <t>Number of shares purchased</t>
        </is>
      </c>
      <c r="AL46" s="6" t="n">
        <v>237419</v>
      </c>
      <c r="AM46" s="6" t="n">
        <v>36659</v>
      </c>
    </row>
    <row r="47">
      <c r="A47" s="4" t="inlineStr">
        <is>
          <t>Shares exercised during the period</t>
        </is>
      </c>
      <c r="AM47" s="6" t="n">
        <v>41486</v>
      </c>
      <c r="AN47" s="6" t="n">
        <v>71160</v>
      </c>
    </row>
    <row r="48">
      <c r="A48" s="4" t="inlineStr">
        <is>
          <t>Shares exercised during the period, value</t>
        </is>
      </c>
      <c r="AM48" s="5" t="n">
        <v>1626600</v>
      </c>
      <c r="AN48" s="5" t="n">
        <v>275000</v>
      </c>
    </row>
    <row r="49">
      <c r="A49" s="4" t="inlineStr">
        <is>
          <t>Balance of put right</t>
        </is>
      </c>
      <c r="AM49" s="6" t="n">
        <v>18979</v>
      </c>
    </row>
    <row r="50">
      <c r="A50" s="4" t="inlineStr">
        <is>
          <t>Owes amount for put rights exercised</t>
        </is>
      </c>
      <c r="AM50" s="5" t="n">
        <v>5609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MERGERS AND ACQUISITIONS (Schedule of Consideration Transferred) (Details) - USD ($)</t>
        </is>
      </c>
      <c r="B1" s="2" t="inlineStr">
        <is>
          <t>Dec. 03, 2019</t>
        </is>
      </c>
      <c r="C1" s="2" t="inlineStr">
        <is>
          <t>Aug. 17, 2020</t>
        </is>
      </c>
      <c r="D1" s="2" t="inlineStr">
        <is>
          <t>Dec. 31, 2019</t>
        </is>
      </c>
    </row>
    <row r="2">
      <c r="A2" s="3" t="inlineStr">
        <is>
          <t>Business Acquisition [Line Items]</t>
        </is>
      </c>
    </row>
    <row r="3">
      <c r="A3" s="4" t="inlineStr">
        <is>
          <t>Common Stock issued at closing</t>
        </is>
      </c>
      <c r="D3" s="5" t="n">
        <v>113624</v>
      </c>
    </row>
    <row r="4">
      <c r="A4" s="4" t="inlineStr">
        <is>
          <t>Be Social [Member]</t>
        </is>
      </c>
    </row>
    <row r="5">
      <c r="A5" s="3" t="inlineStr">
        <is>
          <t>Business Acquisition [Line Items]</t>
        </is>
      </c>
    </row>
    <row r="6">
      <c r="A6" s="4" t="inlineStr">
        <is>
          <t>Common Stock issued at closing</t>
        </is>
      </c>
      <c r="C6" s="5" t="n">
        <v>314581</v>
      </c>
    </row>
    <row r="7">
      <c r="A7" s="4" t="inlineStr">
        <is>
          <t>Cash Consideration paid at closing</t>
        </is>
      </c>
      <c r="C7" s="6" t="n">
        <v>1500000</v>
      </c>
    </row>
    <row r="8">
      <c r="A8" s="4" t="inlineStr">
        <is>
          <t>Common Stock to be issued on January 4, 2021</t>
        </is>
      </c>
      <c r="C8" s="6" t="n">
        <v>350000</v>
      </c>
    </row>
    <row r="9">
      <c r="A9" s="4" t="inlineStr">
        <is>
          <t>Contingent Consideration</t>
        </is>
      </c>
      <c r="C9" s="6" t="n">
        <v>145000</v>
      </c>
    </row>
    <row r="10">
      <c r="A10" s="4" t="inlineStr">
        <is>
          <t>Fair value of the consideration transferred totaled</t>
        </is>
      </c>
      <c r="C10" s="5" t="n">
        <v>2309581</v>
      </c>
    </row>
    <row r="11">
      <c r="A11" s="4" t="inlineStr">
        <is>
          <t>Shore Fire Seller [Member]</t>
        </is>
      </c>
    </row>
    <row r="12">
      <c r="A12" s="3" t="inlineStr">
        <is>
          <t>Business Acquisition [Line Items]</t>
        </is>
      </c>
    </row>
    <row r="13">
      <c r="A13" s="4" t="inlineStr">
        <is>
          <t>Common Stock issued at closing</t>
        </is>
      </c>
      <c r="B13" s="5" t="n">
        <v>200000</v>
      </c>
    </row>
    <row r="14">
      <c r="A14" s="4" t="inlineStr">
        <is>
          <t>Cash Consideration paid at closing</t>
        </is>
      </c>
      <c r="B14" s="6" t="n">
        <v>1140000</v>
      </c>
    </row>
    <row r="15">
      <c r="A15" s="4" t="inlineStr">
        <is>
          <t>Cash Installment paid on March 3, 2020</t>
        </is>
      </c>
      <c r="B15" s="6" t="n">
        <v>250000</v>
      </c>
    </row>
    <row r="16">
      <c r="A16" s="4" t="inlineStr">
        <is>
          <t>Cash Installment paid on June 3, 2020</t>
        </is>
      </c>
      <c r="B16" s="6" t="n">
        <v>250000</v>
      </c>
    </row>
    <row r="17">
      <c r="A17" s="4" t="inlineStr">
        <is>
          <t>Cash Installment paid on December 3, 2020</t>
        </is>
      </c>
      <c r="B17" s="6" t="n">
        <v>390000</v>
      </c>
    </row>
    <row r="18">
      <c r="A18" s="4" t="inlineStr">
        <is>
          <t>Common Stock issued on December 3, 2020 (56,180 shares)</t>
        </is>
      </c>
      <c r="B18" s="6" t="n">
        <v>200000</v>
      </c>
    </row>
    <row r="19">
      <c r="A19" s="4" t="inlineStr">
        <is>
          <t>Cash Installment to be paid on December 3, 2021</t>
        </is>
      </c>
      <c r="B19" s="6" t="n">
        <v>370000</v>
      </c>
    </row>
    <row r="20">
      <c r="A20" s="4" t="inlineStr">
        <is>
          <t>Common Stock issued on December 3, 2021</t>
        </is>
      </c>
      <c r="B20" s="6" t="n">
        <v>200000</v>
      </c>
    </row>
    <row r="21">
      <c r="A21" s="4" t="inlineStr">
        <is>
          <t>Working capital adjustment paid on April 1, 2020</t>
        </is>
      </c>
      <c r="B21" s="6" t="n">
        <v>124836</v>
      </c>
    </row>
    <row r="22">
      <c r="A22" s="4" t="inlineStr">
        <is>
          <t>Fair value of the consideration transferred totaled</t>
        </is>
      </c>
      <c r="B22" s="5" t="n">
        <v>312483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MERGERS AND ACQUISITIONS (Schedule of Consideration Transferred) (Details) (Parenthetical) - USD ($)</t>
        </is>
      </c>
      <c r="B1" s="2" t="inlineStr">
        <is>
          <t>Dec. 03, 2019</t>
        </is>
      </c>
      <c r="C1" s="2" t="inlineStr">
        <is>
          <t>Mar. 12, 2019</t>
        </is>
      </c>
      <c r="D1" s="2" t="inlineStr">
        <is>
          <t>Jan. 03, 2019</t>
        </is>
      </c>
      <c r="E1" s="2" t="inlineStr">
        <is>
          <t>Jul. 05, 2018</t>
        </is>
      </c>
      <c r="F1" s="2" t="inlineStr">
        <is>
          <t>Aug. 17, 2020</t>
        </is>
      </c>
      <c r="G1" s="2" t="inlineStr">
        <is>
          <t>Dec. 31, 2020</t>
        </is>
      </c>
    </row>
    <row r="2">
      <c r="A2" s="4" t="inlineStr">
        <is>
          <t>Be Social [Member]</t>
        </is>
      </c>
    </row>
    <row r="3">
      <c r="A3" s="3" t="inlineStr">
        <is>
          <t>Business Acquisition [Line Items]</t>
        </is>
      </c>
    </row>
    <row r="4">
      <c r="A4" s="4" t="inlineStr">
        <is>
          <t>Common Stock issued</t>
        </is>
      </c>
      <c r="F4" s="6" t="n">
        <v>69907</v>
      </c>
    </row>
    <row r="5">
      <c r="A5" s="4" t="inlineStr">
        <is>
          <t>The Door [Member]</t>
        </is>
      </c>
    </row>
    <row r="6">
      <c r="A6" s="3" t="inlineStr">
        <is>
          <t>Business Acquisition [Line Items]</t>
        </is>
      </c>
    </row>
    <row r="7">
      <c r="A7" s="4" t="inlineStr">
        <is>
          <t>Common Stock issued</t>
        </is>
      </c>
      <c r="C7" s="6" t="n">
        <v>87169</v>
      </c>
      <c r="D7" s="6" t="n">
        <v>61538</v>
      </c>
      <c r="E7" s="6" t="n">
        <v>61538</v>
      </c>
    </row>
    <row r="8">
      <c r="A8" s="4" t="inlineStr">
        <is>
          <t>Working capital adjustment amount paid</t>
        </is>
      </c>
      <c r="C8" s="5" t="n">
        <v>46000</v>
      </c>
    </row>
    <row r="9">
      <c r="A9" s="4" t="inlineStr">
        <is>
          <t>Shore Fire Seller [Member]</t>
        </is>
      </c>
    </row>
    <row r="10">
      <c r="A10" s="3" t="inlineStr">
        <is>
          <t>Business Acquisition [Line Items]</t>
        </is>
      </c>
    </row>
    <row r="11">
      <c r="A11" s="4" t="inlineStr">
        <is>
          <t>Common Stock issued</t>
        </is>
      </c>
      <c r="B11" s="6" t="n">
        <v>62962</v>
      </c>
      <c r="G11" s="6" t="n">
        <v>5618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Cash Flows (Parenthetical) - USD ($)</t>
        </is>
      </c>
      <c r="B1" s="2" t="inlineStr">
        <is>
          <t>Dec. 31, 2020</t>
        </is>
      </c>
      <c r="C1" s="2" t="inlineStr">
        <is>
          <t>Dec. 31, 2019</t>
        </is>
      </c>
    </row>
    <row r="2">
      <c r="A2" s="3" t="inlineStr">
        <is>
          <t>Reconciliation of cash, cash equivalents and restricted cash</t>
        </is>
      </c>
    </row>
    <row r="3">
      <c r="A3" s="4" t="inlineStr">
        <is>
          <t>Cash and cash equivalents</t>
        </is>
      </c>
      <c r="B3" s="5" t="n">
        <v>7923280</v>
      </c>
      <c r="C3" s="5" t="n">
        <v>2196249</v>
      </c>
    </row>
    <row r="4">
      <c r="A4" s="4" t="inlineStr">
        <is>
          <t>Restricted cash</t>
        </is>
      </c>
      <c r="B4" s="6" t="n">
        <v>714096</v>
      </c>
      <c r="C4" s="6" t="n">
        <v>714089</v>
      </c>
    </row>
    <row r="5">
      <c r="A5" s="4" t="inlineStr">
        <is>
          <t>Total cash, cash equivalents and restricted cash shown in the consolidated statement of cash flows</t>
        </is>
      </c>
      <c r="B5" s="5" t="n">
        <v>8637376</v>
      </c>
      <c r="C5" s="5" t="n">
        <v>291033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3" customWidth="1" min="7" max="7"/>
  </cols>
  <sheetData>
    <row r="1">
      <c r="A1" s="1" t="inlineStr">
        <is>
          <t>MERGERS AND ACQUISITIONS (Schedule of Assets Acquired and Liabilities Assumed) (Details) - USD ($)</t>
        </is>
      </c>
      <c r="B1" s="2" t="inlineStr">
        <is>
          <t>Dec. 31, 2020</t>
        </is>
      </c>
      <c r="C1" s="2" t="inlineStr">
        <is>
          <t>Aug. 17, 2020</t>
        </is>
      </c>
      <c r="D1" s="2" t="inlineStr">
        <is>
          <t>Dec. 31, 2019</t>
        </is>
      </c>
      <c r="E1" s="2" t="inlineStr">
        <is>
          <t>Dec. 03, 2019</t>
        </is>
      </c>
      <c r="F1" s="2" t="inlineStr">
        <is>
          <t>Dec. 31, 2018</t>
        </is>
      </c>
      <c r="G1" s="2" t="inlineStr">
        <is>
          <t>[1]</t>
        </is>
      </c>
    </row>
    <row r="2">
      <c r="A2" s="3" t="inlineStr">
        <is>
          <t>Business Acquisition [Line Items]</t>
        </is>
      </c>
    </row>
    <row r="3">
      <c r="A3" s="4" t="inlineStr">
        <is>
          <t>Goodwill</t>
        </is>
      </c>
      <c r="B3" s="5" t="n">
        <v>19627856</v>
      </c>
      <c r="D3" s="5" t="n">
        <v>17947989</v>
      </c>
      <c r="F3" s="5" t="n">
        <v>15922601</v>
      </c>
    </row>
    <row r="4">
      <c r="A4" s="4" t="inlineStr">
        <is>
          <t>Be Social [Member]</t>
        </is>
      </c>
    </row>
    <row r="5">
      <c r="A5" s="3" t="inlineStr">
        <is>
          <t>Business Acquisition [Line Items]</t>
        </is>
      </c>
    </row>
    <row r="6">
      <c r="A6" s="4" t="inlineStr">
        <is>
          <t>Cash</t>
        </is>
      </c>
      <c r="C6" s="5" t="n">
        <v>451354</v>
      </c>
    </row>
    <row r="7">
      <c r="A7" s="4" t="inlineStr">
        <is>
          <t>Accounts receivable</t>
        </is>
      </c>
      <c r="B7" s="6" t="n">
        <v>35448</v>
      </c>
      <c r="C7" s="6" t="n">
        <v>884423</v>
      </c>
    </row>
    <row r="8">
      <c r="A8" s="4" t="inlineStr">
        <is>
          <t>Other current assets</t>
        </is>
      </c>
      <c r="C8" s="6" t="n">
        <v>16506</v>
      </c>
    </row>
    <row r="9">
      <c r="A9" s="4" t="inlineStr">
        <is>
          <t>Property, plant &amp; equipment</t>
        </is>
      </c>
      <c r="C9" s="6" t="n">
        <v>56610</v>
      </c>
    </row>
    <row r="10">
      <c r="A10" s="4" t="inlineStr">
        <is>
          <t>Deposits</t>
        </is>
      </c>
      <c r="C10" s="6" t="n">
        <v>63079</v>
      </c>
    </row>
    <row r="11">
      <c r="A11" s="4" t="inlineStr">
        <is>
          <t>Intangible assets</t>
        </is>
      </c>
      <c r="C11" s="6" t="n">
        <v>750000</v>
      </c>
    </row>
    <row r="12">
      <c r="A12" s="4" t="inlineStr">
        <is>
          <t>Total identifiable assets acquired</t>
        </is>
      </c>
      <c r="C12" s="6" t="n">
        <v>2221972</v>
      </c>
    </row>
    <row r="13">
      <c r="A13" s="4" t="inlineStr">
        <is>
          <t>Accrued expenses</t>
        </is>
      </c>
      <c r="C13" s="6" t="n">
        <v>-94702</v>
      </c>
    </row>
    <row r="14">
      <c r="A14" s="4" t="inlineStr">
        <is>
          <t>Accounts payable</t>
        </is>
      </c>
      <c r="C14" s="6" t="n">
        <v>-12004</v>
      </c>
    </row>
    <row r="15">
      <c r="A15" s="4" t="inlineStr">
        <is>
          <t>Deferred tax liabilities</t>
        </is>
      </c>
      <c r="C15" s="6" t="n">
        <v>-182487</v>
      </c>
    </row>
    <row r="16">
      <c r="A16" s="4" t="inlineStr">
        <is>
          <t>Talent liability</t>
        </is>
      </c>
      <c r="C16" s="6" t="n">
        <v>-842317</v>
      </c>
    </row>
    <row r="17">
      <c r="A17" s="4" t="inlineStr">
        <is>
          <t>Deferred revenue</t>
        </is>
      </c>
      <c r="C17" s="6" t="n">
        <v>-20622</v>
      </c>
    </row>
    <row r="18">
      <c r="A18" s="4" t="inlineStr">
        <is>
          <t>Other current liability</t>
        </is>
      </c>
      <c r="C18" s="6" t="n">
        <v>-90586</v>
      </c>
    </row>
    <row r="19">
      <c r="A19" s="4" t="inlineStr">
        <is>
          <t>Paycheck Protection Program loan</t>
        </is>
      </c>
      <c r="C19" s="6" t="n">
        <v>-304169</v>
      </c>
    </row>
    <row r="20">
      <c r="A20" s="4" t="inlineStr">
        <is>
          <t>Total liabilities assumed</t>
        </is>
      </c>
      <c r="C20" s="6" t="n">
        <v>-1546887</v>
      </c>
    </row>
    <row r="21">
      <c r="A21" s="4" t="inlineStr">
        <is>
          <t>Net identifiable assets acquired</t>
        </is>
      </c>
      <c r="C21" s="6" t="n">
        <v>675085</v>
      </c>
    </row>
    <row r="22">
      <c r="A22" s="4" t="inlineStr">
        <is>
          <t>Goodwill</t>
        </is>
      </c>
      <c r="B22" s="5" t="n">
        <v>1555030</v>
      </c>
      <c r="C22" s="6" t="n">
        <v>1634496</v>
      </c>
    </row>
    <row r="23">
      <c r="A23" s="4" t="inlineStr">
        <is>
          <t>Net assets acquired</t>
        </is>
      </c>
      <c r="C23" s="5" t="n">
        <v>2309581</v>
      </c>
    </row>
    <row r="24">
      <c r="A24" s="4" t="inlineStr">
        <is>
          <t>Shore Fire Seller [Member]</t>
        </is>
      </c>
    </row>
    <row r="25">
      <c r="A25" s="3" t="inlineStr">
        <is>
          <t>Business Acquisition [Line Items]</t>
        </is>
      </c>
    </row>
    <row r="26">
      <c r="A26" s="4" t="inlineStr">
        <is>
          <t>Cash</t>
        </is>
      </c>
      <c r="E26" s="5" t="n">
        <v>384530</v>
      </c>
    </row>
    <row r="27">
      <c r="A27" s="4" t="inlineStr">
        <is>
          <t>Accounts receivable</t>
        </is>
      </c>
      <c r="E27" s="6" t="n">
        <v>294033</v>
      </c>
    </row>
    <row r="28">
      <c r="A28" s="4" t="inlineStr">
        <is>
          <t>Other current assets</t>
        </is>
      </c>
      <c r="E28" s="6" t="n">
        <v>33402</v>
      </c>
    </row>
    <row r="29">
      <c r="A29" s="4" t="inlineStr">
        <is>
          <t>Property, plant &amp; equipment</t>
        </is>
      </c>
      <c r="E29" s="6" t="n">
        <v>112787</v>
      </c>
    </row>
    <row r="30">
      <c r="A30" s="4" t="inlineStr">
        <is>
          <t>Intangible assets</t>
        </is>
      </c>
      <c r="E30" s="6" t="n">
        <v>1080000</v>
      </c>
    </row>
    <row r="31">
      <c r="A31" s="4" t="inlineStr">
        <is>
          <t>Total identifiable assets acquired</t>
        </is>
      </c>
      <c r="E31" s="6" t="n">
        <v>1904752</v>
      </c>
    </row>
    <row r="32">
      <c r="A32" s="4" t="inlineStr">
        <is>
          <t>Accrued expenses</t>
        </is>
      </c>
      <c r="E32" s="6" t="n">
        <v>-298870</v>
      </c>
    </row>
    <row r="33">
      <c r="A33" s="4" t="inlineStr">
        <is>
          <t>Accounts payable</t>
        </is>
      </c>
      <c r="E33" s="6" t="n">
        <v>-38750</v>
      </c>
    </row>
    <row r="34">
      <c r="A34" s="4" t="inlineStr">
        <is>
          <t>Deferred tax liabilities</t>
        </is>
      </c>
      <c r="E34" s="6" t="n">
        <v>-358153</v>
      </c>
    </row>
    <row r="35">
      <c r="A35" s="4" t="inlineStr">
        <is>
          <t>Other current liability</t>
        </is>
      </c>
      <c r="E35" s="6" t="n">
        <v>-16651</v>
      </c>
    </row>
    <row r="36">
      <c r="A36" s="4" t="inlineStr">
        <is>
          <t>Contract liability</t>
        </is>
      </c>
      <c r="E36" s="6" t="n">
        <v>-143339</v>
      </c>
    </row>
    <row r="37">
      <c r="A37" s="4" t="inlineStr">
        <is>
          <t>Total liabilities assumed</t>
        </is>
      </c>
      <c r="E37" s="6" t="n">
        <v>-855763</v>
      </c>
    </row>
    <row r="38">
      <c r="A38" s="4" t="inlineStr">
        <is>
          <t>Net identifiable assets acquired</t>
        </is>
      </c>
      <c r="E38" s="6" t="n">
        <v>1048989</v>
      </c>
    </row>
    <row r="39">
      <c r="A39" s="4" t="inlineStr">
        <is>
          <t>Goodwill</t>
        </is>
      </c>
      <c r="E39" s="6" t="n">
        <v>2075847</v>
      </c>
    </row>
    <row r="40">
      <c r="A40" s="4" t="inlineStr">
        <is>
          <t>Net assets acquired</t>
        </is>
      </c>
      <c r="E40" s="5" t="n">
        <v>3124836</v>
      </c>
    </row>
    <row r="41"/>
    <row r="42">
      <c r="A42" s="4" t="inlineStr">
        <is>
          <t>[1]</t>
        </is>
      </c>
      <c r="B42" s="4" t="inlineStr">
        <is>
          <t>For the year ended December 31, 2018, the Company recorded an impairment of goodwill related to its entertainment, publicity and marketing segment in the amount of $1,857,000.</t>
        </is>
      </c>
    </row>
  </sheetData>
  <mergeCells count="41">
    <mergeCell ref="F2:G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F25:G25"/>
    <mergeCell ref="F26:G26"/>
    <mergeCell ref="F27:G27"/>
    <mergeCell ref="F28:G28"/>
    <mergeCell ref="F29:G29"/>
    <mergeCell ref="F30:G30"/>
    <mergeCell ref="F31:G31"/>
    <mergeCell ref="F32:G32"/>
    <mergeCell ref="F33:G33"/>
    <mergeCell ref="F34:G34"/>
    <mergeCell ref="F35:G35"/>
    <mergeCell ref="F36:G36"/>
    <mergeCell ref="F37:G37"/>
    <mergeCell ref="F38:G38"/>
    <mergeCell ref="F39:G39"/>
    <mergeCell ref="F40:G40"/>
    <mergeCell ref="A41:G41"/>
    <mergeCell ref="B42:G4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6" customWidth="1" min="7" max="7"/>
    <col width="14" customWidth="1" min="8" max="8"/>
  </cols>
  <sheetData>
    <row r="1">
      <c r="A1" s="1" t="inlineStr">
        <is>
          <t>MERGERS AND ACQUISITIONS (Schedule of Amounts Reported In Consolidated Statements of Operations) (Details) - USD ($)</t>
        </is>
      </c>
      <c r="B1" s="2" t="inlineStr">
        <is>
          <t>3 Months Ended</t>
        </is>
      </c>
      <c r="E1" s="2" t="inlineStr">
        <is>
          <t>6 Months Ended</t>
        </is>
      </c>
      <c r="F1" s="2" t="inlineStr">
        <is>
          <t>9 Months Ended</t>
        </is>
      </c>
      <c r="G1" s="2" t="inlineStr">
        <is>
          <t>12 Months Ended</t>
        </is>
      </c>
    </row>
    <row r="2">
      <c r="B2" s="2" t="inlineStr">
        <is>
          <t>Sep. 30, 2020</t>
        </is>
      </c>
      <c r="C2" s="2" t="inlineStr">
        <is>
          <t>Dec. 31, 2019</t>
        </is>
      </c>
      <c r="D2" s="2" t="inlineStr">
        <is>
          <t>Jun. 30, 2019</t>
        </is>
      </c>
      <c r="E2" s="2" t="inlineStr">
        <is>
          <t>Jun. 30, 2019</t>
        </is>
      </c>
      <c r="F2" s="2" t="inlineStr">
        <is>
          <t>Sep. 30, 2020</t>
        </is>
      </c>
      <c r="G2" s="2" t="inlineStr">
        <is>
          <t>Dec. 31, 2020</t>
        </is>
      </c>
      <c r="H2" s="2" t="inlineStr">
        <is>
          <t>Dec. 31, 2019</t>
        </is>
      </c>
    </row>
    <row r="3">
      <c r="A3" s="3" t="inlineStr">
        <is>
          <t>Business Acquisition [Line Items]</t>
        </is>
      </c>
    </row>
    <row r="4">
      <c r="A4" s="4" t="inlineStr">
        <is>
          <t>Revenue</t>
        </is>
      </c>
      <c r="G4" s="5" t="n">
        <v>24054480</v>
      </c>
      <c r="H4" s="5" t="n">
        <v>25001867</v>
      </c>
    </row>
    <row r="5">
      <c r="A5" s="4" t="inlineStr">
        <is>
          <t>Net income</t>
        </is>
      </c>
      <c r="B5" s="5" t="n">
        <v>-2533582</v>
      </c>
      <c r="C5" s="5" t="n">
        <v>-1327417</v>
      </c>
      <c r="D5" s="5" t="n">
        <v>-796650</v>
      </c>
      <c r="E5" s="5" t="n">
        <v>-674042</v>
      </c>
      <c r="F5" s="5" t="n">
        <v>-1007384</v>
      </c>
      <c r="G5" s="6" t="n">
        <v>-1939192</v>
      </c>
      <c r="H5" s="6" t="n">
        <v>-2327900</v>
      </c>
    </row>
    <row r="6">
      <c r="A6" s="4" t="inlineStr">
        <is>
          <t>Be Social [Member]</t>
        </is>
      </c>
    </row>
    <row r="7">
      <c r="A7" s="3" t="inlineStr">
        <is>
          <t>Business Acquisition [Line Items]</t>
        </is>
      </c>
    </row>
    <row r="8">
      <c r="A8" s="4" t="inlineStr">
        <is>
          <t>Revenue</t>
        </is>
      </c>
      <c r="G8" s="6" t="n">
        <v>966983</v>
      </c>
    </row>
    <row r="9">
      <c r="A9" s="4" t="inlineStr">
        <is>
          <t>Net income</t>
        </is>
      </c>
      <c r="G9" s="5" t="n">
        <v>27696</v>
      </c>
    </row>
    <row r="10">
      <c r="A10" s="4" t="inlineStr">
        <is>
          <t>Shore Fire Seller [Member]</t>
        </is>
      </c>
    </row>
    <row r="11">
      <c r="A11" s="3" t="inlineStr">
        <is>
          <t>Business Acquisition [Line Items]</t>
        </is>
      </c>
    </row>
    <row r="12">
      <c r="A12" s="4" t="inlineStr">
        <is>
          <t>Revenue</t>
        </is>
      </c>
      <c r="H12" s="6" t="n">
        <v>366761</v>
      </c>
    </row>
    <row r="13">
      <c r="A13" s="4" t="inlineStr">
        <is>
          <t>Net income</t>
        </is>
      </c>
      <c r="H13" s="5" t="n">
        <v>14204</v>
      </c>
    </row>
  </sheetData>
  <mergeCells count="3">
    <mergeCell ref="A1:A2"/>
    <mergeCell ref="B1:D1"/>
    <mergeCell ref="G1:H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8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3" customWidth="1" min="6" max="6"/>
  </cols>
  <sheetData>
    <row r="1">
      <c r="A1" s="1" t="inlineStr">
        <is>
          <t>MERGERS AND ACQUISITIONS (Schedule of Original and Revised Estimated Fair Values of Assets and Liabilities Assumed) (Details) - USD ($)</t>
        </is>
      </c>
      <c r="B1" s="2" t="inlineStr">
        <is>
          <t>Dec. 31, 2020</t>
        </is>
      </c>
      <c r="C1" s="2" t="inlineStr">
        <is>
          <t>Aug. 17, 2020</t>
        </is>
      </c>
      <c r="D1" s="2" t="inlineStr">
        <is>
          <t>Dec. 31, 2019</t>
        </is>
      </c>
      <c r="E1" s="2" t="inlineStr">
        <is>
          <t>Dec. 31, 2018</t>
        </is>
      </c>
      <c r="F1" s="2" t="inlineStr">
        <is>
          <t>[1]</t>
        </is>
      </c>
    </row>
    <row r="2">
      <c r="A2" s="3" t="inlineStr">
        <is>
          <t>Business Acquisition [Line Items]</t>
        </is>
      </c>
    </row>
    <row r="3">
      <c r="A3" s="4" t="inlineStr">
        <is>
          <t>Goodwill</t>
        </is>
      </c>
      <c r="B3" s="5" t="n">
        <v>19627856</v>
      </c>
      <c r="D3" s="5" t="n">
        <v>17947989</v>
      </c>
      <c r="E3" s="5" t="n">
        <v>15922601</v>
      </c>
    </row>
    <row r="4">
      <c r="A4" s="4" t="inlineStr">
        <is>
          <t>Be Social [Member]</t>
        </is>
      </c>
    </row>
    <row r="5">
      <c r="A5" s="3" t="inlineStr">
        <is>
          <t>Business Acquisition [Line Items]</t>
        </is>
      </c>
    </row>
    <row r="6">
      <c r="A6" s="4" t="inlineStr">
        <is>
          <t>Cash</t>
        </is>
      </c>
      <c r="C6" s="5" t="n">
        <v>451354</v>
      </c>
    </row>
    <row r="7">
      <c r="A7" s="4" t="inlineStr">
        <is>
          <t>Accounts receivable</t>
        </is>
      </c>
      <c r="B7" s="6" t="n">
        <v>35448</v>
      </c>
      <c r="C7" s="6" t="n">
        <v>884423</v>
      </c>
    </row>
    <row r="8">
      <c r="A8" s="4" t="inlineStr">
        <is>
          <t>Property, equipment and leasehold improvements</t>
        </is>
      </c>
      <c r="C8" s="6" t="n">
        <v>56610</v>
      </c>
    </row>
    <row r="9">
      <c r="A9" s="4" t="inlineStr">
        <is>
          <t>Intangible assets</t>
        </is>
      </c>
      <c r="C9" s="6" t="n">
        <v>750000</v>
      </c>
    </row>
    <row r="10">
      <c r="A10" s="4" t="inlineStr">
        <is>
          <t>Total identifiable assets acquired</t>
        </is>
      </c>
      <c r="C10" s="6" t="n">
        <v>2221972</v>
      </c>
    </row>
    <row r="11">
      <c r="A11" s="4" t="inlineStr">
        <is>
          <t>Accrued expenses</t>
        </is>
      </c>
      <c r="C11" s="6" t="n">
        <v>-94702</v>
      </c>
    </row>
    <row r="12">
      <c r="A12" s="4" t="inlineStr">
        <is>
          <t>Accounts payable</t>
        </is>
      </c>
      <c r="C12" s="6" t="n">
        <v>-12004</v>
      </c>
    </row>
    <row r="13">
      <c r="A13" s="4" t="inlineStr">
        <is>
          <t>Deferred tax liability</t>
        </is>
      </c>
      <c r="C13" s="6" t="n">
        <v>-182487</v>
      </c>
    </row>
    <row r="14">
      <c r="A14" s="4" t="inlineStr">
        <is>
          <t>Talent liability</t>
        </is>
      </c>
      <c r="C14" s="6" t="n">
        <v>842317</v>
      </c>
    </row>
    <row r="15">
      <c r="A15" s="4" t="inlineStr">
        <is>
          <t>Other current liability</t>
        </is>
      </c>
      <c r="C15" s="6" t="n">
        <v>-90586</v>
      </c>
    </row>
    <row r="16">
      <c r="A16" s="4" t="inlineStr">
        <is>
          <t>Total liabilities assumed</t>
        </is>
      </c>
      <c r="C16" s="6" t="n">
        <v>-1546887</v>
      </c>
    </row>
    <row r="17">
      <c r="A17" s="4" t="inlineStr">
        <is>
          <t>Net identifiable assets acquired</t>
        </is>
      </c>
      <c r="C17" s="6" t="n">
        <v>675085</v>
      </c>
    </row>
    <row r="18">
      <c r="A18" s="4" t="inlineStr">
        <is>
          <t>Goodwill</t>
        </is>
      </c>
      <c r="B18" s="6" t="n">
        <v>1555030</v>
      </c>
      <c r="C18" s="6" t="n">
        <v>1634496</v>
      </c>
    </row>
    <row r="19">
      <c r="A19" s="4" t="inlineStr">
        <is>
          <t>Net assets acquired</t>
        </is>
      </c>
      <c r="C19" s="6" t="n">
        <v>2309581</v>
      </c>
    </row>
    <row r="20">
      <c r="A20" s="4" t="inlineStr">
        <is>
          <t>Be Social [Member] | As initially reported [Member]</t>
        </is>
      </c>
    </row>
    <row r="21">
      <c r="A21" s="3" t="inlineStr">
        <is>
          <t>Business Acquisition [Line Items]</t>
        </is>
      </c>
    </row>
    <row r="22">
      <c r="A22" s="4" t="inlineStr">
        <is>
          <t>Cash</t>
        </is>
      </c>
      <c r="C22" s="6" t="n">
        <v>451354</v>
      </c>
    </row>
    <row r="23">
      <c r="A23" s="4" t="inlineStr">
        <is>
          <t>Accounts receivable</t>
        </is>
      </c>
      <c r="C23" s="6" t="n">
        <v>884423</v>
      </c>
    </row>
    <row r="24">
      <c r="A24" s="4" t="inlineStr">
        <is>
          <t>Other assets</t>
        </is>
      </c>
      <c r="C24" s="6" t="n">
        <v>16506</v>
      </c>
    </row>
    <row r="25">
      <c r="A25" s="4" t="inlineStr">
        <is>
          <t>Property, equipment and leasehold improvements</t>
        </is>
      </c>
      <c r="C25" s="6" t="n">
        <v>56610</v>
      </c>
    </row>
    <row r="26">
      <c r="A26" s="4" t="inlineStr">
        <is>
          <t>Deposits</t>
        </is>
      </c>
      <c r="C26" s="6" t="n">
        <v>63079</v>
      </c>
    </row>
    <row r="27">
      <c r="A27" s="4" t="inlineStr">
        <is>
          <t>Intangible assets</t>
        </is>
      </c>
      <c r="C27" s="6" t="n">
        <v>750000</v>
      </c>
    </row>
    <row r="28">
      <c r="A28" s="4" t="inlineStr">
        <is>
          <t>Total identifiable assets acquired</t>
        </is>
      </c>
      <c r="C28" s="6" t="n">
        <v>2221972</v>
      </c>
    </row>
    <row r="29">
      <c r="A29" s="4" t="inlineStr">
        <is>
          <t>Accrued expenses</t>
        </is>
      </c>
      <c r="C29" s="6" t="n">
        <v>-94702</v>
      </c>
    </row>
    <row r="30">
      <c r="A30" s="4" t="inlineStr">
        <is>
          <t>Accounts payable</t>
        </is>
      </c>
      <c r="C30" s="6" t="n">
        <v>-12004</v>
      </c>
    </row>
    <row r="31">
      <c r="A31" s="4" t="inlineStr">
        <is>
          <t>Deferred tax liability</t>
        </is>
      </c>
      <c r="C31" s="6" t="n">
        <v>-182487</v>
      </c>
    </row>
    <row r="32">
      <c r="A32" s="4" t="inlineStr">
        <is>
          <t>Talent liability</t>
        </is>
      </c>
      <c r="C32" s="6" t="n">
        <v>-842317</v>
      </c>
    </row>
    <row r="33">
      <c r="A33" s="4" t="inlineStr">
        <is>
          <t>Deferred revenue</t>
        </is>
      </c>
      <c r="C33" s="6" t="n">
        <v>-20622</v>
      </c>
    </row>
    <row r="34">
      <c r="A34" s="4" t="inlineStr">
        <is>
          <t>Other current liability</t>
        </is>
      </c>
      <c r="C34" s="6" t="n">
        <v>-90586</v>
      </c>
    </row>
    <row r="35">
      <c r="A35" s="4" t="inlineStr">
        <is>
          <t>Paycheck Protection Program loan</t>
        </is>
      </c>
      <c r="C35" s="6" t="n">
        <v>-304169</v>
      </c>
    </row>
    <row r="36">
      <c r="A36" s="4" t="inlineStr">
        <is>
          <t>Total liabilities assumed</t>
        </is>
      </c>
      <c r="C36" s="6" t="n">
        <v>-1546887</v>
      </c>
    </row>
    <row r="37">
      <c r="A37" s="4" t="inlineStr">
        <is>
          <t>Net identifiable assets acquired</t>
        </is>
      </c>
      <c r="C37" s="6" t="n">
        <v>675085</v>
      </c>
    </row>
    <row r="38">
      <c r="A38" s="4" t="inlineStr">
        <is>
          <t>Goodwill</t>
        </is>
      </c>
      <c r="C38" s="6" t="n">
        <v>1634496</v>
      </c>
    </row>
    <row r="39">
      <c r="A39" s="4" t="inlineStr">
        <is>
          <t>Net assets acquired</t>
        </is>
      </c>
      <c r="C39" s="5" t="n">
        <v>2309581</v>
      </c>
    </row>
    <row r="40">
      <c r="A40" s="4" t="inlineStr">
        <is>
          <t>Be Social [Member] | Measurement Period Adjustments [Member]</t>
        </is>
      </c>
    </row>
    <row r="41">
      <c r="A41" s="3" t="inlineStr">
        <is>
          <t>Business Acquisition [Line Items]</t>
        </is>
      </c>
    </row>
    <row r="42">
      <c r="A42" s="4" t="inlineStr">
        <is>
          <t>Cash</t>
        </is>
      </c>
      <c r="B42" s="4" t="inlineStr">
        <is>
          <t xml:space="preserve"> </t>
        </is>
      </c>
    </row>
    <row r="43">
      <c r="A43" s="4" t="inlineStr">
        <is>
          <t>Accounts receivable</t>
        </is>
      </c>
      <c r="B43" s="6" t="n">
        <v>-35448</v>
      </c>
    </row>
    <row r="44">
      <c r="A44" s="4" t="inlineStr">
        <is>
          <t>Other assets</t>
        </is>
      </c>
      <c r="B44" s="4" t="inlineStr">
        <is>
          <t xml:space="preserve"> </t>
        </is>
      </c>
    </row>
    <row r="45">
      <c r="A45" s="4" t="inlineStr">
        <is>
          <t>Property, equipment and leasehold improvements</t>
        </is>
      </c>
      <c r="B45" s="4" t="inlineStr">
        <is>
          <t xml:space="preserve"> </t>
        </is>
      </c>
    </row>
    <row r="46">
      <c r="A46" s="4" t="inlineStr">
        <is>
          <t>Deposits</t>
        </is>
      </c>
      <c r="B46" s="4" t="inlineStr">
        <is>
          <t xml:space="preserve"> </t>
        </is>
      </c>
    </row>
    <row r="47">
      <c r="A47" s="4" t="inlineStr">
        <is>
          <t>Intangible assets</t>
        </is>
      </c>
      <c r="B47" s="4" t="inlineStr">
        <is>
          <t xml:space="preserve"> </t>
        </is>
      </c>
    </row>
    <row r="48">
      <c r="A48" s="4" t="inlineStr">
        <is>
          <t>Total identifiable assets acquired</t>
        </is>
      </c>
      <c r="B48" s="6" t="n">
        <v>-35448</v>
      </c>
    </row>
    <row r="49">
      <c r="A49" s="4" t="inlineStr">
        <is>
          <t>Accrued expenses</t>
        </is>
      </c>
      <c r="B49" s="4" t="inlineStr">
        <is>
          <t xml:space="preserve"> </t>
        </is>
      </c>
    </row>
    <row r="50">
      <c r="A50" s="4" t="inlineStr">
        <is>
          <t>Accounts payable</t>
        </is>
      </c>
      <c r="B50" s="4" t="inlineStr">
        <is>
          <t xml:space="preserve"> </t>
        </is>
      </c>
    </row>
    <row r="51">
      <c r="A51" s="4" t="inlineStr">
        <is>
          <t>Deferred tax liability</t>
        </is>
      </c>
      <c r="B51" s="4" t="inlineStr">
        <is>
          <t xml:space="preserve"> </t>
        </is>
      </c>
    </row>
    <row r="52">
      <c r="A52" s="4" t="inlineStr">
        <is>
          <t>Talent liability</t>
        </is>
      </c>
      <c r="B52" s="6" t="n">
        <v>24328</v>
      </c>
    </row>
    <row r="53">
      <c r="A53" s="4" t="inlineStr">
        <is>
          <t>Deferred revenue</t>
        </is>
      </c>
      <c r="B53" s="4" t="inlineStr">
        <is>
          <t xml:space="preserve"> </t>
        </is>
      </c>
    </row>
    <row r="54">
      <c r="A54" s="4" t="inlineStr">
        <is>
          <t>Other current liability</t>
        </is>
      </c>
      <c r="B54" s="6" t="n">
        <v>90586</v>
      </c>
    </row>
    <row r="55">
      <c r="A55" s="4" t="inlineStr">
        <is>
          <t>Paycheck Protection Program loan</t>
        </is>
      </c>
      <c r="B55" s="4" t="inlineStr">
        <is>
          <t xml:space="preserve"> </t>
        </is>
      </c>
    </row>
    <row r="56">
      <c r="A56" s="4" t="inlineStr">
        <is>
          <t>Total liabilities assumed</t>
        </is>
      </c>
      <c r="B56" s="6" t="n">
        <v>114914</v>
      </c>
    </row>
    <row r="57">
      <c r="A57" s="4" t="inlineStr">
        <is>
          <t>Net identifiable assets acquired</t>
        </is>
      </c>
      <c r="B57" s="6" t="n">
        <v>79466</v>
      </c>
    </row>
    <row r="58">
      <c r="A58" s="4" t="inlineStr">
        <is>
          <t>Goodwill</t>
        </is>
      </c>
      <c r="B58" s="6" t="n">
        <v>-79466</v>
      </c>
    </row>
    <row r="59">
      <c r="A59" s="4" t="inlineStr">
        <is>
          <t>Net assets acquired</t>
        </is>
      </c>
      <c r="B59" s="4" t="inlineStr">
        <is>
          <t xml:space="preserve"> </t>
        </is>
      </c>
    </row>
    <row r="60">
      <c r="A60" s="4" t="inlineStr">
        <is>
          <t>Be Social [Member] | As adjusted [Member]</t>
        </is>
      </c>
    </row>
    <row r="61">
      <c r="A61" s="3" t="inlineStr">
        <is>
          <t>Business Acquisition [Line Items]</t>
        </is>
      </c>
    </row>
    <row r="62">
      <c r="A62" s="4" t="inlineStr">
        <is>
          <t>Cash</t>
        </is>
      </c>
      <c r="B62" s="6" t="n">
        <v>451354</v>
      </c>
    </row>
    <row r="63">
      <c r="A63" s="4" t="inlineStr">
        <is>
          <t>Accounts receivable</t>
        </is>
      </c>
      <c r="B63" s="6" t="n">
        <v>848975</v>
      </c>
    </row>
    <row r="64">
      <c r="A64" s="4" t="inlineStr">
        <is>
          <t>Other assets</t>
        </is>
      </c>
      <c r="B64" s="6" t="n">
        <v>16506</v>
      </c>
    </row>
    <row r="65">
      <c r="A65" s="4" t="inlineStr">
        <is>
          <t>Property, equipment and leasehold improvements</t>
        </is>
      </c>
      <c r="B65" s="6" t="n">
        <v>56610</v>
      </c>
    </row>
    <row r="66">
      <c r="A66" s="4" t="inlineStr">
        <is>
          <t>Deposits</t>
        </is>
      </c>
      <c r="B66" s="6" t="n">
        <v>63079</v>
      </c>
    </row>
    <row r="67">
      <c r="A67" s="4" t="inlineStr">
        <is>
          <t>Intangible assets</t>
        </is>
      </c>
      <c r="B67" s="6" t="n">
        <v>750</v>
      </c>
    </row>
    <row r="68">
      <c r="A68" s="4" t="inlineStr">
        <is>
          <t>Total identifiable assets acquired</t>
        </is>
      </c>
      <c r="B68" s="6" t="n">
        <v>2186524</v>
      </c>
    </row>
    <row r="69">
      <c r="A69" s="4" t="inlineStr">
        <is>
          <t>Accrued expenses</t>
        </is>
      </c>
      <c r="B69" s="6" t="n">
        <v>-94702</v>
      </c>
    </row>
    <row r="70">
      <c r="A70" s="4" t="inlineStr">
        <is>
          <t>Accounts payable</t>
        </is>
      </c>
      <c r="B70" s="6" t="n">
        <v>-12004</v>
      </c>
    </row>
    <row r="71">
      <c r="A71" s="4" t="inlineStr">
        <is>
          <t>Deferred tax liability</t>
        </is>
      </c>
      <c r="B71" s="6" t="n">
        <v>-182487</v>
      </c>
    </row>
    <row r="72">
      <c r="A72" s="4" t="inlineStr">
        <is>
          <t>Talent liability</t>
        </is>
      </c>
      <c r="B72" s="6" t="n">
        <v>-817989</v>
      </c>
    </row>
    <row r="73">
      <c r="A73" s="4" t="inlineStr">
        <is>
          <t>Deferred revenue</t>
        </is>
      </c>
      <c r="B73" s="6" t="n">
        <v>-20622</v>
      </c>
    </row>
    <row r="74">
      <c r="A74" s="4" t="inlineStr">
        <is>
          <t>Other current liability</t>
        </is>
      </c>
      <c r="B74" s="4" t="inlineStr">
        <is>
          <t xml:space="preserve"> </t>
        </is>
      </c>
    </row>
    <row r="75">
      <c r="A75" s="4" t="inlineStr">
        <is>
          <t>Paycheck Protection Program loan</t>
        </is>
      </c>
      <c r="B75" s="6" t="n">
        <v>-304169</v>
      </c>
    </row>
    <row r="76">
      <c r="A76" s="4" t="inlineStr">
        <is>
          <t>Total liabilities assumed</t>
        </is>
      </c>
      <c r="B76" s="6" t="n">
        <v>-1431973</v>
      </c>
    </row>
    <row r="77">
      <c r="A77" s="4" t="inlineStr">
        <is>
          <t>Net identifiable assets acquired</t>
        </is>
      </c>
      <c r="B77" s="6" t="n">
        <v>754551</v>
      </c>
    </row>
    <row r="78">
      <c r="A78" s="4" t="inlineStr">
        <is>
          <t>Goodwill</t>
        </is>
      </c>
      <c r="B78" s="6" t="n">
        <v>1555030</v>
      </c>
    </row>
    <row r="79">
      <c r="A79" s="4" t="inlineStr">
        <is>
          <t>Net assets acquired</t>
        </is>
      </c>
      <c r="B79" s="5" t="n">
        <v>2309581</v>
      </c>
    </row>
    <row r="80"/>
    <row r="81">
      <c r="A81" s="4" t="inlineStr">
        <is>
          <t>[1]</t>
        </is>
      </c>
      <c r="B81" s="4" t="inlineStr">
        <is>
          <t>For the year ended December 31, 2018, the Company recorded an impairment of goodwill related to its entertainment, publicity and marketing segment in the amount of $1,857,000.</t>
        </is>
      </c>
    </row>
  </sheetData>
  <mergeCells count="80">
    <mergeCell ref="E2:F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E29:F29"/>
    <mergeCell ref="E30:F30"/>
    <mergeCell ref="E31:F31"/>
    <mergeCell ref="E32:F32"/>
    <mergeCell ref="E33:F33"/>
    <mergeCell ref="E34:F34"/>
    <mergeCell ref="E35:F35"/>
    <mergeCell ref="E36:F36"/>
    <mergeCell ref="E37:F37"/>
    <mergeCell ref="E38:F38"/>
    <mergeCell ref="E39:F39"/>
    <mergeCell ref="E40:F40"/>
    <mergeCell ref="E41:F41"/>
    <mergeCell ref="E42:F42"/>
    <mergeCell ref="E43:F43"/>
    <mergeCell ref="E44:F44"/>
    <mergeCell ref="E45:F45"/>
    <mergeCell ref="E46:F46"/>
    <mergeCell ref="E47:F47"/>
    <mergeCell ref="E48:F48"/>
    <mergeCell ref="E49:F49"/>
    <mergeCell ref="E50:F50"/>
    <mergeCell ref="E51:F51"/>
    <mergeCell ref="E52:F52"/>
    <mergeCell ref="E53:F53"/>
    <mergeCell ref="E54:F54"/>
    <mergeCell ref="E55:F55"/>
    <mergeCell ref="E56:F56"/>
    <mergeCell ref="E57:F57"/>
    <mergeCell ref="E58:F58"/>
    <mergeCell ref="E59:F59"/>
    <mergeCell ref="E60:F60"/>
    <mergeCell ref="E61:F61"/>
    <mergeCell ref="E62:F62"/>
    <mergeCell ref="E63:F63"/>
    <mergeCell ref="E64:F64"/>
    <mergeCell ref="E65:F65"/>
    <mergeCell ref="E66:F66"/>
    <mergeCell ref="E67:F67"/>
    <mergeCell ref="E68:F68"/>
    <mergeCell ref="E69:F69"/>
    <mergeCell ref="E70:F70"/>
    <mergeCell ref="E71:F71"/>
    <mergeCell ref="E72:F72"/>
    <mergeCell ref="E73:F73"/>
    <mergeCell ref="E74:F74"/>
    <mergeCell ref="E75:F75"/>
    <mergeCell ref="E76:F76"/>
    <mergeCell ref="E77:F77"/>
    <mergeCell ref="E78:F78"/>
    <mergeCell ref="E79:F79"/>
    <mergeCell ref="A80:F80"/>
    <mergeCell ref="B81:F8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MERGERS AND ACQUISITIONS (Schedule of Initially Reported Fair Value to Adjusted Fair Value of Goodwill) (Details)</t>
        </is>
      </c>
      <c r="B1" s="2" t="inlineStr">
        <is>
          <t>4 Months Ended</t>
        </is>
      </c>
    </row>
    <row r="2">
      <c r="B2" s="2" t="inlineStr">
        <is>
          <t>Dec. 31, 2020USD ($)</t>
        </is>
      </c>
    </row>
    <row r="3">
      <c r="A3" s="3" t="inlineStr">
        <is>
          <t>Changes to estimated fair values:</t>
        </is>
      </c>
    </row>
    <row r="4">
      <c r="A4" s="4" t="inlineStr">
        <is>
          <t>Adjusted goodwill at Ending</t>
        </is>
      </c>
      <c r="B4" s="5" t="n">
        <v>19627856</v>
      </c>
    </row>
    <row r="5">
      <c r="A5" s="4" t="inlineStr">
        <is>
          <t>Be Social [Member]</t>
        </is>
      </c>
    </row>
    <row r="6">
      <c r="A6" s="3" t="inlineStr">
        <is>
          <t>Business Acquisition [Line Items]</t>
        </is>
      </c>
    </row>
    <row r="7">
      <c r="A7" s="4" t="inlineStr">
        <is>
          <t>Goodwill originally reported at beginning</t>
        </is>
      </c>
      <c r="B7" s="6" t="n">
        <v>1634496</v>
      </c>
    </row>
    <row r="8">
      <c r="A8" s="3" t="inlineStr">
        <is>
          <t>Changes to estimated fair values:</t>
        </is>
      </c>
    </row>
    <row r="9">
      <c r="A9" s="4" t="inlineStr">
        <is>
          <t>Other current liabilities</t>
        </is>
      </c>
      <c r="B9" s="6" t="n">
        <v>-90586</v>
      </c>
    </row>
    <row r="10">
      <c r="A10" s="4" t="inlineStr">
        <is>
          <t>Talent liability</t>
        </is>
      </c>
      <c r="B10" s="6" t="n">
        <v>-24328</v>
      </c>
    </row>
    <row r="11">
      <c r="A11" s="4" t="inlineStr">
        <is>
          <t>Accounts receivable</t>
        </is>
      </c>
      <c r="B11" s="6" t="n">
        <v>35448</v>
      </c>
    </row>
    <row r="12">
      <c r="A12" s="4" t="inlineStr">
        <is>
          <t>Change in Goodwill</t>
        </is>
      </c>
      <c r="B12" s="6" t="n">
        <v>-79466</v>
      </c>
    </row>
    <row r="13">
      <c r="A13" s="4" t="inlineStr">
        <is>
          <t>Adjusted goodwill at Ending</t>
        </is>
      </c>
      <c r="B13" s="5" t="n">
        <v>155503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ERGERS AND ACQUISITIONS (Schedule of Proforma Results of Operations) (Details) - Door Marketing Group LLC [Member] - USD ($)</t>
        </is>
      </c>
      <c r="B1" s="2" t="inlineStr">
        <is>
          <t>12 Months Ended</t>
        </is>
      </c>
    </row>
    <row r="2">
      <c r="B2" s="2" t="inlineStr">
        <is>
          <t>Dec. 31, 2020</t>
        </is>
      </c>
      <c r="C2" s="2" t="inlineStr">
        <is>
          <t>Dec. 31, 2019</t>
        </is>
      </c>
    </row>
    <row r="3">
      <c r="A3" s="3" t="inlineStr">
        <is>
          <t>Business Acquisition [Line Items]</t>
        </is>
      </c>
    </row>
    <row r="4">
      <c r="A4" s="4" t="inlineStr">
        <is>
          <t>Revenues</t>
        </is>
      </c>
      <c r="B4" s="5" t="n">
        <v>28010667</v>
      </c>
      <c r="C4" s="5" t="n">
        <v>36001311</v>
      </c>
    </row>
    <row r="5">
      <c r="A5" s="4" t="inlineStr">
        <is>
          <t>Net loss</t>
        </is>
      </c>
      <c r="B5" s="5" t="n">
        <v>-2117629</v>
      </c>
      <c r="C5" s="5" t="n">
        <v>-1870816</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PITALIZED PRODUCTION COSTS, ACCOUNTS RECEIVABLES AND OTHER CURRENT ASSETS (Capitalized Production Costs) (Details) - USD ($)</t>
        </is>
      </c>
      <c r="B1" s="2" t="inlineStr">
        <is>
          <t>12 Months Ended</t>
        </is>
      </c>
    </row>
    <row r="2">
      <c r="B2" s="2" t="inlineStr">
        <is>
          <t>Dec. 31, 2020</t>
        </is>
      </c>
      <c r="C2" s="2" t="inlineStr">
        <is>
          <t>Dec. 31, 2019</t>
        </is>
      </c>
    </row>
    <row r="3">
      <c r="A3" s="3" t="inlineStr">
        <is>
          <t>Deferred Costs, Capitalized, Prepaid, and Other Assets Disclosure [Abstract]</t>
        </is>
      </c>
    </row>
    <row r="4">
      <c r="A4" s="4" t="inlineStr">
        <is>
          <t>Production and distribution revenues</t>
        </is>
      </c>
      <c r="B4" s="5" t="n">
        <v>107800</v>
      </c>
      <c r="C4" s="5" t="n">
        <v>86606</v>
      </c>
    </row>
    <row r="5">
      <c r="A5" s="4" t="inlineStr">
        <is>
          <t>Net capitalized production costs</t>
        </is>
      </c>
      <c r="B5" s="6" t="n">
        <v>271139</v>
      </c>
      <c r="C5" s="5" t="n">
        <v>203036</v>
      </c>
    </row>
    <row r="6">
      <c r="A6" s="4" t="inlineStr">
        <is>
          <t>Impairment costs</t>
        </is>
      </c>
      <c r="B6" s="5" t="n">
        <v>4500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PITALIZED PRODUCTION COSTS, ACCOUNTS RECEIVABLES AND OTHER CURRENT ASSETS (Accounts Receivable and Other Assets) (Details) - USD ($)</t>
        </is>
      </c>
      <c r="B1" s="2" t="inlineStr">
        <is>
          <t>Jun. 04, 2020</t>
        </is>
      </c>
      <c r="C1" s="2" t="inlineStr">
        <is>
          <t>Dec. 31, 2020</t>
        </is>
      </c>
      <c r="D1" s="2" t="inlineStr">
        <is>
          <t>Dec. 31, 2019</t>
        </is>
      </c>
    </row>
    <row r="2">
      <c r="A2" s="3" t="inlineStr">
        <is>
          <t>Accounts, Notes, Loans and Financing Receivable [Line Items]</t>
        </is>
      </c>
    </row>
    <row r="3">
      <c r="A3" s="4" t="inlineStr">
        <is>
          <t>Accounts receivable, net of allowance for doubtful accounts</t>
        </is>
      </c>
      <c r="C3" s="5" t="n">
        <v>5027101</v>
      </c>
      <c r="D3" s="5" t="n">
        <v>3581155</v>
      </c>
    </row>
    <row r="4">
      <c r="A4" s="4" t="inlineStr">
        <is>
          <t>Other current assets</t>
        </is>
      </c>
      <c r="C4" s="6" t="n">
        <v>231890</v>
      </c>
      <c r="D4" s="6" t="n">
        <v>372872</v>
      </c>
    </row>
    <row r="5">
      <c r="A5" s="4" t="inlineStr">
        <is>
          <t>Indemnification assets</t>
        </is>
      </c>
      <c r="C5" s="6" t="n">
        <v>0</v>
      </c>
      <c r="D5" s="6" t="n">
        <v>300000</v>
      </c>
    </row>
    <row r="6">
      <c r="A6" s="4" t="inlineStr">
        <is>
          <t>Income tax receivable</t>
        </is>
      </c>
      <c r="C6" s="6" t="n">
        <v>37200</v>
      </c>
      <c r="D6" s="6" t="n">
        <v>35866</v>
      </c>
    </row>
    <row r="7">
      <c r="A7" s="4" t="inlineStr">
        <is>
          <t>42 West [Member]</t>
        </is>
      </c>
    </row>
    <row r="8">
      <c r="A8" s="3" t="inlineStr">
        <is>
          <t>Accounts, Notes, Loans and Financing Receivable [Line Items]</t>
        </is>
      </c>
    </row>
    <row r="9">
      <c r="A9" s="4" t="inlineStr">
        <is>
          <t>Indemnification assets</t>
        </is>
      </c>
      <c r="B9" s="5" t="n">
        <v>300000</v>
      </c>
    </row>
    <row r="10">
      <c r="A10" s="4" t="inlineStr">
        <is>
          <t>Amount of Earn-out consideration</t>
        </is>
      </c>
      <c r="B10" s="5" t="n">
        <v>300000</v>
      </c>
    </row>
    <row r="11">
      <c r="A11" s="4" t="inlineStr">
        <is>
          <t>Shares issued during period</t>
        </is>
      </c>
      <c r="B11" s="6" t="n">
        <v>186573</v>
      </c>
    </row>
    <row r="12">
      <c r="A12" s="4" t="inlineStr">
        <is>
          <t>Publicity Segment [Member]</t>
        </is>
      </c>
    </row>
    <row r="13">
      <c r="A13" s="3" t="inlineStr">
        <is>
          <t>Accounts, Notes, Loans and Financing Receivable [Line Items]</t>
        </is>
      </c>
    </row>
    <row r="14">
      <c r="A14" s="4" t="inlineStr">
        <is>
          <t>Allowance for doubtful accounts</t>
        </is>
      </c>
      <c r="C14" s="5" t="n">
        <v>653272</v>
      </c>
      <c r="D14" s="5" t="n">
        <v>30788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EQUIPMENT AND LEASEHOLD IMPROVEMENTS (Details) - USD ($)</t>
        </is>
      </c>
      <c r="B1" s="2" t="inlineStr">
        <is>
          <t>12 Months Ended</t>
        </is>
      </c>
    </row>
    <row r="2">
      <c r="B2" s="2" t="inlineStr">
        <is>
          <t>Dec. 31, 2020</t>
        </is>
      </c>
      <c r="C2" s="2" t="inlineStr">
        <is>
          <t>Dec. 31, 2019</t>
        </is>
      </c>
    </row>
    <row r="3">
      <c r="A3" s="3" t="inlineStr">
        <is>
          <t>Property, Plant and Equipment [Line Items]</t>
        </is>
      </c>
    </row>
    <row r="4">
      <c r="A4" s="4" t="inlineStr">
        <is>
          <t>Furniture and fixtures</t>
        </is>
      </c>
      <c r="B4" s="5" t="n">
        <v>883491</v>
      </c>
      <c r="C4" s="5" t="n">
        <v>792611</v>
      </c>
    </row>
    <row r="5">
      <c r="A5" s="4" t="inlineStr">
        <is>
          <t>Computers and equipment</t>
        </is>
      </c>
      <c r="B5" s="6" t="n">
        <v>1759659</v>
      </c>
      <c r="C5" s="6" t="n">
        <v>1728916</v>
      </c>
    </row>
    <row r="6">
      <c r="A6" s="4" t="inlineStr">
        <is>
          <t>Leasehold improvements</t>
        </is>
      </c>
      <c r="B6" s="6" t="n">
        <v>770629</v>
      </c>
      <c r="C6" s="6" t="n">
        <v>770628</v>
      </c>
    </row>
    <row r="7">
      <c r="A7" s="4" t="inlineStr">
        <is>
          <t>Property plant and equipment gross</t>
        </is>
      </c>
      <c r="B7" s="6" t="n">
        <v>3413779</v>
      </c>
      <c r="C7" s="6" t="n">
        <v>3292155</v>
      </c>
    </row>
    <row r="8">
      <c r="A8" s="4" t="inlineStr">
        <is>
          <t>Less: accumulated depreciation and amortization</t>
        </is>
      </c>
      <c r="B8" s="6" t="n">
        <v>-2613708</v>
      </c>
      <c r="C8" s="6" t="n">
        <v>-2255306</v>
      </c>
    </row>
    <row r="9">
      <c r="A9" s="4" t="inlineStr">
        <is>
          <t>Property, equipment and leasehold improvements, net of accumulated depreciation and amortization</t>
        </is>
      </c>
      <c r="B9" s="6" t="n">
        <v>800071</v>
      </c>
      <c r="C9" s="6" t="n">
        <v>1036849</v>
      </c>
    </row>
    <row r="10">
      <c r="A10" s="4" t="inlineStr">
        <is>
          <t>Depreciation expense</t>
        </is>
      </c>
      <c r="B10" s="5" t="n">
        <v>370746</v>
      </c>
      <c r="C10" s="5" t="n">
        <v>361951</v>
      </c>
    </row>
    <row r="11">
      <c r="A11" s="4" t="inlineStr">
        <is>
          <t>Furniture and fixtures [Member] | Minimum [Member]</t>
        </is>
      </c>
    </row>
    <row r="12">
      <c r="A12" s="3" t="inlineStr">
        <is>
          <t>Property, Plant and Equipment [Line Items]</t>
        </is>
      </c>
    </row>
    <row r="13">
      <c r="A13" s="4" t="inlineStr">
        <is>
          <t>Useful life</t>
        </is>
      </c>
      <c r="B13" s="4" t="inlineStr">
        <is>
          <t>5 years</t>
        </is>
      </c>
    </row>
    <row r="14">
      <c r="A14" s="4" t="inlineStr">
        <is>
          <t>Furniture and fixtures [Member] | Maximum [Member]</t>
        </is>
      </c>
    </row>
    <row r="15">
      <c r="A15" s="3" t="inlineStr">
        <is>
          <t>Property, Plant and Equipment [Line Items]</t>
        </is>
      </c>
    </row>
    <row r="16">
      <c r="A16" s="4" t="inlineStr">
        <is>
          <t>Useful life</t>
        </is>
      </c>
      <c r="B16" s="4" t="inlineStr">
        <is>
          <t>7 years</t>
        </is>
      </c>
    </row>
    <row r="17">
      <c r="A17" s="4" t="inlineStr">
        <is>
          <t>Computer and office equipment [Member] | Minimum [Member]</t>
        </is>
      </c>
    </row>
    <row r="18">
      <c r="A18" s="3" t="inlineStr">
        <is>
          <t>Property, Plant and Equipment [Line Items]</t>
        </is>
      </c>
    </row>
    <row r="19">
      <c r="A19" s="4" t="inlineStr">
        <is>
          <t>Useful life</t>
        </is>
      </c>
      <c r="B19" s="4" t="inlineStr">
        <is>
          <t>3 years</t>
        </is>
      </c>
    </row>
    <row r="20">
      <c r="A20" s="4" t="inlineStr">
        <is>
          <t>Computer and office equipment [Member] | Maximum [Member]</t>
        </is>
      </c>
    </row>
    <row r="21">
      <c r="A21" s="3" t="inlineStr">
        <is>
          <t>Property, Plant and Equipment [Line Items]</t>
        </is>
      </c>
    </row>
    <row r="22">
      <c r="A22" s="4" t="inlineStr">
        <is>
          <t>Useful life</t>
        </is>
      </c>
      <c r="B22" s="4" t="inlineStr">
        <is>
          <t>5 years</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STMENT (Details) - USD ($)</t>
        </is>
      </c>
      <c r="B1" s="2" t="inlineStr">
        <is>
          <t>Dec. 31, 2020</t>
        </is>
      </c>
      <c r="C1" s="2" t="inlineStr">
        <is>
          <t>Dec. 31, 2019</t>
        </is>
      </c>
    </row>
    <row r="2">
      <c r="A2" s="4" t="inlineStr">
        <is>
          <t>Number of cost method investment shares owned</t>
        </is>
      </c>
      <c r="C2" s="6" t="n">
        <v>344980</v>
      </c>
    </row>
    <row r="3">
      <c r="A3" s="4" t="inlineStr">
        <is>
          <t>Investments</t>
        </is>
      </c>
      <c r="B3" s="4" t="inlineStr">
        <is>
          <t xml:space="preserve"> </t>
        </is>
      </c>
      <c r="C3" s="5" t="n">
        <v>220000</v>
      </c>
    </row>
    <row r="4">
      <c r="A4" s="4" t="inlineStr">
        <is>
          <t>VRC [Member]</t>
        </is>
      </c>
    </row>
    <row r="5">
      <c r="A5" s="4" t="inlineStr">
        <is>
          <t>Fair value of investment</t>
        </is>
      </c>
      <c r="B5" s="5" t="n">
        <v>220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GOODWILL AND INTANGIBLE ASSETS (Narrative) (Details)</t>
        </is>
      </c>
      <c r="B1" s="2" t="inlineStr">
        <is>
          <t>12 Months Ended</t>
        </is>
      </c>
    </row>
    <row r="2">
      <c r="B2" s="2" t="inlineStr">
        <is>
          <t>Dec. 31, 2020USD ($)</t>
        </is>
      </c>
    </row>
    <row r="3">
      <c r="A3" s="3" t="inlineStr">
        <is>
          <t>Goodwill and Intangible Assets Disclosure [Abstract]</t>
        </is>
      </c>
    </row>
    <row r="4">
      <c r="A4" s="4" t="inlineStr">
        <is>
          <t>Description estimated amortization expenses for future period</t>
        </is>
      </c>
      <c r="B4" s="4" t="inlineStr">
        <is>
          <t>Amortization expense remaining relating to intangible assets for each of the years ended December 31, 2021 through 2025 is estimated at approximately $1.5 million, $1.3 million, $1.1 million, $1.0 million and $1.0 million, respectively.</t>
        </is>
      </c>
    </row>
    <row r="5">
      <c r="A5" s="4" t="inlineStr">
        <is>
          <t>Impairment of goodwill</t>
        </is>
      </c>
      <c r="B5" s="5" t="n">
        <v>1857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16" customWidth="1" min="2" max="2"/>
    <col width="13" customWidth="1" min="3" max="3"/>
    <col width="27" customWidth="1" min="4" max="4"/>
    <col width="20" customWidth="1" min="5" max="5"/>
    <col width="13" customWidth="1" min="6" max="6"/>
  </cols>
  <sheetData>
    <row r="1">
      <c r="A1" s="1" t="inlineStr">
        <is>
          <t>Consolidated Statements of Changes in Stockholders' Equity - USD ($)</t>
        </is>
      </c>
      <c r="B1" s="2" t="inlineStr">
        <is>
          <t>Preferred Stock</t>
        </is>
      </c>
      <c r="C1" s="2" t="inlineStr">
        <is>
          <t>Common Stock</t>
        </is>
      </c>
      <c r="D1" s="2" t="inlineStr">
        <is>
          <t>Additional Paid-in Capital</t>
        </is>
      </c>
      <c r="E1" s="2" t="inlineStr">
        <is>
          <t>Accumulated Deficit</t>
        </is>
      </c>
      <c r="F1" s="2" t="inlineStr">
        <is>
          <t>Total</t>
        </is>
      </c>
    </row>
    <row r="2">
      <c r="A2" s="4" t="inlineStr">
        <is>
          <t>Beginning Balance, Amount at Dec. 31, 2018</t>
        </is>
      </c>
      <c r="B2" s="5" t="n">
        <v>1000</v>
      </c>
      <c r="C2" s="5" t="n">
        <v>42370</v>
      </c>
      <c r="D2" s="5" t="n">
        <v>105262331</v>
      </c>
      <c r="E2" s="5" t="n">
        <v>-94529174</v>
      </c>
      <c r="F2" s="5" t="n">
        <v>10776527</v>
      </c>
    </row>
    <row r="3">
      <c r="A3" s="4" t="inlineStr">
        <is>
          <t>Beginning Balance, Shares at Dec. 31, 2018</t>
        </is>
      </c>
      <c r="B3" s="6" t="n">
        <v>50000</v>
      </c>
      <c r="C3" s="6" t="n">
        <v>2824632</v>
      </c>
    </row>
    <row r="4">
      <c r="A4" s="4" t="inlineStr">
        <is>
          <t>Beginning Balance, Amount at Dec. 31, 2018</t>
        </is>
      </c>
      <c r="B4" s="5" t="n">
        <v>1000</v>
      </c>
      <c r="C4" s="5" t="n">
        <v>42370</v>
      </c>
      <c r="D4" s="6" t="n">
        <v>105262331</v>
      </c>
      <c r="E4" s="6" t="n">
        <v>-94529174</v>
      </c>
      <c r="F4" s="6" t="n">
        <v>10776527</v>
      </c>
    </row>
    <row r="5">
      <c r="A5" s="4" t="inlineStr">
        <is>
          <t>Beginning Balance, Shares at Dec. 31, 2018</t>
        </is>
      </c>
      <c r="B5" s="6" t="n">
        <v>50000</v>
      </c>
      <c r="C5" s="6" t="n">
        <v>2824632</v>
      </c>
    </row>
    <row r="6">
      <c r="A6" s="4" t="inlineStr">
        <is>
          <t>Net loss</t>
        </is>
      </c>
      <c r="F6" s="6" t="n">
        <v>-674042</v>
      </c>
    </row>
    <row r="7">
      <c r="A7" s="4" t="inlineStr">
        <is>
          <t>Ending Balance, Amount at Jun. 30, 2019</t>
        </is>
      </c>
      <c r="F7" s="6" t="n">
        <v>8417941</v>
      </c>
    </row>
    <row r="8">
      <c r="A8" s="4" t="inlineStr">
        <is>
          <t>Beginning Balance, Amount at Dec. 31, 2018</t>
        </is>
      </c>
      <c r="B8" s="5" t="n">
        <v>1000</v>
      </c>
      <c r="C8" s="5" t="n">
        <v>42370</v>
      </c>
      <c r="D8" s="6" t="n">
        <v>105262331</v>
      </c>
      <c r="E8" s="6" t="n">
        <v>-94529174</v>
      </c>
      <c r="F8" s="6" t="n">
        <v>10776527</v>
      </c>
    </row>
    <row r="9">
      <c r="A9" s="4" t="inlineStr">
        <is>
          <t>Beginning Balance, Shares at Dec. 31, 2018</t>
        </is>
      </c>
      <c r="B9" s="6" t="n">
        <v>50000</v>
      </c>
      <c r="C9" s="6" t="n">
        <v>2824632</v>
      </c>
    </row>
    <row r="10">
      <c r="A10" s="4" t="inlineStr">
        <is>
          <t>Net loss</t>
        </is>
      </c>
      <c r="B10" s="4" t="inlineStr">
        <is>
          <t xml:space="preserve"> </t>
        </is>
      </c>
      <c r="C10" s="4" t="inlineStr">
        <is>
          <t xml:space="preserve"> </t>
        </is>
      </c>
      <c r="D10" s="4" t="inlineStr">
        <is>
          <t xml:space="preserve"> </t>
        </is>
      </c>
      <c r="E10" s="6" t="n">
        <v>-2327900</v>
      </c>
      <c r="F10" s="6" t="n">
        <v>-2327900</v>
      </c>
    </row>
    <row r="11">
      <c r="A11" s="4" t="inlineStr">
        <is>
          <t>Beneficial conversion due to repricing of the Pinnacle Note</t>
        </is>
      </c>
      <c r="B11" s="4" t="inlineStr">
        <is>
          <t xml:space="preserve"> </t>
        </is>
      </c>
      <c r="C11" s="4" t="inlineStr">
        <is>
          <t xml:space="preserve"> </t>
        </is>
      </c>
      <c r="D11" s="6" t="n">
        <v>1022241</v>
      </c>
      <c r="E11" s="4" t="inlineStr">
        <is>
          <t xml:space="preserve"> </t>
        </is>
      </c>
      <c r="F11" s="6" t="n">
        <v>1022241</v>
      </c>
    </row>
    <row r="12">
      <c r="A12" s="4" t="inlineStr">
        <is>
          <t>Fair value of warrants and beneficial conversion of note payable</t>
        </is>
      </c>
      <c r="B12" s="4" t="inlineStr">
        <is>
          <t xml:space="preserve"> </t>
        </is>
      </c>
      <c r="C12" s="4" t="inlineStr">
        <is>
          <t xml:space="preserve"> </t>
        </is>
      </c>
      <c r="D12" s="6" t="n">
        <v>293144</v>
      </c>
      <c r="E12" s="4" t="inlineStr">
        <is>
          <t xml:space="preserve"> </t>
        </is>
      </c>
      <c r="F12" s="6" t="n">
        <v>293144</v>
      </c>
    </row>
    <row r="13">
      <c r="A13" s="4" t="inlineStr">
        <is>
          <t>Shares issued pursuant to Amendment, Waiver and Exchange Agreement of August 12, 2019</t>
        </is>
      </c>
      <c r="B13" s="4" t="inlineStr">
        <is>
          <t xml:space="preserve"> </t>
        </is>
      </c>
      <c r="C13" s="5" t="n">
        <v>1157</v>
      </c>
      <c r="D13" s="6" t="n">
        <v>411343</v>
      </c>
      <c r="E13" s="4" t="inlineStr">
        <is>
          <t xml:space="preserve"> </t>
        </is>
      </c>
      <c r="F13" s="6" t="n">
        <v>412500</v>
      </c>
    </row>
    <row r="14">
      <c r="A14" s="4" t="inlineStr">
        <is>
          <t>Shares issued pursuant to Amendment, Waiver and Exchange Agreement of August 12, 2019, shares</t>
        </is>
      </c>
      <c r="B14" s="4" t="inlineStr">
        <is>
          <t xml:space="preserve"> </t>
        </is>
      </c>
      <c r="C14" s="6" t="n">
        <v>77103</v>
      </c>
    </row>
    <row r="15">
      <c r="A15" s="4" t="inlineStr">
        <is>
          <t>Deemed dividend from change in fair value of instruments with down round feature</t>
        </is>
      </c>
      <c r="B15" s="4" t="inlineStr">
        <is>
          <t xml:space="preserve"> </t>
        </is>
      </c>
      <c r="C15" s="4" t="inlineStr">
        <is>
          <t xml:space="preserve"> </t>
        </is>
      </c>
      <c r="D15" s="6" t="n">
        <v>301692</v>
      </c>
      <c r="E15" s="6" t="n">
        <v>-301692</v>
      </c>
      <c r="F15" s="4" t="inlineStr">
        <is>
          <t xml:space="preserve"> </t>
        </is>
      </c>
    </row>
    <row r="16">
      <c r="A16" s="4" t="inlineStr">
        <is>
          <t>Deferred tax on beneficial conversion</t>
        </is>
      </c>
      <c r="B16" s="4" t="inlineStr">
        <is>
          <t xml:space="preserve"> </t>
        </is>
      </c>
      <c r="C16" s="4" t="inlineStr">
        <is>
          <t xml:space="preserve"> </t>
        </is>
      </c>
      <c r="D16" s="6" t="n">
        <v>-39195</v>
      </c>
      <c r="E16" s="4" t="inlineStr">
        <is>
          <t xml:space="preserve"> </t>
        </is>
      </c>
      <c r="F16" s="6" t="n">
        <v>-39195</v>
      </c>
    </row>
    <row r="17">
      <c r="A17" s="4" t="inlineStr">
        <is>
          <t>Issuance of shares related to acquisition of The Door, amount</t>
        </is>
      </c>
      <c r="B17" s="4" t="inlineStr">
        <is>
          <t xml:space="preserve"> </t>
        </is>
      </c>
      <c r="C17" s="5" t="n">
        <v>923</v>
      </c>
      <c r="D17" s="6" t="n">
        <v>112701</v>
      </c>
      <c r="E17" s="4" t="inlineStr">
        <is>
          <t xml:space="preserve"> </t>
        </is>
      </c>
      <c r="F17" s="6" t="n">
        <v>113624</v>
      </c>
    </row>
    <row r="18">
      <c r="A18" s="4" t="inlineStr">
        <is>
          <t>Issuance of shares related to acquisition of The Door, shares</t>
        </is>
      </c>
      <c r="B18" s="4" t="inlineStr">
        <is>
          <t xml:space="preserve"> </t>
        </is>
      </c>
      <c r="C18" s="6" t="n">
        <v>61538</v>
      </c>
    </row>
    <row r="19">
      <c r="A19" s="4" t="inlineStr">
        <is>
          <t>Issuance of shares related to conversion of notes payable, Amount</t>
        </is>
      </c>
      <c r="B19" s="4" t="inlineStr">
        <is>
          <t xml:space="preserve"> </t>
        </is>
      </c>
      <c r="C19" s="5" t="n">
        <v>1301</v>
      </c>
      <c r="D19" s="6" t="n">
        <v>369015</v>
      </c>
      <c r="E19" s="4" t="inlineStr">
        <is>
          <t xml:space="preserve"> </t>
        </is>
      </c>
      <c r="F19" s="6" t="n">
        <v>370316</v>
      </c>
    </row>
    <row r="20">
      <c r="A20" s="4" t="inlineStr">
        <is>
          <t>Issuance of shares related to conversion of notes payable, Shares</t>
        </is>
      </c>
      <c r="B20" s="4" t="inlineStr">
        <is>
          <t xml:space="preserve"> </t>
        </is>
      </c>
      <c r="C20" s="6" t="n">
        <v>86759</v>
      </c>
    </row>
    <row r="21">
      <c r="A21" s="4" t="inlineStr">
        <is>
          <t>Sale of common stock through an offering pursuant to a Registration Statement on Form S-3, amount</t>
        </is>
      </c>
      <c r="B21" s="4" t="inlineStr">
        <is>
          <t xml:space="preserve"> </t>
        </is>
      </c>
      <c r="C21" s="5" t="n">
        <v>8100</v>
      </c>
      <c r="D21" s="6" t="n">
        <v>1843613</v>
      </c>
      <c r="E21" s="4" t="inlineStr">
        <is>
          <t xml:space="preserve"> </t>
        </is>
      </c>
      <c r="F21" s="6" t="n">
        <v>1851713</v>
      </c>
    </row>
    <row r="22">
      <c r="A22" s="4" t="inlineStr">
        <is>
          <t>Sale of common stock through an offering pursuant to a Registration Statement on Form S-3, shares</t>
        </is>
      </c>
      <c r="B22" s="4" t="inlineStr">
        <is>
          <t xml:space="preserve"> </t>
        </is>
      </c>
      <c r="C22" s="6" t="n">
        <v>540000</v>
      </c>
    </row>
    <row r="23">
      <c r="A23" s="4" t="inlineStr">
        <is>
          <t>Issuance of shares related to acquisition of Shore Fire</t>
        </is>
      </c>
      <c r="B23" s="4" t="inlineStr">
        <is>
          <t xml:space="preserve"> </t>
        </is>
      </c>
      <c r="C23" s="5" t="n">
        <v>944</v>
      </c>
      <c r="D23" s="6" t="n">
        <v>199056</v>
      </c>
      <c r="E23" s="4" t="inlineStr">
        <is>
          <t xml:space="preserve"> </t>
        </is>
      </c>
      <c r="F23" s="6" t="n">
        <v>200000</v>
      </c>
    </row>
    <row r="24">
      <c r="A24" s="4" t="inlineStr">
        <is>
          <t>Issuance of shares related to acquisition of Shore Fire, shares</t>
        </is>
      </c>
      <c r="B24" s="4" t="inlineStr">
        <is>
          <t xml:space="preserve"> </t>
        </is>
      </c>
      <c r="C24" s="6" t="n">
        <v>62962</v>
      </c>
    </row>
    <row r="25">
      <c r="A25" s="4" t="inlineStr">
        <is>
          <t>Third installment of consideration for acquisition of Viewpoint paid with equity</t>
        </is>
      </c>
      <c r="B25" s="4" t="inlineStr">
        <is>
          <t xml:space="preserve"> </t>
        </is>
      </c>
      <c r="C25" s="4" t="inlineStr">
        <is>
          <t xml:space="preserve"> </t>
        </is>
      </c>
      <c r="D25" s="6" t="n">
        <v>184062</v>
      </c>
      <c r="E25" s="4" t="inlineStr">
        <is>
          <t xml:space="preserve"> </t>
        </is>
      </c>
      <c r="F25" s="6" t="n">
        <v>184062</v>
      </c>
    </row>
    <row r="26">
      <c r="A26" s="4" t="inlineStr">
        <is>
          <t>Shares retired from exercise of puts, amount</t>
        </is>
      </c>
      <c r="B26" s="4" t="inlineStr">
        <is>
          <t xml:space="preserve"> </t>
        </is>
      </c>
      <c r="C26" s="5" t="n">
        <v>-1116</v>
      </c>
      <c r="D26" s="6" t="n">
        <v>-3279384</v>
      </c>
      <c r="E26" s="4" t="inlineStr">
        <is>
          <t xml:space="preserve"> </t>
        </is>
      </c>
      <c r="F26" s="6" t="n">
        <v>-3280500</v>
      </c>
    </row>
    <row r="27">
      <c r="A27" s="4" t="inlineStr">
        <is>
          <t>Shares retired from exercise of puts, Shares</t>
        </is>
      </c>
      <c r="B27" s="4" t="inlineStr">
        <is>
          <t xml:space="preserve"> </t>
        </is>
      </c>
      <c r="C27" s="6" t="n">
        <v>-74414</v>
      </c>
    </row>
    <row r="28">
      <c r="A28" s="4" t="inlineStr">
        <is>
          <t>Ending Balance, Amount at Dec. 31, 2019</t>
        </is>
      </c>
      <c r="B28" s="5" t="n">
        <v>1000</v>
      </c>
      <c r="C28" s="5" t="n">
        <v>53679</v>
      </c>
      <c r="D28" s="6" t="n">
        <v>106680619</v>
      </c>
      <c r="E28" s="6" t="n">
        <v>-97158766</v>
      </c>
      <c r="F28" s="6" t="n">
        <v>9576532</v>
      </c>
    </row>
    <row r="29">
      <c r="A29" s="4" t="inlineStr">
        <is>
          <t>Ending Balance, Shares at Dec. 31, 2019</t>
        </is>
      </c>
      <c r="B29" s="6" t="n">
        <v>50000</v>
      </c>
      <c r="C29" s="6" t="n">
        <v>3578580</v>
      </c>
    </row>
    <row r="30">
      <c r="A30" s="4" t="inlineStr">
        <is>
          <t>Beginning Balance, Amount at Sep. 30, 2019</t>
        </is>
      </c>
      <c r="F30" s="6" t="n">
        <v>7670350</v>
      </c>
    </row>
    <row r="31">
      <c r="A31" s="4" t="inlineStr">
        <is>
          <t>Net loss</t>
        </is>
      </c>
      <c r="F31" s="6" t="n">
        <v>-1327417</v>
      </c>
    </row>
    <row r="32">
      <c r="A32" s="4" t="inlineStr">
        <is>
          <t>Ending Balance, Amount at Dec. 31, 2019</t>
        </is>
      </c>
      <c r="B32" s="5" t="n">
        <v>1000</v>
      </c>
      <c r="C32" s="5" t="n">
        <v>53679</v>
      </c>
      <c r="D32" s="6" t="n">
        <v>106680619</v>
      </c>
      <c r="E32" s="6" t="n">
        <v>-97158766</v>
      </c>
      <c r="F32" s="6" t="n">
        <v>9576532</v>
      </c>
    </row>
    <row r="33">
      <c r="A33" s="4" t="inlineStr">
        <is>
          <t>Ending Balance, Shares at Dec. 31, 2019</t>
        </is>
      </c>
      <c r="B33" s="6" t="n">
        <v>50000</v>
      </c>
      <c r="C33" s="6" t="n">
        <v>3578580</v>
      </c>
    </row>
    <row r="34">
      <c r="A34" s="4" t="inlineStr">
        <is>
          <t>Net loss</t>
        </is>
      </c>
      <c r="B34" s="4" t="inlineStr">
        <is>
          <t xml:space="preserve"> </t>
        </is>
      </c>
      <c r="C34" s="4" t="inlineStr">
        <is>
          <t xml:space="preserve"> </t>
        </is>
      </c>
      <c r="D34" s="4" t="inlineStr">
        <is>
          <t xml:space="preserve"> </t>
        </is>
      </c>
      <c r="E34" s="6" t="n">
        <v>-1939192</v>
      </c>
      <c r="F34" s="6" t="n">
        <v>-1939192</v>
      </c>
    </row>
    <row r="35">
      <c r="A35" s="4" t="inlineStr">
        <is>
          <t>Deconsolidation of Max Steel VIE</t>
        </is>
      </c>
      <c r="B35" s="4" t="inlineStr">
        <is>
          <t xml:space="preserve"> </t>
        </is>
      </c>
      <c r="C35" s="4" t="inlineStr">
        <is>
          <t xml:space="preserve"> </t>
        </is>
      </c>
      <c r="D35" s="4" t="inlineStr">
        <is>
          <t xml:space="preserve"> </t>
        </is>
      </c>
      <c r="E35" s="6" t="n">
        <v>1125917</v>
      </c>
      <c r="F35" s="6" t="n">
        <v>1125917</v>
      </c>
    </row>
    <row r="36">
      <c r="A36" s="4" t="inlineStr">
        <is>
          <t>Issuance of shares related to acquisition of Viewpoint, amount</t>
        </is>
      </c>
      <c r="B36" s="4" t="inlineStr">
        <is>
          <t xml:space="preserve"> </t>
        </is>
      </c>
      <c r="C36" s="5" t="n">
        <v>756</v>
      </c>
      <c r="D36" s="6" t="n">
        <v>-756</v>
      </c>
      <c r="E36" s="4" t="inlineStr">
        <is>
          <t xml:space="preserve"> </t>
        </is>
      </c>
      <c r="F36" s="4" t="inlineStr">
        <is>
          <t xml:space="preserve"> </t>
        </is>
      </c>
    </row>
    <row r="37">
      <c r="A37" s="4" t="inlineStr">
        <is>
          <t>Issuance of shares related to acquisition of Viewpoint, shares</t>
        </is>
      </c>
      <c r="B37" s="4" t="inlineStr">
        <is>
          <t xml:space="preserve"> </t>
        </is>
      </c>
      <c r="C37" s="6" t="n">
        <v>50432</v>
      </c>
    </row>
    <row r="38">
      <c r="A38" s="4" t="inlineStr">
        <is>
          <t>Issuance of shares related to a financing agreement, amount</t>
        </is>
      </c>
      <c r="B38" s="4" t="inlineStr">
        <is>
          <t xml:space="preserve"> </t>
        </is>
      </c>
      <c r="C38" s="5" t="n">
        <v>150</v>
      </c>
      <c r="D38" s="6" t="n">
        <v>-150</v>
      </c>
      <c r="E38" s="4" t="inlineStr">
        <is>
          <t xml:space="preserve"> </t>
        </is>
      </c>
      <c r="F38" s="4" t="inlineStr">
        <is>
          <t xml:space="preserve"> </t>
        </is>
      </c>
    </row>
    <row r="39">
      <c r="A39" s="4" t="inlineStr">
        <is>
          <t>Issuance of shares related to a financing agreement, shares</t>
        </is>
      </c>
      <c r="B39" s="4" t="inlineStr">
        <is>
          <t xml:space="preserve"> </t>
        </is>
      </c>
      <c r="C39" s="6" t="n">
        <v>10000</v>
      </c>
    </row>
    <row r="40">
      <c r="A40" s="4" t="inlineStr">
        <is>
          <t>Beneficial conversion of convertible promissory note</t>
        </is>
      </c>
      <c r="B40" s="4" t="inlineStr">
        <is>
          <t xml:space="preserve"> </t>
        </is>
      </c>
      <c r="C40" s="4" t="inlineStr">
        <is>
          <t xml:space="preserve"> </t>
        </is>
      </c>
      <c r="D40" s="6" t="n">
        <v>1258644</v>
      </c>
      <c r="E40" s="4" t="inlineStr">
        <is>
          <t xml:space="preserve"> </t>
        </is>
      </c>
      <c r="F40" s="6" t="n">
        <v>1258644</v>
      </c>
    </row>
    <row r="41">
      <c r="A41" s="4" t="inlineStr">
        <is>
          <t>Issuance of shares related to conversion of notes payable, Amount</t>
        </is>
      </c>
      <c r="B41" s="4" t="inlineStr">
        <is>
          <t xml:space="preserve"> </t>
        </is>
      </c>
      <c r="C41" s="5" t="n">
        <v>15805</v>
      </c>
      <c r="D41" s="6" t="n">
        <v>3357237</v>
      </c>
      <c r="E41" s="4" t="inlineStr">
        <is>
          <t xml:space="preserve"> </t>
        </is>
      </c>
      <c r="F41" s="6" t="n">
        <v>3373042</v>
      </c>
    </row>
    <row r="42">
      <c r="A42" s="4" t="inlineStr">
        <is>
          <t>Issuance of shares related to conversion of notes payable, Shares</t>
        </is>
      </c>
      <c r="B42" s="4" t="inlineStr">
        <is>
          <t xml:space="preserve"> </t>
        </is>
      </c>
      <c r="C42" s="6" t="n">
        <v>1053645</v>
      </c>
    </row>
    <row r="43">
      <c r="A43" s="4" t="inlineStr">
        <is>
          <t>Issuance of shares related to cashless exercise of warrants, amount</t>
        </is>
      </c>
      <c r="B43" s="4" t="inlineStr">
        <is>
          <t xml:space="preserve"> </t>
        </is>
      </c>
      <c r="C43" s="5" t="n">
        <v>1131</v>
      </c>
      <c r="D43" s="6" t="n">
        <v>368345</v>
      </c>
      <c r="E43" s="4" t="inlineStr">
        <is>
          <t xml:space="preserve"> </t>
        </is>
      </c>
      <c r="F43" s="6" t="n">
        <v>369476</v>
      </c>
    </row>
    <row r="44">
      <c r="A44" s="4" t="inlineStr">
        <is>
          <t>Issuance of shares related to cashless exercise of warrants, shares</t>
        </is>
      </c>
      <c r="B44" s="4" t="inlineStr">
        <is>
          <t xml:space="preserve"> </t>
        </is>
      </c>
      <c r="C44" s="6" t="n">
        <v>75403</v>
      </c>
    </row>
    <row r="45">
      <c r="A45" s="4" t="inlineStr">
        <is>
          <t>Sale of common stock through a direct registered offering, amount</t>
        </is>
      </c>
      <c r="B45" s="4" t="inlineStr">
        <is>
          <t xml:space="preserve"> </t>
        </is>
      </c>
      <c r="C45" s="5" t="n">
        <v>23700</v>
      </c>
      <c r="D45" s="6" t="n">
        <v>7578597</v>
      </c>
      <c r="E45" s="4" t="inlineStr">
        <is>
          <t xml:space="preserve"> </t>
        </is>
      </c>
      <c r="F45" s="6" t="n">
        <v>7602297</v>
      </c>
    </row>
    <row r="46">
      <c r="A46" s="4" t="inlineStr">
        <is>
          <t>Sale of common stock through a direct registered offering, shares</t>
        </is>
      </c>
      <c r="B46" s="4" t="inlineStr">
        <is>
          <t xml:space="preserve"> </t>
        </is>
      </c>
      <c r="C46" s="6" t="n">
        <v>1580000</v>
      </c>
    </row>
    <row r="47">
      <c r="A47" s="4" t="inlineStr">
        <is>
          <t>Net settlement of the earnout shares to sellers of 42West, Amount</t>
        </is>
      </c>
      <c r="B47" s="4" t="inlineStr">
        <is>
          <t xml:space="preserve"> </t>
        </is>
      </c>
      <c r="C47" s="5" t="n">
        <v>2799</v>
      </c>
      <c r="D47" s="6" t="n">
        <v>-302799</v>
      </c>
      <c r="E47" s="4" t="inlineStr">
        <is>
          <t xml:space="preserve"> </t>
        </is>
      </c>
      <c r="F47" s="6" t="n">
        <v>-300000</v>
      </c>
    </row>
    <row r="48">
      <c r="A48" s="4" t="inlineStr">
        <is>
          <t>Net settlement of the earnout shares to sellers of 42West, Shares</t>
        </is>
      </c>
      <c r="B48" s="4" t="inlineStr">
        <is>
          <t xml:space="preserve"> </t>
        </is>
      </c>
      <c r="C48" s="6" t="n">
        <v>186573</v>
      </c>
    </row>
    <row r="49">
      <c r="A49" s="4" t="inlineStr">
        <is>
          <t>Issuance of shares to seller of Be Social, amount</t>
        </is>
      </c>
      <c r="B49" s="4" t="inlineStr">
        <is>
          <t xml:space="preserve"> </t>
        </is>
      </c>
      <c r="C49" s="5" t="n">
        <v>1049</v>
      </c>
      <c r="D49" s="6" t="n">
        <v>313532</v>
      </c>
      <c r="E49" s="4" t="inlineStr">
        <is>
          <t xml:space="preserve"> </t>
        </is>
      </c>
      <c r="F49" s="6" t="n">
        <v>314581</v>
      </c>
    </row>
    <row r="50">
      <c r="A50" s="4" t="inlineStr">
        <is>
          <t>Issuance of shares to seller of Be Social, shares</t>
        </is>
      </c>
      <c r="B50" s="4" t="inlineStr">
        <is>
          <t xml:space="preserve"> </t>
        </is>
      </c>
      <c r="C50" s="6" t="n">
        <v>69907</v>
      </c>
    </row>
    <row r="51">
      <c r="A51" s="4" t="inlineStr">
        <is>
          <t>Issuance of shares to seller of Shore Fire, amount</t>
        </is>
      </c>
      <c r="B51" s="4" t="inlineStr">
        <is>
          <t xml:space="preserve"> </t>
        </is>
      </c>
      <c r="C51" s="5" t="n">
        <v>843</v>
      </c>
      <c r="D51" s="6" t="n">
        <v>199157</v>
      </c>
      <c r="E51" s="4" t="inlineStr">
        <is>
          <t xml:space="preserve"> </t>
        </is>
      </c>
      <c r="F51" s="6" t="n">
        <v>200000</v>
      </c>
    </row>
    <row r="52">
      <c r="A52" s="4" t="inlineStr">
        <is>
          <t>Issuance of shares to seller of Shore Fire, shares</t>
        </is>
      </c>
      <c r="B52" s="4" t="inlineStr">
        <is>
          <t xml:space="preserve"> </t>
        </is>
      </c>
      <c r="C52" s="6" t="n">
        <v>56180</v>
      </c>
    </row>
    <row r="53">
      <c r="A53" s="4" t="inlineStr">
        <is>
          <t>CEDE roundup shares related to reverse stock split, amount</t>
        </is>
      </c>
      <c r="B53" s="4" t="inlineStr">
        <is>
          <t xml:space="preserve"> </t>
        </is>
      </c>
      <c r="C53" s="5" t="n">
        <v>34</v>
      </c>
      <c r="D53" s="6" t="n">
        <v>-34</v>
      </c>
      <c r="E53" s="4" t="inlineStr">
        <is>
          <t xml:space="preserve"> </t>
        </is>
      </c>
      <c r="F53" s="4" t="inlineStr">
        <is>
          <t xml:space="preserve"> </t>
        </is>
      </c>
    </row>
    <row r="54">
      <c r="A54" s="4" t="inlineStr">
        <is>
          <t>CEDE roundup shares related to reverse stock split, shares</t>
        </is>
      </c>
      <c r="B54" s="4" t="inlineStr">
        <is>
          <t xml:space="preserve"> </t>
        </is>
      </c>
      <c r="C54" s="6" t="n">
        <v>2263</v>
      </c>
    </row>
    <row r="55">
      <c r="A55" s="4" t="inlineStr">
        <is>
          <t>Shares retired from exercise of puts, amount</t>
        </is>
      </c>
      <c r="B55" s="4" t="inlineStr">
        <is>
          <t xml:space="preserve"> </t>
        </is>
      </c>
      <c r="C55" s="5" t="n">
        <v>-665</v>
      </c>
      <c r="D55" s="6" t="n">
        <v>-1911835</v>
      </c>
      <c r="E55" s="4" t="inlineStr">
        <is>
          <t xml:space="preserve"> </t>
        </is>
      </c>
      <c r="F55" s="6" t="n">
        <v>-1912500</v>
      </c>
    </row>
    <row r="56">
      <c r="A56" s="4" t="inlineStr">
        <is>
          <t>Shares retired from exercise of puts, Shares</t>
        </is>
      </c>
      <c r="B56" s="4" t="inlineStr">
        <is>
          <t xml:space="preserve"> </t>
        </is>
      </c>
      <c r="C56" s="6" t="n">
        <v>-44198</v>
      </c>
    </row>
    <row r="57">
      <c r="A57" s="4" t="inlineStr">
        <is>
          <t>Ending Balance, Amount at Dec. 31, 2020</t>
        </is>
      </c>
      <c r="B57" s="5" t="n">
        <v>1000</v>
      </c>
      <c r="C57" s="5" t="n">
        <v>99281</v>
      </c>
      <c r="D57" s="5" t="n">
        <v>117540557</v>
      </c>
      <c r="E57" s="5" t="n">
        <v>-97972041</v>
      </c>
      <c r="F57" s="5" t="n">
        <v>19668797</v>
      </c>
    </row>
    <row r="58">
      <c r="A58" s="4" t="inlineStr">
        <is>
          <t>Ending Balance, Shares at Dec. 31, 2020</t>
        </is>
      </c>
      <c r="B58" s="6" t="n">
        <v>50000</v>
      </c>
      <c r="C58" s="6" t="n">
        <v>661878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3" customWidth="1" min="5" max="5"/>
  </cols>
  <sheetData>
    <row r="1">
      <c r="A1" s="1" t="inlineStr">
        <is>
          <t>GOODWILL AND INTANGIBLE ASSETS (Schedule of Changes In Carrying Value of Goodwill) (Details) - USD ($)</t>
        </is>
      </c>
      <c r="C1" s="2" t="inlineStr">
        <is>
          <t>12 Months Ended</t>
        </is>
      </c>
    </row>
    <row r="2">
      <c r="C2" s="2" t="inlineStr">
        <is>
          <t>Dec. 31, 2020</t>
        </is>
      </c>
      <c r="D2" s="2" t="inlineStr">
        <is>
          <t>Dec. 31, 2019</t>
        </is>
      </c>
    </row>
    <row r="3">
      <c r="A3" s="3" t="inlineStr">
        <is>
          <t>Goodwill and Intangible Assets Disclosure [Abstract]</t>
        </is>
      </c>
    </row>
    <row r="4">
      <c r="A4" s="4" t="inlineStr">
        <is>
          <t>Goodwill originally reported at beginning</t>
        </is>
      </c>
      <c r="C4" s="5" t="n">
        <v>17947989</v>
      </c>
      <c r="D4" s="5" t="n">
        <v>15922601</v>
      </c>
      <c r="E4" s="4" t="inlineStr">
        <is>
          <t>[1]</t>
        </is>
      </c>
    </row>
    <row r="5">
      <c r="A5" s="4" t="inlineStr">
        <is>
          <t>Measurement period adjustments</t>
        </is>
      </c>
      <c r="B5" s="4" t="inlineStr">
        <is>
          <t>[2]</t>
        </is>
      </c>
      <c r="C5" s="6" t="n">
        <v>45370</v>
      </c>
      <c r="D5" s="6" t="n">
        <v>74376</v>
      </c>
    </row>
    <row r="6">
      <c r="A6" s="4" t="inlineStr">
        <is>
          <t>Business Acquisitions</t>
        </is>
      </c>
      <c r="B6" s="4" t="inlineStr">
        <is>
          <t>[3]</t>
        </is>
      </c>
      <c r="C6" s="6" t="n">
        <v>1634497</v>
      </c>
      <c r="D6" s="6" t="n">
        <v>1951012</v>
      </c>
    </row>
    <row r="7">
      <c r="A7" s="4" t="inlineStr">
        <is>
          <t>Adjusted goodwill at Ending</t>
        </is>
      </c>
      <c r="C7" s="5" t="n">
        <v>19627856</v>
      </c>
      <c r="D7" s="5" t="n">
        <v>17947989</v>
      </c>
    </row>
    <row r="8"/>
    <row r="9">
      <c r="A9" s="4" t="inlineStr">
        <is>
          <t>[1]</t>
        </is>
      </c>
      <c r="B9" s="4" t="inlineStr">
        <is>
          <t>For the year ended December 31, 2018, the Company recorded an impairment of goodwill related to its entertainment, publicity and marketing segment in the amount of $1,857,000.</t>
        </is>
      </c>
    </row>
    <row r="10">
      <c r="A10" s="4" t="inlineStr">
        <is>
          <t>[2]</t>
        </is>
      </c>
      <c r="B10" s="4" t="inlineStr">
        <is>
          <t>Measurement period adjustments during the year ended December 31, 2019, are related to the Company's acquisitions of The Door and Viewpoint in 2018 and the measurement period adjustments during the year ended December 31, 2020 are related to the Company's acquisitions of Shore Fire and Be Social.</t>
        </is>
      </c>
    </row>
    <row r="11">
      <c r="A11" s="4" t="inlineStr">
        <is>
          <t>[3]</t>
        </is>
      </c>
      <c r="B11" s="4" t="inlineStr">
        <is>
          <t>During the year ended December 31, 2019, the Company acquired Shore Fire and during the year ended December 31, 2020, the Company acquired Be Social. See Note 5 for further discussion.</t>
        </is>
      </c>
    </row>
  </sheetData>
  <mergeCells count="7">
    <mergeCell ref="A1:B2"/>
    <mergeCell ref="C1:E1"/>
    <mergeCell ref="D2:E2"/>
    <mergeCell ref="A8:D8"/>
    <mergeCell ref="B9:D9"/>
    <mergeCell ref="B10:D10"/>
    <mergeCell ref="B11:D1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Schedule of Intangible Assets) (Details) - USD ($)</t>
        </is>
      </c>
      <c r="B1" s="2" t="inlineStr">
        <is>
          <t>Dec. 31, 2020</t>
        </is>
      </c>
      <c r="C1" s="2" t="inlineStr">
        <is>
          <t>Dec. 31, 2019</t>
        </is>
      </c>
    </row>
    <row r="2">
      <c r="A2" s="3" t="inlineStr">
        <is>
          <t>Finite-Lived Intangible Assets [Line Items]</t>
        </is>
      </c>
    </row>
    <row r="3">
      <c r="A3" s="4" t="inlineStr">
        <is>
          <t>Gross Carrying Amount</t>
        </is>
      </c>
      <c r="B3" s="5" t="n">
        <v>13200000</v>
      </c>
      <c r="C3" s="5" t="n">
        <v>12450000</v>
      </c>
    </row>
    <row r="4">
      <c r="A4" s="4" t="inlineStr">
        <is>
          <t>Accumulated Amortization</t>
        </is>
      </c>
      <c r="B4" s="6" t="n">
        <v>5747941</v>
      </c>
      <c r="C4" s="6" t="n">
        <v>4088460</v>
      </c>
    </row>
    <row r="5">
      <c r="A5" s="4" t="inlineStr">
        <is>
          <t>Net Carrying Amount</t>
        </is>
      </c>
      <c r="B5" s="6" t="n">
        <v>7452059</v>
      </c>
      <c r="C5" s="6" t="n">
        <v>8361540</v>
      </c>
    </row>
    <row r="6">
      <c r="A6" s="4" t="inlineStr">
        <is>
          <t>Customer relationships [Member]</t>
        </is>
      </c>
    </row>
    <row r="7">
      <c r="A7" s="3" t="inlineStr">
        <is>
          <t>Finite-Lived Intangible Assets [Line Items]</t>
        </is>
      </c>
    </row>
    <row r="8">
      <c r="A8" s="4" t="inlineStr">
        <is>
          <t>Gross Carrying Amount</t>
        </is>
      </c>
      <c r="B8" s="6" t="n">
        <v>8130000</v>
      </c>
      <c r="C8" s="6" t="n">
        <v>7720000</v>
      </c>
    </row>
    <row r="9">
      <c r="A9" s="4" t="inlineStr">
        <is>
          <t>Accumulated Amortization</t>
        </is>
      </c>
      <c r="B9" s="6" t="n">
        <v>3787406</v>
      </c>
      <c r="C9" s="6" t="n">
        <v>2666710</v>
      </c>
    </row>
    <row r="10">
      <c r="A10" s="4" t="inlineStr">
        <is>
          <t>Net Carrying Amount</t>
        </is>
      </c>
      <c r="B10" s="6" t="n">
        <v>4342593</v>
      </c>
      <c r="C10" s="6" t="n">
        <v>5053290</v>
      </c>
    </row>
    <row r="11">
      <c r="A11" s="4" t="inlineStr">
        <is>
          <t>Trademarks and trade names [Member]</t>
        </is>
      </c>
    </row>
    <row r="12">
      <c r="A12" s="3" t="inlineStr">
        <is>
          <t>Finite-Lived Intangible Assets [Line Items]</t>
        </is>
      </c>
    </row>
    <row r="13">
      <c r="A13" s="4" t="inlineStr">
        <is>
          <t>Gross Carrying Amount</t>
        </is>
      </c>
      <c r="B13" s="6" t="n">
        <v>4440000</v>
      </c>
      <c r="C13" s="6" t="n">
        <v>4100000</v>
      </c>
    </row>
    <row r="14">
      <c r="A14" s="4" t="inlineStr">
        <is>
          <t>Accumulated Amortization</t>
        </is>
      </c>
      <c r="B14" s="6" t="n">
        <v>1330535</v>
      </c>
      <c r="C14" s="6" t="n">
        <v>887583</v>
      </c>
    </row>
    <row r="15">
      <c r="A15" s="4" t="inlineStr">
        <is>
          <t>Net Carrying Amount</t>
        </is>
      </c>
      <c r="B15" s="6" t="n">
        <v>3109465</v>
      </c>
      <c r="C15" s="6" t="n">
        <v>3212417</v>
      </c>
    </row>
    <row r="16">
      <c r="A16" s="4" t="inlineStr">
        <is>
          <t>Non-compete agreements [Member]</t>
        </is>
      </c>
    </row>
    <row r="17">
      <c r="A17" s="3" t="inlineStr">
        <is>
          <t>Finite-Lived Intangible Assets [Line Items]</t>
        </is>
      </c>
    </row>
    <row r="18">
      <c r="A18" s="4" t="inlineStr">
        <is>
          <t>Gross Carrying Amount</t>
        </is>
      </c>
      <c r="B18" s="6" t="n">
        <v>630000</v>
      </c>
      <c r="C18" s="6" t="n">
        <v>630000</v>
      </c>
    </row>
    <row r="19">
      <c r="A19" s="4" t="inlineStr">
        <is>
          <t>Accumulated Amortization</t>
        </is>
      </c>
      <c r="B19" s="6" t="n">
        <v>630000</v>
      </c>
      <c r="C19" s="6" t="n">
        <v>534167</v>
      </c>
    </row>
    <row r="20">
      <c r="A20" s="4" t="inlineStr">
        <is>
          <t>Net Carrying Amount</t>
        </is>
      </c>
      <c r="B20" s="4" t="inlineStr">
        <is>
          <t xml:space="preserve"> </t>
        </is>
      </c>
      <c r="C20" s="5" t="n">
        <v>9583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6" customWidth="1" min="1" max="1"/>
    <col width="15" customWidth="1" min="2" max="2"/>
    <col width="16" customWidth="1" min="3" max="3"/>
    <col width="14" customWidth="1" min="4" max="4"/>
    <col width="14" customWidth="1" min="5" max="5"/>
  </cols>
  <sheetData>
    <row r="1">
      <c r="A1" s="1" t="inlineStr">
        <is>
          <t>DEBT (Production Service Agreement) (Details) - USD ($)</t>
        </is>
      </c>
      <c r="B1" s="2" t="inlineStr">
        <is>
          <t>1 Months Ended</t>
        </is>
      </c>
      <c r="C1" s="2" t="inlineStr">
        <is>
          <t>12 Months Ended</t>
        </is>
      </c>
    </row>
    <row r="2">
      <c r="B2" s="2" t="inlineStr">
        <is>
          <t>Feb. 20, 2020</t>
        </is>
      </c>
      <c r="C2" s="2" t="inlineStr">
        <is>
          <t>Dec. 31, 2020</t>
        </is>
      </c>
      <c r="D2" s="2" t="inlineStr">
        <is>
          <t>Dec. 31, 2019</t>
        </is>
      </c>
      <c r="E2" s="2" t="inlineStr">
        <is>
          <t>Dec. 31, 2014</t>
        </is>
      </c>
    </row>
    <row r="3">
      <c r="A3" s="3" t="inlineStr">
        <is>
          <t>Debt Instrument [Line Items]</t>
        </is>
      </c>
    </row>
    <row r="4">
      <c r="A4" s="4" t="inlineStr">
        <is>
          <t>Debt instrument face amount</t>
        </is>
      </c>
      <c r="C4" s="5" t="n">
        <v>0</v>
      </c>
      <c r="D4" s="5" t="n">
        <v>3311198</v>
      </c>
    </row>
    <row r="5">
      <c r="A5" s="4" t="inlineStr">
        <is>
          <t>Gain (loss) on extinguishment of debt</t>
        </is>
      </c>
      <c r="C5" s="6" t="n">
        <v>3311198</v>
      </c>
      <c r="D5" s="6" t="n">
        <v>711718</v>
      </c>
    </row>
    <row r="6">
      <c r="A6" s="4" t="inlineStr">
        <is>
          <t>Production Service Agreement [Member]</t>
        </is>
      </c>
    </row>
    <row r="7">
      <c r="A7" s="3" t="inlineStr">
        <is>
          <t>Debt Instrument [Line Items]</t>
        </is>
      </c>
    </row>
    <row r="8">
      <c r="A8" s="4" t="inlineStr">
        <is>
          <t>Debt instrument face amount</t>
        </is>
      </c>
      <c r="C8" s="6" t="n">
        <v>0</v>
      </c>
      <c r="D8" s="6" t="n">
        <v>3311198</v>
      </c>
      <c r="E8" s="5" t="n">
        <v>10419009</v>
      </c>
    </row>
    <row r="9">
      <c r="A9" s="4" t="inlineStr">
        <is>
          <t>Producer fee owed to lender</t>
        </is>
      </c>
      <c r="E9" s="5" t="n">
        <v>892619</v>
      </c>
    </row>
    <row r="10">
      <c r="A10" s="4" t="inlineStr">
        <is>
          <t>Debt instrument basis spread on variable rate</t>
        </is>
      </c>
      <c r="E10" s="4" t="inlineStr">
        <is>
          <t>8.50%</t>
        </is>
      </c>
    </row>
    <row r="11">
      <c r="A11" s="4" t="inlineStr">
        <is>
          <t>Interest payable</t>
        </is>
      </c>
      <c r="C11" s="6" t="n">
        <v>0</v>
      </c>
      <c r="D11" s="5" t="n">
        <v>1698280</v>
      </c>
    </row>
    <row r="12">
      <c r="A12" s="4" t="inlineStr">
        <is>
          <t>Gain (loss) on extinguishment of debt</t>
        </is>
      </c>
      <c r="B12" s="5" t="n">
        <v>3311198</v>
      </c>
      <c r="C12" s="5" t="n">
        <v>3311198</v>
      </c>
    </row>
  </sheetData>
  <mergeCells count="2">
    <mergeCell ref="A1:A2"/>
    <mergeCell ref="C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DEBT (Prints and Advertising Loan) (Details) - USD ($)</t>
        </is>
      </c>
      <c r="B1" s="2" t="inlineStr">
        <is>
          <t>Aug. 12, 2016</t>
        </is>
      </c>
      <c r="C1" s="2" t="inlineStr">
        <is>
          <t>Aug. 23, 2019</t>
        </is>
      </c>
      <c r="D1" s="2" t="inlineStr">
        <is>
          <t>Dec. 31, 2020</t>
        </is>
      </c>
      <c r="E1" s="2" t="inlineStr">
        <is>
          <t>Dec. 31, 2019</t>
        </is>
      </c>
    </row>
    <row r="2">
      <c r="A2" s="3" t="inlineStr">
        <is>
          <t>Line of Credit Facility [Line Items]</t>
        </is>
      </c>
    </row>
    <row r="3">
      <c r="A3" s="4" t="inlineStr">
        <is>
          <t>Revenues</t>
        </is>
      </c>
      <c r="D3" s="5" t="n">
        <v>24054480</v>
      </c>
      <c r="E3" s="5" t="n">
        <v>25001867</v>
      </c>
    </row>
    <row r="4">
      <c r="A4" s="4" t="inlineStr">
        <is>
          <t>Gain on extinguishment of debt</t>
        </is>
      </c>
      <c r="D4" s="5" t="n">
        <v>3311198</v>
      </c>
      <c r="E4" s="6" t="n">
        <v>711718</v>
      </c>
    </row>
    <row r="5">
      <c r="A5" s="4" t="inlineStr">
        <is>
          <t>P&amp;A Loan [Member]</t>
        </is>
      </c>
    </row>
    <row r="6">
      <c r="A6" s="3" t="inlineStr">
        <is>
          <t>Line of Credit Facility [Line Items]</t>
        </is>
      </c>
    </row>
    <row r="7">
      <c r="A7" s="4" t="inlineStr">
        <is>
          <t>Gain on extinguishment of debt</t>
        </is>
      </c>
      <c r="E7" s="5" t="n">
        <v>700000</v>
      </c>
    </row>
    <row r="8">
      <c r="A8" s="4" t="inlineStr">
        <is>
          <t>Non-revolving Credit Facility Member] | P&amp;A Loan [Member] | Dolphin Max Steel Holdings LLC [Member]</t>
        </is>
      </c>
    </row>
    <row r="9">
      <c r="A9" s="3" t="inlineStr">
        <is>
          <t>Line of Credit Facility [Line Items]</t>
        </is>
      </c>
    </row>
    <row r="10">
      <c r="A10" s="4" t="inlineStr">
        <is>
          <t>Non-revolving credit facility</t>
        </is>
      </c>
      <c r="B10" s="5" t="n">
        <v>14500000</v>
      </c>
    </row>
    <row r="11">
      <c r="A11" s="4" t="inlineStr">
        <is>
          <t>Debt maturity date</t>
        </is>
      </c>
      <c r="B11" s="4" t="inlineStr">
        <is>
          <t>Aug. 25,
		2017</t>
        </is>
      </c>
    </row>
    <row r="12">
      <c r="A12" s="4" t="inlineStr">
        <is>
          <t>Deposit account balance</t>
        </is>
      </c>
      <c r="B12" s="5" t="n">
        <v>1250000</v>
      </c>
    </row>
    <row r="13">
      <c r="A13" s="4" t="inlineStr">
        <is>
          <t>Third-party guarantee amount</t>
        </is>
      </c>
      <c r="B13" s="6" t="n">
        <v>4500000</v>
      </c>
    </row>
    <row r="14">
      <c r="A14" s="4" t="inlineStr">
        <is>
          <t>Backstop amount of guarantee</t>
        </is>
      </c>
      <c r="B14" s="5" t="n">
        <v>620000</v>
      </c>
    </row>
    <row r="15">
      <c r="A15" s="4" t="inlineStr">
        <is>
          <t>Non-revolving Credit Facility Member] | P&amp;A Loan [Member] | Dolphin Max Steel Holdings LLC [Member] | Domestic Distribution [Member]</t>
        </is>
      </c>
    </row>
    <row r="16">
      <c r="A16" s="3" t="inlineStr">
        <is>
          <t>Line of Credit Facility [Line Items]</t>
        </is>
      </c>
    </row>
    <row r="17">
      <c r="A17" s="4" t="inlineStr">
        <is>
          <t>Revenues</t>
        </is>
      </c>
      <c r="C17" s="5" t="n">
        <v>900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45" customWidth="1" min="1" max="1"/>
    <col width="15" customWidth="1" min="2" max="2"/>
    <col width="14" customWidth="1" min="3" max="3"/>
    <col width="14" customWidth="1" min="4" max="4"/>
    <col width="16" customWidth="1" min="5" max="5"/>
    <col width="14" customWidth="1" min="6" max="6"/>
  </cols>
  <sheetData>
    <row r="1">
      <c r="A1" s="1" t="inlineStr">
        <is>
          <t>DEBT (Line of Credit) (Details) - USD ($)</t>
        </is>
      </c>
      <c r="B1" s="2" t="inlineStr">
        <is>
          <t>1 Months Ended</t>
        </is>
      </c>
      <c r="E1" s="2" t="inlineStr">
        <is>
          <t>12 Months Ended</t>
        </is>
      </c>
    </row>
    <row r="2">
      <c r="B2" s="2" t="inlineStr">
        <is>
          <t>Feb. 20, 2020</t>
        </is>
      </c>
      <c r="C2" s="2" t="inlineStr">
        <is>
          <t>Mar. 28, 2018</t>
        </is>
      </c>
      <c r="D2" s="2" t="inlineStr">
        <is>
          <t>Mar. 30, 2017</t>
        </is>
      </c>
      <c r="E2" s="2" t="inlineStr">
        <is>
          <t>Dec. 31, 2020</t>
        </is>
      </c>
      <c r="F2" s="2" t="inlineStr">
        <is>
          <t>Dec. 31, 2019</t>
        </is>
      </c>
    </row>
    <row r="3">
      <c r="A3" s="3" t="inlineStr">
        <is>
          <t>Line of Credit Facility [Line Items]</t>
        </is>
      </c>
    </row>
    <row r="4">
      <c r="A4" s="4" t="inlineStr">
        <is>
          <t>Line of credit</t>
        </is>
      </c>
      <c r="E4" s="4" t="inlineStr">
        <is>
          <t xml:space="preserve"> </t>
        </is>
      </c>
      <c r="F4" s="5" t="n">
        <v>1700390</v>
      </c>
    </row>
    <row r="5">
      <c r="A5" s="4" t="inlineStr">
        <is>
          <t>42 West [Member]</t>
        </is>
      </c>
    </row>
    <row r="6">
      <c r="A6" s="3" t="inlineStr">
        <is>
          <t>Line of Credit Facility [Line Items]</t>
        </is>
      </c>
    </row>
    <row r="7">
      <c r="A7" s="4" t="inlineStr">
        <is>
          <t>Line of credit basis spread on variable rate</t>
        </is>
      </c>
      <c r="E7" s="4" t="inlineStr">
        <is>
          <t>0.25%</t>
        </is>
      </c>
    </row>
    <row r="8">
      <c r="A8" s="4" t="inlineStr">
        <is>
          <t>Line of credit</t>
        </is>
      </c>
      <c r="E8" s="5" t="n">
        <v>2250000</v>
      </c>
    </row>
    <row r="9">
      <c r="A9" s="4" t="inlineStr">
        <is>
          <t>Line of credit paid</t>
        </is>
      </c>
      <c r="E9" s="5" t="n">
        <v>750000</v>
      </c>
    </row>
    <row r="10">
      <c r="A10" s="4" t="inlineStr">
        <is>
          <t>Number of shares purchased</t>
        </is>
      </c>
      <c r="E10" s="6" t="n">
        <v>218440</v>
      </c>
    </row>
    <row r="11">
      <c r="A11" s="4" t="inlineStr">
        <is>
          <t>Line credit maturity date</t>
        </is>
      </c>
      <c r="E11" s="4" t="inlineStr">
        <is>
          <t>Mar. 15,
		2020</t>
        </is>
      </c>
    </row>
    <row r="12">
      <c r="A12" s="4" t="inlineStr">
        <is>
          <t>Line of credit outstanding</t>
        </is>
      </c>
      <c r="F12" s="5" t="n">
        <v>1700390</v>
      </c>
    </row>
    <row r="13">
      <c r="A13" s="4" t="inlineStr">
        <is>
          <t>42 West [Member] | Put Agreements [Member]</t>
        </is>
      </c>
    </row>
    <row r="14">
      <c r="A14" s="3" t="inlineStr">
        <is>
          <t>Line of Credit Facility [Line Items]</t>
        </is>
      </c>
    </row>
    <row r="15">
      <c r="A15" s="4" t="inlineStr">
        <is>
          <t>Line of credit paid</t>
        </is>
      </c>
      <c r="B15" s="5" t="n">
        <v>500000</v>
      </c>
      <c r="C15" s="5" t="n">
        <v>1690000</v>
      </c>
    </row>
    <row r="16">
      <c r="A16" s="4" t="inlineStr">
        <is>
          <t>Number of shares purchased</t>
        </is>
      </c>
      <c r="D16" s="6" t="n">
        <v>237419</v>
      </c>
      <c r="E16" s="6" t="n">
        <v>36659</v>
      </c>
    </row>
  </sheetData>
  <mergeCells count="3">
    <mergeCell ref="A1:A2"/>
    <mergeCell ref="B1:D1"/>
    <mergeCell ref="E1:F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38" customWidth="1" min="1" max="1"/>
    <col width="14" customWidth="1" min="2" max="2"/>
    <col width="14" customWidth="1" min="3" max="3"/>
    <col width="16" customWidth="1" min="4" max="4"/>
    <col width="14" customWidth="1" min="5" max="5"/>
    <col width="14" customWidth="1" min="6" max="6"/>
  </cols>
  <sheetData>
    <row r="1">
      <c r="A1" s="1" t="inlineStr">
        <is>
          <t>DEBT (Term Loan) (Details) - USD ($)</t>
        </is>
      </c>
      <c r="B1" s="2" t="inlineStr">
        <is>
          <t>Apr. 23, 2020</t>
        </is>
      </c>
      <c r="C1" s="2" t="inlineStr">
        <is>
          <t>Aug. 17, 2020</t>
        </is>
      </c>
      <c r="D1" s="2" t="inlineStr">
        <is>
          <t>Mar. 31, 2020</t>
        </is>
      </c>
      <c r="E1" s="2" t="inlineStr">
        <is>
          <t>Dec. 31, 2020</t>
        </is>
      </c>
      <c r="F1" s="2" t="inlineStr">
        <is>
          <t>Dec. 31, 2019</t>
        </is>
      </c>
    </row>
    <row r="2">
      <c r="A2" s="3" t="inlineStr">
        <is>
          <t>Debt Instrument [Line Items]</t>
        </is>
      </c>
    </row>
    <row r="3">
      <c r="A3" s="4" t="inlineStr">
        <is>
          <t>Debt instrument face amount</t>
        </is>
      </c>
      <c r="E3" s="5" t="n">
        <v>0</v>
      </c>
      <c r="F3" s="5" t="n">
        <v>3311198</v>
      </c>
    </row>
    <row r="4">
      <c r="A4" s="4" t="inlineStr">
        <is>
          <t>Term loan</t>
        </is>
      </c>
      <c r="E4" s="6" t="n">
        <v>900292</v>
      </c>
      <c r="F4" s="4" t="inlineStr">
        <is>
          <t xml:space="preserve"> </t>
        </is>
      </c>
    </row>
    <row r="5">
      <c r="A5" s="4" t="inlineStr">
        <is>
          <t>PPP Loans [Member]</t>
        </is>
      </c>
    </row>
    <row r="6">
      <c r="A6" s="3" t="inlineStr">
        <is>
          <t>Debt Instrument [Line Items]</t>
        </is>
      </c>
    </row>
    <row r="7">
      <c r="A7" s="4" t="inlineStr">
        <is>
          <t>Debt term</t>
        </is>
      </c>
      <c r="B7" s="4" t="inlineStr">
        <is>
          <t>2 years</t>
        </is>
      </c>
    </row>
    <row r="8">
      <c r="A8" s="4" t="inlineStr">
        <is>
          <t>Interest rate</t>
        </is>
      </c>
      <c r="B8" s="4" t="inlineStr">
        <is>
          <t>1.00%</t>
        </is>
      </c>
    </row>
    <row r="9">
      <c r="A9" s="4" t="inlineStr">
        <is>
          <t>Borrowings aggregate amount</t>
        </is>
      </c>
      <c r="B9" s="5" t="n">
        <v>2800000</v>
      </c>
      <c r="C9" s="5" t="n">
        <v>304169</v>
      </c>
    </row>
    <row r="10">
      <c r="A10" s="4" t="inlineStr">
        <is>
          <t>Short-term debt</t>
        </is>
      </c>
      <c r="E10" s="6" t="n">
        <v>582438</v>
      </c>
    </row>
    <row r="11">
      <c r="A11" s="4" t="inlineStr">
        <is>
          <t>Long term debt</t>
        </is>
      </c>
      <c r="E11" s="6" t="n">
        <v>2517431</v>
      </c>
    </row>
    <row r="12">
      <c r="A12" s="4" t="inlineStr">
        <is>
          <t>42 West [Member] | Term Loan [Member]</t>
        </is>
      </c>
    </row>
    <row r="13">
      <c r="A13" s="3" t="inlineStr">
        <is>
          <t>Debt Instrument [Line Items]</t>
        </is>
      </c>
    </row>
    <row r="14">
      <c r="A14" s="4" t="inlineStr">
        <is>
          <t>Debt instrument face amount</t>
        </is>
      </c>
      <c r="D14" s="5" t="n">
        <v>1200390</v>
      </c>
    </row>
    <row r="15">
      <c r="A15" s="4" t="inlineStr">
        <is>
          <t>Debt term</t>
        </is>
      </c>
      <c r="D15" s="4" t="inlineStr">
        <is>
          <t>3 years</t>
        </is>
      </c>
    </row>
    <row r="16">
      <c r="A16" s="4" t="inlineStr">
        <is>
          <t>Interest rate</t>
        </is>
      </c>
      <c r="D16" s="4" t="inlineStr">
        <is>
          <t>0.75%</t>
        </is>
      </c>
    </row>
    <row r="17">
      <c r="A17" s="4" t="inlineStr">
        <is>
          <t>Maturity date</t>
        </is>
      </c>
      <c r="D17" s="4" t="inlineStr">
        <is>
          <t>Mar. 15,
		2023</t>
        </is>
      </c>
    </row>
    <row r="18">
      <c r="A18" s="4" t="inlineStr">
        <is>
          <t>Term loan</t>
        </is>
      </c>
      <c r="E18" s="5" t="n">
        <v>90029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80" customWidth="1" min="1" max="1"/>
    <col width="80" customWidth="1" min="2" max="2"/>
  </cols>
  <sheetData>
    <row r="1">
      <c r="A1" s="1" t="inlineStr">
        <is>
          <t>DEBT (Schedule of Future Annual Contractual Principal Payment Commitments of Debt) (Details)</t>
        </is>
      </c>
      <c r="B1" s="2" t="inlineStr">
        <is>
          <t>12 Months Ended</t>
        </is>
      </c>
    </row>
    <row r="2">
      <c r="B2" s="2" t="inlineStr">
        <is>
          <t>Dec. 31, 2020USD ($)</t>
        </is>
      </c>
    </row>
    <row r="3">
      <c r="A3" s="3" t="inlineStr">
        <is>
          <t>Debt Instrument [Line Items]</t>
        </is>
      </c>
    </row>
    <row r="4">
      <c r="A4" s="4" t="inlineStr">
        <is>
          <t>2021</t>
        </is>
      </c>
      <c r="B4" s="5" t="n">
        <v>2389317</v>
      </c>
    </row>
    <row r="5">
      <c r="A5" s="4" t="inlineStr">
        <is>
          <t>2022</t>
        </is>
      </c>
      <c r="B5" s="6" t="n">
        <v>4242750</v>
      </c>
    </row>
    <row r="6">
      <c r="A6" s="4" t="inlineStr">
        <is>
          <t>2023</t>
        </is>
      </c>
      <c r="B6" s="6" t="n">
        <v>1186488</v>
      </c>
    </row>
    <row r="7">
      <c r="A7" s="4" t="inlineStr">
        <is>
          <t>2024</t>
        </is>
      </c>
      <c r="B7" s="4" t="inlineStr">
        <is>
          <t xml:space="preserve"> </t>
        </is>
      </c>
    </row>
    <row r="8">
      <c r="A8" s="4" t="inlineStr">
        <is>
          <t>2025</t>
        </is>
      </c>
      <c r="B8" s="4" t="inlineStr">
        <is>
          <t xml:space="preserve"> </t>
        </is>
      </c>
    </row>
    <row r="9">
      <c r="A9" s="4" t="inlineStr">
        <is>
          <t>Thereafter</t>
        </is>
      </c>
      <c r="B9" s="6" t="n">
        <v>500000</v>
      </c>
    </row>
    <row r="10">
      <c r="A10" s="4" t="inlineStr">
        <is>
          <t>Convertible notes payable [Member]</t>
        </is>
      </c>
    </row>
    <row r="11">
      <c r="A11" s="3" t="inlineStr">
        <is>
          <t>Debt Instrument [Line Items]</t>
        </is>
      </c>
    </row>
    <row r="12">
      <c r="A12" s="4" t="inlineStr">
        <is>
          <t>2021</t>
        </is>
      </c>
      <c r="B12" s="6" t="n">
        <v>560000</v>
      </c>
    </row>
    <row r="13">
      <c r="A13" s="4" t="inlineStr">
        <is>
          <t>2022</t>
        </is>
      </c>
      <c r="B13" s="6" t="n">
        <v>1985000</v>
      </c>
    </row>
    <row r="14">
      <c r="A14" s="4" t="inlineStr">
        <is>
          <t>2023</t>
        </is>
      </c>
      <c r="B14" s="4" t="inlineStr">
        <is>
          <t xml:space="preserve"> </t>
        </is>
      </c>
    </row>
    <row r="15">
      <c r="A15" s="4" t="inlineStr">
        <is>
          <t>2024</t>
        </is>
      </c>
      <c r="B15" s="4" t="inlineStr">
        <is>
          <t xml:space="preserve"> </t>
        </is>
      </c>
    </row>
    <row r="16">
      <c r="A16" s="4" t="inlineStr">
        <is>
          <t>2025</t>
        </is>
      </c>
      <c r="B16" s="4" t="inlineStr">
        <is>
          <t xml:space="preserve"> </t>
        </is>
      </c>
    </row>
    <row r="17">
      <c r="A17" s="4" t="inlineStr">
        <is>
          <t>Thereafter</t>
        </is>
      </c>
      <c r="B17" s="5" t="n">
        <v>500000</v>
      </c>
    </row>
    <row r="18">
      <c r="A18" s="4" t="inlineStr">
        <is>
          <t>Maturity Date</t>
        </is>
      </c>
      <c r="B18" s="4" t="inlineStr">
        <is>
          <t>Ranging between March 2021 and March 2030</t>
        </is>
      </c>
    </row>
    <row r="19">
      <c r="A19" s="4" t="inlineStr">
        <is>
          <t>Nonconvertible promissory notes [Member]</t>
        </is>
      </c>
    </row>
    <row r="20">
      <c r="A20" s="3" t="inlineStr">
        <is>
          <t>Debt Instrument [Line Items]</t>
        </is>
      </c>
    </row>
    <row r="21">
      <c r="A21" s="4" t="inlineStr">
        <is>
          <t>2021</t>
        </is>
      </c>
      <c r="B21" s="5" t="n">
        <v>846749</v>
      </c>
    </row>
    <row r="22">
      <c r="A22" s="4" t="inlineStr">
        <is>
          <t>2022</t>
        </is>
      </c>
      <c r="B22" s="6" t="n">
        <v>307685</v>
      </c>
    </row>
    <row r="23">
      <c r="A23" s="4" t="inlineStr">
        <is>
          <t>2023</t>
        </is>
      </c>
      <c r="B23" s="6" t="n">
        <v>118960</v>
      </c>
    </row>
    <row r="24">
      <c r="A24" s="4" t="inlineStr">
        <is>
          <t>2024</t>
        </is>
      </c>
      <c r="B24" s="4" t="inlineStr">
        <is>
          <t xml:space="preserve"> </t>
        </is>
      </c>
    </row>
    <row r="25">
      <c r="A25" s="4" t="inlineStr">
        <is>
          <t>2025</t>
        </is>
      </c>
      <c r="B25" s="4" t="inlineStr">
        <is>
          <t xml:space="preserve"> </t>
        </is>
      </c>
    </row>
    <row r="26">
      <c r="A26" s="4" t="inlineStr">
        <is>
          <t>Thereafter</t>
        </is>
      </c>
      <c r="B26" s="4" t="inlineStr">
        <is>
          <t xml:space="preserve"> </t>
        </is>
      </c>
    </row>
    <row r="27">
      <c r="A27" s="4" t="inlineStr">
        <is>
          <t>Maturity Date</t>
        </is>
      </c>
      <c r="B27" s="4" t="inlineStr">
        <is>
          <t>Ranging between June 2021 and December 2023</t>
        </is>
      </c>
    </row>
    <row r="28">
      <c r="A28" s="4" t="inlineStr">
        <is>
          <t>Term loan Bank United [Member]</t>
        </is>
      </c>
    </row>
    <row r="29">
      <c r="A29" s="3" t="inlineStr">
        <is>
          <t>Debt Instrument [Line Items]</t>
        </is>
      </c>
    </row>
    <row r="30">
      <c r="A30" s="4" t="inlineStr">
        <is>
          <t>2021</t>
        </is>
      </c>
      <c r="B30" s="5" t="n">
        <v>400130</v>
      </c>
    </row>
    <row r="31">
      <c r="A31" s="4" t="inlineStr">
        <is>
          <t>2022</t>
        </is>
      </c>
      <c r="B31" s="6" t="n">
        <v>400130</v>
      </c>
    </row>
    <row r="32">
      <c r="A32" s="4" t="inlineStr">
        <is>
          <t>2023</t>
        </is>
      </c>
      <c r="B32" s="6" t="n">
        <v>100032</v>
      </c>
    </row>
    <row r="33">
      <c r="A33" s="4" t="inlineStr">
        <is>
          <t>2024</t>
        </is>
      </c>
      <c r="B33" s="4" t="inlineStr">
        <is>
          <t xml:space="preserve"> </t>
        </is>
      </c>
    </row>
    <row r="34">
      <c r="A34" s="4" t="inlineStr">
        <is>
          <t>2025</t>
        </is>
      </c>
      <c r="B34" s="4" t="inlineStr">
        <is>
          <t xml:space="preserve"> </t>
        </is>
      </c>
    </row>
    <row r="35">
      <c r="A35" s="4" t="inlineStr">
        <is>
          <t>Thereafter</t>
        </is>
      </c>
      <c r="B35" s="4" t="inlineStr">
        <is>
          <t xml:space="preserve"> </t>
        </is>
      </c>
    </row>
    <row r="36">
      <c r="A36" s="4" t="inlineStr">
        <is>
          <t>Maturity Date</t>
        </is>
      </c>
      <c r="B36" s="4" t="inlineStr">
        <is>
          <t>March 31, 2023</t>
        </is>
      </c>
    </row>
    <row r="37">
      <c r="A37" s="4" t="inlineStr">
        <is>
          <t>Payroll Protection Program loans [Member]</t>
        </is>
      </c>
    </row>
    <row r="38">
      <c r="A38" s="3" t="inlineStr">
        <is>
          <t>Debt Instrument [Line Items]</t>
        </is>
      </c>
    </row>
    <row r="39">
      <c r="A39" s="4" t="inlineStr">
        <is>
          <t>2021</t>
        </is>
      </c>
      <c r="B39" s="5" t="n">
        <v>582438</v>
      </c>
    </row>
    <row r="40">
      <c r="A40" s="4" t="inlineStr">
        <is>
          <t>2022</t>
        </is>
      </c>
      <c r="B40" s="6" t="n">
        <v>1549935</v>
      </c>
    </row>
    <row r="41">
      <c r="A41" s="4" t="inlineStr">
        <is>
          <t>2023</t>
        </is>
      </c>
      <c r="B41" s="6" t="n">
        <v>967496</v>
      </c>
    </row>
    <row r="42">
      <c r="A42" s="4" t="inlineStr">
        <is>
          <t>2024</t>
        </is>
      </c>
      <c r="B42" s="4" t="inlineStr">
        <is>
          <t xml:space="preserve"> </t>
        </is>
      </c>
    </row>
    <row r="43">
      <c r="A43" s="4" t="inlineStr">
        <is>
          <t>2025</t>
        </is>
      </c>
      <c r="B43" s="4" t="inlineStr">
        <is>
          <t xml:space="preserve"> </t>
        </is>
      </c>
    </row>
    <row r="44">
      <c r="A44" s="4" t="inlineStr">
        <is>
          <t>Thereafter</t>
        </is>
      </c>
      <c r="B44" s="4" t="inlineStr">
        <is>
          <t xml:space="preserve"> </t>
        </is>
      </c>
    </row>
    <row r="45">
      <c r="A45" s="4" t="inlineStr">
        <is>
          <t>Maturity Date</t>
        </is>
      </c>
      <c r="B45" s="4" t="inlineStr">
        <is>
          <t>Two years after the effective date which range between April 22, 2020 and May 5, 2020</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AY17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6" customWidth="1" min="19" max="19"/>
    <col width="15" customWidth="1" min="20" max="20"/>
    <col width="15" customWidth="1" min="21" max="21"/>
    <col width="16" customWidth="1" min="22" max="22"/>
    <col width="14" customWidth="1" min="23" max="23"/>
    <col width="14" customWidth="1" min="24" max="24"/>
    <col width="14" customWidth="1" min="25" max="25"/>
    <col width="14" customWidth="1" min="26" max="26"/>
    <col width="14" customWidth="1" min="27" max="27"/>
    <col width="16" customWidth="1" min="28" max="28"/>
    <col width="16" customWidth="1" min="29" max="29"/>
    <col width="14" customWidth="1" min="30" max="30"/>
    <col width="14" customWidth="1" min="31" max="31"/>
    <col width="14" customWidth="1" min="32" max="32"/>
    <col width="16" customWidth="1" min="33" max="33"/>
    <col width="15" customWidth="1" min="34" max="34"/>
    <col width="16" customWidth="1" min="35" max="35"/>
    <col width="14" customWidth="1" min="36" max="36"/>
    <col width="14" customWidth="1" min="37" max="37"/>
    <col width="14" customWidth="1" min="38" max="38"/>
    <col width="14" customWidth="1" min="39" max="39"/>
    <col width="14" customWidth="1" min="40" max="40"/>
    <col width="14" customWidth="1" min="41" max="41"/>
    <col width="14" customWidth="1" min="42" max="42"/>
    <col width="14" customWidth="1" min="43" max="43"/>
    <col width="14" customWidth="1" min="44" max="44"/>
    <col width="14" customWidth="1" min="45" max="45"/>
    <col width="13" customWidth="1" min="46" max="46"/>
    <col width="13" customWidth="1" min="47" max="47"/>
    <col width="14" customWidth="1" min="48" max="48"/>
    <col width="14" customWidth="1" min="49" max="49"/>
    <col width="14" customWidth="1" min="50" max="50"/>
    <col width="14" customWidth="1" min="51" max="51"/>
  </cols>
  <sheetData>
    <row r="1">
      <c r="A1" s="1" t="inlineStr">
        <is>
          <t>NOTES PAYABLE (Convertible Notes) (Details) - USD ($)</t>
        </is>
      </c>
      <c r="B1" s="2" t="inlineStr">
        <is>
          <t>Dec. 02, 2020</t>
        </is>
      </c>
      <c r="C1" s="2" t="inlineStr">
        <is>
          <t>Sep. 11, 2020</t>
        </is>
      </c>
      <c r="D1" s="2" t="inlineStr">
        <is>
          <t>Jul. 15, 2020</t>
        </is>
      </c>
      <c r="E1" s="2" t="inlineStr">
        <is>
          <t>Jul. 02, 2020</t>
        </is>
      </c>
      <c r="F1" s="2" t="inlineStr">
        <is>
          <t>Jul. 02, 2020</t>
        </is>
      </c>
      <c r="G1" s="2" t="inlineStr">
        <is>
          <t>Jun. 05, 2020</t>
        </is>
      </c>
      <c r="H1" s="2" t="inlineStr">
        <is>
          <t>Jun. 04, 2020</t>
        </is>
      </c>
      <c r="I1" s="2" t="inlineStr">
        <is>
          <t>Jun. 02, 2020</t>
        </is>
      </c>
      <c r="J1" s="2" t="inlineStr">
        <is>
          <t>Mar. 04, 2020</t>
        </is>
      </c>
      <c r="K1" s="2" t="inlineStr">
        <is>
          <t>Feb. 13, 2020</t>
        </is>
      </c>
      <c r="L1" s="2" t="inlineStr">
        <is>
          <t>Feb. 12, 2020</t>
        </is>
      </c>
      <c r="M1" s="2" t="inlineStr">
        <is>
          <t>Feb. 06, 2020</t>
        </is>
      </c>
      <c r="N1" s="2" t="inlineStr">
        <is>
          <t>Feb. 03, 2020</t>
        </is>
      </c>
      <c r="O1" s="2" t="inlineStr">
        <is>
          <t>Jan. 13, 2020</t>
        </is>
      </c>
      <c r="P1" s="2" t="inlineStr">
        <is>
          <t>Jan. 12, 2020</t>
        </is>
      </c>
      <c r="Q1" s="2" t="inlineStr">
        <is>
          <t>Jan. 03, 2020</t>
        </is>
      </c>
      <c r="R1" s="2" t="inlineStr">
        <is>
          <t>Dec. 04, 2019</t>
        </is>
      </c>
      <c r="S1" s="2" t="inlineStr">
        <is>
          <t>Oct. 11, 2019</t>
        </is>
      </c>
      <c r="T1" s="2" t="inlineStr">
        <is>
          <t>Jul. 09, 2019</t>
        </is>
      </c>
      <c r="U1" s="2" t="inlineStr">
        <is>
          <t>Jul. 05, 2018</t>
        </is>
      </c>
      <c r="V1" s="2" t="inlineStr">
        <is>
          <t>Oct. 26, 2020</t>
        </is>
      </c>
      <c r="W1" s="2" t="inlineStr">
        <is>
          <t>Aug. 17, 2020</t>
        </is>
      </c>
      <c r="X1" s="2" t="inlineStr">
        <is>
          <t>Jun. 30, 2020</t>
        </is>
      </c>
      <c r="Y1" s="2" t="inlineStr">
        <is>
          <t>Jun. 17, 2020</t>
        </is>
      </c>
      <c r="Z1" s="2" t="inlineStr">
        <is>
          <t>Jun. 15, 2020</t>
        </is>
      </c>
      <c r="AA1" s="2" t="inlineStr">
        <is>
          <t>Mar. 26, 2020</t>
        </is>
      </c>
      <c r="AB1" s="2" t="inlineStr">
        <is>
          <t>Mar. 25, 2020</t>
        </is>
      </c>
      <c r="AC1" s="2" t="inlineStr">
        <is>
          <t>Mar. 18, 2020</t>
        </is>
      </c>
      <c r="AD1" s="2" t="inlineStr">
        <is>
          <t>Feb. 27, 2020</t>
        </is>
      </c>
      <c r="AE1" s="2" t="inlineStr">
        <is>
          <t>Jan. 02, 2020</t>
        </is>
      </c>
      <c r="AF1" s="2" t="inlineStr">
        <is>
          <t>Oct. 21, 2019</t>
        </is>
      </c>
      <c r="AG1" s="2" t="inlineStr">
        <is>
          <t>Sep. 25, 2019</t>
        </is>
      </c>
      <c r="AH1" s="2" t="inlineStr">
        <is>
          <t>May 20, 2019</t>
        </is>
      </c>
      <c r="AI1" s="2" t="inlineStr">
        <is>
          <t>Mar. 25, 2019</t>
        </is>
      </c>
      <c r="AJ1" s="2" t="inlineStr">
        <is>
          <t>Mar. 21, 2019</t>
        </is>
      </c>
      <c r="AK1" s="2" t="inlineStr">
        <is>
          <t>Dec. 31, 2019</t>
        </is>
      </c>
      <c r="AL1" s="2" t="inlineStr">
        <is>
          <t>Sep. 30, 2019</t>
        </is>
      </c>
      <c r="AM1" s="2" t="inlineStr">
        <is>
          <t>Jun. 30, 2019</t>
        </is>
      </c>
      <c r="AN1" s="2" t="inlineStr">
        <is>
          <t>Jun. 30, 2019</t>
        </is>
      </c>
      <c r="AO1" s="2" t="inlineStr">
        <is>
          <t>Sep. 30, 2019</t>
        </is>
      </c>
      <c r="AP1" s="2" t="inlineStr">
        <is>
          <t>Dec. 31, 2020</t>
        </is>
      </c>
      <c r="AQ1" s="2" t="inlineStr">
        <is>
          <t>Dec. 31, 2019</t>
        </is>
      </c>
      <c r="AR1" s="2" t="inlineStr">
        <is>
          <t>Jul. 14, 2020</t>
        </is>
      </c>
      <c r="AS1" s="2" t="inlineStr">
        <is>
          <t>Jul. 03, 2020</t>
        </is>
      </c>
      <c r="AT1" s="2" t="inlineStr">
        <is>
          <t>May 20, 2020</t>
        </is>
      </c>
      <c r="AU1" s="2" t="inlineStr">
        <is>
          <t>May 04, 2020</t>
        </is>
      </c>
      <c r="AV1" s="2" t="inlineStr">
        <is>
          <t>Nov. 20, 2019</t>
        </is>
      </c>
      <c r="AW1" s="2" t="inlineStr">
        <is>
          <t>Sep. 20, 2019</t>
        </is>
      </c>
      <c r="AX1" s="2" t="inlineStr">
        <is>
          <t>Jul. 23, 2019</t>
        </is>
      </c>
      <c r="AY1" s="2" t="inlineStr">
        <is>
          <t>Dec. 31, 2017</t>
        </is>
      </c>
    </row>
    <row r="2">
      <c r="A2" s="3" t="inlineStr">
        <is>
          <t>Debt Instrument [Line Items]</t>
        </is>
      </c>
    </row>
    <row r="3">
      <c r="A3" s="4" t="inlineStr">
        <is>
          <t>Debt instrument amount</t>
        </is>
      </c>
      <c r="AK3" s="5" t="n">
        <v>3311198</v>
      </c>
      <c r="AP3" s="5" t="n">
        <v>0</v>
      </c>
      <c r="AQ3" s="5" t="n">
        <v>3311198</v>
      </c>
    </row>
    <row r="4">
      <c r="A4" s="4" t="inlineStr">
        <is>
          <t>Beneficial conversion feature</t>
        </is>
      </c>
      <c r="AQ4" s="6" t="n">
        <v>293144</v>
      </c>
    </row>
    <row r="5">
      <c r="A5" s="4" t="inlineStr">
        <is>
          <t>Loss on extinguishment of debt</t>
        </is>
      </c>
      <c r="AP5" s="6" t="n">
        <v>3311198</v>
      </c>
      <c r="AQ5" s="6" t="n">
        <v>711718</v>
      </c>
    </row>
    <row r="6">
      <c r="A6" s="4" t="inlineStr">
        <is>
          <t>Interest expense</t>
        </is>
      </c>
      <c r="AK6" s="6" t="n">
        <v>1594345</v>
      </c>
      <c r="AL6" s="5" t="n">
        <v>345203</v>
      </c>
      <c r="AM6" s="5" t="n">
        <v>317687</v>
      </c>
      <c r="AN6" s="5" t="n">
        <v>605657</v>
      </c>
      <c r="AO6" s="5" t="n">
        <v>950861</v>
      </c>
      <c r="AP6" s="6" t="n">
        <v>2133660</v>
      </c>
      <c r="AQ6" s="6" t="n">
        <v>2545206</v>
      </c>
    </row>
    <row r="7">
      <c r="A7" s="4" t="inlineStr">
        <is>
          <t>Interest Paid</t>
        </is>
      </c>
      <c r="AP7" s="6" t="n">
        <v>909777</v>
      </c>
      <c r="AQ7" s="6" t="n">
        <v>296771</v>
      </c>
    </row>
    <row r="8">
      <c r="A8" s="4" t="inlineStr">
        <is>
          <t>Interest payable</t>
        </is>
      </c>
      <c r="AK8" s="6" t="n">
        <v>1935949</v>
      </c>
      <c r="AP8" s="6" t="n">
        <v>2018025</v>
      </c>
      <c r="AQ8" s="6" t="n">
        <v>1935949</v>
      </c>
    </row>
    <row r="9">
      <c r="A9" s="4" t="inlineStr">
        <is>
          <t>Debt carrying amount current portion</t>
        </is>
      </c>
      <c r="AK9" s="6" t="n">
        <v>3311198</v>
      </c>
      <c r="AP9" s="4" t="inlineStr">
        <is>
          <t xml:space="preserve"> </t>
        </is>
      </c>
      <c r="AQ9" s="6" t="n">
        <v>3311198</v>
      </c>
    </row>
    <row r="10">
      <c r="A10" s="4" t="inlineStr">
        <is>
          <t>Shares issue price per share</t>
        </is>
      </c>
      <c r="AF10" s="8" t="n">
        <v>3.91</v>
      </c>
    </row>
    <row r="11">
      <c r="A11" s="4" t="inlineStr">
        <is>
          <t>Convertible notes payable at fair value current</t>
        </is>
      </c>
      <c r="AK11" s="4" t="inlineStr">
        <is>
          <t xml:space="preserve"> </t>
        </is>
      </c>
      <c r="AP11" s="6" t="n">
        <v>580000</v>
      </c>
      <c r="AQ11" s="4" t="inlineStr">
        <is>
          <t xml:space="preserve"> </t>
        </is>
      </c>
    </row>
    <row r="12">
      <c r="A12" s="4" t="inlineStr">
        <is>
          <t>Convertible notes payable at fair value noncurrent liabilities</t>
        </is>
      </c>
      <c r="AK12" s="4" t="inlineStr">
        <is>
          <t xml:space="preserve"> </t>
        </is>
      </c>
      <c r="AP12" s="6" t="n">
        <v>947293</v>
      </c>
      <c r="AQ12" s="4" t="inlineStr">
        <is>
          <t xml:space="preserve"> </t>
        </is>
      </c>
    </row>
    <row r="13">
      <c r="A13" s="4" t="inlineStr">
        <is>
          <t>Change in fair value of convertible notes</t>
        </is>
      </c>
      <c r="AP13" s="6" t="n">
        <v>534627</v>
      </c>
      <c r="AQ13" s="6" t="n">
        <v>-10000</v>
      </c>
    </row>
    <row r="14">
      <c r="A14" s="4" t="inlineStr">
        <is>
          <t>Current convertible promissory notes</t>
        </is>
      </c>
      <c r="AK14" s="6" t="n">
        <v>1681110</v>
      </c>
      <c r="AP14" s="4" t="inlineStr">
        <is>
          <t xml:space="preserve"> </t>
        </is>
      </c>
      <c r="AQ14" s="6" t="n">
        <v>1681110</v>
      </c>
    </row>
    <row r="15">
      <c r="A15" s="4" t="inlineStr">
        <is>
          <t>Derivative liability</t>
        </is>
      </c>
      <c r="AK15" s="6" t="n">
        <v>170000</v>
      </c>
      <c r="AQ15" s="6" t="n">
        <v>170000</v>
      </c>
    </row>
    <row r="16">
      <c r="A16" s="4" t="inlineStr">
        <is>
          <t>Noncurrent convertible notes payable</t>
        </is>
      </c>
      <c r="AK16" s="6" t="n">
        <v>1729618</v>
      </c>
      <c r="AL16" s="6" t="n">
        <v>1146608</v>
      </c>
      <c r="AM16" s="6" t="n">
        <v>663596</v>
      </c>
      <c r="AN16" s="6" t="n">
        <v>663596</v>
      </c>
      <c r="AO16" s="6" t="n">
        <v>1146608</v>
      </c>
      <c r="AP16" s="6" t="n">
        <v>1445000</v>
      </c>
      <c r="AQ16" s="6" t="n">
        <v>1729618</v>
      </c>
    </row>
    <row r="17">
      <c r="A17" s="4" t="inlineStr">
        <is>
          <t>Warrant liability</t>
        </is>
      </c>
      <c r="AK17" s="6" t="n">
        <v>189590</v>
      </c>
      <c r="AL17" s="5" t="n">
        <v>228269</v>
      </c>
      <c r="AM17" s="5" t="n">
        <v>302306</v>
      </c>
      <c r="AN17" s="5" t="n">
        <v>302306</v>
      </c>
      <c r="AO17" s="5" t="n">
        <v>228269</v>
      </c>
      <c r="AQ17" s="6" t="n">
        <v>189590</v>
      </c>
    </row>
    <row r="18">
      <c r="A18" s="4" t="inlineStr">
        <is>
          <t>Third-Party Investor [Member] | Warrant I Series [Member]</t>
        </is>
      </c>
    </row>
    <row r="19">
      <c r="A19" s="3" t="inlineStr">
        <is>
          <t>Debt Instrument [Line Items]</t>
        </is>
      </c>
    </row>
    <row r="20">
      <c r="A20" s="4" t="inlineStr">
        <is>
          <t>Fair value of debt</t>
        </is>
      </c>
      <c r="AP20" s="6" t="n">
        <v>50000</v>
      </c>
    </row>
    <row r="21">
      <c r="A21" s="4" t="inlineStr">
        <is>
          <t>Lincoln Park Capital Fund LLC [Member]</t>
        </is>
      </c>
    </row>
    <row r="22">
      <c r="A22" s="3" t="inlineStr">
        <is>
          <t>Debt Instrument [Line Items]</t>
        </is>
      </c>
    </row>
    <row r="23">
      <c r="A23" s="4" t="inlineStr">
        <is>
          <t>Warrants to purchase common stock</t>
        </is>
      </c>
      <c r="J23" s="6" t="n">
        <v>41518</v>
      </c>
      <c r="Q23" s="6" t="n">
        <v>41518</v>
      </c>
      <c r="AS23" s="6" t="n">
        <v>41518</v>
      </c>
      <c r="AU23" s="6" t="n">
        <v>41518</v>
      </c>
    </row>
    <row r="24">
      <c r="A24" s="4" t="inlineStr">
        <is>
          <t>Third-Party Investor [Member] | Warrant I Series [Member]</t>
        </is>
      </c>
    </row>
    <row r="25">
      <c r="A25" s="3" t="inlineStr">
        <is>
          <t>Debt Instrument [Line Items]</t>
        </is>
      </c>
    </row>
    <row r="26">
      <c r="A26" s="4" t="inlineStr">
        <is>
          <t>Debt conversion converted, shares issued</t>
        </is>
      </c>
      <c r="J26" s="6" t="n">
        <v>1000000</v>
      </c>
    </row>
    <row r="27">
      <c r="A27" s="4" t="inlineStr">
        <is>
          <t>Exercise price</t>
        </is>
      </c>
      <c r="J27" s="8" t="n">
        <v>3.91</v>
      </c>
    </row>
    <row r="28">
      <c r="A28" s="4" t="inlineStr">
        <is>
          <t>2020 Convertible Debt Lincoln Park Note [Member]</t>
        </is>
      </c>
    </row>
    <row r="29">
      <c r="A29" s="3" t="inlineStr">
        <is>
          <t>Debt Instrument [Line Items]</t>
        </is>
      </c>
    </row>
    <row r="30">
      <c r="A30" s="4" t="inlineStr">
        <is>
          <t>Debt instrument amount</t>
        </is>
      </c>
      <c r="Q30" s="5" t="n">
        <v>1300000</v>
      </c>
      <c r="W30" s="5" t="n">
        <v>400000</v>
      </c>
      <c r="AP30" s="6" t="n">
        <v>540000</v>
      </c>
      <c r="AR30" s="5" t="n">
        <v>360000</v>
      </c>
    </row>
    <row r="31">
      <c r="A31" s="4" t="inlineStr">
        <is>
          <t>Debt instrument purchase price</t>
        </is>
      </c>
      <c r="Q31" s="5" t="n">
        <v>1200000</v>
      </c>
    </row>
    <row r="32">
      <c r="A32" s="4" t="inlineStr">
        <is>
          <t>Debt instrument conversion price</t>
        </is>
      </c>
      <c r="Q32" s="8" t="n">
        <v>5.25</v>
      </c>
    </row>
    <row r="33">
      <c r="A33" s="4" t="inlineStr">
        <is>
          <t>Market price of common stock</t>
        </is>
      </c>
      <c r="W33" s="8" t="n">
        <v>4.5</v>
      </c>
      <c r="AR33" s="8" t="n">
        <v>5.45</v>
      </c>
    </row>
    <row r="34">
      <c r="A34" s="4" t="inlineStr">
        <is>
          <t>Interest expense</t>
        </is>
      </c>
      <c r="AP34" s="6" t="n">
        <v>41350</v>
      </c>
    </row>
    <row r="35">
      <c r="A35" s="4" t="inlineStr">
        <is>
          <t>Interest Paid</t>
        </is>
      </c>
      <c r="AP35" s="6" t="n">
        <v>29378</v>
      </c>
    </row>
    <row r="36">
      <c r="A36" s="4" t="inlineStr">
        <is>
          <t>Shares exercised during the period</t>
        </is>
      </c>
      <c r="Q36" s="6" t="n">
        <v>41518</v>
      </c>
    </row>
    <row r="37">
      <c r="A37" s="4" t="inlineStr">
        <is>
          <t>Fair value of debt</t>
        </is>
      </c>
      <c r="W37" s="5" t="n">
        <v>404950</v>
      </c>
      <c r="AP37" s="6" t="n">
        <v>436155</v>
      </c>
      <c r="AR37" s="5" t="n">
        <v>447945</v>
      </c>
    </row>
    <row r="38">
      <c r="A38" s="4" t="inlineStr">
        <is>
          <t>Shares issued</t>
        </is>
      </c>
      <c r="W38" s="6" t="n">
        <v>89989</v>
      </c>
      <c r="AR38" s="6" t="n">
        <v>82192</v>
      </c>
    </row>
    <row r="39">
      <c r="A39" s="4" t="inlineStr">
        <is>
          <t>Shares issue price per share</t>
        </is>
      </c>
      <c r="W39" s="8" t="n">
        <v>4.45</v>
      </c>
      <c r="AR39" s="8" t="n">
        <v>4.35</v>
      </c>
    </row>
    <row r="40">
      <c r="A40" s="4" t="inlineStr">
        <is>
          <t>Noncurrent convertible notes payable</t>
        </is>
      </c>
      <c r="AP40" s="5" t="n">
        <v>1445000</v>
      </c>
    </row>
    <row r="41">
      <c r="A41" s="4" t="inlineStr">
        <is>
          <t>2020 Convertible Debt Lincoln Park Note [Member] | Third-Party Investor [Member]</t>
        </is>
      </c>
    </row>
    <row r="42">
      <c r="A42" s="3" t="inlineStr">
        <is>
          <t>Debt Instrument [Line Items]</t>
        </is>
      </c>
    </row>
    <row r="43">
      <c r="A43" s="4" t="inlineStr">
        <is>
          <t>Debt instrument amount</t>
        </is>
      </c>
      <c r="AC43" s="5" t="n">
        <v>75000</v>
      </c>
    </row>
    <row r="44">
      <c r="A44" s="4" t="inlineStr">
        <is>
          <t>Debt instrument interest rate</t>
        </is>
      </c>
      <c r="AC44" s="4" t="inlineStr">
        <is>
          <t>10.00%</t>
        </is>
      </c>
    </row>
    <row r="45">
      <c r="A45" s="4" t="inlineStr">
        <is>
          <t>Exercise price</t>
        </is>
      </c>
      <c r="AC45" s="8" t="n">
        <v>3.9</v>
      </c>
    </row>
    <row r="46">
      <c r="A46" s="4" t="inlineStr">
        <is>
          <t>Debt maturity date</t>
        </is>
      </c>
      <c r="AC46" s="4" t="inlineStr">
        <is>
          <t>Mar. 18,
		2022</t>
        </is>
      </c>
    </row>
    <row r="47">
      <c r="A47" s="4" t="inlineStr">
        <is>
          <t>2020 Convertible Debt Lincoln Park Note [Member] | Investor [Member]</t>
        </is>
      </c>
    </row>
    <row r="48">
      <c r="A48" s="3" t="inlineStr">
        <is>
          <t>Debt Instrument [Line Items]</t>
        </is>
      </c>
    </row>
    <row r="49">
      <c r="A49" s="4" t="inlineStr">
        <is>
          <t>Debt instrument amount</t>
        </is>
      </c>
      <c r="B49" s="5" t="n">
        <v>250000</v>
      </c>
      <c r="C49" s="5" t="n">
        <v>500000</v>
      </c>
      <c r="V49" s="5" t="n">
        <v>500000</v>
      </c>
      <c r="AC49" s="5" t="n">
        <v>120000</v>
      </c>
    </row>
    <row r="50">
      <c r="A50" s="4" t="inlineStr">
        <is>
          <t>Debt instrument interest rate</t>
        </is>
      </c>
      <c r="B50" s="4" t="inlineStr">
        <is>
          <t>10.00%</t>
        </is>
      </c>
      <c r="C50" s="4" t="inlineStr">
        <is>
          <t>10.00%</t>
        </is>
      </c>
      <c r="V50" s="4" t="inlineStr">
        <is>
          <t>10.00%</t>
        </is>
      </c>
      <c r="AC50" s="4" t="inlineStr">
        <is>
          <t>10.00%</t>
        </is>
      </c>
    </row>
    <row r="51">
      <c r="A51" s="4" t="inlineStr">
        <is>
          <t>Exercise price</t>
        </is>
      </c>
      <c r="AC51" s="8" t="n">
        <v>3.9</v>
      </c>
    </row>
    <row r="52">
      <c r="A52" s="4" t="inlineStr">
        <is>
          <t>Debt maturity date</t>
        </is>
      </c>
      <c r="B52" s="4" t="inlineStr">
        <is>
          <t>Dec. 1,
		2022</t>
        </is>
      </c>
      <c r="C52" s="4" t="inlineStr">
        <is>
          <t>Sep. 11,
		2022</t>
        </is>
      </c>
      <c r="V52" s="4" t="inlineStr">
        <is>
          <t>Oct. 26,
		2022</t>
        </is>
      </c>
      <c r="AC52" s="4" t="inlineStr">
        <is>
          <t>Mar. 18,
		2022</t>
        </is>
      </c>
    </row>
    <row r="53">
      <c r="A53" s="4" t="inlineStr">
        <is>
          <t>2019 Convertible Debt Lincoln Park Note [Member]</t>
        </is>
      </c>
    </row>
    <row r="54">
      <c r="A54" s="3" t="inlineStr">
        <is>
          <t>Debt Instrument [Line Items]</t>
        </is>
      </c>
    </row>
    <row r="55">
      <c r="A55" s="4" t="inlineStr">
        <is>
          <t>Debt instrument purchase price</t>
        </is>
      </c>
      <c r="AT55" s="5" t="n">
        <v>1200000</v>
      </c>
    </row>
    <row r="56">
      <c r="A56" s="4" t="inlineStr">
        <is>
          <t>2020 Convertible Debt Lincoln Park Warrants [Member]</t>
        </is>
      </c>
    </row>
    <row r="57">
      <c r="A57" s="3" t="inlineStr">
        <is>
          <t>Debt Instrument [Line Items]</t>
        </is>
      </c>
    </row>
    <row r="58">
      <c r="A58" s="4" t="inlineStr">
        <is>
          <t>Debt instrument purchase price</t>
        </is>
      </c>
      <c r="Q58" s="5" t="n">
        <v>41518</v>
      </c>
    </row>
    <row r="59">
      <c r="A59" s="4" t="inlineStr">
        <is>
          <t>Exercise price</t>
        </is>
      </c>
      <c r="Q59" s="8" t="n">
        <v>3.91</v>
      </c>
      <c r="AP59" s="8" t="n">
        <v>3.91</v>
      </c>
    </row>
    <row r="60">
      <c r="A60" s="4" t="inlineStr">
        <is>
          <t>Fair value of debt</t>
        </is>
      </c>
      <c r="AP60" s="5" t="n">
        <v>314441</v>
      </c>
    </row>
    <row r="61">
      <c r="A61" s="4" t="inlineStr">
        <is>
          <t>Increase (decrease) in fair value of debt</t>
        </is>
      </c>
      <c r="AP61" s="6" t="n">
        <v>85559</v>
      </c>
    </row>
    <row r="62">
      <c r="A62" s="4" t="inlineStr">
        <is>
          <t>Warrants [Member]</t>
        </is>
      </c>
    </row>
    <row r="63">
      <c r="A63" s="3" t="inlineStr">
        <is>
          <t>Debt Instrument [Line Items]</t>
        </is>
      </c>
    </row>
    <row r="64">
      <c r="A64" s="4" t="inlineStr">
        <is>
          <t>Fair value of debt</t>
        </is>
      </c>
      <c r="AP64" s="6" t="n">
        <v>400000</v>
      </c>
    </row>
    <row r="65">
      <c r="A65" s="4" t="inlineStr">
        <is>
          <t>Convertible note payable [Member]</t>
        </is>
      </c>
    </row>
    <row r="66">
      <c r="A66" s="3" t="inlineStr">
        <is>
          <t>Debt Instrument [Line Items]</t>
        </is>
      </c>
    </row>
    <row r="67">
      <c r="A67" s="4" t="inlineStr">
        <is>
          <t>Interest expense</t>
        </is>
      </c>
      <c r="AP67" s="6" t="n">
        <v>32658</v>
      </c>
    </row>
    <row r="68">
      <c r="A68" s="4" t="inlineStr">
        <is>
          <t>Interest Paid</t>
        </is>
      </c>
      <c r="AP68" s="6" t="n">
        <v>29370</v>
      </c>
    </row>
    <row r="69">
      <c r="A69" s="4" t="inlineStr">
        <is>
          <t>Shares issued</t>
        </is>
      </c>
      <c r="AB69" s="6" t="n">
        <v>10000</v>
      </c>
    </row>
    <row r="70">
      <c r="A70" s="4" t="inlineStr">
        <is>
          <t>2018 Pinnacle Convertible Debt [Member]</t>
        </is>
      </c>
    </row>
    <row r="71">
      <c r="A71" s="3" t="inlineStr">
        <is>
          <t>Debt Instrument [Line Items]</t>
        </is>
      </c>
    </row>
    <row r="72">
      <c r="A72" s="4" t="inlineStr">
        <is>
          <t>Beneficial conversion feature</t>
        </is>
      </c>
      <c r="AP72" s="6" t="n">
        <v>69350</v>
      </c>
      <c r="AQ72" s="6" t="n">
        <v>1315386</v>
      </c>
    </row>
    <row r="73">
      <c r="A73" s="4" t="inlineStr">
        <is>
          <t>Interest Paid</t>
        </is>
      </c>
      <c r="AP73" s="6" t="n">
        <v>29614</v>
      </c>
      <c r="AQ73" s="6" t="n">
        <v>90000</v>
      </c>
    </row>
    <row r="74">
      <c r="A74" s="4" t="inlineStr">
        <is>
          <t>Current convertible promissory notes</t>
        </is>
      </c>
      <c r="AK74" s="6" t="n">
        <v>1202064</v>
      </c>
      <c r="AQ74" s="6" t="n">
        <v>1202064</v>
      </c>
    </row>
    <row r="75">
      <c r="A75" s="4" t="inlineStr">
        <is>
          <t>Interest expense and debt amortization</t>
        </is>
      </c>
      <c r="AP75" s="6" t="n">
        <v>70686</v>
      </c>
      <c r="AQ75" s="6" t="n">
        <v>1433665</v>
      </c>
    </row>
    <row r="76">
      <c r="A76" s="4" t="inlineStr">
        <is>
          <t>Lincoln Park Warrants [Member]</t>
        </is>
      </c>
    </row>
    <row r="77">
      <c r="A77" s="3" t="inlineStr">
        <is>
          <t>Debt Instrument [Line Items]</t>
        </is>
      </c>
    </row>
    <row r="78">
      <c r="A78" s="4" t="inlineStr">
        <is>
          <t>Debt instrument amount</t>
        </is>
      </c>
      <c r="Q78" s="5" t="n">
        <v>1200000</v>
      </c>
    </row>
    <row r="79">
      <c r="A79" s="4" t="inlineStr">
        <is>
          <t>Debt instrument conversion price</t>
        </is>
      </c>
      <c r="Q79" s="8" t="n">
        <v>5.25</v>
      </c>
    </row>
    <row r="80">
      <c r="A80" s="4" t="inlineStr">
        <is>
          <t>Exercise price</t>
        </is>
      </c>
      <c r="Q80" s="8" t="n">
        <v>3.91</v>
      </c>
    </row>
    <row r="81">
      <c r="A81" s="4" t="inlineStr">
        <is>
          <t>Convertible promissory note [Member]</t>
        </is>
      </c>
    </row>
    <row r="82">
      <c r="A82" s="3" t="inlineStr">
        <is>
          <t>Debt Instrument [Line Items]</t>
        </is>
      </c>
    </row>
    <row r="83">
      <c r="A83" s="4" t="inlineStr">
        <is>
          <t>Debt instrument amount</t>
        </is>
      </c>
      <c r="Q83" s="5" t="n">
        <v>1300000</v>
      </c>
    </row>
    <row r="84">
      <c r="A84" s="4" t="inlineStr">
        <is>
          <t>Debt conversion converted amount</t>
        </is>
      </c>
      <c r="D84" s="5" t="n">
        <v>360000</v>
      </c>
      <c r="F84" s="5" t="n">
        <v>100000</v>
      </c>
      <c r="G84" s="5" t="n">
        <v>75000</v>
      </c>
      <c r="H84" s="5" t="n">
        <v>500000</v>
      </c>
      <c r="I84" s="5" t="n">
        <v>100000</v>
      </c>
      <c r="J84" s="5" t="n">
        <v>250000</v>
      </c>
      <c r="K84" s="5" t="n">
        <v>250000</v>
      </c>
      <c r="L84" s="5" t="n">
        <v>250000</v>
      </c>
      <c r="M84" s="5" t="n">
        <v>250000</v>
      </c>
      <c r="N84" s="5" t="n">
        <v>150000</v>
      </c>
      <c r="O84" s="5" t="n">
        <v>200000</v>
      </c>
      <c r="P84" s="5" t="n">
        <v>150000</v>
      </c>
      <c r="R84" s="5" t="n">
        <v>297936</v>
      </c>
      <c r="W84" s="5" t="n">
        <v>400000</v>
      </c>
      <c r="X84" s="5" t="n">
        <v>50000</v>
      </c>
      <c r="Y84" s="5" t="n">
        <v>75000</v>
      </c>
      <c r="Z84" s="5" t="n">
        <v>250000</v>
      </c>
      <c r="AA84" s="5" t="n">
        <v>250000</v>
      </c>
      <c r="AD84" s="5" t="n">
        <v>250000</v>
      </c>
      <c r="AE84" s="5" t="n">
        <v>200000</v>
      </c>
      <c r="AJ84" s="5" t="n">
        <v>75000</v>
      </c>
    </row>
    <row r="85">
      <c r="A85" s="4" t="inlineStr">
        <is>
          <t>Debt conversion converted, shares issued</t>
        </is>
      </c>
      <c r="D85" s="6" t="n">
        <v>82192</v>
      </c>
      <c r="F85" s="6" t="n">
        <v>32002</v>
      </c>
      <c r="G85" s="6" t="n">
        <v>26564</v>
      </c>
      <c r="H85" s="6" t="n">
        <v>197874</v>
      </c>
      <c r="I85" s="6" t="n">
        <v>25549</v>
      </c>
      <c r="K85" s="6" t="n">
        <v>63873</v>
      </c>
      <c r="M85" s="6" t="n">
        <v>63873</v>
      </c>
      <c r="N85" s="6" t="n">
        <v>50865</v>
      </c>
      <c r="O85" s="6" t="n">
        <v>69204</v>
      </c>
      <c r="P85" s="6" t="n">
        <v>50865</v>
      </c>
      <c r="R85" s="6" t="n">
        <v>76121</v>
      </c>
      <c r="W85" s="6" t="n">
        <v>89989</v>
      </c>
      <c r="X85" s="6" t="n">
        <v>15873</v>
      </c>
      <c r="Y85" s="6" t="n">
        <v>24802</v>
      </c>
      <c r="Z85" s="6" t="n">
        <v>84302</v>
      </c>
      <c r="AA85" s="6" t="n">
        <v>63873</v>
      </c>
      <c r="AD85" s="6" t="n">
        <v>63873</v>
      </c>
      <c r="AE85" s="6" t="n">
        <v>69204</v>
      </c>
      <c r="AJ85" s="6" t="n">
        <v>10638</v>
      </c>
    </row>
    <row r="86">
      <c r="A86" s="4" t="inlineStr">
        <is>
          <t>Exercise price</t>
        </is>
      </c>
      <c r="I86" s="8" t="n">
        <v>3.91</v>
      </c>
    </row>
    <row r="87">
      <c r="A87" s="4" t="inlineStr">
        <is>
          <t>Increase (decrease) in fair value of debt</t>
        </is>
      </c>
      <c r="AP87" s="6" t="n">
        <v>403491</v>
      </c>
    </row>
    <row r="88">
      <c r="A88" s="4" t="inlineStr">
        <is>
          <t>Shares issue price per share</t>
        </is>
      </c>
      <c r="AJ88" s="8" t="n">
        <v>7.05</v>
      </c>
    </row>
    <row r="89">
      <c r="A89" s="4" t="inlineStr">
        <is>
          <t>Noncurrent convertible notes payable</t>
        </is>
      </c>
      <c r="AK89" s="6" t="n">
        <v>629618</v>
      </c>
      <c r="AQ89" s="6" t="n">
        <v>629618</v>
      </c>
    </row>
    <row r="90">
      <c r="A90" s="4" t="inlineStr">
        <is>
          <t>Convertible promissory note [Member] | Third-Party Investor [Member]</t>
        </is>
      </c>
    </row>
    <row r="91">
      <c r="A91" s="3" t="inlineStr">
        <is>
          <t>Debt Instrument [Line Items]</t>
        </is>
      </c>
    </row>
    <row r="92">
      <c r="A92" s="4" t="inlineStr">
        <is>
          <t>Debt instrument amount</t>
        </is>
      </c>
      <c r="AP92" s="5" t="n">
        <v>500000</v>
      </c>
    </row>
    <row r="93">
      <c r="A93" s="4" t="inlineStr">
        <is>
          <t>Debt instrument interest rate</t>
        </is>
      </c>
      <c r="J93" s="4" t="inlineStr">
        <is>
          <t>8.00%</t>
        </is>
      </c>
    </row>
    <row r="94">
      <c r="A94" s="4" t="inlineStr">
        <is>
          <t>Debt conversion converted amount</t>
        </is>
      </c>
      <c r="J94" s="5" t="n">
        <v>500000</v>
      </c>
    </row>
    <row r="95">
      <c r="A95" s="4" t="inlineStr">
        <is>
          <t>Warrants to purchase common stock</t>
        </is>
      </c>
      <c r="J95" s="6" t="n">
        <v>20000</v>
      </c>
    </row>
    <row r="96">
      <c r="A96" s="4" t="inlineStr">
        <is>
          <t>Exercise price</t>
        </is>
      </c>
      <c r="J96" s="8" t="n">
        <v>3.91</v>
      </c>
      <c r="AP96" s="8" t="n">
        <v>3.91</v>
      </c>
    </row>
    <row r="97">
      <c r="A97" s="4" t="inlineStr">
        <is>
          <t>Debt maturity date</t>
        </is>
      </c>
      <c r="J97" s="4" t="inlineStr">
        <is>
          <t>Mar. 4,
		2030</t>
        </is>
      </c>
    </row>
    <row r="98">
      <c r="A98" s="4" t="inlineStr">
        <is>
          <t>Fair value of debt</t>
        </is>
      </c>
      <c r="J98" s="5" t="n">
        <v>460000</v>
      </c>
      <c r="AP98" s="5" t="n">
        <v>511136</v>
      </c>
    </row>
    <row r="99">
      <c r="A99" s="4" t="inlineStr">
        <is>
          <t>Increase (decrease) in fair value of debt</t>
        </is>
      </c>
      <c r="AP99" s="6" t="n">
        <v>51136</v>
      </c>
    </row>
    <row r="100">
      <c r="A100" s="4" t="inlineStr">
        <is>
          <t>Convertible promissory note [Member] | Third-Party Investor [Member] | Warrant I Series [Member]</t>
        </is>
      </c>
    </row>
    <row r="101">
      <c r="A101" s="3" t="inlineStr">
        <is>
          <t>Debt Instrument [Line Items]</t>
        </is>
      </c>
    </row>
    <row r="102">
      <c r="A102" s="4" t="inlineStr">
        <is>
          <t>Fair value of debt</t>
        </is>
      </c>
      <c r="J102" s="5" t="n">
        <v>40000</v>
      </c>
    </row>
    <row r="103">
      <c r="A103" s="4" t="inlineStr">
        <is>
          <t>Increase (decrease) in fair value of debt</t>
        </is>
      </c>
      <c r="AP103" s="6" t="n">
        <v>10000</v>
      </c>
    </row>
    <row r="104">
      <c r="A104" s="4" t="inlineStr">
        <is>
          <t>Convertible promissory note [Member] | Third-Party Investor One [Member]</t>
        </is>
      </c>
    </row>
    <row r="105">
      <c r="A105" s="3" t="inlineStr">
        <is>
          <t>Debt Instrument [Line Items]</t>
        </is>
      </c>
    </row>
    <row r="106">
      <c r="A106" s="4" t="inlineStr">
        <is>
          <t>Debt instrument amount</t>
        </is>
      </c>
      <c r="AB106" s="5" t="n">
        <v>560000</v>
      </c>
      <c r="AP106" s="6" t="n">
        <v>560000</v>
      </c>
    </row>
    <row r="107">
      <c r="A107" s="4" t="inlineStr">
        <is>
          <t>Debt conversion converted amount</t>
        </is>
      </c>
      <c r="AB107" s="5" t="n">
        <v>500000</v>
      </c>
    </row>
    <row r="108">
      <c r="A108" s="4" t="inlineStr">
        <is>
          <t>Exercise price</t>
        </is>
      </c>
      <c r="AB108" s="8" t="n">
        <v>3.9</v>
      </c>
    </row>
    <row r="109">
      <c r="A109" s="4" t="inlineStr">
        <is>
          <t>Debt maturity date</t>
        </is>
      </c>
      <c r="AB109" s="4" t="inlineStr">
        <is>
          <t>Mar. 25,
		2021</t>
        </is>
      </c>
    </row>
    <row r="110">
      <c r="A110" s="4" t="inlineStr">
        <is>
          <t>Fair value of debt</t>
        </is>
      </c>
      <c r="AB110" s="5" t="n">
        <v>500000</v>
      </c>
      <c r="AP110" s="6" t="n">
        <v>580000</v>
      </c>
    </row>
    <row r="111">
      <c r="A111" s="4" t="inlineStr">
        <is>
          <t>Increase (decrease) in fair value of debt</t>
        </is>
      </c>
      <c r="AP111" s="6" t="n">
        <v>80000</v>
      </c>
    </row>
    <row r="112">
      <c r="A112" s="4" t="inlineStr">
        <is>
          <t>Debt instrument transaction costs</t>
        </is>
      </c>
      <c r="AB112" s="5" t="n">
        <v>10000</v>
      </c>
    </row>
    <row r="113">
      <c r="A113" s="4" t="inlineStr">
        <is>
          <t>Convertible Debt [Member] | 2020 Convertible Debt Lincoln Park Note [Member]</t>
        </is>
      </c>
    </row>
    <row r="114">
      <c r="A114" s="3" t="inlineStr">
        <is>
          <t>Debt Instrument [Line Items]</t>
        </is>
      </c>
    </row>
    <row r="115">
      <c r="A115" s="4" t="inlineStr">
        <is>
          <t>Interest expense</t>
        </is>
      </c>
      <c r="AP115" s="5" t="n">
        <v>59742</v>
      </c>
    </row>
    <row r="116">
      <c r="A116" s="4" t="inlineStr">
        <is>
          <t>Convertible Debt [Member] | 2019 Convertible Debt Lincoln Park Note [Member]</t>
        </is>
      </c>
    </row>
    <row r="117">
      <c r="A117" s="3" t="inlineStr">
        <is>
          <t>Debt Instrument [Line Items]</t>
        </is>
      </c>
    </row>
    <row r="118">
      <c r="A118" s="4" t="inlineStr">
        <is>
          <t>Debt instrument amount</t>
        </is>
      </c>
      <c r="AH118" s="5" t="n">
        <v>1100000</v>
      </c>
    </row>
    <row r="119">
      <c r="A119" s="4" t="inlineStr">
        <is>
          <t>Debt instrument purchase price</t>
        </is>
      </c>
      <c r="AH119" s="5" t="n">
        <v>1000000</v>
      </c>
    </row>
    <row r="120">
      <c r="A120" s="4" t="inlineStr">
        <is>
          <t>Debt instrument interest rate</t>
        </is>
      </c>
      <c r="AH120" s="4" t="inlineStr">
        <is>
          <t>9.09%</t>
        </is>
      </c>
    </row>
    <row r="121">
      <c r="A121" s="4" t="inlineStr">
        <is>
          <t>Debt instrument interest rate default</t>
        </is>
      </c>
      <c r="J121" s="4" t="inlineStr">
        <is>
          <t>18.00%</t>
        </is>
      </c>
      <c r="AH121" s="4" t="inlineStr">
        <is>
          <t>18.00%</t>
        </is>
      </c>
    </row>
    <row r="122">
      <c r="A122" s="4" t="inlineStr">
        <is>
          <t>Debt conversion converted amount</t>
        </is>
      </c>
      <c r="R122" s="5" t="n">
        <v>297936</v>
      </c>
    </row>
    <row r="123">
      <c r="A123" s="4" t="inlineStr">
        <is>
          <t>Debt conversion converted, shares issued</t>
        </is>
      </c>
      <c r="R123" s="6" t="n">
        <v>76121</v>
      </c>
      <c r="AP123" s="6" t="n">
        <v>75403</v>
      </c>
    </row>
    <row r="124">
      <c r="A124" s="4" t="inlineStr">
        <is>
          <t>Debt instrument conversion price</t>
        </is>
      </c>
      <c r="R124" s="8" t="n">
        <v>3.91</v>
      </c>
      <c r="AH124" s="5" t="n">
        <v>5</v>
      </c>
    </row>
    <row r="125">
      <c r="A125" s="4" t="inlineStr">
        <is>
          <t>Debt instrument conversion price percentage of common stock</t>
        </is>
      </c>
      <c r="J125" s="4" t="inlineStr">
        <is>
          <t>15.00%</t>
        </is>
      </c>
    </row>
    <row r="126">
      <c r="A126" s="4" t="inlineStr">
        <is>
          <t>Beneficial conversion feature</t>
        </is>
      </c>
      <c r="AP126" s="5" t="n">
        <v>708643</v>
      </c>
    </row>
    <row r="127">
      <c r="A127" s="4" t="inlineStr">
        <is>
          <t>Warrants to purchase common stock</t>
        </is>
      </c>
      <c r="AH127" s="6" t="n">
        <v>27500</v>
      </c>
    </row>
    <row r="128">
      <c r="A128" s="4" t="inlineStr">
        <is>
          <t>Exercise price</t>
        </is>
      </c>
      <c r="AH128" s="5" t="n">
        <v>10</v>
      </c>
    </row>
    <row r="129">
      <c r="A129" s="4" t="inlineStr">
        <is>
          <t>Debt maturity date</t>
        </is>
      </c>
      <c r="J129" s="4" t="inlineStr">
        <is>
          <t>Jan. 3,
		2022</t>
        </is>
      </c>
      <c r="AH129" s="4" t="inlineStr">
        <is>
          <t>May 21,
		2021</t>
        </is>
      </c>
    </row>
    <row r="130">
      <c r="A130" s="4" t="inlineStr">
        <is>
          <t>Interest expense and debt amortization</t>
        </is>
      </c>
      <c r="AP130" s="6" t="n">
        <v>741009</v>
      </c>
      <c r="AQ130" s="6" t="n">
        <v>40096</v>
      </c>
    </row>
    <row r="131">
      <c r="A131" s="4" t="inlineStr">
        <is>
          <t>Convertible Debt [Member] | 2019 Convertible Debt Lincoln Park Note [Member] | Minimum [Member]</t>
        </is>
      </c>
    </row>
    <row r="132">
      <c r="A132" s="3" t="inlineStr">
        <is>
          <t>Debt Instrument [Line Items]</t>
        </is>
      </c>
    </row>
    <row r="133">
      <c r="A133" s="4" t="inlineStr">
        <is>
          <t>Debt instrument conversion price</t>
        </is>
      </c>
      <c r="AH133" s="5" t="n">
        <v>5</v>
      </c>
    </row>
    <row r="134">
      <c r="A134" s="4" t="inlineStr">
        <is>
          <t>Convertible Debt [Member] | 2019 Convertible Debt [Member]</t>
        </is>
      </c>
    </row>
    <row r="135">
      <c r="A135" s="3" t="inlineStr">
        <is>
          <t>Debt Instrument [Line Items]</t>
        </is>
      </c>
    </row>
    <row r="136">
      <c r="A136" s="4" t="inlineStr">
        <is>
          <t>Debt instrument amount</t>
        </is>
      </c>
      <c r="S136" s="5" t="n">
        <v>500000</v>
      </c>
      <c r="T136" s="5" t="n">
        <v>150000</v>
      </c>
      <c r="AG136" s="5" t="n">
        <v>250000</v>
      </c>
      <c r="AI136" s="5" t="n">
        <v>200000</v>
      </c>
    </row>
    <row r="137">
      <c r="A137" s="4" t="inlineStr">
        <is>
          <t>Debt instrument interest rate</t>
        </is>
      </c>
      <c r="S137" s="4" t="inlineStr">
        <is>
          <t>10.00%</t>
        </is>
      </c>
      <c r="T137" s="4" t="inlineStr">
        <is>
          <t>10.00%</t>
        </is>
      </c>
      <c r="AG137" s="4" t="inlineStr">
        <is>
          <t>10.00%</t>
        </is>
      </c>
      <c r="AI137" s="4" t="inlineStr">
        <is>
          <t>10.00%</t>
        </is>
      </c>
    </row>
    <row r="138">
      <c r="A138" s="4" t="inlineStr">
        <is>
          <t>Interest Paid</t>
        </is>
      </c>
      <c r="AP138" s="6" t="n">
        <v>41794</v>
      </c>
      <c r="AQ138" s="6" t="n">
        <v>30667</v>
      </c>
    </row>
    <row r="139">
      <c r="A139" s="4" t="inlineStr">
        <is>
          <t>Debt maturity date</t>
        </is>
      </c>
      <c r="S139" s="4" t="inlineStr">
        <is>
          <t>Oct. 11,
		2021</t>
        </is>
      </c>
      <c r="T139" s="4" t="inlineStr">
        <is>
          <t>Jul. 9,
		2021</t>
        </is>
      </c>
      <c r="AG139" s="4" t="inlineStr">
        <is>
          <t>Sep. 25,
		2021</t>
        </is>
      </c>
      <c r="AI139" s="4" t="inlineStr">
        <is>
          <t>Mar. 25,
		2021</t>
        </is>
      </c>
    </row>
    <row r="140">
      <c r="A140" s="4" t="inlineStr">
        <is>
          <t>Noncurrent convertible notes payable</t>
        </is>
      </c>
      <c r="AK140" s="6" t="n">
        <v>1100000</v>
      </c>
      <c r="AP140" s="6" t="n">
        <v>0</v>
      </c>
      <c r="AQ140" s="6" t="n">
        <v>1100000</v>
      </c>
    </row>
    <row r="141">
      <c r="A141" s="4" t="inlineStr">
        <is>
          <t>Convertible Debt [Member] | 2018 Pinnacle Convertible Debt [Member]</t>
        </is>
      </c>
    </row>
    <row r="142">
      <c r="A142" s="3" t="inlineStr">
        <is>
          <t>Debt Instrument [Line Items]</t>
        </is>
      </c>
    </row>
    <row r="143">
      <c r="A143" s="4" t="inlineStr">
        <is>
          <t>Debt instrument amount</t>
        </is>
      </c>
      <c r="U143" s="5" t="n">
        <v>1500000</v>
      </c>
    </row>
    <row r="144">
      <c r="A144" s="4" t="inlineStr">
        <is>
          <t>Debt instrument interest rate</t>
        </is>
      </c>
      <c r="U144" s="4" t="inlineStr">
        <is>
          <t>8.00%</t>
        </is>
      </c>
    </row>
    <row r="145">
      <c r="A145" s="4" t="inlineStr">
        <is>
          <t>Debt instrument conversion price</t>
        </is>
      </c>
      <c r="U145" s="8" t="n">
        <v>16.25</v>
      </c>
    </row>
    <row r="146">
      <c r="A146" s="4" t="inlineStr">
        <is>
          <t>Market price of common stock</t>
        </is>
      </c>
      <c r="U146" s="8" t="n">
        <v>18.25</v>
      </c>
    </row>
    <row r="147">
      <c r="A147" s="4" t="inlineStr">
        <is>
          <t>Beneficial conversion feature</t>
        </is>
      </c>
      <c r="AF147" s="5" t="n">
        <v>1315386</v>
      </c>
    </row>
    <row r="148">
      <c r="A148" s="4" t="inlineStr">
        <is>
          <t>Interest expense</t>
        </is>
      </c>
      <c r="U148" s="5" t="n">
        <v>184614</v>
      </c>
      <c r="AP148" s="6" t="n">
        <v>69350</v>
      </c>
      <c r="AQ148" s="6" t="n">
        <v>1246036</v>
      </c>
    </row>
    <row r="149">
      <c r="A149" s="4" t="inlineStr">
        <is>
          <t>Debt maturity date</t>
        </is>
      </c>
      <c r="U149" s="4" t="inlineStr">
        <is>
          <t>Jan. 5,
		2020</t>
        </is>
      </c>
    </row>
    <row r="150">
      <c r="A150" s="4" t="inlineStr">
        <is>
          <t>Convertible Debt [Member] | 2018 Pinnacle Convertible Debt [Member] | Public Offering 2019 [Member]</t>
        </is>
      </c>
    </row>
    <row r="151">
      <c r="A151" s="3" t="inlineStr">
        <is>
          <t>Debt Instrument [Line Items]</t>
        </is>
      </c>
    </row>
    <row r="152">
      <c r="A152" s="4" t="inlineStr">
        <is>
          <t>Debt instrument conversion price</t>
        </is>
      </c>
      <c r="U152" s="8" t="n">
        <v>3.91</v>
      </c>
    </row>
    <row r="153">
      <c r="A153" s="4" t="inlineStr">
        <is>
          <t>Convertible Debt [Member] | 2017 Convertible Debt [Member]</t>
        </is>
      </c>
    </row>
    <row r="154">
      <c r="A154" s="3" t="inlineStr">
        <is>
          <t>Debt Instrument [Line Items]</t>
        </is>
      </c>
    </row>
    <row r="155">
      <c r="A155" s="4" t="inlineStr">
        <is>
          <t>Debt instrument amount</t>
        </is>
      </c>
      <c r="AY155" s="5" t="n">
        <v>625000</v>
      </c>
    </row>
    <row r="156">
      <c r="A156" s="4" t="inlineStr">
        <is>
          <t>Debt conversion converted amount</t>
        </is>
      </c>
      <c r="E156" s="5" t="n">
        <v>100000</v>
      </c>
      <c r="X156" s="5" t="n">
        <v>50000</v>
      </c>
      <c r="Y156" s="5" t="n">
        <v>75000</v>
      </c>
      <c r="Z156" s="5" t="n">
        <v>250000</v>
      </c>
      <c r="AJ156" s="5" t="n">
        <v>75000</v>
      </c>
    </row>
    <row r="157">
      <c r="A157" s="4" t="inlineStr">
        <is>
          <t>Debt conversion converted, shares issued</t>
        </is>
      </c>
      <c r="E157" s="6" t="n">
        <v>32002</v>
      </c>
      <c r="X157" s="6" t="n">
        <v>15873</v>
      </c>
      <c r="Y157" s="6" t="n">
        <v>24802</v>
      </c>
      <c r="Z157" s="6" t="n">
        <v>84302</v>
      </c>
      <c r="AJ157" s="6" t="n">
        <v>10638</v>
      </c>
    </row>
    <row r="158">
      <c r="A158" s="4" t="inlineStr">
        <is>
          <t>Beneficial conversion feature</t>
        </is>
      </c>
      <c r="AP158" s="6" t="n">
        <v>550000</v>
      </c>
      <c r="AQ158" s="6" t="n">
        <v>96786</v>
      </c>
    </row>
    <row r="159">
      <c r="A159" s="4" t="inlineStr">
        <is>
          <t>Interest Paid</t>
        </is>
      </c>
      <c r="AP159" s="6" t="n">
        <v>29154</v>
      </c>
      <c r="AQ159" s="6" t="n">
        <v>87979</v>
      </c>
    </row>
    <row r="160">
      <c r="A160" s="4" t="inlineStr">
        <is>
          <t>Interest payable</t>
        </is>
      </c>
      <c r="Y160" s="5" t="n">
        <v>333</v>
      </c>
      <c r="Z160" s="5" t="n">
        <v>2905</v>
      </c>
    </row>
    <row r="161">
      <c r="A161" s="4" t="inlineStr">
        <is>
          <t>Current convertible promissory notes</t>
        </is>
      </c>
      <c r="AK161" s="5" t="n">
        <v>550000</v>
      </c>
      <c r="AP161" s="6" t="n">
        <v>0</v>
      </c>
      <c r="AQ161" s="6" t="n">
        <v>550000</v>
      </c>
    </row>
    <row r="162">
      <c r="A162" s="4" t="inlineStr">
        <is>
          <t>Interest expense and debt amortization</t>
        </is>
      </c>
      <c r="AP162" s="5" t="n">
        <v>574917</v>
      </c>
      <c r="AQ162" s="5" t="n">
        <v>574917</v>
      </c>
    </row>
    <row r="163">
      <c r="A163" s="4" t="inlineStr">
        <is>
          <t>Convertible Debt [Member] | Lincoln Park Warrants [Member] | 2019 Convertible Debt Lincoln Park Note [Member]</t>
        </is>
      </c>
    </row>
    <row r="164">
      <c r="A164" s="3" t="inlineStr">
        <is>
          <t>Debt Instrument [Line Items]</t>
        </is>
      </c>
    </row>
    <row r="165">
      <c r="A165" s="4" t="inlineStr">
        <is>
          <t>Warrants to purchase common stock</t>
        </is>
      </c>
      <c r="AH165" s="6" t="n">
        <v>27500</v>
      </c>
      <c r="AV165" s="6" t="n">
        <v>27500</v>
      </c>
      <c r="AW165" s="6" t="n">
        <v>27500</v>
      </c>
      <c r="AX165" s="6" t="n">
        <v>27500</v>
      </c>
    </row>
    <row r="166">
      <c r="A166" s="4" t="inlineStr">
        <is>
          <t>Exercise price</t>
        </is>
      </c>
      <c r="Q166" s="8" t="n">
        <v>3.91</v>
      </c>
      <c r="AH166" s="8" t="n">
        <v>3.91</v>
      </c>
    </row>
    <row r="167">
      <c r="A167" s="4" t="inlineStr">
        <is>
          <t>Convertible Debt One [Member] | 2020 Convertible Debt Lincoln Park Note [Member]</t>
        </is>
      </c>
    </row>
    <row r="168">
      <c r="A168" s="3" t="inlineStr">
        <is>
          <t>Debt Instrument [Line Items]</t>
        </is>
      </c>
    </row>
    <row r="169">
      <c r="A169" s="4" t="inlineStr">
        <is>
          <t>Debt instrument amount</t>
        </is>
      </c>
      <c r="J169" s="5" t="n">
        <v>500000</v>
      </c>
    </row>
    <row r="170">
      <c r="A170" s="4" t="inlineStr">
        <is>
          <t>Fair value of debt</t>
        </is>
      </c>
      <c r="J170" s="5" t="n">
        <v>885559</v>
      </c>
    </row>
    <row r="171">
      <c r="A171" s="4" t="inlineStr">
        <is>
          <t>Convertible promissory note one [Member]</t>
        </is>
      </c>
    </row>
    <row r="172">
      <c r="A172" s="3" t="inlineStr">
        <is>
          <t>Debt Instrument [Line Items]</t>
        </is>
      </c>
    </row>
    <row r="173">
      <c r="A173" s="4" t="inlineStr">
        <is>
          <t>Debt conversion converted amount</t>
        </is>
      </c>
      <c r="G173" s="5" t="n">
        <v>250000</v>
      </c>
    </row>
    <row r="174">
      <c r="A174" s="4" t="inlineStr">
        <is>
          <t>Debt conversion converted, shares issued</t>
        </is>
      </c>
      <c r="G174" s="6" t="n">
        <v>98937</v>
      </c>
    </row>
    <row r="175">
      <c r="A175" s="4" t="inlineStr">
        <is>
          <t>Shares issue price per share</t>
        </is>
      </c>
      <c r="G175" s="8" t="n">
        <v>5.2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5" customWidth="1" min="5" max="5"/>
    <col width="15" customWidth="1" min="6" max="6"/>
    <col width="16" customWidth="1" min="7" max="7"/>
    <col width="14" customWidth="1" min="8" max="8"/>
    <col width="14" customWidth="1" min="9" max="9"/>
  </cols>
  <sheetData>
    <row r="1">
      <c r="A1" s="1" t="inlineStr">
        <is>
          <t>NOTES PAYABLE (Nonconvertible Notes Payable) (Details) - USD ($)</t>
        </is>
      </c>
      <c r="B1" s="2" t="inlineStr">
        <is>
          <t>3 Months Ended</t>
        </is>
      </c>
      <c r="E1" s="2" t="inlineStr">
        <is>
          <t>6 Months Ended</t>
        </is>
      </c>
      <c r="F1" s="2" t="inlineStr">
        <is>
          <t>9 Months Ended</t>
        </is>
      </c>
      <c r="G1" s="2" t="inlineStr">
        <is>
          <t>12 Months Ended</t>
        </is>
      </c>
    </row>
    <row r="2">
      <c r="B2" s="2" t="inlineStr">
        <is>
          <t>Dec. 31, 2019</t>
        </is>
      </c>
      <c r="C2" s="2" t="inlineStr">
        <is>
          <t>Sep. 30, 2019</t>
        </is>
      </c>
      <c r="D2" s="2" t="inlineStr">
        <is>
          <t>Jun. 30, 2019</t>
        </is>
      </c>
      <c r="E2" s="2" t="inlineStr">
        <is>
          <t>Jun. 30, 2019</t>
        </is>
      </c>
      <c r="F2" s="2" t="inlineStr">
        <is>
          <t>Sep. 30, 2019</t>
        </is>
      </c>
      <c r="G2" s="2" t="inlineStr">
        <is>
          <t>Dec. 31, 2020</t>
        </is>
      </c>
      <c r="H2" s="2" t="inlineStr">
        <is>
          <t>Dec. 31, 2019</t>
        </is>
      </c>
      <c r="I2" s="2" t="inlineStr">
        <is>
          <t>Dec. 10, 2018</t>
        </is>
      </c>
    </row>
    <row r="3">
      <c r="A3" s="3" t="inlineStr">
        <is>
          <t>Debt Instrument [Line Items]</t>
        </is>
      </c>
    </row>
    <row r="4">
      <c r="A4" s="4" t="inlineStr">
        <is>
          <t>Debt instrument amount</t>
        </is>
      </c>
      <c r="B4" s="5" t="n">
        <v>3311198</v>
      </c>
      <c r="G4" s="5" t="n">
        <v>0</v>
      </c>
      <c r="H4" s="5" t="n">
        <v>3311198</v>
      </c>
    </row>
    <row r="5">
      <c r="A5" s="4" t="inlineStr">
        <is>
          <t>Interest expense</t>
        </is>
      </c>
      <c r="B5" s="6" t="n">
        <v>1594345</v>
      </c>
      <c r="C5" s="5" t="n">
        <v>345203</v>
      </c>
      <c r="D5" s="5" t="n">
        <v>317687</v>
      </c>
      <c r="E5" s="5" t="n">
        <v>605657</v>
      </c>
      <c r="F5" s="5" t="n">
        <v>950861</v>
      </c>
      <c r="G5" s="6" t="n">
        <v>2133660</v>
      </c>
      <c r="H5" s="6" t="n">
        <v>2545206</v>
      </c>
    </row>
    <row r="6">
      <c r="A6" s="4" t="inlineStr">
        <is>
          <t>Interest Paid</t>
        </is>
      </c>
      <c r="G6" s="6" t="n">
        <v>909777</v>
      </c>
      <c r="H6" s="6" t="n">
        <v>296771</v>
      </c>
    </row>
    <row r="7">
      <c r="A7" s="4" t="inlineStr">
        <is>
          <t>Interest payable</t>
        </is>
      </c>
      <c r="B7" s="6" t="n">
        <v>1935949</v>
      </c>
      <c r="G7" s="6" t="n">
        <v>2018025</v>
      </c>
      <c r="H7" s="6" t="n">
        <v>1935949</v>
      </c>
    </row>
    <row r="8">
      <c r="A8" s="4" t="inlineStr">
        <is>
          <t>Debt carrying amount current portion</t>
        </is>
      </c>
      <c r="B8" s="6" t="n">
        <v>3311198</v>
      </c>
      <c r="G8" s="4" t="inlineStr">
        <is>
          <t xml:space="preserve"> </t>
        </is>
      </c>
      <c r="H8" s="6" t="n">
        <v>3311198</v>
      </c>
    </row>
    <row r="9">
      <c r="A9" s="4" t="inlineStr">
        <is>
          <t>Notes Payable [Member]</t>
        </is>
      </c>
    </row>
    <row r="10">
      <c r="A10" s="3" t="inlineStr">
        <is>
          <t>Debt Instrument [Line Items]</t>
        </is>
      </c>
    </row>
    <row r="11">
      <c r="A11" s="4" t="inlineStr">
        <is>
          <t>Interest expense</t>
        </is>
      </c>
      <c r="G11" s="6" t="n">
        <v>131750</v>
      </c>
      <c r="H11" s="6" t="n">
        <v>110531</v>
      </c>
    </row>
    <row r="12">
      <c r="A12" s="4" t="inlineStr">
        <is>
          <t>Interest Paid</t>
        </is>
      </c>
      <c r="G12" s="6" t="n">
        <v>132264</v>
      </c>
      <c r="H12" s="6" t="n">
        <v>108059</v>
      </c>
    </row>
    <row r="13">
      <c r="A13" s="4" t="inlineStr">
        <is>
          <t>Debt carrying amount current portion</t>
        </is>
      </c>
      <c r="B13" s="6" t="n">
        <v>288237</v>
      </c>
      <c r="G13" s="6" t="n">
        <v>846749</v>
      </c>
      <c r="H13" s="6" t="n">
        <v>288237</v>
      </c>
    </row>
    <row r="14">
      <c r="A14" s="4" t="inlineStr">
        <is>
          <t>Debt carrying amount noncurrent</t>
        </is>
      </c>
      <c r="B14" s="5" t="n">
        <v>1074122</v>
      </c>
      <c r="G14" s="6" t="n">
        <v>426645</v>
      </c>
      <c r="H14" s="5" t="n">
        <v>1074122</v>
      </c>
    </row>
    <row r="15">
      <c r="A15" s="4" t="inlineStr">
        <is>
          <t>Notes Payable [Member] | Notes Payable issued November 05, 2019 [Member]</t>
        </is>
      </c>
    </row>
    <row r="16">
      <c r="A16" s="3" t="inlineStr">
        <is>
          <t>Debt Instrument [Line Items]</t>
        </is>
      </c>
    </row>
    <row r="17">
      <c r="A17" s="4" t="inlineStr">
        <is>
          <t>Debt instrument amount</t>
        </is>
      </c>
      <c r="G17" s="5" t="n">
        <v>350000</v>
      </c>
    </row>
    <row r="18">
      <c r="A18" s="4" t="inlineStr">
        <is>
          <t>Debt instrument rate</t>
        </is>
      </c>
      <c r="G18" s="4" t="inlineStr">
        <is>
          <t>10.00%</t>
        </is>
      </c>
    </row>
    <row r="19">
      <c r="A19" s="4" t="inlineStr">
        <is>
          <t>Debt instrument maturity date</t>
        </is>
      </c>
      <c r="G19" s="4" t="inlineStr">
        <is>
          <t>Nov. 4,
		2021</t>
        </is>
      </c>
    </row>
    <row r="20">
      <c r="A20" s="4" t="inlineStr">
        <is>
          <t>Notes Payable [Member] | Notes Payable issued December 10, 2018 [Member]</t>
        </is>
      </c>
    </row>
    <row r="21">
      <c r="A21" s="3" t="inlineStr">
        <is>
          <t>Debt Instrument [Line Items]</t>
        </is>
      </c>
    </row>
    <row r="22">
      <c r="A22" s="4" t="inlineStr">
        <is>
          <t>Debt instrument amount</t>
        </is>
      </c>
      <c r="G22" s="5" t="n">
        <v>300000</v>
      </c>
    </row>
    <row r="23">
      <c r="A23" s="4" t="inlineStr">
        <is>
          <t>Debt instrument rate</t>
        </is>
      </c>
      <c r="G23" s="4" t="inlineStr">
        <is>
          <t>10.00%</t>
        </is>
      </c>
    </row>
    <row r="24">
      <c r="A24" s="4" t="inlineStr">
        <is>
          <t>Debt instrument maturity date</t>
        </is>
      </c>
      <c r="G24" s="4" t="inlineStr">
        <is>
          <t>Dec. 10,
		2023</t>
        </is>
      </c>
    </row>
    <row r="25">
      <c r="A25" s="4" t="inlineStr">
        <is>
          <t>Interest payable</t>
        </is>
      </c>
      <c r="G25" s="5" t="n">
        <v>192233</v>
      </c>
    </row>
    <row r="26">
      <c r="A26" s="4" t="inlineStr">
        <is>
          <t>Monthly payments</t>
        </is>
      </c>
      <c r="G26" s="6" t="n">
        <v>10459</v>
      </c>
    </row>
    <row r="27">
      <c r="A27" s="4" t="inlineStr">
        <is>
          <t>Notes Payable [Member] | Notes Payable issued July 5, 2012 [Member]</t>
        </is>
      </c>
    </row>
    <row r="28">
      <c r="A28" s="3" t="inlineStr">
        <is>
          <t>Debt Instrument [Line Items]</t>
        </is>
      </c>
    </row>
    <row r="29">
      <c r="A29" s="4" t="inlineStr">
        <is>
          <t>Debt instrument amount</t>
        </is>
      </c>
      <c r="I29" s="5" t="n">
        <v>492233</v>
      </c>
    </row>
    <row r="30">
      <c r="A30" s="4" t="inlineStr">
        <is>
          <t>Notes Payable [Member] | Notes Payable issued November 30, 2017 [Member]</t>
        </is>
      </c>
    </row>
    <row r="31">
      <c r="A31" s="3" t="inlineStr">
        <is>
          <t>Debt Instrument [Line Items]</t>
        </is>
      </c>
    </row>
    <row r="32">
      <c r="A32" s="4" t="inlineStr">
        <is>
          <t>Debt instrument amount</t>
        </is>
      </c>
      <c r="G32" s="5" t="n">
        <v>200000</v>
      </c>
    </row>
    <row r="33">
      <c r="A33" s="4" t="inlineStr">
        <is>
          <t>Debt instrument rate</t>
        </is>
      </c>
      <c r="G33" s="4" t="inlineStr">
        <is>
          <t>10.00%</t>
        </is>
      </c>
    </row>
    <row r="34">
      <c r="A34" s="4" t="inlineStr">
        <is>
          <t>Debt instrument maturity date</t>
        </is>
      </c>
      <c r="G34" s="4" t="inlineStr">
        <is>
          <t>Jan. 15,
		2022</t>
        </is>
      </c>
    </row>
    <row r="35">
      <c r="A35" s="4" t="inlineStr">
        <is>
          <t>Notes Payable [Member] | Notes Payable issued June 14, 2017 [Member]</t>
        </is>
      </c>
    </row>
    <row r="36">
      <c r="A36" s="3" t="inlineStr">
        <is>
          <t>Debt Instrument [Line Items]</t>
        </is>
      </c>
    </row>
    <row r="37">
      <c r="A37" s="4" t="inlineStr">
        <is>
          <t>Debt instrument amount</t>
        </is>
      </c>
      <c r="G37" s="5" t="n">
        <v>400000</v>
      </c>
    </row>
    <row r="38">
      <c r="A38" s="4" t="inlineStr">
        <is>
          <t>Debt instrument rate</t>
        </is>
      </c>
      <c r="G38" s="4" t="inlineStr">
        <is>
          <t>10.00%</t>
        </is>
      </c>
    </row>
    <row r="39">
      <c r="A39" s="4" t="inlineStr">
        <is>
          <t>Debt instrument maturity date</t>
        </is>
      </c>
      <c r="G39" s="4" t="inlineStr">
        <is>
          <t>Jun. 14,
		2019</t>
        </is>
      </c>
    </row>
  </sheetData>
  <mergeCells count="3">
    <mergeCell ref="A1:A2"/>
    <mergeCell ref="B1:D1"/>
    <mergeCell ref="G1:H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P33"/>
  <sheetViews>
    <sheetView workbookViewId="0">
      <selection activeCell="A1" sqref="A1"/>
    </sheetView>
  </sheetViews>
  <sheetFormatPr baseColWidth="8" defaultRowHeight="15"/>
  <cols>
    <col width="80" customWidth="1" min="1" max="1"/>
    <col width="14" customWidth="1" min="2" max="2"/>
    <col width="16" customWidth="1" min="3" max="3"/>
    <col width="16" customWidth="1" min="4" max="4"/>
    <col width="15" customWidth="1" min="5" max="5"/>
    <col width="14" customWidth="1" min="6" max="6"/>
    <col width="16" customWidth="1" min="7" max="7"/>
    <col width="16"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LOANS FROM RELATED PARTY (Details) - USD ($)</t>
        </is>
      </c>
      <c r="B1" s="2" t="inlineStr">
        <is>
          <t>Nov. 04, 2020</t>
        </is>
      </c>
      <c r="C1" s="2" t="inlineStr">
        <is>
          <t>Aug. 12, 2020</t>
        </is>
      </c>
      <c r="D1" s="2" t="inlineStr">
        <is>
          <t>Oct. 11, 2019</t>
        </is>
      </c>
      <c r="E1" s="2" t="inlineStr">
        <is>
          <t>Jul. 09, 2019</t>
        </is>
      </c>
      <c r="F1" s="2" t="inlineStr">
        <is>
          <t>Sep. 24, 2020</t>
        </is>
      </c>
      <c r="G1" s="2" t="inlineStr">
        <is>
          <t>Sep. 25, 2019</t>
        </is>
      </c>
      <c r="H1" s="2" t="inlineStr">
        <is>
          <t>Mar. 25, 2019</t>
        </is>
      </c>
      <c r="I1" s="2" t="inlineStr">
        <is>
          <t>Dec. 31, 2019</t>
        </is>
      </c>
      <c r="J1" s="2" t="inlineStr">
        <is>
          <t>Sep. 30, 2019</t>
        </is>
      </c>
      <c r="K1" s="2" t="inlineStr">
        <is>
          <t>Jun. 30, 2019</t>
        </is>
      </c>
      <c r="L1" s="2" t="inlineStr">
        <is>
          <t>Jun. 30, 2019</t>
        </is>
      </c>
      <c r="M1" s="2" t="inlineStr">
        <is>
          <t>Sep. 30, 2019</t>
        </is>
      </c>
      <c r="N1" s="2" t="inlineStr">
        <is>
          <t>Dec. 31, 2020</t>
        </is>
      </c>
      <c r="O1" s="2" t="inlineStr">
        <is>
          <t>Dec. 31, 2019</t>
        </is>
      </c>
      <c r="P1" s="2" t="inlineStr">
        <is>
          <t>Dec. 31, 2016</t>
        </is>
      </c>
    </row>
    <row r="2">
      <c r="A2" s="3" t="inlineStr">
        <is>
          <t>Related Party Transaction [Line Items]</t>
        </is>
      </c>
    </row>
    <row r="3">
      <c r="A3" s="4" t="inlineStr">
        <is>
          <t>Debt instrument amount</t>
        </is>
      </c>
      <c r="I3" s="5" t="n">
        <v>3311198</v>
      </c>
      <c r="N3" s="5" t="n">
        <v>0</v>
      </c>
      <c r="O3" s="5" t="n">
        <v>3311198</v>
      </c>
    </row>
    <row r="4">
      <c r="A4" s="4" t="inlineStr">
        <is>
          <t>Interest expense</t>
        </is>
      </c>
      <c r="I4" s="6" t="n">
        <v>1594345</v>
      </c>
      <c r="J4" s="5" t="n">
        <v>345203</v>
      </c>
      <c r="K4" s="5" t="n">
        <v>317687</v>
      </c>
      <c r="L4" s="5" t="n">
        <v>605657</v>
      </c>
      <c r="M4" s="5" t="n">
        <v>950861</v>
      </c>
      <c r="N4" s="6" t="n">
        <v>2133660</v>
      </c>
      <c r="O4" s="6" t="n">
        <v>2545206</v>
      </c>
    </row>
    <row r="5">
      <c r="A5" s="4" t="inlineStr">
        <is>
          <t>Repayment of related party debt</t>
        </is>
      </c>
      <c r="N5" s="6" t="n">
        <v>702500</v>
      </c>
      <c r="O5" s="4" t="inlineStr">
        <is>
          <t xml:space="preserve"> </t>
        </is>
      </c>
    </row>
    <row r="6">
      <c r="A6" s="4" t="inlineStr">
        <is>
          <t>Loan from related party</t>
        </is>
      </c>
      <c r="I6" s="6" t="n">
        <v>1810373</v>
      </c>
      <c r="N6" s="6" t="n">
        <v>1107873</v>
      </c>
      <c r="O6" s="6" t="n">
        <v>1810373</v>
      </c>
    </row>
    <row r="7">
      <c r="A7" s="4" t="inlineStr">
        <is>
          <t>Accrued interest</t>
        </is>
      </c>
      <c r="I7" s="6" t="n">
        <v>1935949</v>
      </c>
      <c r="N7" s="6" t="n">
        <v>2018025</v>
      </c>
      <c r="O7" s="6" t="n">
        <v>1935949</v>
      </c>
    </row>
    <row r="8">
      <c r="A8" s="4" t="inlineStr">
        <is>
          <t>Promissory Note [Member] | DE New Promissory Note [Member] | CEO [Member]</t>
        </is>
      </c>
    </row>
    <row r="9">
      <c r="A9" s="3" t="inlineStr">
        <is>
          <t>Related Party Transaction [Line Items]</t>
        </is>
      </c>
    </row>
    <row r="10">
      <c r="A10" s="4" t="inlineStr">
        <is>
          <t>Debt instrument amount</t>
        </is>
      </c>
      <c r="P10" s="5" t="n">
        <v>1009624</v>
      </c>
    </row>
    <row r="11">
      <c r="A11" s="4" t="inlineStr">
        <is>
          <t>Debt instrument interest rate</t>
        </is>
      </c>
      <c r="P11" s="4" t="inlineStr">
        <is>
          <t>10.00%</t>
        </is>
      </c>
    </row>
    <row r="12">
      <c r="A12" s="4" t="inlineStr">
        <is>
          <t>Certain script costs and other payables added to note principal amount</t>
        </is>
      </c>
      <c r="P12" s="5" t="n">
        <v>594315</v>
      </c>
    </row>
    <row r="13">
      <c r="A13" s="4" t="inlineStr">
        <is>
          <t>Interest expense</t>
        </is>
      </c>
      <c r="N13" s="6" t="n">
        <v>111091</v>
      </c>
      <c r="O13" s="6" t="n">
        <v>110787</v>
      </c>
    </row>
    <row r="14">
      <c r="A14" s="4" t="inlineStr">
        <is>
          <t>Repayment of related party debt</t>
        </is>
      </c>
      <c r="N14" s="6" t="n">
        <v>500000</v>
      </c>
    </row>
    <row r="15">
      <c r="A15" s="4" t="inlineStr">
        <is>
          <t>Loan from related party</t>
        </is>
      </c>
      <c r="I15" s="6" t="n">
        <v>1107873</v>
      </c>
      <c r="N15" s="6" t="n">
        <v>1107873</v>
      </c>
      <c r="O15" s="6" t="n">
        <v>1107873</v>
      </c>
    </row>
    <row r="16">
      <c r="A16" s="4" t="inlineStr">
        <is>
          <t>Accrued interest</t>
        </is>
      </c>
      <c r="I16" s="6" t="n">
        <v>415592</v>
      </c>
      <c r="N16" s="6" t="n">
        <v>26683</v>
      </c>
      <c r="O16" s="6" t="n">
        <v>415592</v>
      </c>
    </row>
    <row r="17">
      <c r="A17" s="4" t="inlineStr">
        <is>
          <t>Convertible Debt [Member] | 2019 Convertible Debt [Member]</t>
        </is>
      </c>
    </row>
    <row r="18">
      <c r="A18" s="3" t="inlineStr">
        <is>
          <t>Related Party Transaction [Line Items]</t>
        </is>
      </c>
    </row>
    <row r="19">
      <c r="A19" s="4" t="inlineStr">
        <is>
          <t>Debt instrument amount</t>
        </is>
      </c>
      <c r="D19" s="5" t="n">
        <v>500000</v>
      </c>
      <c r="E19" s="5" t="n">
        <v>150000</v>
      </c>
      <c r="G19" s="5" t="n">
        <v>250000</v>
      </c>
      <c r="H19" s="5" t="n">
        <v>200000</v>
      </c>
    </row>
    <row r="20">
      <c r="A20" s="4" t="inlineStr">
        <is>
          <t>Debt instrument interest rate</t>
        </is>
      </c>
      <c r="D20" s="4" t="inlineStr">
        <is>
          <t>10.00%</t>
        </is>
      </c>
      <c r="E20" s="4" t="inlineStr">
        <is>
          <t>10.00%</t>
        </is>
      </c>
      <c r="G20" s="4" t="inlineStr">
        <is>
          <t>10.00%</t>
        </is>
      </c>
      <c r="H20" s="4" t="inlineStr">
        <is>
          <t>10.00%</t>
        </is>
      </c>
    </row>
    <row r="21">
      <c r="A21" s="4" t="inlineStr">
        <is>
          <t>Debt maturity date</t>
        </is>
      </c>
      <c r="D21" s="4" t="inlineStr">
        <is>
          <t>Oct. 11,
		2021</t>
        </is>
      </c>
      <c r="E21" s="4" t="inlineStr">
        <is>
          <t>Jul. 9,
		2021</t>
        </is>
      </c>
      <c r="G21" s="4" t="inlineStr">
        <is>
          <t>Sep. 25,
		2021</t>
        </is>
      </c>
      <c r="H21" s="4" t="inlineStr">
        <is>
          <t>Mar. 25,
		2021</t>
        </is>
      </c>
    </row>
    <row r="22">
      <c r="A22" s="4" t="inlineStr">
        <is>
          <t>Convertible Debt [Member] | 2019 Convertible Debt [Member] | Leslee Dart [Member]</t>
        </is>
      </c>
    </row>
    <row r="23">
      <c r="A23" s="3" t="inlineStr">
        <is>
          <t>Related Party Transaction [Line Items]</t>
        </is>
      </c>
    </row>
    <row r="24">
      <c r="A24" s="4" t="inlineStr">
        <is>
          <t>Debt instrument amount</t>
        </is>
      </c>
      <c r="C24" s="5" t="n">
        <v>702500</v>
      </c>
    </row>
    <row r="25">
      <c r="A25" s="4" t="inlineStr">
        <is>
          <t>Debt instrument interest rate</t>
        </is>
      </c>
      <c r="C25" s="4" t="inlineStr">
        <is>
          <t>10.00%</t>
        </is>
      </c>
    </row>
    <row r="26">
      <c r="A26" s="4" t="inlineStr">
        <is>
          <t>Interest expense</t>
        </is>
      </c>
      <c r="N26" s="5" t="n">
        <v>53799</v>
      </c>
      <c r="O26" s="6" t="n">
        <v>27138</v>
      </c>
    </row>
    <row r="27">
      <c r="A27" s="4" t="inlineStr">
        <is>
          <t>Repayment of related party debt</t>
        </is>
      </c>
      <c r="B27" s="5" t="n">
        <v>298334</v>
      </c>
      <c r="F27" s="5" t="n">
        <v>500000</v>
      </c>
    </row>
    <row r="28">
      <c r="A28" s="4" t="inlineStr">
        <is>
          <t>Accrued interest</t>
        </is>
      </c>
      <c r="B28" s="6" t="n">
        <v>202500</v>
      </c>
      <c r="I28" s="5" t="n">
        <v>27138</v>
      </c>
      <c r="O28" s="5" t="n">
        <v>27138</v>
      </c>
    </row>
    <row r="29">
      <c r="A29" s="4" t="inlineStr">
        <is>
          <t>Debt maturity date</t>
        </is>
      </c>
      <c r="C29" s="4" t="inlineStr">
        <is>
          <t>Aug. 12,
		2020</t>
        </is>
      </c>
    </row>
    <row r="30">
      <c r="A30" s="4" t="inlineStr">
        <is>
          <t>Legal fees</t>
        </is>
      </c>
      <c r="B30" s="5" t="n">
        <v>202500</v>
      </c>
    </row>
    <row r="31">
      <c r="A31" s="4" t="inlineStr">
        <is>
          <t>Convertible Debt [Member] | 2019 Convertible Debt [Member] | Put Rights [Member] | Leslee Dart [Member]</t>
        </is>
      </c>
    </row>
    <row r="32">
      <c r="A32" s="3" t="inlineStr">
        <is>
          <t>Related Party Transaction [Line Items]</t>
        </is>
      </c>
    </row>
    <row r="33">
      <c r="A33" s="4" t="inlineStr">
        <is>
          <t>Shares exercised during the period</t>
        </is>
      </c>
      <c r="C33" s="6" t="n">
        <v>1523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ORGANIZATION</t>
        </is>
      </c>
      <c r="B1" s="2" t="inlineStr">
        <is>
          <t>12 Months Ended</t>
        </is>
      </c>
    </row>
    <row r="2">
      <c r="B2" s="2" t="inlineStr">
        <is>
          <t>Dec. 31, 2020</t>
        </is>
      </c>
    </row>
    <row r="3">
      <c r="A3" s="3" t="inlineStr">
        <is>
          <t>Organization, Consolidation and Presentation of Financial Statements [Abstract]</t>
        </is>
      </c>
    </row>
    <row r="4">
      <c r="A4" s="4" t="inlineStr">
        <is>
          <t>BASIS OF PRESENTATION AND ORGANIZATION</t>
        </is>
      </c>
      <c r="B4" s="4" t="inlineStr">
        <is>
          <t xml:space="preserve">NOTE 1  BASIS OF PRESENTATION AND ORGANIZATION Dolphin Entertainment, Inc., a Florida corporation (the Company, Dolphin, we, us or our), is a leading independent entertainment marketing and premium content development company. Through its acquisitions of 42West LLC (42West), The Door Marketing Group, LLC (The Door), Shore Fire Media, Ltd (Shore Fire), Viewpoint Computer Animation Incorporated (Viewpoint), and Be Social Public Relations, LLC (Be Social) the Company provides expert strategic marketing and publicity services to all of the major film studios, and many of the leading independent and digital content providers, A-list celebrity talent, including actors, directors, producers, celebrity chefs, social media influencers and recording artists. The Company also provides strategic marketing publicity services and creative brand strategies for prime hotel and restaurant groups and consumer brands. The strategic acquisitions of 42West, The Door, Shore Fire, Viewpoint, and Be Social bring together premium marketing services, including digital and social media marketing capabilities, with premium content production, creating significant opportunities to serve respective constituents more strategically and to grow and diversify the Companys business. Dolphins content production business is a long established, leading independent producer, committed to distributing premium, best-in-class film and digital entertainment. Dolphin produces original feature films and digital programming primarily aimed at family and young adult markets. The accompanying consolidated financial statements have been prepared in accordance with United States generally accepted accounting principles (US GAAP) and include the accounts of Dolphin, and all of its wholly-owned subsidiaries, including Dolphin Films, Inc, Dolphin SB Productions LLC, Dolphin Max Steel Holdings LLC, Dolphin JB Believe Financing, LLC, Dolphin JOAT Productions, LLC, 42West, The Door, Viewpoint, Shore Fire and Be Social. The Company enters into relationships or investments with other entities, and in certain instances, the entity in which the Company has a relationship or investment may qualify as a variable interest entity (VIE). A VIE is consolidated in the financial statements if the Company is deemed to be the primary beneficiary of the VIE. The primary beneficiary is the party that has the power to direct activities that most significantly impact the activities of the VIE and has the obligation to absorb losses or the right to benefits from the VIE that could potentially be significant to the VIE. The Company has included JB Believe, LLC formed on December 4, 2012 in the State of Florida in its consolidated financial statements for the years ended December 31, 2020 and 2019 as a VIE. For the year ended December 31, 2019, the Company also included Max Steel Productions, LLC formed on July 8, 2013 in the State of Florida. On November 23, 2020, the Company filed an amendment to its Amended and Restated Articles of Incorporation with the Secretary of State of the State of Florida to effect a 1-for-5 reverse stock split (the Reverse Stock Split) of the authorized, issued and outstanding shares of the Common Stock. The Reverse Stock Split was effective as of 12:01 a.m. (Eastern Time) on November 27, 2020 (the Effective Time). At the Effective Time, the number of authorized shares of Common Stock was reduced from 200,000,000 shares to 40,000,000. The par value per share of Common Stock remains unchanged. As a result, each shareholders percentage ownership interest in the Company and proportional voting power remained unchanged. Any fractional shares resulting from the Reverse Stock Split were rounded up to the nearest whole share of Common Stock. All references to Common Stock or common stock price in these consolidated financial statements have been retroactively adjusted to reflect the Reverse Stock Split. Restatement to Prior Quarter Financial Statements The Company has included in this report, its restatement of its consolidated financial statements for the three and nine months ended September 30, 2020, included in the Companys Form 10-Q for the quarterly period ended September 30, 2020. The restatement is due to incorrectly reporting pass-through expenses on certain marketing campaigns as revenue and direct cost expense. Upon further review, the Company determined that under these arrangements, it is acting as agent and the pass-through costs should not have been recorded as revenue or direct cost expense in its condensed consolidated statement of operations for the three and nine months ended September 30, 2020. Please see note 4 for further discussion on the restatement. COVID-19 On March 11, 2020, the World Health Organization categorized a novel coronavirus (COVID-19) as a pandemic, and it has spread throughout the United States. The outbreak of COVID-19 and public and private sector measures to reduce its transmission, such as the imposition of social distancing and orders to work-from-home, stay-at-home and shelter-in-place have adversely affected the demand for certain of the services the Company offers resulting in decreased revenues and cash flows. One of our subsidiaries operates in the food and hospitality sector and has been negatively impacted by the orders to either suspend or reduce operations of restaurants and hotels. Another subsidiary represents talent, such as actors, directors and producers. The revenues from these clients has been negatively impacted by the suspension of content production. Conversely, the television and streaming consumption around the globe has increased as well as the demand for consumer products. Revenues from the marketing of these shows and products has somewhat offset the decrease in revenue from the sectors discussed above. The Company has taken steps such as freezes on hiring, staff reductions, salary reductions and cuts in non-essential spending to mitigate the effects of COVID-19 on the Companys financial results. Between April 19, 2020 and April 23, 2020, the Company and its subsidiaries received five separate unsecured loans for an aggregate amount of $2.8 million (the  PPP Loans PPP CARES Act Depending on the extent and duration of the pandemic and the related economic impacts, COVID-19 may continue to impact our business and financial results, as well as significant judgements and estimates, including those related to goodwill and other asset impairments and allowances for doubtful account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AK9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3"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3" customWidth="1" min="27" max="27"/>
    <col width="14" customWidth="1" min="28" max="28"/>
    <col width="14" customWidth="1" min="29" max="29"/>
    <col width="14" customWidth="1" min="30" max="30"/>
    <col width="14" customWidth="1" min="31" max="31"/>
    <col width="14" customWidth="1" min="32" max="32"/>
    <col width="14" customWidth="1" min="33" max="33"/>
    <col width="14" customWidth="1" min="34" max="34"/>
    <col width="13" customWidth="1" min="35" max="35"/>
    <col width="14" customWidth="1" min="36" max="36"/>
    <col width="14" customWidth="1" min="37" max="37"/>
  </cols>
  <sheetData>
    <row r="1">
      <c r="A1" s="1" t="inlineStr">
        <is>
          <t>FAIR VALUE MEASUREMENTS (Narrative) (Details) - USD ($)</t>
        </is>
      </c>
      <c r="B1" s="2" t="inlineStr">
        <is>
          <t>Aug. 12, 2020</t>
        </is>
      </c>
      <c r="C1" s="2" t="inlineStr">
        <is>
          <t>Jun. 05, 2020</t>
        </is>
      </c>
      <c r="D1" s="2" t="inlineStr">
        <is>
          <t>Jun. 04, 2020</t>
        </is>
      </c>
      <c r="E1" s="2" t="inlineStr">
        <is>
          <t>Mar. 15, 2020</t>
        </is>
      </c>
      <c r="F1" s="2" t="inlineStr">
        <is>
          <t>Jan. 03, 2020</t>
        </is>
      </c>
      <c r="G1" s="2" t="inlineStr">
        <is>
          <t>Dec. 12, 2019</t>
        </is>
      </c>
      <c r="H1" s="2" t="inlineStr">
        <is>
          <t>Sep. 03, 2019</t>
        </is>
      </c>
      <c r="I1" s="2" t="inlineStr">
        <is>
          <t>Aug. 12, 2019</t>
        </is>
      </c>
      <c r="J1" s="2" t="inlineStr">
        <is>
          <t>May 06, 2019</t>
        </is>
      </c>
      <c r="K1" s="2" t="inlineStr">
        <is>
          <t>Mar. 12, 2019</t>
        </is>
      </c>
      <c r="L1" s="2" t="inlineStr">
        <is>
          <t>Mar. 11, 2019</t>
        </is>
      </c>
      <c r="M1" s="2" t="inlineStr">
        <is>
          <t>Feb. 07, 2019</t>
        </is>
      </c>
      <c r="N1" s="2" t="inlineStr">
        <is>
          <t>Jul. 05, 2018</t>
        </is>
      </c>
      <c r="O1" s="2" t="inlineStr">
        <is>
          <t>Jul. 05, 2018</t>
        </is>
      </c>
      <c r="P1" s="2" t="inlineStr">
        <is>
          <t>Mar. 31, 2020</t>
        </is>
      </c>
      <c r="Q1" s="2" t="inlineStr">
        <is>
          <t>Feb. 28, 2020</t>
        </is>
      </c>
      <c r="R1" s="2" t="inlineStr">
        <is>
          <t>Dec. 27, 2019</t>
        </is>
      </c>
      <c r="S1" s="2" t="inlineStr">
        <is>
          <t>Dec. 19, 2019</t>
        </is>
      </c>
      <c r="T1" s="2" t="inlineStr">
        <is>
          <t>Nov. 15, 2019</t>
        </is>
      </c>
      <c r="U1" s="2" t="inlineStr">
        <is>
          <t>Sep. 24, 2019</t>
        </is>
      </c>
      <c r="V1" s="2" t="inlineStr">
        <is>
          <t>Aug. 23, 2019</t>
        </is>
      </c>
      <c r="W1" s="2" t="inlineStr">
        <is>
          <t>Aug. 19, 2019</t>
        </is>
      </c>
      <c r="X1" s="2" t="inlineStr">
        <is>
          <t>Jun. 30, 2019</t>
        </is>
      </c>
      <c r="Y1" s="2" t="inlineStr">
        <is>
          <t>Jun. 25, 2019</t>
        </is>
      </c>
      <c r="Z1" s="2" t="inlineStr">
        <is>
          <t>Jun. 24, 2019</t>
        </is>
      </c>
      <c r="AA1" s="2" t="inlineStr">
        <is>
          <t>May 22, 2019</t>
        </is>
      </c>
      <c r="AB1" s="2" t="inlineStr">
        <is>
          <t>Mar. 21, 2019</t>
        </is>
      </c>
      <c r="AC1" s="2" t="inlineStr">
        <is>
          <t>Mar. 20, 2019</t>
        </is>
      </c>
      <c r="AD1" s="2" t="inlineStr">
        <is>
          <t>Mar. 30, 2017</t>
        </is>
      </c>
      <c r="AE1" s="2" t="inlineStr">
        <is>
          <t>Dec. 31, 2020</t>
        </is>
      </c>
      <c r="AF1" s="2" t="inlineStr">
        <is>
          <t>Dec. 31, 2019</t>
        </is>
      </c>
      <c r="AG1" s="2" t="inlineStr">
        <is>
          <t>Aug. 17, 2020</t>
        </is>
      </c>
      <c r="AH1" s="2" t="inlineStr">
        <is>
          <t>Jul. 14, 2020</t>
        </is>
      </c>
      <c r="AI1" s="2" t="inlineStr">
        <is>
          <t>May 20, 2020</t>
        </is>
      </c>
      <c r="AJ1" s="2" t="inlineStr">
        <is>
          <t>Mar. 25, 2020</t>
        </is>
      </c>
      <c r="AK1" s="2" t="inlineStr">
        <is>
          <t>Mar. 04, 2020</t>
        </is>
      </c>
    </row>
    <row r="2">
      <c r="A2" s="3" t="inlineStr">
        <is>
          <t>Fair Value Measurement Inputs and Valuation Techniques [Line Items]</t>
        </is>
      </c>
    </row>
    <row r="3">
      <c r="A3" s="4" t="inlineStr">
        <is>
          <t>Change in fair value of warrant liability</t>
        </is>
      </c>
      <c r="AE3" s="5" t="n">
        <v>-275445</v>
      </c>
      <c r="AF3" s="5" t="n">
        <v>194482</v>
      </c>
    </row>
    <row r="4">
      <c r="A4" s="4" t="inlineStr">
        <is>
          <t>Change in fair value of put rights</t>
        </is>
      </c>
      <c r="AE4" s="6" t="n">
        <v>-1745418</v>
      </c>
      <c r="AF4" s="6" t="n">
        <v>-2880520</v>
      </c>
    </row>
    <row r="5">
      <c r="A5" s="4" t="inlineStr">
        <is>
          <t>Debt instrument amount</t>
        </is>
      </c>
      <c r="AE5" s="5" t="n">
        <v>0</v>
      </c>
      <c r="AF5" s="5" t="n">
        <v>3311198</v>
      </c>
    </row>
    <row r="6">
      <c r="A6" s="4" t="inlineStr">
        <is>
          <t>Common Stock [Member]</t>
        </is>
      </c>
    </row>
    <row r="7">
      <c r="A7" s="3" t="inlineStr">
        <is>
          <t>Fair Value Measurement Inputs and Valuation Techniques [Line Items]</t>
        </is>
      </c>
    </row>
    <row r="8">
      <c r="A8" s="4" t="inlineStr">
        <is>
          <t>Issuance of shares related to cashless exercise of warrants</t>
        </is>
      </c>
      <c r="AE8" s="6" t="n">
        <v>75403</v>
      </c>
    </row>
    <row r="9">
      <c r="A9" s="4" t="inlineStr">
        <is>
          <t>The Door [Member]</t>
        </is>
      </c>
    </row>
    <row r="10">
      <c r="A10" s="3" t="inlineStr">
        <is>
          <t>Fair Value Measurement Inputs and Valuation Techniques [Line Items]</t>
        </is>
      </c>
    </row>
    <row r="11">
      <c r="A11" s="4" t="inlineStr">
        <is>
          <t>Number of shares purchased</t>
        </is>
      </c>
      <c r="K11" s="6" t="n">
        <v>5364</v>
      </c>
    </row>
    <row r="12">
      <c r="A12" s="4" t="inlineStr">
        <is>
          <t>Shares issued in Earn Out Consideration</t>
        </is>
      </c>
      <c r="O12" s="6" t="n">
        <v>307692</v>
      </c>
    </row>
    <row r="13">
      <c r="A13" s="4" t="inlineStr">
        <is>
          <t>42 West [Member]</t>
        </is>
      </c>
    </row>
    <row r="14">
      <c r="A14" s="3" t="inlineStr">
        <is>
          <t>Fair Value Measurement Inputs and Valuation Techniques [Line Items]</t>
        </is>
      </c>
    </row>
    <row r="15">
      <c r="A15" s="4" t="inlineStr">
        <is>
          <t>Number of shares purchased</t>
        </is>
      </c>
      <c r="AE15" s="6" t="n">
        <v>218440</v>
      </c>
    </row>
    <row r="16">
      <c r="A16" s="4" t="inlineStr">
        <is>
          <t>Shares issued in Earn Out Consideration</t>
        </is>
      </c>
      <c r="D16" s="6" t="n">
        <v>186573</v>
      </c>
    </row>
    <row r="17">
      <c r="A17" s="4" t="inlineStr">
        <is>
          <t>42 West [Member] | Common Stock [Member]</t>
        </is>
      </c>
    </row>
    <row r="18">
      <c r="A18" s="3" t="inlineStr">
        <is>
          <t>Fair Value Measurement Inputs and Valuation Techniques [Line Items]</t>
        </is>
      </c>
    </row>
    <row r="19">
      <c r="A19" s="4" t="inlineStr">
        <is>
          <t>Shares exercised during the period</t>
        </is>
      </c>
      <c r="H19" s="6" t="n">
        <v>3254</v>
      </c>
      <c r="I19" s="6" t="n">
        <v>77103</v>
      </c>
      <c r="AE19" s="6" t="n">
        <v>77103</v>
      </c>
    </row>
    <row r="20">
      <c r="A20" s="4" t="inlineStr">
        <is>
          <t>Number of shares exchanged</t>
        </is>
      </c>
      <c r="I20" s="6" t="n">
        <v>8948</v>
      </c>
    </row>
    <row r="21">
      <c r="A21" s="4" t="inlineStr">
        <is>
          <t>42 West [Member] | Put Agreements [Member]</t>
        </is>
      </c>
    </row>
    <row r="22">
      <c r="A22" s="3" t="inlineStr">
        <is>
          <t>Fair Value Measurement Inputs and Valuation Techniques [Line Items]</t>
        </is>
      </c>
    </row>
    <row r="23">
      <c r="A23" s="4" t="inlineStr">
        <is>
          <t>Number of shares purchased</t>
        </is>
      </c>
      <c r="AD23" s="6" t="n">
        <v>237419</v>
      </c>
      <c r="AE23" s="6" t="n">
        <v>36659</v>
      </c>
    </row>
    <row r="24">
      <c r="A24" s="4" t="inlineStr">
        <is>
          <t>Owes amount for put rights exercised</t>
        </is>
      </c>
      <c r="AE24" s="5" t="n">
        <v>560900</v>
      </c>
    </row>
    <row r="25">
      <c r="A25" s="4" t="inlineStr">
        <is>
          <t>Shares exercised during the period</t>
        </is>
      </c>
      <c r="AE25" s="6" t="n">
        <v>41486</v>
      </c>
      <c r="AF25" s="6" t="n">
        <v>71160</v>
      </c>
    </row>
    <row r="26">
      <c r="A26" s="4" t="inlineStr">
        <is>
          <t>Price per share</t>
        </is>
      </c>
      <c r="AD26" s="8" t="n">
        <v>46.1</v>
      </c>
    </row>
    <row r="27">
      <c r="A27" s="4" t="inlineStr">
        <is>
          <t>Shares issued in Earn Out Consideration</t>
        </is>
      </c>
      <c r="AE27" s="6" t="n">
        <v>4049</v>
      </c>
    </row>
    <row r="28">
      <c r="A28" s="4" t="inlineStr">
        <is>
          <t>Change in fair value of put rights</t>
        </is>
      </c>
      <c r="AE28" s="5" t="n">
        <v>3003547</v>
      </c>
    </row>
    <row r="29">
      <c r="A29" s="4" t="inlineStr">
        <is>
          <t>Contingent Consideration [Member]</t>
        </is>
      </c>
    </row>
    <row r="30">
      <c r="A30" s="3" t="inlineStr">
        <is>
          <t>Fair Value Measurement Inputs and Valuation Techniques [Line Items]</t>
        </is>
      </c>
    </row>
    <row r="31">
      <c r="A31" s="4" t="inlineStr">
        <is>
          <t>Contingent consideration</t>
        </is>
      </c>
      <c r="AE31" s="6" t="n">
        <v>370000</v>
      </c>
      <c r="AF31" s="5" t="n">
        <v>330000</v>
      </c>
    </row>
    <row r="32">
      <c r="A32" s="4" t="inlineStr">
        <is>
          <t>Contingent Consideration [Member] | Be Social Public Relations, LLC [Member]</t>
        </is>
      </c>
    </row>
    <row r="33">
      <c r="A33" s="3" t="inlineStr">
        <is>
          <t>Fair Value Measurement Inputs and Valuation Techniques [Line Items]</t>
        </is>
      </c>
    </row>
    <row r="34">
      <c r="A34" s="4" t="inlineStr">
        <is>
          <t>Change in fair value of warrant liability</t>
        </is>
      </c>
      <c r="AE34" s="6" t="n">
        <v>10000</v>
      </c>
    </row>
    <row r="35">
      <c r="A35" s="4" t="inlineStr">
        <is>
          <t>Shares issued in Earn Out Consideration, value</t>
        </is>
      </c>
      <c r="AE35" s="6" t="n">
        <v>800000</v>
      </c>
    </row>
    <row r="36">
      <c r="A36" s="4" t="inlineStr">
        <is>
          <t>Contingent consideration</t>
        </is>
      </c>
      <c r="AE36" s="6" t="n">
        <v>145000</v>
      </c>
    </row>
    <row r="37">
      <c r="A37" s="4" t="inlineStr">
        <is>
          <t>Change in fair value of put rights</t>
        </is>
      </c>
      <c r="AE37" s="5" t="n">
        <v>160000</v>
      </c>
    </row>
    <row r="38">
      <c r="A38" s="4" t="inlineStr">
        <is>
          <t>Percentage of contingent consideration in cash</t>
        </is>
      </c>
      <c r="AE38" s="4" t="inlineStr">
        <is>
          <t>62.50%</t>
        </is>
      </c>
    </row>
    <row r="39">
      <c r="A39" s="4" t="inlineStr">
        <is>
          <t>Percentage of contingent consideration in stock</t>
        </is>
      </c>
      <c r="AE39" s="4" t="inlineStr">
        <is>
          <t>37.50%</t>
        </is>
      </c>
    </row>
    <row r="40">
      <c r="A40" s="4" t="inlineStr">
        <is>
          <t>Contingent Consideration [Member] | The Door [Member]</t>
        </is>
      </c>
    </row>
    <row r="41">
      <c r="A41" s="3" t="inlineStr">
        <is>
          <t>Fair Value Measurement Inputs and Valuation Techniques [Line Items]</t>
        </is>
      </c>
    </row>
    <row r="42">
      <c r="A42" s="4" t="inlineStr">
        <is>
          <t>Change in fair value of warrant liability</t>
        </is>
      </c>
      <c r="AE42" s="5" t="n">
        <v>40000</v>
      </c>
      <c r="AF42" s="6" t="n">
        <v>193557</v>
      </c>
    </row>
    <row r="43">
      <c r="A43" s="4" t="inlineStr">
        <is>
          <t>Contingent Consideration [Member] | Door Marketing Group LLC [Member]</t>
        </is>
      </c>
    </row>
    <row r="44">
      <c r="A44" s="3" t="inlineStr">
        <is>
          <t>Fair Value Measurement Inputs and Valuation Techniques [Line Items]</t>
        </is>
      </c>
    </row>
    <row r="45">
      <c r="A45" s="4" t="inlineStr">
        <is>
          <t>Price per share</t>
        </is>
      </c>
      <c r="AE45" s="8" t="n">
        <v>16.25</v>
      </c>
    </row>
    <row r="46">
      <c r="A46" s="4" t="inlineStr">
        <is>
          <t>Shares issued in Earn Out Consideration</t>
        </is>
      </c>
      <c r="AE46" s="6" t="n">
        <v>307692</v>
      </c>
    </row>
    <row r="47">
      <c r="A47" s="4" t="inlineStr">
        <is>
          <t>Shares issued in Earn Out Consideration, value</t>
        </is>
      </c>
      <c r="AE47" s="5" t="n">
        <v>2000000</v>
      </c>
    </row>
    <row r="48">
      <c r="A48" s="4" t="inlineStr">
        <is>
          <t>Contingent consideration</t>
        </is>
      </c>
      <c r="AE48" s="6" t="n">
        <v>1620000</v>
      </c>
    </row>
    <row r="49">
      <c r="A49" s="4" t="inlineStr">
        <is>
          <t>Put Rights [Member]</t>
        </is>
      </c>
    </row>
    <row r="50">
      <c r="A50" s="3" t="inlineStr">
        <is>
          <t>Fair Value Measurement Inputs and Valuation Techniques [Line Items]</t>
        </is>
      </c>
    </row>
    <row r="51">
      <c r="A51" s="4" t="inlineStr">
        <is>
          <t>Change in fair value of warrant liability</t>
        </is>
      </c>
      <c r="AE51" s="6" t="n">
        <v>1745418</v>
      </c>
      <c r="AF51" s="6" t="n">
        <v>2880520</v>
      </c>
    </row>
    <row r="52">
      <c r="A52" s="4" t="inlineStr">
        <is>
          <t>Number of shares purchased, value</t>
        </is>
      </c>
      <c r="AE52" s="6" t="n">
        <v>275000</v>
      </c>
    </row>
    <row r="53">
      <c r="A53" s="4" t="inlineStr">
        <is>
          <t>Change in fair value of put rights</t>
        </is>
      </c>
      <c r="N53" s="5" t="n">
        <v>3800000</v>
      </c>
      <c r="AE53" s="5" t="n">
        <v>1544029</v>
      </c>
      <c r="AF53" s="5" t="n">
        <v>3003547</v>
      </c>
    </row>
    <row r="54">
      <c r="A54" s="4" t="inlineStr">
        <is>
          <t>Put Rights [Member] | 42 West [Member]</t>
        </is>
      </c>
    </row>
    <row r="55">
      <c r="A55" s="3" t="inlineStr">
        <is>
          <t>Fair Value Measurement Inputs and Valuation Techniques [Line Items]</t>
        </is>
      </c>
    </row>
    <row r="56">
      <c r="A56" s="4" t="inlineStr">
        <is>
          <t>Number of shares purchased</t>
        </is>
      </c>
      <c r="AE56" s="6" t="n">
        <v>41486</v>
      </c>
      <c r="AF56" s="6" t="n">
        <v>71160</v>
      </c>
    </row>
    <row r="57">
      <c r="A57" s="4" t="inlineStr">
        <is>
          <t>Number of shares purchased, value</t>
        </is>
      </c>
      <c r="AE57" s="5" t="n">
        <v>1626600</v>
      </c>
      <c r="AF57" s="5" t="n">
        <v>275000</v>
      </c>
    </row>
    <row r="58">
      <c r="A58" s="4" t="inlineStr">
        <is>
          <t>Owes amount for put rights exercised</t>
        </is>
      </c>
      <c r="AE58" s="5" t="n">
        <v>560900</v>
      </c>
    </row>
    <row r="59">
      <c r="A59" s="4" t="inlineStr">
        <is>
          <t>Shares exercised during the period</t>
        </is>
      </c>
      <c r="B59" s="6" t="n">
        <v>2718</v>
      </c>
      <c r="E59" s="6" t="n">
        <v>535</v>
      </c>
      <c r="G59" s="6" t="n">
        <v>4338</v>
      </c>
      <c r="I59" s="6" t="n">
        <v>8948</v>
      </c>
      <c r="J59" s="6" t="n">
        <v>1084</v>
      </c>
      <c r="K59" s="6" t="n">
        <v>4338</v>
      </c>
      <c r="L59" s="6" t="n">
        <v>759</v>
      </c>
      <c r="M59" s="6" t="n">
        <v>1410</v>
      </c>
      <c r="P59" s="6" t="n">
        <v>32810</v>
      </c>
      <c r="Q59" s="6" t="n">
        <v>2169</v>
      </c>
      <c r="R59" s="6" t="n">
        <v>1627</v>
      </c>
      <c r="S59" s="6" t="n">
        <v>4338</v>
      </c>
      <c r="T59" s="6" t="n">
        <v>2169</v>
      </c>
      <c r="U59" s="6" t="n">
        <v>1627</v>
      </c>
      <c r="V59" s="6" t="n">
        <v>2169</v>
      </c>
      <c r="W59" s="6" t="n">
        <v>2169</v>
      </c>
      <c r="X59" s="6" t="n">
        <v>2169</v>
      </c>
      <c r="Y59" s="6" t="n">
        <v>2505</v>
      </c>
      <c r="Z59" s="6" t="n">
        <v>1627</v>
      </c>
      <c r="AA59" s="6" t="n">
        <v>7592</v>
      </c>
      <c r="AB59" s="6" t="n">
        <v>1627</v>
      </c>
      <c r="AC59" s="6" t="n">
        <v>17408</v>
      </c>
      <c r="AE59" s="6" t="n">
        <v>8948</v>
      </c>
    </row>
    <row r="60">
      <c r="A60" s="4" t="inlineStr">
        <is>
          <t>Number of shares exchanged</t>
        </is>
      </c>
      <c r="I60" s="6" t="n">
        <v>15239</v>
      </c>
    </row>
    <row r="61">
      <c r="A61" s="4" t="inlineStr">
        <is>
          <t>Price per share</t>
        </is>
      </c>
      <c r="I61" s="8" t="n">
        <v>5.4</v>
      </c>
    </row>
    <row r="62">
      <c r="A62" s="4" t="inlineStr">
        <is>
          <t>Debt instrument amount</t>
        </is>
      </c>
      <c r="P62" s="5" t="n">
        <v>485900</v>
      </c>
    </row>
    <row r="63">
      <c r="A63" s="4" t="inlineStr">
        <is>
          <t>Warrant [Member]</t>
        </is>
      </c>
    </row>
    <row r="64">
      <c r="A64" s="3" t="inlineStr">
        <is>
          <t>Fair Value Measurement Inputs and Valuation Techniques [Line Items]</t>
        </is>
      </c>
    </row>
    <row r="65">
      <c r="A65" s="4" t="inlineStr">
        <is>
          <t>Shares exercised during the period</t>
        </is>
      </c>
      <c r="AE65" s="6" t="n">
        <v>110000</v>
      </c>
      <c r="AF65" s="4" t="inlineStr">
        <is>
          <t xml:space="preserve"> </t>
        </is>
      </c>
    </row>
    <row r="66">
      <c r="A66" s="4" t="inlineStr">
        <is>
          <t>2019 Convertible Debt Lincoln Park Note [Member]</t>
        </is>
      </c>
    </row>
    <row r="67">
      <c r="A67" s="3" t="inlineStr">
        <is>
          <t>Fair Value Measurement Inputs and Valuation Techniques [Line Items]</t>
        </is>
      </c>
    </row>
    <row r="68">
      <c r="A68" s="4" t="inlineStr">
        <is>
          <t>Price per share</t>
        </is>
      </c>
      <c r="C68" s="8" t="n">
        <v>4.9</v>
      </c>
    </row>
    <row r="69">
      <c r="A69" s="4" t="inlineStr">
        <is>
          <t>Debt instrument purchase price</t>
        </is>
      </c>
      <c r="AI69" s="5" t="n">
        <v>1200000</v>
      </c>
    </row>
    <row r="70">
      <c r="A70" s="4" t="inlineStr">
        <is>
          <t>Issuance of shares related to cashless exercise of warrants</t>
        </is>
      </c>
      <c r="C70" s="6" t="n">
        <v>75403</v>
      </c>
    </row>
    <row r="71">
      <c r="A71" s="4" t="inlineStr">
        <is>
          <t>2019 Convertible Debt Lincoln Park Note [Member] | Warrant [Member]</t>
        </is>
      </c>
    </row>
    <row r="72">
      <c r="A72" s="3" t="inlineStr">
        <is>
          <t>Fair Value Measurement Inputs and Valuation Techniques [Line Items]</t>
        </is>
      </c>
    </row>
    <row r="73">
      <c r="A73" s="4" t="inlineStr">
        <is>
          <t>Debt instrument purchase price</t>
        </is>
      </c>
      <c r="AI73" s="5" t="n">
        <v>110000</v>
      </c>
    </row>
    <row r="74">
      <c r="A74" s="4" t="inlineStr">
        <is>
          <t>2020 Convertible Debt Lincoln Park Warrants [Member]</t>
        </is>
      </c>
    </row>
    <row r="75">
      <c r="A75" s="3" t="inlineStr">
        <is>
          <t>Fair Value Measurement Inputs and Valuation Techniques [Line Items]</t>
        </is>
      </c>
    </row>
    <row r="76">
      <c r="A76" s="4" t="inlineStr">
        <is>
          <t>Debt instrument purchase price</t>
        </is>
      </c>
      <c r="F76" s="5" t="n">
        <v>41518</v>
      </c>
    </row>
    <row r="77">
      <c r="A77" s="4" t="inlineStr">
        <is>
          <t>2020 Convertible Debt Lincoln Park Warrants [Member] | Warrant I Series [Member]</t>
        </is>
      </c>
    </row>
    <row r="78">
      <c r="A78" s="3" t="inlineStr">
        <is>
          <t>Fair Value Measurement Inputs and Valuation Techniques [Line Items]</t>
        </is>
      </c>
    </row>
    <row r="79">
      <c r="A79" s="4" t="inlineStr">
        <is>
          <t>Debt instrument purchase price</t>
        </is>
      </c>
      <c r="AK79" s="5" t="n">
        <v>20000</v>
      </c>
    </row>
    <row r="80">
      <c r="A80" s="4" t="inlineStr">
        <is>
          <t>Debt instrument conversion price</t>
        </is>
      </c>
      <c r="AK80" s="8" t="n">
        <v>3.91</v>
      </c>
    </row>
    <row r="81">
      <c r="A81" s="4" t="inlineStr">
        <is>
          <t>2020 Convertible Debt Lincoln Park Note [Member]</t>
        </is>
      </c>
    </row>
    <row r="82">
      <c r="A82" s="3" t="inlineStr">
        <is>
          <t>Fair Value Measurement Inputs and Valuation Techniques [Line Items]</t>
        </is>
      </c>
    </row>
    <row r="83">
      <c r="A83" s="4" t="inlineStr">
        <is>
          <t>Shares exercised during the period</t>
        </is>
      </c>
      <c r="F83" s="6" t="n">
        <v>41518</v>
      </c>
    </row>
    <row r="84">
      <c r="A84" s="4" t="inlineStr">
        <is>
          <t>Debt instrument amount</t>
        </is>
      </c>
      <c r="F84" s="5" t="n">
        <v>1300000</v>
      </c>
      <c r="AE84" s="5" t="n">
        <v>540000</v>
      </c>
      <c r="AG84" s="5" t="n">
        <v>400000</v>
      </c>
      <c r="AH84" s="5" t="n">
        <v>360000</v>
      </c>
    </row>
    <row r="85">
      <c r="A85" s="4" t="inlineStr">
        <is>
          <t>Debt instrument purchase price</t>
        </is>
      </c>
      <c r="F85" s="5" t="n">
        <v>1200000</v>
      </c>
    </row>
    <row r="86">
      <c r="A86" s="4" t="inlineStr">
        <is>
          <t>Debt instrument conversion price</t>
        </is>
      </c>
      <c r="F86" s="8" t="n">
        <v>5.25</v>
      </c>
    </row>
    <row r="87">
      <c r="A87" s="4" t="inlineStr">
        <is>
          <t>2020 Convertible Debt Lincoln Park Note [Member] | Convertible Debt One [Member]</t>
        </is>
      </c>
    </row>
    <row r="88">
      <c r="A88" s="3" t="inlineStr">
        <is>
          <t>Fair Value Measurement Inputs and Valuation Techniques [Line Items]</t>
        </is>
      </c>
    </row>
    <row r="89">
      <c r="A89" s="4" t="inlineStr">
        <is>
          <t>Debt instrument amount</t>
        </is>
      </c>
      <c r="AK89" s="5" t="n">
        <v>500000</v>
      </c>
    </row>
    <row r="90">
      <c r="A90" s="4" t="inlineStr">
        <is>
          <t>2020 Convertible Debt Lincoln Park Note [Member] | Convertible Debt Two [Member]</t>
        </is>
      </c>
    </row>
    <row r="91">
      <c r="A91" s="3" t="inlineStr">
        <is>
          <t>Fair Value Measurement Inputs and Valuation Techniques [Line Items]</t>
        </is>
      </c>
    </row>
    <row r="92">
      <c r="A92" s="4" t="inlineStr">
        <is>
          <t>Debt instrument amount</t>
        </is>
      </c>
      <c r="AJ92" s="5" t="n">
        <v>560000</v>
      </c>
    </row>
    <row r="93">
      <c r="A93" s="4" t="inlineStr">
        <is>
          <t>Convertible note [Member] | 42 West [Member]</t>
        </is>
      </c>
    </row>
    <row r="94">
      <c r="A94" s="3" t="inlineStr">
        <is>
          <t>Fair Value Measurement Inputs and Valuation Techniques [Line Items]</t>
        </is>
      </c>
    </row>
    <row r="95">
      <c r="A95" s="4" t="inlineStr">
        <is>
          <t>Number of shares purchased, value</t>
        </is>
      </c>
      <c r="AE95" s="5" t="n">
        <v>560900</v>
      </c>
    </row>
    <row r="96">
      <c r="A96" s="4" t="inlineStr">
        <is>
          <t>Number of shares exchanged</t>
        </is>
      </c>
      <c r="AE96" s="6" t="n">
        <v>15239</v>
      </c>
    </row>
    <row r="97">
      <c r="A97" s="4" t="inlineStr">
        <is>
          <t>Value of shares exchanged</t>
        </is>
      </c>
      <c r="AE97" s="5" t="n">
        <v>2165500</v>
      </c>
    </row>
    <row r="98">
      <c r="A98" s="4" t="inlineStr">
        <is>
          <t>Debt instrument amount</t>
        </is>
      </c>
      <c r="I98" s="5" t="n">
        <v>7025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Schedule of Fair Value Assumptions Used to Value Liabilities, Put Rights) (Details) - Put Rights [Member]</t>
        </is>
      </c>
      <c r="B1" s="2" t="inlineStr">
        <is>
          <t>12 Months Ended</t>
        </is>
      </c>
    </row>
    <row r="2">
      <c r="B2" s="2" t="inlineStr">
        <is>
          <t>Dec. 31, 2020</t>
        </is>
      </c>
      <c r="C2" s="2" t="inlineStr">
        <is>
          <t>Dec. 31, 2019</t>
        </is>
      </c>
    </row>
    <row r="3">
      <c r="A3" s="3" t="inlineStr">
        <is>
          <t>Fair Value Measurement Inputs and Valuation Techniques [Line Items]</t>
        </is>
      </c>
    </row>
    <row r="4">
      <c r="A4" s="4" t="inlineStr">
        <is>
          <t>Equity volatility estimate</t>
        </is>
      </c>
      <c r="B4" s="4" t="inlineStr">
        <is>
          <t>62.50%</t>
        </is>
      </c>
    </row>
    <row r="5">
      <c r="A5" s="4" t="inlineStr">
        <is>
          <t>Discount rate based on US Treasury obligations</t>
        </is>
      </c>
      <c r="B5" s="4" t="inlineStr">
        <is>
          <t>0.09%</t>
        </is>
      </c>
    </row>
    <row r="6">
      <c r="A6" s="4" t="inlineStr">
        <is>
          <t>Minimum [Member]</t>
        </is>
      </c>
    </row>
    <row r="7">
      <c r="A7" s="3" t="inlineStr">
        <is>
          <t>Fair Value Measurement Inputs and Valuation Techniques [Line Items]</t>
        </is>
      </c>
    </row>
    <row r="8">
      <c r="A8" s="4" t="inlineStr">
        <is>
          <t>Equity volatility estimate</t>
        </is>
      </c>
      <c r="C8" s="4" t="inlineStr">
        <is>
          <t>64.00%</t>
        </is>
      </c>
    </row>
    <row r="9">
      <c r="A9" s="4" t="inlineStr">
        <is>
          <t>Discount rate based on US Treasury obligations</t>
        </is>
      </c>
      <c r="C9" s="4" t="inlineStr">
        <is>
          <t>1.54%</t>
        </is>
      </c>
    </row>
    <row r="10">
      <c r="A10" s="4" t="inlineStr">
        <is>
          <t>Maximum [Member]</t>
        </is>
      </c>
    </row>
    <row r="11">
      <c r="A11" s="3" t="inlineStr">
        <is>
          <t>Fair Value Measurement Inputs and Valuation Techniques [Line Items]</t>
        </is>
      </c>
    </row>
    <row r="12">
      <c r="A12" s="4" t="inlineStr">
        <is>
          <t>Equity volatility estimate</t>
        </is>
      </c>
      <c r="C12" s="4" t="inlineStr">
        <is>
          <t>70.00%</t>
        </is>
      </c>
    </row>
    <row r="13">
      <c r="A13" s="4" t="inlineStr">
        <is>
          <t>Discount rate based on US Treasury obligations</t>
        </is>
      </c>
      <c r="C13" s="4" t="inlineStr">
        <is>
          <t>1.59%</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Schedule of Liability Fair Value Categorized Within Level 3) (Details) - USD ($)</t>
        </is>
      </c>
      <c r="B1" s="2" t="inlineStr">
        <is>
          <t>12 Months Ended</t>
        </is>
      </c>
    </row>
    <row r="2">
      <c r="B2" s="2" t="inlineStr">
        <is>
          <t>Dec. 31, 2020</t>
        </is>
      </c>
      <c r="C2" s="2" t="inlineStr">
        <is>
          <t>Dec. 31, 2019</t>
        </is>
      </c>
    </row>
    <row r="3">
      <c r="A3" s="3" t="inlineStr">
        <is>
          <t>Fair Value Measurement Inputs and Valuation Techniques [Line Items]</t>
        </is>
      </c>
    </row>
    <row r="4">
      <c r="A4" s="4" t="inlineStr">
        <is>
          <t>Beginning fair value balance reported on the consolidated balance sheet</t>
        </is>
      </c>
      <c r="B4" s="5" t="n">
        <v>170000</v>
      </c>
    </row>
    <row r="5">
      <c r="A5" s="4" t="inlineStr">
        <is>
          <t>Change in fair value (gain) reported in the statement of operations</t>
        </is>
      </c>
      <c r="B5" s="6" t="n">
        <v>275445</v>
      </c>
      <c r="C5" s="5" t="n">
        <v>-194482</v>
      </c>
    </row>
    <row r="6">
      <c r="A6" s="4" t="inlineStr">
        <is>
          <t>Ending fair value balance reported on the consolidated balance sheet</t>
        </is>
      </c>
      <c r="B6" s="4" t="inlineStr">
        <is>
          <t xml:space="preserve"> </t>
        </is>
      </c>
      <c r="C6" s="6" t="n">
        <v>170000</v>
      </c>
    </row>
    <row r="7">
      <c r="A7" s="4" t="inlineStr">
        <is>
          <t>Put Rights [Member]</t>
        </is>
      </c>
    </row>
    <row r="8">
      <c r="A8" s="3" t="inlineStr">
        <is>
          <t>Fair Value Measurement Inputs and Valuation Techniques [Line Items]</t>
        </is>
      </c>
    </row>
    <row r="9">
      <c r="A9" s="4" t="inlineStr">
        <is>
          <t>Beginning fair value balance reported on the consolidated balance sheet</t>
        </is>
      </c>
      <c r="B9" s="6" t="n">
        <v>3003547</v>
      </c>
      <c r="C9" s="6" t="n">
        <v>5984067</v>
      </c>
    </row>
    <row r="10">
      <c r="A10" s="4" t="inlineStr">
        <is>
          <t>Put rights exercised</t>
        </is>
      </c>
      <c r="B10" s="6" t="n">
        <v>-275000</v>
      </c>
      <c r="C10" s="6" t="n">
        <v>-375000</v>
      </c>
    </row>
    <row r="11">
      <c r="A11" s="4" t="inlineStr">
        <is>
          <t>Change in fair value (gain) reported in the statement of operations</t>
        </is>
      </c>
      <c r="B11" s="6" t="n">
        <v>-1745418</v>
      </c>
      <c r="C11" s="6" t="n">
        <v>-2880520</v>
      </c>
    </row>
    <row r="12">
      <c r="A12" s="4" t="inlineStr">
        <is>
          <t>Put rights exercised and not yet paid</t>
        </is>
      </c>
      <c r="B12" s="6" t="n">
        <v>560900</v>
      </c>
      <c r="C12" s="6" t="n">
        <v>275000</v>
      </c>
    </row>
    <row r="13">
      <c r="A13" s="4" t="inlineStr">
        <is>
          <t>Ending fair value balance reported on the consolidated balance sheet</t>
        </is>
      </c>
      <c r="B13" s="5" t="n">
        <v>1544029</v>
      </c>
      <c r="C13" s="5" t="n">
        <v>3003547</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FAIR VALUE MEASUREMENTS (Schedule of Fair Value Assumptions Used to Value Liabilities, Contingent Consideration) (Details) - Contingent Consideration [Member]</t>
        </is>
      </c>
      <c r="B1" s="2" t="inlineStr">
        <is>
          <t>1 Months Ended</t>
        </is>
      </c>
      <c r="C1" s="2" t="inlineStr">
        <is>
          <t>12 Months Ended</t>
        </is>
      </c>
    </row>
    <row r="2">
      <c r="B2" s="2" t="inlineStr">
        <is>
          <t>Aug. 17, 2020</t>
        </is>
      </c>
      <c r="C2" s="2" t="inlineStr">
        <is>
          <t>Dec. 31, 2020</t>
        </is>
      </c>
      <c r="D2" s="2" t="inlineStr">
        <is>
          <t>Dec. 31, 2019</t>
        </is>
      </c>
    </row>
    <row r="3">
      <c r="A3" s="4" t="inlineStr">
        <is>
          <t>Minimum [Member]</t>
        </is>
      </c>
    </row>
    <row r="4">
      <c r="A4" s="3" t="inlineStr">
        <is>
          <t>Fair Value Measurement Inputs and Valuation Techniques [Line Items]</t>
        </is>
      </c>
    </row>
    <row r="5">
      <c r="A5" s="4" t="inlineStr">
        <is>
          <t>Annual Asset Volatility Estimate</t>
        </is>
      </c>
      <c r="B5" s="4" t="inlineStr">
        <is>
          <t>79.00%</t>
        </is>
      </c>
    </row>
    <row r="6">
      <c r="A6" s="4" t="inlineStr">
        <is>
          <t>The Door [Member]</t>
        </is>
      </c>
    </row>
    <row r="7">
      <c r="A7" s="3" t="inlineStr">
        <is>
          <t>Fair Value Measurement Inputs and Valuation Techniques [Line Items]</t>
        </is>
      </c>
    </row>
    <row r="8">
      <c r="A8" s="4" t="inlineStr">
        <is>
          <t>Risk Free Discount Rate (based on US government treasury obligation with a term similar to that of the Contingent Consideration)</t>
        </is>
      </c>
      <c r="C8" s="4" t="inlineStr">
        <is>
          <t>0.16%</t>
        </is>
      </c>
    </row>
    <row r="9">
      <c r="A9" s="4" t="inlineStr">
        <is>
          <t>Annual Asset Volatility Estimate</t>
        </is>
      </c>
      <c r="C9" s="4" t="inlineStr">
        <is>
          <t>60.00%</t>
        </is>
      </c>
      <c r="D9" s="4" t="inlineStr">
        <is>
          <t>40.00%</t>
        </is>
      </c>
    </row>
    <row r="10">
      <c r="A10" s="4" t="inlineStr">
        <is>
          <t>The Door [Member] | Minimum [Member]</t>
        </is>
      </c>
    </row>
    <row r="11">
      <c r="A11" s="3" t="inlineStr">
        <is>
          <t>Fair Value Measurement Inputs and Valuation Techniques [Line Items]</t>
        </is>
      </c>
    </row>
    <row r="12">
      <c r="A12" s="4" t="inlineStr">
        <is>
          <t>Risk Free Discount Rate (based on US government treasury obligation with a term similar to that of the Contingent Consideration)</t>
        </is>
      </c>
      <c r="C12" s="4" t="inlineStr">
        <is>
          <t>0.13%</t>
        </is>
      </c>
      <c r="D12" s="4" t="inlineStr">
        <is>
          <t>1.58%</t>
        </is>
      </c>
    </row>
    <row r="13">
      <c r="A13" s="4" t="inlineStr">
        <is>
          <t>The Door [Member] | Maximum [Member]</t>
        </is>
      </c>
    </row>
    <row r="14">
      <c r="A14" s="3" t="inlineStr">
        <is>
          <t>Fair Value Measurement Inputs and Valuation Techniques [Line Items]</t>
        </is>
      </c>
    </row>
    <row r="15">
      <c r="A15" s="4" t="inlineStr">
        <is>
          <t>Risk Free Discount Rate (based on US government treasury obligation with a term similar to that of the Contingent Consideration)</t>
        </is>
      </c>
      <c r="C15" s="4" t="inlineStr">
        <is>
          <t>0.17%</t>
        </is>
      </c>
      <c r="D15" s="4" t="inlineStr">
        <is>
          <t>1.59%</t>
        </is>
      </c>
    </row>
    <row r="16">
      <c r="A16" s="4" t="inlineStr">
        <is>
          <t>Be Social Public Relations, LLC [Member]</t>
        </is>
      </c>
    </row>
    <row r="17">
      <c r="A17" s="3" t="inlineStr">
        <is>
          <t>Fair Value Measurement Inputs and Valuation Techniques [Line Items]</t>
        </is>
      </c>
    </row>
    <row r="18">
      <c r="A18" s="4" t="inlineStr">
        <is>
          <t>Annual Asset Volatility Estimate</t>
        </is>
      </c>
      <c r="C18" s="4" t="inlineStr">
        <is>
          <t>73.50%</t>
        </is>
      </c>
    </row>
    <row r="19">
      <c r="A19" s="4" t="inlineStr">
        <is>
          <t>Be Social Public Relations, LLC [Member] | Minimum [Member]</t>
        </is>
      </c>
    </row>
    <row r="20">
      <c r="A20" s="3" t="inlineStr">
        <is>
          <t>Fair Value Measurement Inputs and Valuation Techniques [Line Items]</t>
        </is>
      </c>
    </row>
    <row r="21">
      <c r="A21" s="4" t="inlineStr">
        <is>
          <t>Risk Free Discount Rate (based on US government treasury obligation with a term similar to that of the Contingent Consideration)</t>
        </is>
      </c>
      <c r="B21" s="4" t="inlineStr">
        <is>
          <t>0.15%</t>
        </is>
      </c>
    </row>
    <row r="22">
      <c r="A22" s="4" t="inlineStr">
        <is>
          <t>Be Social Public Relations, LLC [Member] | Maximum [Member]</t>
        </is>
      </c>
    </row>
    <row r="23">
      <c r="A23" s="3" t="inlineStr">
        <is>
          <t>Fair Value Measurement Inputs and Valuation Techniques [Line Items]</t>
        </is>
      </c>
    </row>
    <row r="24">
      <c r="A24" s="4" t="inlineStr">
        <is>
          <t>Risk Free Discount Rate (based on US government treasury obligation with a term similar to that of the Contingent Consideration)</t>
        </is>
      </c>
      <c r="B24" s="4" t="inlineStr">
        <is>
          <t>0.18%</t>
        </is>
      </c>
    </row>
  </sheetData>
  <mergeCells count="2">
    <mergeCell ref="A1:A2"/>
    <mergeCell ref="C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FAIR VALUE MEASUREMENTS (Schedule of Liability Fair Value Categorized Within Level 3, Contingent Consideration) (Details) - USD ($)</t>
        </is>
      </c>
      <c r="B1" s="2" t="inlineStr">
        <is>
          <t>4 Months Ended</t>
        </is>
      </c>
      <c r="C1" s="2" t="inlineStr">
        <is>
          <t>12 Months Ended</t>
        </is>
      </c>
    </row>
    <row r="2">
      <c r="B2" s="2" t="inlineStr">
        <is>
          <t>Dec. 31, 2020</t>
        </is>
      </c>
      <c r="C2" s="2" t="inlineStr">
        <is>
          <t>Dec. 31, 2020</t>
        </is>
      </c>
      <c r="D2" s="2" t="inlineStr">
        <is>
          <t>Dec. 31, 2019</t>
        </is>
      </c>
    </row>
    <row r="3">
      <c r="A3" s="3" t="inlineStr">
        <is>
          <t>Fair Value Measurement Inputs and Valuation Techniques [Line Items]</t>
        </is>
      </c>
    </row>
    <row r="4">
      <c r="A4" s="4" t="inlineStr">
        <is>
          <t>Beginning fair value balance reported on the consolidated balance sheet</t>
        </is>
      </c>
      <c r="C4" s="5" t="n">
        <v>170000</v>
      </c>
    </row>
    <row r="5">
      <c r="A5" s="4" t="inlineStr">
        <is>
          <t>Ending fair value balance reported on the consolidated balance sheet</t>
        </is>
      </c>
      <c r="B5" s="4" t="inlineStr">
        <is>
          <t xml:space="preserve"> </t>
        </is>
      </c>
      <c r="C5" s="4" t="inlineStr">
        <is>
          <t xml:space="preserve"> </t>
        </is>
      </c>
      <c r="D5" s="5" t="n">
        <v>170000</v>
      </c>
    </row>
    <row r="6">
      <c r="A6" s="4" t="inlineStr">
        <is>
          <t>Contingent Consideration [Member] | The Door [Member]</t>
        </is>
      </c>
    </row>
    <row r="7">
      <c r="A7" s="3" t="inlineStr">
        <is>
          <t>Fair Value Measurement Inputs and Valuation Techniques [Line Items]</t>
        </is>
      </c>
    </row>
    <row r="8">
      <c r="A8" s="4" t="inlineStr">
        <is>
          <t>Beginning fair value balance reported on the consolidated balance sheet</t>
        </is>
      </c>
      <c r="B8" s="6" t="n">
        <v>145000</v>
      </c>
      <c r="C8" s="6" t="n">
        <v>330000</v>
      </c>
      <c r="D8" s="6" t="n">
        <v>550000</v>
      </c>
    </row>
    <row r="9">
      <c r="A9" s="4" t="inlineStr">
        <is>
          <t>Change in fair value Gain (Loss) statements of operations</t>
        </is>
      </c>
      <c r="B9" s="6" t="n">
        <v>15000</v>
      </c>
      <c r="C9" s="6" t="n">
        <v>40000</v>
      </c>
      <c r="D9" s="6" t="n">
        <v>-193557</v>
      </c>
    </row>
    <row r="10">
      <c r="A10" s="4" t="inlineStr">
        <is>
          <t>Reclassified to additional paid in capital</t>
        </is>
      </c>
      <c r="D10" s="6" t="n">
        <v>-26443</v>
      </c>
    </row>
    <row r="11">
      <c r="A11" s="4" t="inlineStr">
        <is>
          <t>Ending fair value balance reported on the consolidated balance sheet</t>
        </is>
      </c>
      <c r="B11" s="5" t="n">
        <v>370000</v>
      </c>
      <c r="C11" s="5" t="n">
        <v>370000</v>
      </c>
      <c r="D11" s="5" t="n">
        <v>330000</v>
      </c>
    </row>
  </sheetData>
  <mergeCells count="2">
    <mergeCell ref="A1:A2"/>
    <mergeCell ref="C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6" customWidth="1" min="6" max="6"/>
    <col width="14" customWidth="1" min="7" max="7"/>
  </cols>
  <sheetData>
    <row r="1">
      <c r="A1" s="1" t="inlineStr">
        <is>
          <t>FAIR VALUE MEASUREMENTS (Schedule of Liability Fair Value Categorized Within Level 3 (Convertible notes payable)) (Details) - USD ($)</t>
        </is>
      </c>
      <c r="B1" s="2" t="inlineStr">
        <is>
          <t>7 Months Ended</t>
        </is>
      </c>
      <c r="D1" s="2" t="inlineStr">
        <is>
          <t>9 Months Ended</t>
        </is>
      </c>
      <c r="E1" s="2" t="inlineStr">
        <is>
          <t>10 Months Ended</t>
        </is>
      </c>
      <c r="F1" s="2" t="inlineStr">
        <is>
          <t>12 Months Ended</t>
        </is>
      </c>
    </row>
    <row r="2">
      <c r="B2" s="2" t="inlineStr">
        <is>
          <t>Dec. 31, 2020</t>
        </is>
      </c>
      <c r="C2" s="2" t="inlineStr">
        <is>
          <t>Dec. 31, 2019</t>
        </is>
      </c>
      <c r="D2" s="2" t="inlineStr">
        <is>
          <t>Dec. 31, 2020</t>
        </is>
      </c>
      <c r="E2" s="2" t="inlineStr">
        <is>
          <t>Dec. 31, 2020</t>
        </is>
      </c>
      <c r="F2" s="2" t="inlineStr">
        <is>
          <t>Dec. 31, 2020</t>
        </is>
      </c>
      <c r="G2" s="2" t="inlineStr">
        <is>
          <t>Dec. 31, 2020</t>
        </is>
      </c>
    </row>
    <row r="3">
      <c r="A3" s="4" t="inlineStr">
        <is>
          <t>Warrant I Series [Member]</t>
        </is>
      </c>
    </row>
    <row r="4">
      <c r="A4" s="3" t="inlineStr">
        <is>
          <t>Fair Value Measurement Inputs and Valuation Techniques [Line Items]</t>
        </is>
      </c>
    </row>
    <row r="5">
      <c r="A5" s="4" t="inlineStr">
        <is>
          <t>Change in fair value gain (loss) statements of operations</t>
        </is>
      </c>
      <c r="E5" s="5" t="n">
        <v>10000</v>
      </c>
    </row>
    <row r="6">
      <c r="A6" s="4" t="inlineStr">
        <is>
          <t>Ending fair value balance</t>
        </is>
      </c>
      <c r="B6" s="5" t="n">
        <v>50000</v>
      </c>
      <c r="D6" s="5" t="n">
        <v>50000</v>
      </c>
      <c r="E6" s="6" t="n">
        <v>50000</v>
      </c>
      <c r="F6" s="5" t="n">
        <v>50000</v>
      </c>
      <c r="G6" s="5" t="n">
        <v>50000</v>
      </c>
    </row>
    <row r="7">
      <c r="A7" s="4" t="inlineStr">
        <is>
          <t>2020 Convertible Debt Lincoln Park Note [Member]</t>
        </is>
      </c>
    </row>
    <row r="8">
      <c r="A8" s="3" t="inlineStr">
        <is>
          <t>Fair Value Measurement Inputs and Valuation Techniques [Line Items]</t>
        </is>
      </c>
    </row>
    <row r="9">
      <c r="A9" s="4" t="inlineStr">
        <is>
          <t>Beginning fair value balance on issue date</t>
        </is>
      </c>
      <c r="F9" s="6" t="n">
        <v>885559</v>
      </c>
    </row>
    <row r="10">
      <c r="A10" s="4" t="inlineStr">
        <is>
          <t>Change in fair value gain (loss) statements of operations</t>
        </is>
      </c>
      <c r="F10" s="6" t="n">
        <v>403491</v>
      </c>
    </row>
    <row r="11">
      <c r="A11" s="4" t="inlineStr">
        <is>
          <t>Exercised on July 14, 2020</t>
        </is>
      </c>
      <c r="F11" s="6" t="n">
        <v>-447945</v>
      </c>
    </row>
    <row r="12">
      <c r="A12" s="4" t="inlineStr">
        <is>
          <t>Exercised on August 18, 2020</t>
        </is>
      </c>
      <c r="F12" s="6" t="n">
        <v>-404950</v>
      </c>
    </row>
    <row r="13">
      <c r="A13" s="4" t="inlineStr">
        <is>
          <t>Ending fair value balance</t>
        </is>
      </c>
      <c r="B13" s="6" t="n">
        <v>436155</v>
      </c>
      <c r="C13" s="5" t="n">
        <v>885559</v>
      </c>
      <c r="D13" s="6" t="n">
        <v>436155</v>
      </c>
      <c r="E13" s="6" t="n">
        <v>436155</v>
      </c>
      <c r="F13" s="6" t="n">
        <v>436155</v>
      </c>
      <c r="G13" s="6" t="n">
        <v>436155</v>
      </c>
    </row>
    <row r="14">
      <c r="A14" s="4" t="inlineStr">
        <is>
          <t>2020 Convertible Debt Lincoln Park Note [Member] | Convertible Debt One [Member]</t>
        </is>
      </c>
    </row>
    <row r="15">
      <c r="A15" s="3" t="inlineStr">
        <is>
          <t>Fair Value Measurement Inputs and Valuation Techniques [Line Items]</t>
        </is>
      </c>
    </row>
    <row r="16">
      <c r="A16" s="4" t="inlineStr">
        <is>
          <t>Beginning fair value balance on issue date</t>
        </is>
      </c>
      <c r="E16" s="6" t="n">
        <v>460000</v>
      </c>
    </row>
    <row r="17">
      <c r="A17" s="4" t="inlineStr">
        <is>
          <t>Change in fair value gain (loss) statements of operations</t>
        </is>
      </c>
      <c r="E17" s="6" t="n">
        <v>51136</v>
      </c>
    </row>
    <row r="18">
      <c r="A18" s="4" t="inlineStr">
        <is>
          <t>Ending fair value balance</t>
        </is>
      </c>
      <c r="B18" s="6" t="n">
        <v>511136</v>
      </c>
      <c r="D18" s="6" t="n">
        <v>511136</v>
      </c>
      <c r="E18" s="6" t="n">
        <v>511136</v>
      </c>
      <c r="F18" s="6" t="n">
        <v>511136</v>
      </c>
      <c r="G18" s="6" t="n">
        <v>511136</v>
      </c>
    </row>
    <row r="19">
      <c r="A19" s="4" t="inlineStr">
        <is>
          <t>2020 Convertible Debt Lincoln Park Note [Member] | Convertible Debt Two [Member]</t>
        </is>
      </c>
    </row>
    <row r="20">
      <c r="A20" s="3" t="inlineStr">
        <is>
          <t>Fair Value Measurement Inputs and Valuation Techniques [Line Items]</t>
        </is>
      </c>
    </row>
    <row r="21">
      <c r="A21" s="4" t="inlineStr">
        <is>
          <t>Change in fair value gain (loss) statements of operations</t>
        </is>
      </c>
      <c r="D21" s="6" t="n">
        <v>80000</v>
      </c>
    </row>
    <row r="22">
      <c r="A22" s="4" t="inlineStr">
        <is>
          <t>Ending fair value balance</t>
        </is>
      </c>
      <c r="B22" s="6" t="n">
        <v>580000</v>
      </c>
      <c r="D22" s="6" t="n">
        <v>580000</v>
      </c>
      <c r="E22" s="6" t="n">
        <v>580000</v>
      </c>
      <c r="F22" s="6" t="n">
        <v>580000</v>
      </c>
      <c r="G22" s="6" t="n">
        <v>580000</v>
      </c>
    </row>
    <row r="23">
      <c r="A23" s="4" t="inlineStr">
        <is>
          <t>2020 Convertible Debt Lincoln Park Warrants [Member]</t>
        </is>
      </c>
    </row>
    <row r="24">
      <c r="A24" s="3" t="inlineStr">
        <is>
          <t>Fair Value Measurement Inputs and Valuation Techniques [Line Items]</t>
        </is>
      </c>
    </row>
    <row r="25">
      <c r="A25" s="4" t="inlineStr">
        <is>
          <t>Beginning fair value balance on issue date</t>
        </is>
      </c>
      <c r="G25" s="6" t="n">
        <v>314441</v>
      </c>
    </row>
    <row r="26">
      <c r="A26" s="4" t="inlineStr">
        <is>
          <t>Change in fair value gain (loss) statements of operations</t>
        </is>
      </c>
      <c r="G26" s="6" t="n">
        <v>85559</v>
      </c>
    </row>
    <row r="27">
      <c r="A27" s="4" t="inlineStr">
        <is>
          <t>Ending fair value balance</t>
        </is>
      </c>
      <c r="B27" s="6" t="n">
        <v>400000</v>
      </c>
      <c r="D27" s="6" t="n">
        <v>400000</v>
      </c>
      <c r="E27" s="6" t="n">
        <v>400000</v>
      </c>
      <c r="F27" s="6" t="n">
        <v>400000</v>
      </c>
      <c r="G27" s="6" t="n">
        <v>400000</v>
      </c>
    </row>
    <row r="28">
      <c r="A28" s="4" t="inlineStr">
        <is>
          <t>2019 Convertible Debt Lincoln Park Warrants [Member]</t>
        </is>
      </c>
    </row>
    <row r="29">
      <c r="A29" s="3" t="inlineStr">
        <is>
          <t>Fair Value Measurement Inputs and Valuation Techniques [Line Items]</t>
        </is>
      </c>
    </row>
    <row r="30">
      <c r="A30" s="4" t="inlineStr">
        <is>
          <t>Beginning fair value balance on issue date</t>
        </is>
      </c>
      <c r="B30" s="6" t="n">
        <v>384072</v>
      </c>
      <c r="F30" s="6" t="n">
        <v>189590</v>
      </c>
    </row>
    <row r="31">
      <c r="A31" s="4" t="inlineStr">
        <is>
          <t>Change in fair value gain (loss) statements of operations</t>
        </is>
      </c>
      <c r="B31" s="6" t="n">
        <v>-194482</v>
      </c>
      <c r="F31" s="6" t="n">
        <v>179886</v>
      </c>
    </row>
    <row r="32">
      <c r="A32" s="4" t="inlineStr">
        <is>
          <t>Market value of shares issued upon cashless exercise of 2019 Lincoln Park Warrants</t>
        </is>
      </c>
      <c r="F32" s="6" t="n">
        <v>-369476</v>
      </c>
    </row>
    <row r="33">
      <c r="A33" s="4" t="inlineStr">
        <is>
          <t>Ending fair value balance</t>
        </is>
      </c>
      <c r="B33" s="4" t="inlineStr">
        <is>
          <t xml:space="preserve"> </t>
        </is>
      </c>
      <c r="C33" s="6" t="n">
        <v>189590</v>
      </c>
      <c r="D33" s="4" t="inlineStr">
        <is>
          <t xml:space="preserve"> </t>
        </is>
      </c>
      <c r="E33" s="4" t="inlineStr">
        <is>
          <t xml:space="preserve"> </t>
        </is>
      </c>
      <c r="F33" s="4" t="inlineStr">
        <is>
          <t xml:space="preserve"> </t>
        </is>
      </c>
      <c r="G33" s="4" t="inlineStr">
        <is>
          <t xml:space="preserve"> </t>
        </is>
      </c>
    </row>
    <row r="34">
      <c r="A34" s="4" t="inlineStr">
        <is>
          <t>2019 Convertible Debt Lincoln Park Embedded Conversion Warrants [Member]</t>
        </is>
      </c>
    </row>
    <row r="35">
      <c r="A35" s="3" t="inlineStr">
        <is>
          <t>Fair Value Measurement Inputs and Valuation Techniques [Line Items]</t>
        </is>
      </c>
    </row>
    <row r="36">
      <c r="A36" s="4" t="inlineStr">
        <is>
          <t>Beginning fair value balance on issue date</t>
        </is>
      </c>
      <c r="C36" s="6" t="n">
        <v>180000</v>
      </c>
      <c r="F36" s="6" t="n">
        <v>170000</v>
      </c>
    </row>
    <row r="37">
      <c r="A37" s="4" t="inlineStr">
        <is>
          <t>Change in fair value gain (loss) statements of operations</t>
        </is>
      </c>
      <c r="C37" s="6" t="n">
        <v>-10000</v>
      </c>
      <c r="F37" s="4" t="inlineStr">
        <is>
          <t xml:space="preserve"> </t>
        </is>
      </c>
    </row>
    <row r="38">
      <c r="A38" s="4" t="inlineStr">
        <is>
          <t>Reduction in value due to note principal conversion</t>
        </is>
      </c>
      <c r="F38" s="6" t="n">
        <v>-170000</v>
      </c>
    </row>
    <row r="39">
      <c r="A39" s="4" t="inlineStr">
        <is>
          <t>Ending fair value balance</t>
        </is>
      </c>
      <c r="B39" s="4" t="inlineStr">
        <is>
          <t xml:space="preserve"> </t>
        </is>
      </c>
      <c r="C39" s="5" t="n">
        <v>170000</v>
      </c>
      <c r="D39" s="4" t="inlineStr">
        <is>
          <t xml:space="preserve"> </t>
        </is>
      </c>
      <c r="E39" s="4" t="inlineStr">
        <is>
          <t xml:space="preserve"> </t>
        </is>
      </c>
      <c r="F39" s="4" t="inlineStr">
        <is>
          <t xml:space="preserve"> </t>
        </is>
      </c>
      <c r="G39" s="4" t="inlineStr">
        <is>
          <t xml:space="preserve"> </t>
        </is>
      </c>
    </row>
  </sheetData>
  <mergeCells count="3">
    <mergeCell ref="A1:A2"/>
    <mergeCell ref="B1:C1"/>
    <mergeCell ref="F1:G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cols>
    <col width="80" customWidth="1" min="1" max="1"/>
    <col width="17" customWidth="1" min="2" max="2"/>
    <col width="17" customWidth="1" min="3" max="3"/>
    <col width="14" customWidth="1" min="4" max="4"/>
    <col width="17" customWidth="1" min="5" max="5"/>
    <col width="24" customWidth="1" min="6" max="6"/>
    <col width="25" customWidth="1" min="7" max="7"/>
    <col width="14" customWidth="1" min="8" max="8"/>
    <col width="14" customWidth="1" min="9" max="9"/>
  </cols>
  <sheetData>
    <row r="1">
      <c r="A1" s="1" t="inlineStr">
        <is>
          <t>FAIR VALUE MEASUREMENTS (Schedule of Fair Value Assumptions, (Convertible notes payable)  (Details) - USD ($)</t>
        </is>
      </c>
      <c r="B1" s="2" t="inlineStr">
        <is>
          <t>Mar. 04, 2020</t>
        </is>
      </c>
      <c r="C1" s="2" t="inlineStr">
        <is>
          <t>Jan. 03, 2020</t>
        </is>
      </c>
      <c r="D1" s="2" t="inlineStr">
        <is>
          <t>Mar. 25, 2020</t>
        </is>
      </c>
      <c r="E1" s="2" t="inlineStr">
        <is>
          <t>May 20, 2019</t>
        </is>
      </c>
      <c r="F1" s="2" t="inlineStr">
        <is>
          <t>Dec. 31, 2020</t>
        </is>
      </c>
      <c r="G1" s="2" t="inlineStr">
        <is>
          <t>Dec. 31, 2019</t>
        </is>
      </c>
      <c r="H1" s="2" t="inlineStr">
        <is>
          <t>Sep. 30, 2019</t>
        </is>
      </c>
      <c r="I1" s="2" t="inlineStr">
        <is>
          <t>Jun. 30, 2019</t>
        </is>
      </c>
    </row>
    <row r="2">
      <c r="A2" s="3" t="inlineStr">
        <is>
          <t>Fair Value Measurement Inputs and Valuation Techniques [Line Items]</t>
        </is>
      </c>
    </row>
    <row r="3">
      <c r="A3" s="4" t="inlineStr">
        <is>
          <t>Aggregate Fair Value</t>
        </is>
      </c>
      <c r="F3" s="4" t="inlineStr">
        <is>
          <t xml:space="preserve"> </t>
        </is>
      </c>
      <c r="G3" s="5" t="n">
        <v>170000</v>
      </c>
      <c r="H3" s="5" t="n">
        <v>150000</v>
      </c>
      <c r="I3" s="5" t="n">
        <v>150000</v>
      </c>
    </row>
    <row r="4">
      <c r="A4" s="4" t="inlineStr">
        <is>
          <t>2020 Convertible Debt Lincoln Park Note [Member]</t>
        </is>
      </c>
    </row>
    <row r="5">
      <c r="A5" s="3" t="inlineStr">
        <is>
          <t>Fair Value Measurement Inputs and Valuation Techniques [Line Items]</t>
        </is>
      </c>
    </row>
    <row r="6">
      <c r="A6" s="4" t="inlineStr">
        <is>
          <t>Face value principal payable</t>
        </is>
      </c>
      <c r="C6" s="5" t="n">
        <v>1300000</v>
      </c>
      <c r="F6" s="5" t="n">
        <v>440000</v>
      </c>
    </row>
    <row r="7">
      <c r="A7" s="4" t="inlineStr">
        <is>
          <t>Original conversion price</t>
        </is>
      </c>
      <c r="C7" s="4" t="inlineStr">
        <is>
          <t>Variable</t>
        </is>
      </c>
      <c r="F7" s="4" t="inlineStr">
        <is>
          <t>Variable</t>
        </is>
      </c>
    </row>
    <row r="8">
      <c r="A8" s="4" t="inlineStr">
        <is>
          <t>Value of Common Stock</t>
        </is>
      </c>
      <c r="C8" s="8" t="n">
        <v>3.2</v>
      </c>
      <c r="F8" s="8" t="n">
        <v>3.4</v>
      </c>
    </row>
    <row r="9">
      <c r="A9" s="4" t="inlineStr">
        <is>
          <t>Expected term (years)</t>
        </is>
      </c>
      <c r="C9" s="4" t="inlineStr">
        <is>
          <t>2 years</t>
        </is>
      </c>
      <c r="F9" s="4" t="inlineStr">
        <is>
          <t>1 year 4 days</t>
        </is>
      </c>
    </row>
    <row r="10">
      <c r="A10" s="4" t="inlineStr">
        <is>
          <t>Volatility</t>
        </is>
      </c>
      <c r="C10" s="4" t="inlineStr">
        <is>
          <t>87.50%</t>
        </is>
      </c>
      <c r="F10" s="4" t="inlineStr">
        <is>
          <t>100.00%</t>
        </is>
      </c>
    </row>
    <row r="11">
      <c r="A11" s="4" t="inlineStr">
        <is>
          <t>Straight debt yield</t>
        </is>
      </c>
      <c r="C11" s="4" t="inlineStr">
        <is>
          <t>9.50%</t>
        </is>
      </c>
      <c r="F11" s="4" t="inlineStr">
        <is>
          <t>12.00%</t>
        </is>
      </c>
    </row>
    <row r="12">
      <c r="A12" s="4" t="inlineStr">
        <is>
          <t>Risk free rate</t>
        </is>
      </c>
      <c r="C12" s="4" t="inlineStr">
        <is>
          <t>1.53%</t>
        </is>
      </c>
      <c r="F12" s="4" t="inlineStr">
        <is>
          <t>0.10%</t>
        </is>
      </c>
    </row>
    <row r="13">
      <c r="A13" s="4" t="inlineStr">
        <is>
          <t>2020 Convertible Debt Lincoln Park Note [Member] | Convertible Debt One [Member]</t>
        </is>
      </c>
    </row>
    <row r="14">
      <c r="A14" s="3" t="inlineStr">
        <is>
          <t>Fair Value Measurement Inputs and Valuation Techniques [Line Items]</t>
        </is>
      </c>
    </row>
    <row r="15">
      <c r="A15" s="4" t="inlineStr">
        <is>
          <t>Face value principal payable</t>
        </is>
      </c>
      <c r="B15" s="5" t="n">
        <v>500000</v>
      </c>
      <c r="F15" s="5" t="n">
        <v>400000</v>
      </c>
    </row>
    <row r="16">
      <c r="A16" s="4" t="inlineStr">
        <is>
          <t>Original conversion price</t>
        </is>
      </c>
      <c r="B16" s="8" t="n">
        <v>3.91</v>
      </c>
      <c r="F16" s="8" t="n">
        <v>3.91</v>
      </c>
    </row>
    <row r="17">
      <c r="A17" s="4" t="inlineStr">
        <is>
          <t>Value of Common Stock</t>
        </is>
      </c>
      <c r="B17" s="8" t="n">
        <v>3.35</v>
      </c>
      <c r="F17" s="8" t="n">
        <v>3.4</v>
      </c>
    </row>
    <row r="18">
      <c r="A18" s="4" t="inlineStr">
        <is>
          <t>Expected term (years)</t>
        </is>
      </c>
      <c r="B18" s="4" t="inlineStr">
        <is>
          <t>10 years</t>
        </is>
      </c>
      <c r="F18" s="4" t="inlineStr">
        <is>
          <t>9 years 2 months 5 days</t>
        </is>
      </c>
    </row>
    <row r="19">
      <c r="A19" s="4" t="inlineStr">
        <is>
          <t>Volatility</t>
        </is>
      </c>
      <c r="B19" s="4" t="inlineStr">
        <is>
          <t>90.00%</t>
        </is>
      </c>
      <c r="F19" s="4" t="inlineStr">
        <is>
          <t>100.00%</t>
        </is>
      </c>
    </row>
    <row r="20">
      <c r="A20" s="4" t="inlineStr">
        <is>
          <t>Risk free rate</t>
        </is>
      </c>
      <c r="B20" s="4" t="inlineStr">
        <is>
          <t>1.02%</t>
        </is>
      </c>
      <c r="F20" s="4" t="inlineStr">
        <is>
          <t>0.69%</t>
        </is>
      </c>
    </row>
    <row r="21">
      <c r="A21" s="4" t="inlineStr">
        <is>
          <t>2020 Convertible Debt Lincoln Park Note [Member] | Convertible Debt Two [Member]</t>
        </is>
      </c>
    </row>
    <row r="22">
      <c r="A22" s="3" t="inlineStr">
        <is>
          <t>Fair Value Measurement Inputs and Valuation Techniques [Line Items]</t>
        </is>
      </c>
    </row>
    <row r="23">
      <c r="A23" s="4" t="inlineStr">
        <is>
          <t>Face value principal payable</t>
        </is>
      </c>
      <c r="D23" s="5" t="n">
        <v>560000</v>
      </c>
      <c r="F23" s="5" t="n">
        <v>560000</v>
      </c>
    </row>
    <row r="24">
      <c r="A24" s="4" t="inlineStr">
        <is>
          <t>Original conversion price</t>
        </is>
      </c>
      <c r="D24" s="5" t="n">
        <v>2</v>
      </c>
      <c r="F24" s="8" t="n">
        <v>3.91</v>
      </c>
    </row>
    <row r="25">
      <c r="A25" s="4" t="inlineStr">
        <is>
          <t>Value of Common Stock</t>
        </is>
      </c>
      <c r="D25" s="8" t="n">
        <v>3.35</v>
      </c>
      <c r="F25" s="8" t="n">
        <v>3.4</v>
      </c>
    </row>
    <row r="26">
      <c r="A26" s="4" t="inlineStr">
        <is>
          <t>Expected term (years)</t>
        </is>
      </c>
      <c r="D26" s="4" t="inlineStr">
        <is>
          <t>1 year</t>
        </is>
      </c>
      <c r="F26" s="4" t="inlineStr">
        <is>
          <t>2 months 27 days</t>
        </is>
      </c>
    </row>
    <row r="27">
      <c r="A27" s="4" t="inlineStr">
        <is>
          <t>Volatility</t>
        </is>
      </c>
      <c r="D27" s="4" t="inlineStr">
        <is>
          <t>90.00%</t>
        </is>
      </c>
      <c r="F27" s="4" t="inlineStr">
        <is>
          <t>100.00%</t>
        </is>
      </c>
    </row>
    <row r="28">
      <c r="A28" s="4" t="inlineStr">
        <is>
          <t>Straight debt yield</t>
        </is>
      </c>
      <c r="D28" s="4" t="inlineStr">
        <is>
          <t>23.50%</t>
        </is>
      </c>
      <c r="F28" s="4" t="inlineStr">
        <is>
          <t>12.00%</t>
        </is>
      </c>
    </row>
    <row r="29">
      <c r="A29" s="4" t="inlineStr">
        <is>
          <t>Risk free rate</t>
        </is>
      </c>
      <c r="D29" s="4" t="inlineStr">
        <is>
          <t>0.25%</t>
        </is>
      </c>
      <c r="F29" s="4" t="inlineStr">
        <is>
          <t>0.09%</t>
        </is>
      </c>
    </row>
    <row r="30">
      <c r="A30" s="4" t="inlineStr">
        <is>
          <t>2020 Convertible Debt Lincoln Park Warrants [Member]</t>
        </is>
      </c>
    </row>
    <row r="31">
      <c r="A31" s="3" t="inlineStr">
        <is>
          <t>Fair Value Measurement Inputs and Valuation Techniques [Line Items]</t>
        </is>
      </c>
    </row>
    <row r="32">
      <c r="A32" s="4" t="inlineStr">
        <is>
          <t>Aggregate Fair Value</t>
        </is>
      </c>
      <c r="C32" s="5" t="n">
        <v>314441</v>
      </c>
      <c r="F32" s="5" t="n">
        <v>530000</v>
      </c>
    </row>
    <row r="33">
      <c r="A33" s="4" t="inlineStr">
        <is>
          <t>Exercise Price per share</t>
        </is>
      </c>
      <c r="C33" s="8" t="n">
        <v>3.91</v>
      </c>
      <c r="F33" s="8" t="n">
        <v>3.91</v>
      </c>
    </row>
    <row r="34">
      <c r="A34" s="4" t="inlineStr">
        <is>
          <t>Value of Common Stock</t>
        </is>
      </c>
      <c r="C34" s="8" t="n">
        <v>3.2</v>
      </c>
      <c r="F34" s="8" t="n">
        <v>3.4</v>
      </c>
    </row>
    <row r="35">
      <c r="A35" s="4" t="inlineStr">
        <is>
          <t>Expected term (years)</t>
        </is>
      </c>
      <c r="C35" s="4" t="inlineStr">
        <is>
          <t>5 years 6 months</t>
        </is>
      </c>
      <c r="F35" s="4" t="inlineStr">
        <is>
          <t>4 years 6 months 3 days</t>
        </is>
      </c>
    </row>
    <row r="36">
      <c r="A36" s="4" t="inlineStr">
        <is>
          <t>Volatility</t>
        </is>
      </c>
      <c r="C36" s="4" t="inlineStr">
        <is>
          <t>87.50%</t>
        </is>
      </c>
      <c r="F36" s="4" t="inlineStr">
        <is>
          <t>100.00%</t>
        </is>
      </c>
    </row>
    <row r="37">
      <c r="A37" s="4" t="inlineStr">
        <is>
          <t>Dividend yield</t>
        </is>
      </c>
      <c r="C37" s="4" t="inlineStr">
        <is>
          <t>0.00%</t>
        </is>
      </c>
      <c r="F37" s="4" t="inlineStr">
        <is>
          <t>0.00%</t>
        </is>
      </c>
    </row>
    <row r="38">
      <c r="A38" s="4" t="inlineStr">
        <is>
          <t>Risk free rate</t>
        </is>
      </c>
      <c r="C38" s="4" t="inlineStr">
        <is>
          <t>1.62%</t>
        </is>
      </c>
      <c r="F38" s="4" t="inlineStr">
        <is>
          <t>0.31%</t>
        </is>
      </c>
    </row>
    <row r="39">
      <c r="A39" s="4" t="inlineStr">
        <is>
          <t>2020 Convertible Debt Lincoln Park Warrants [Member] | Warrant I Series [Member]</t>
        </is>
      </c>
    </row>
    <row r="40">
      <c r="A40" s="3" t="inlineStr">
        <is>
          <t>Fair Value Measurement Inputs and Valuation Techniques [Line Items]</t>
        </is>
      </c>
    </row>
    <row r="41">
      <c r="A41" s="4" t="inlineStr">
        <is>
          <t>Aggregate Fair Value</t>
        </is>
      </c>
      <c r="B41" s="5" t="n">
        <v>40000</v>
      </c>
      <c r="F41" s="5" t="n">
        <v>50000</v>
      </c>
    </row>
    <row r="42">
      <c r="A42" s="4" t="inlineStr">
        <is>
          <t>Exercise Price per share</t>
        </is>
      </c>
      <c r="B42" s="8" t="n">
        <v>3.91</v>
      </c>
      <c r="F42" s="8" t="n">
        <v>3.91</v>
      </c>
    </row>
    <row r="43">
      <c r="A43" s="4" t="inlineStr">
        <is>
          <t>Value of Common Stock</t>
        </is>
      </c>
      <c r="B43" s="8" t="n">
        <v>3.35</v>
      </c>
      <c r="F43" s="8" t="n">
        <v>3.4</v>
      </c>
    </row>
    <row r="44">
      <c r="A44" s="4" t="inlineStr">
        <is>
          <t>Expected term (years)</t>
        </is>
      </c>
      <c r="B44" s="4" t="inlineStr">
        <is>
          <t>5 years 6 months</t>
        </is>
      </c>
      <c r="F44" s="4" t="inlineStr">
        <is>
          <t>4 years 8 months 2 days</t>
        </is>
      </c>
    </row>
    <row r="45">
      <c r="A45" s="4" t="inlineStr">
        <is>
          <t>Volatility</t>
        </is>
      </c>
      <c r="B45" s="4" t="inlineStr">
        <is>
          <t>90.00%</t>
        </is>
      </c>
      <c r="F45" s="4" t="inlineStr">
        <is>
          <t>100.00%</t>
        </is>
      </c>
    </row>
    <row r="46">
      <c r="A46" s="4" t="inlineStr">
        <is>
          <t>Dividend yield</t>
        </is>
      </c>
      <c r="B46" s="4" t="inlineStr">
        <is>
          <t>0.00%</t>
        </is>
      </c>
      <c r="F46" s="4" t="inlineStr">
        <is>
          <t>0.00%</t>
        </is>
      </c>
    </row>
    <row r="47">
      <c r="A47" s="4" t="inlineStr">
        <is>
          <t>Risk free rate</t>
        </is>
      </c>
      <c r="B47" s="4" t="inlineStr">
        <is>
          <t>0.80%</t>
        </is>
      </c>
      <c r="F47" s="4" t="inlineStr">
        <is>
          <t>0.28%</t>
        </is>
      </c>
    </row>
    <row r="48">
      <c r="A48" s="4" t="inlineStr">
        <is>
          <t>2019 Convertible Debt Lincoln Park Warrants [Member]</t>
        </is>
      </c>
    </row>
    <row r="49">
      <c r="A49" s="3" t="inlineStr">
        <is>
          <t>Fair Value Measurement Inputs and Valuation Techniques [Line Items]</t>
        </is>
      </c>
    </row>
    <row r="50">
      <c r="A50" s="4" t="inlineStr">
        <is>
          <t>Aggregate Fair Value</t>
        </is>
      </c>
      <c r="E50" s="5" t="n">
        <v>384072</v>
      </c>
      <c r="G50" s="5" t="n">
        <v>189590</v>
      </c>
    </row>
    <row r="51">
      <c r="A51" s="4" t="inlineStr">
        <is>
          <t>Exercise Price per share</t>
        </is>
      </c>
      <c r="E51" s="5" t="n">
        <v>10</v>
      </c>
      <c r="G51" s="5" t="n">
        <v>10</v>
      </c>
    </row>
    <row r="52">
      <c r="A52" s="4" t="inlineStr">
        <is>
          <t>Value of Common Stock</t>
        </is>
      </c>
      <c r="E52" s="8" t="n">
        <v>6.85</v>
      </c>
      <c r="G52" s="8" t="n">
        <v>3.5</v>
      </c>
    </row>
    <row r="53">
      <c r="A53" s="4" t="inlineStr">
        <is>
          <t>Expected term (years)</t>
        </is>
      </c>
      <c r="E53" s="4" t="inlineStr">
        <is>
          <t>5 years 6 months</t>
        </is>
      </c>
      <c r="G53" s="4" t="inlineStr">
        <is>
          <t>5 years 4 months 20 days</t>
        </is>
      </c>
    </row>
    <row r="54">
      <c r="A54" s="4" t="inlineStr">
        <is>
          <t>Volatility</t>
        </is>
      </c>
      <c r="E54" s="4" t="inlineStr">
        <is>
          <t>90.00%</t>
        </is>
      </c>
      <c r="G54" s="4" t="inlineStr">
        <is>
          <t>90.00%</t>
        </is>
      </c>
    </row>
    <row r="55">
      <c r="A55" s="4" t="inlineStr">
        <is>
          <t>Dividend yield</t>
        </is>
      </c>
      <c r="E55" s="4" t="inlineStr">
        <is>
          <t>0.00%</t>
        </is>
      </c>
      <c r="G55" s="4" t="inlineStr">
        <is>
          <t>0.00%</t>
        </is>
      </c>
    </row>
    <row r="56">
      <c r="A56" s="4" t="inlineStr">
        <is>
          <t>Risk free rate</t>
        </is>
      </c>
      <c r="E56" s="4" t="inlineStr">
        <is>
          <t>2.26%</t>
        </is>
      </c>
      <c r="G56" s="4" t="inlineStr">
        <is>
          <t>1.69%</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CONTRACT LIABILITIES (Details) - USD ($)</t>
        </is>
      </c>
      <c r="B1" s="2" t="inlineStr">
        <is>
          <t>Dec. 31, 2020</t>
        </is>
      </c>
      <c r="C1" s="2" t="inlineStr">
        <is>
          <t>Dec. 31, 2019</t>
        </is>
      </c>
    </row>
    <row r="2">
      <c r="A2" s="3" t="inlineStr">
        <is>
          <t>Revenue from Contract with Customer [Abstract]</t>
        </is>
      </c>
    </row>
    <row r="3">
      <c r="A3" s="4" t="inlineStr">
        <is>
          <t>Contract liabilities</t>
        </is>
      </c>
      <c r="B3" s="5" t="n">
        <v>1855209</v>
      </c>
      <c r="C3" s="5" t="n">
        <v>30988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59" customWidth="1" min="1" max="1"/>
    <col width="15" customWidth="1" min="2" max="2"/>
    <col width="16" customWidth="1" min="3" max="3"/>
    <col width="14" customWidth="1" min="4" max="4"/>
    <col width="14" customWidth="1" min="5" max="5"/>
  </cols>
  <sheetData>
    <row r="1">
      <c r="A1" s="1" t="inlineStr">
        <is>
          <t>VARIABLE INTEREST ENTITIES (Narrative) (Details) - USD ($)</t>
        </is>
      </c>
      <c r="B1" s="2" t="inlineStr">
        <is>
          <t>1 Months Ended</t>
        </is>
      </c>
      <c r="C1" s="2" t="inlineStr">
        <is>
          <t>12 Months Ended</t>
        </is>
      </c>
    </row>
    <row r="2">
      <c r="B2" s="2" t="inlineStr">
        <is>
          <t>Feb. 20, 2020</t>
        </is>
      </c>
      <c r="C2" s="2" t="inlineStr">
        <is>
          <t>Dec. 31, 2020</t>
        </is>
      </c>
      <c r="D2" s="2" t="inlineStr">
        <is>
          <t>Dec. 31, 2019</t>
        </is>
      </c>
      <c r="E2" s="2" t="inlineStr">
        <is>
          <t>Dec. 31, 2014</t>
        </is>
      </c>
    </row>
    <row r="3">
      <c r="A3" s="3" t="inlineStr">
        <is>
          <t>Variable Interest Entity [Line Items]</t>
        </is>
      </c>
    </row>
    <row r="4">
      <c r="A4" s="4" t="inlineStr">
        <is>
          <t>Debt instrument face amount</t>
        </is>
      </c>
      <c r="C4" s="5" t="n">
        <v>0</v>
      </c>
      <c r="D4" s="5" t="n">
        <v>3311198</v>
      </c>
    </row>
    <row r="5">
      <c r="A5" s="4" t="inlineStr">
        <is>
          <t>Accrued interest</t>
        </is>
      </c>
      <c r="C5" s="6" t="n">
        <v>2018025</v>
      </c>
      <c r="D5" s="6" t="n">
        <v>1935949</v>
      </c>
    </row>
    <row r="6">
      <c r="A6" s="4" t="inlineStr">
        <is>
          <t>Gain on extinguishment of debt</t>
        </is>
      </c>
      <c r="C6" s="6" t="n">
        <v>3311198</v>
      </c>
      <c r="D6" s="6" t="n">
        <v>711718</v>
      </c>
    </row>
    <row r="7">
      <c r="A7" s="4" t="inlineStr">
        <is>
          <t>Loss on deconsolidation of Max Steel VIE</t>
        </is>
      </c>
      <c r="C7" s="6" t="n">
        <v>-1484591</v>
      </c>
      <c r="D7" s="4" t="inlineStr">
        <is>
          <t xml:space="preserve"> </t>
        </is>
      </c>
    </row>
    <row r="8">
      <c r="A8" s="4" t="inlineStr">
        <is>
          <t>Revenue</t>
        </is>
      </c>
      <c r="C8" s="6" t="n">
        <v>24054480</v>
      </c>
      <c r="D8" s="6" t="n">
        <v>25001867</v>
      </c>
    </row>
    <row r="9">
      <c r="A9" s="4" t="inlineStr">
        <is>
          <t>JB Believe, LLC [Member]</t>
        </is>
      </c>
    </row>
    <row r="10">
      <c r="A10" s="3" t="inlineStr">
        <is>
          <t>Variable Interest Entity [Line Items]</t>
        </is>
      </c>
    </row>
    <row r="11">
      <c r="A11" s="4" t="inlineStr">
        <is>
          <t>Due from related party</t>
        </is>
      </c>
      <c r="C11" s="6" t="n">
        <v>6301314</v>
      </c>
    </row>
    <row r="12">
      <c r="A12" s="4" t="inlineStr">
        <is>
          <t>JB Believe, LLC [Member] | Domestic Distribution [Member]</t>
        </is>
      </c>
    </row>
    <row r="13">
      <c r="A13" s="3" t="inlineStr">
        <is>
          <t>Variable Interest Entity [Line Items]</t>
        </is>
      </c>
    </row>
    <row r="14">
      <c r="A14" s="4" t="inlineStr">
        <is>
          <t>Revenue</t>
        </is>
      </c>
      <c r="C14" s="6" t="n">
        <v>107800</v>
      </c>
      <c r="D14" s="6" t="n">
        <v>7616</v>
      </c>
    </row>
    <row r="15">
      <c r="A15" s="4" t="inlineStr">
        <is>
          <t>Production Service Agreement [Member]</t>
        </is>
      </c>
    </row>
    <row r="16">
      <c r="A16" s="3" t="inlineStr">
        <is>
          <t>Variable Interest Entity [Line Items]</t>
        </is>
      </c>
    </row>
    <row r="17">
      <c r="A17" s="4" t="inlineStr">
        <is>
          <t>Debt instrument face amount</t>
        </is>
      </c>
      <c r="C17" s="6" t="n">
        <v>0</v>
      </c>
      <c r="D17" s="5" t="n">
        <v>3311198</v>
      </c>
      <c r="E17" s="5" t="n">
        <v>10419009</v>
      </c>
    </row>
    <row r="18">
      <c r="A18" s="4" t="inlineStr">
        <is>
          <t>Producer fee owed to lender</t>
        </is>
      </c>
      <c r="E18" s="5" t="n">
        <v>892619</v>
      </c>
    </row>
    <row r="19">
      <c r="A19" s="4" t="inlineStr">
        <is>
          <t>Gain on extinguishment of debt</t>
        </is>
      </c>
      <c r="B19" s="5" t="n">
        <v>3311198</v>
      </c>
      <c r="C19" s="6" t="n">
        <v>3311198</v>
      </c>
    </row>
    <row r="20">
      <c r="A20" s="4" t="inlineStr">
        <is>
          <t>Loss on deconsolidation of Max Steel VIE</t>
        </is>
      </c>
      <c r="C20" s="5" t="n">
        <v>1484591</v>
      </c>
    </row>
  </sheetData>
  <mergeCells count="2">
    <mergeCell ref="A1:A2"/>
    <mergeCell ref="C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VARIABLE INTEREST ENTITIES (Summary of Financial Information for Variable Interest Entities) (Details) - USD ($)</t>
        </is>
      </c>
      <c r="B1" s="2" t="inlineStr">
        <is>
          <t>12 Months Ended</t>
        </is>
      </c>
    </row>
    <row r="2">
      <c r="B2" s="2" t="inlineStr">
        <is>
          <t>Dec. 31, 2020</t>
        </is>
      </c>
      <c r="C2" s="2" t="inlineStr">
        <is>
          <t>Dec. 31, 2019</t>
        </is>
      </c>
    </row>
    <row r="3">
      <c r="A3" s="4" t="inlineStr">
        <is>
          <t>Max Steel Productions, LLC</t>
        </is>
      </c>
    </row>
    <row r="4">
      <c r="A4" s="3" t="inlineStr">
        <is>
          <t>Variable Interest Entity [Line Items]</t>
        </is>
      </c>
    </row>
    <row r="5">
      <c r="A5" s="4" t="inlineStr">
        <is>
          <t>Assets</t>
        </is>
      </c>
      <c r="B5" s="4" t="inlineStr">
        <is>
          <t xml:space="preserve"> </t>
        </is>
      </c>
      <c r="C5" s="5" t="n">
        <v>7379851</v>
      </c>
    </row>
    <row r="6">
      <c r="A6" s="4" t="inlineStr">
        <is>
          <t>Liabilities</t>
        </is>
      </c>
      <c r="B6" s="4" t="inlineStr">
        <is>
          <t xml:space="preserve"> </t>
        </is>
      </c>
      <c r="C6" s="6" t="n">
        <v>-11816966</v>
      </c>
    </row>
    <row r="7">
      <c r="A7" s="4" t="inlineStr">
        <is>
          <t>Revenues</t>
        </is>
      </c>
      <c r="B7" s="4" t="inlineStr">
        <is>
          <t xml:space="preserve"> </t>
        </is>
      </c>
      <c r="C7" s="6" t="n">
        <v>78990</v>
      </c>
    </row>
    <row r="8">
      <c r="A8" s="4" t="inlineStr">
        <is>
          <t>Expenses</t>
        </is>
      </c>
      <c r="B8" s="4" t="inlineStr">
        <is>
          <t xml:space="preserve"> </t>
        </is>
      </c>
      <c r="C8" s="6" t="n">
        <v>-607081</v>
      </c>
    </row>
    <row r="9">
      <c r="A9" s="4" t="inlineStr">
        <is>
          <t>JB Believe, LLC [Member]</t>
        </is>
      </c>
    </row>
    <row r="10">
      <c r="A10" s="3" t="inlineStr">
        <is>
          <t>Variable Interest Entity [Line Items]</t>
        </is>
      </c>
    </row>
    <row r="11">
      <c r="A11" s="4" t="inlineStr">
        <is>
          <t>Assets</t>
        </is>
      </c>
      <c r="B11" s="6" t="n">
        <v>61151</v>
      </c>
      <c r="C11" s="6" t="n">
        <v>190347</v>
      </c>
    </row>
    <row r="12">
      <c r="A12" s="4" t="inlineStr">
        <is>
          <t>Liabilities</t>
        </is>
      </c>
      <c r="B12" s="6" t="n">
        <v>-6559567</v>
      </c>
      <c r="C12" s="6" t="n">
        <v>-6749914</v>
      </c>
    </row>
    <row r="13">
      <c r="A13" s="4" t="inlineStr">
        <is>
          <t>Revenues</t>
        </is>
      </c>
      <c r="B13" s="6" t="n">
        <v>107800</v>
      </c>
      <c r="C13" s="6" t="n">
        <v>7616</v>
      </c>
    </row>
    <row r="14">
      <c r="A14" s="4" t="inlineStr">
        <is>
          <t>Expenses</t>
        </is>
      </c>
      <c r="B14" s="5" t="n">
        <v>-46649</v>
      </c>
      <c r="C14" s="5" t="n">
        <v>-3107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12 Months Ended</t>
        </is>
      </c>
    </row>
    <row r="2">
      <c r="B2" s="2" t="inlineStr">
        <is>
          <t>Dec. 31, 2020</t>
        </is>
      </c>
    </row>
    <row r="3">
      <c r="A3" s="3" t="inlineStr">
        <is>
          <t>Going Concern</t>
        </is>
      </c>
    </row>
    <row r="4">
      <c r="A4" s="4" t="inlineStr">
        <is>
          <t>GOING CONCERN</t>
        </is>
      </c>
      <c r="B4" s="4" t="inlineStr">
        <is>
          <t xml:space="preserve">NOTE 2  GOING CONCERN The accompanying consolidated financial statements have been prepared in conformity with U.S. GAAP and contemplate the continuation of the Company as a going concern. The Company has suffered recurring losses, including a net loss of $1,939,192, for the year ended December 31, 2020, and had an accumulated deficit of $97,972,041 as of December 31, 2020. As of December 31, 2020, the Company had a working capital deficit of $2,956,142 and therefore does not have adequate capital to fund its obligations as they come due or to maintain or grow its operations. In addition, several of our subsidiaries operate in industries that have been adversely affected by the government mandated work-from-home, stay-at-home and shelter-in-place orders as a result of the novel coronavirus COVID-19. As a result, the Companys revenues have been negatively impacted by a reduction in the services we provide to clients operating in these industries. The Company has taken measures such as a freeze on hiring, salary reductions, staff reductions and cuts in non-essential spending to mitigate the reduction in revenues. The Company is dependent upon funds from the issuance of debt securities, securities convertible into shares of Common Stock, sales of shares of Common Stock and financial support of certain shareholders. The continued spread of COVID-19 and uncertain market conditions may limit the Companys ability to access capital. If the Company is unable to obtain funding from these sources within the next 12 months, it could be forced to curtail its business operations or liquidate. These factors raise substantial doubt about the ability of the Company to continue as a going concern within one year after these consolidated financial statements are issued. The consolidated financial statements, of which these notes form a part, do not include any adjustments that might result from the outcome of these uncertainties. The Companys management currently plans to raise any necessary additional funds through additional issuances of its Common Stock, securities convertible into its Common Stock and/or debt securities, as well as available bank and non-bank financing, or a combination of such financing alternatives. There is no assurance that the Company will be successful in raising additional capital. Any issuance of shares of Common Stock or securities convertible into Common Stock would dilute the equity interests of our existing shareholders, perhaps substantially. The Company currently has the rights to several scripts, including one currently in development for which it intends to obtain financing to produce and release following which it expects to earn a producer and overhead fee. There can be no assurances that such production, together with any other productions, will be commenced or released or that fees will be realized in future periods or at all. The Company is currently exploring opportunities to expand the services currently being offered by 42West, The Door, Viewpoint, Shore Fire and Be Social while reducing expenses of their respective operations through synergies with the Company. There can be no assurance that the Company will be successful in expanding such services or reducing expenses. Between April 19, 2020 and April 23, 2020, the Company and its subsidiaries received five separate PPP Loans for an aggregate amount of $2.8 million under PPP which was established under the CARES Act. The application for the PPP Loans requires the Company to, in good faith, certify that the current economic uncertainty made the loan request necessary to support the ongoing operation of the Company. This certification further requires the Company to take into account our current business activity and our ability to access other sources of liquidity sufficient to support the ongoing operations in a manner that is not significantly detrimental to the business. The receipt of the funds from the PPP Loans and the forgiveness of the PPP Loans is dependent on the Company having initially qualified for the PPP Loans and qualifying for the forgiveness of such PPP Loans based on funds being used for certain expenditures such as payroll costs and rent, as required by the terms of the PPP Loans. The Company intends to apply for forgiveness of the PPP Loans, however, there is no assurance that the Companys obligation under the PPP Loans will be forgiven. If the PPP Loans are not forgiven, the Company will need to repay the PPP Loans over a two-year period, with an interest rate of 1% per annum, commencing when the SBA notifies the borrower that all or a part of the PPP Loan has not been forgiven.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1" customWidth="1" min="1" max="1"/>
    <col width="80" customWidth="1" min="2" max="2"/>
    <col width="14" customWidth="1" min="3" max="3"/>
    <col width="13" customWidth="1" min="4" max="4"/>
    <col width="14" customWidth="1" min="5" max="5"/>
  </cols>
  <sheetData>
    <row r="1">
      <c r="A1" s="1" t="inlineStr">
        <is>
          <t>STOCKHOLDERS' EQUITY (Preferred Stock) (Narrative) (Details) - USD ($)</t>
        </is>
      </c>
      <c r="B1" s="2" t="inlineStr">
        <is>
          <t>12 Months Ended</t>
        </is>
      </c>
    </row>
    <row r="2">
      <c r="B2" s="2" t="inlineStr">
        <is>
          <t>Dec. 31, 2020</t>
        </is>
      </c>
      <c r="C2" s="2" t="inlineStr">
        <is>
          <t>Dec. 31, 2019</t>
        </is>
      </c>
      <c r="D2" s="2" t="inlineStr">
        <is>
          <t>May 09, 2017</t>
        </is>
      </c>
      <c r="E2" s="2" t="inlineStr">
        <is>
          <t>Feb. 23, 2016</t>
        </is>
      </c>
    </row>
    <row r="3">
      <c r="A3" s="3" t="inlineStr">
        <is>
          <t>Class of Stock [Line Items]</t>
        </is>
      </c>
    </row>
    <row r="4">
      <c r="A4" s="4" t="inlineStr">
        <is>
          <t>Preferred stock, authorized shares</t>
        </is>
      </c>
      <c r="B4" s="6" t="n">
        <v>10000000</v>
      </c>
    </row>
    <row r="5">
      <c r="A5" s="4" t="inlineStr">
        <is>
          <t>Preferred stock, description</t>
        </is>
      </c>
      <c r="B5" s="4" t="inlineStr">
        <is>
          <t>An Eligible Class C Preferred Stock Holder means any of (i) DE LLC for so long as Mr. O'Dowd continues to beneficially own at least 90% and serves on the board of directors or other governing entity, (ii) any other entity in which Mr. O'Dowd beneficially owns more than 90%, or a trust for the benefit of others, for which Mr. O'Dowd serves as trustee and (iii) Mr. O'Dowd individually.</t>
        </is>
      </c>
    </row>
    <row r="6">
      <c r="A6" s="4" t="inlineStr">
        <is>
          <t>EBITDA, amount</t>
        </is>
      </c>
      <c r="B6" s="5" t="n">
        <v>3000000</v>
      </c>
    </row>
    <row r="7">
      <c r="A7" s="4" t="inlineStr">
        <is>
          <t>Series C Convertible Preferred Stock [Member]</t>
        </is>
      </c>
    </row>
    <row r="8">
      <c r="A8" s="3" t="inlineStr">
        <is>
          <t>Class of Stock [Line Items]</t>
        </is>
      </c>
    </row>
    <row r="9">
      <c r="A9" s="4" t="inlineStr">
        <is>
          <t>Preferred stock, authorized shares</t>
        </is>
      </c>
      <c r="D9" s="6" t="n">
        <v>50000</v>
      </c>
      <c r="E9" s="6" t="n">
        <v>1000000</v>
      </c>
    </row>
    <row r="10">
      <c r="A10" s="4" t="inlineStr">
        <is>
          <t>Preferred stock, par value</t>
        </is>
      </c>
      <c r="D10" s="7" t="n">
        <v>0.001</v>
      </c>
      <c r="E10" s="7" t="n">
        <v>0.001</v>
      </c>
    </row>
    <row r="11">
      <c r="A11" s="4" t="inlineStr">
        <is>
          <t>Preferred stock liquidation value</t>
        </is>
      </c>
      <c r="B11" s="7" t="n">
        <v>0.001</v>
      </c>
    </row>
    <row r="12">
      <c r="A12" s="4" t="inlineStr">
        <is>
          <t>Series C Preferred Stock [Member]</t>
        </is>
      </c>
    </row>
    <row r="13">
      <c r="A13" s="3" t="inlineStr">
        <is>
          <t>Class of Stock [Line Items]</t>
        </is>
      </c>
    </row>
    <row r="14">
      <c r="A14" s="4" t="inlineStr">
        <is>
          <t>Preferred stock, authorized shares</t>
        </is>
      </c>
      <c r="B14" s="6" t="n">
        <v>50000</v>
      </c>
      <c r="C14" s="6" t="n">
        <v>50000</v>
      </c>
    </row>
    <row r="15">
      <c r="A15" s="4" t="inlineStr">
        <is>
          <t>Preferred stock, par value</t>
        </is>
      </c>
      <c r="B15" s="7" t="n">
        <v>0.001</v>
      </c>
      <c r="C15" s="7" t="n">
        <v>0.001</v>
      </c>
    </row>
    <row r="16">
      <c r="A16" s="4" t="inlineStr">
        <is>
          <t>Shares issued</t>
        </is>
      </c>
      <c r="B16" s="6" t="n">
        <v>3806188</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Q87"/>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3" customWidth="1" min="28" max="28"/>
    <col width="14" customWidth="1" min="29" max="29"/>
    <col width="14" customWidth="1" min="30" max="30"/>
    <col width="14" customWidth="1" min="31" max="31"/>
    <col width="14" customWidth="1" min="32" max="32"/>
    <col width="14" customWidth="1" min="33" max="33"/>
    <col width="14" customWidth="1" min="34" max="34"/>
    <col width="14" customWidth="1" min="35" max="35"/>
    <col width="14" customWidth="1" min="36" max="36"/>
    <col width="14" customWidth="1" min="37" max="37"/>
    <col width="14" customWidth="1" min="38" max="38"/>
    <col width="14" customWidth="1" min="39" max="39"/>
    <col width="14" customWidth="1" min="40" max="40"/>
    <col width="14" customWidth="1" min="41" max="41"/>
    <col width="14" customWidth="1" min="42" max="42"/>
    <col width="14" customWidth="1" min="43" max="43"/>
    <col width="14" customWidth="1" min="44" max="44"/>
    <col width="14" customWidth="1" min="45" max="45"/>
    <col width="14" customWidth="1" min="46" max="46"/>
    <col width="14" customWidth="1" min="47" max="47"/>
    <col width="14" customWidth="1" min="48" max="48"/>
    <col width="14" customWidth="1" min="49" max="49"/>
    <col width="14" customWidth="1" min="50" max="50"/>
    <col width="14" customWidth="1" min="51" max="51"/>
    <col width="14" customWidth="1" min="52" max="52"/>
    <col width="14" customWidth="1" min="53" max="53"/>
    <col width="14" customWidth="1" min="54" max="54"/>
    <col width="14" customWidth="1" min="55" max="55"/>
    <col width="14" customWidth="1" min="56" max="56"/>
    <col width="14" customWidth="1" min="57" max="57"/>
    <col width="14" customWidth="1" min="58" max="58"/>
    <col width="14" customWidth="1" min="59" max="59"/>
    <col width="14" customWidth="1" min="60" max="60"/>
    <col width="14" customWidth="1" min="61" max="61"/>
    <col width="13" customWidth="1" min="62" max="62"/>
    <col width="14" customWidth="1" min="63" max="63"/>
    <col width="14" customWidth="1" min="64" max="64"/>
    <col width="14" customWidth="1" min="65" max="65"/>
    <col width="14" customWidth="1" min="66" max="66"/>
    <col width="14" customWidth="1" min="67" max="67"/>
    <col width="14" customWidth="1" min="68" max="68"/>
    <col width="14" customWidth="1" min="69" max="69"/>
  </cols>
  <sheetData>
    <row r="1">
      <c r="A1" s="1" t="inlineStr">
        <is>
          <t>STOCKHOLDERS' EQUITY (Common Stock) (Narrative) (Details) - USD ($)</t>
        </is>
      </c>
      <c r="B1" s="2" t="inlineStr">
        <is>
          <t>Dec. 07, 2020</t>
        </is>
      </c>
      <c r="C1" s="2" t="inlineStr">
        <is>
          <t>Aug. 12, 2020</t>
        </is>
      </c>
      <c r="D1" s="2" t="inlineStr">
        <is>
          <t>Jul. 15, 2020</t>
        </is>
      </c>
      <c r="E1" s="2" t="inlineStr">
        <is>
          <t>Jul. 02, 2020</t>
        </is>
      </c>
      <c r="F1" s="2" t="inlineStr">
        <is>
          <t>Jun. 05, 2020</t>
        </is>
      </c>
      <c r="G1" s="2" t="inlineStr">
        <is>
          <t>Jun. 04, 2020</t>
        </is>
      </c>
      <c r="H1" s="2" t="inlineStr">
        <is>
          <t>Jun. 02, 2020</t>
        </is>
      </c>
      <c r="I1" s="2" t="inlineStr">
        <is>
          <t>Mar. 15, 2020</t>
        </is>
      </c>
      <c r="J1" s="2" t="inlineStr">
        <is>
          <t>Mar. 04, 2020</t>
        </is>
      </c>
      <c r="K1" s="2" t="inlineStr">
        <is>
          <t>Feb. 13, 2020</t>
        </is>
      </c>
      <c r="L1" s="2" t="inlineStr">
        <is>
          <t>Feb. 12, 2020</t>
        </is>
      </c>
      <c r="M1" s="2" t="inlineStr">
        <is>
          <t>Feb. 07, 2020</t>
        </is>
      </c>
      <c r="N1" s="2" t="inlineStr">
        <is>
          <t>Feb. 06, 2020</t>
        </is>
      </c>
      <c r="O1" s="2" t="inlineStr">
        <is>
          <t>Feb. 04, 2020</t>
        </is>
      </c>
      <c r="P1" s="2" t="inlineStr">
        <is>
          <t>Feb. 03, 2020</t>
        </is>
      </c>
      <c r="Q1" s="2" t="inlineStr">
        <is>
          <t>Jan. 13, 2020</t>
        </is>
      </c>
      <c r="R1" s="2" t="inlineStr">
        <is>
          <t>Jan. 13, 2020</t>
        </is>
      </c>
      <c r="S1" s="2" t="inlineStr">
        <is>
          <t>Jan. 12, 2020</t>
        </is>
      </c>
      <c r="T1" s="2" t="inlineStr">
        <is>
          <t>Dec. 12, 2019</t>
        </is>
      </c>
      <c r="U1" s="2" t="inlineStr">
        <is>
          <t>Dec. 04, 2019</t>
        </is>
      </c>
      <c r="V1" s="2" t="inlineStr">
        <is>
          <t>Dec. 03, 2019</t>
        </is>
      </c>
      <c r="W1" s="2" t="inlineStr">
        <is>
          <t>Oct. 10, 2019</t>
        </is>
      </c>
      <c r="X1" s="2" t="inlineStr">
        <is>
          <t>Sep. 03, 2019</t>
        </is>
      </c>
      <c r="Y1" s="2" t="inlineStr">
        <is>
          <t>Aug. 12, 2019</t>
        </is>
      </c>
      <c r="Z1" s="2" t="inlineStr">
        <is>
          <t>Jul. 10, 2019</t>
        </is>
      </c>
      <c r="AA1" s="2" t="inlineStr">
        <is>
          <t>Jun. 03, 2019</t>
        </is>
      </c>
      <c r="AB1" s="2" t="inlineStr">
        <is>
          <t>May 06, 2019</t>
        </is>
      </c>
      <c r="AC1" s="2" t="inlineStr">
        <is>
          <t>Apr. 10, 2019</t>
        </is>
      </c>
      <c r="AD1" s="2" t="inlineStr">
        <is>
          <t>Apr. 02, 2019</t>
        </is>
      </c>
      <c r="AE1" s="2" t="inlineStr">
        <is>
          <t>Apr. 02, 2019</t>
        </is>
      </c>
      <c r="AF1" s="2" t="inlineStr">
        <is>
          <t>Mar. 13, 2019</t>
        </is>
      </c>
      <c r="AG1" s="2" t="inlineStr">
        <is>
          <t>Mar. 12, 2019</t>
        </is>
      </c>
      <c r="AH1" s="2" t="inlineStr">
        <is>
          <t>Mar. 11, 2019</t>
        </is>
      </c>
      <c r="AI1" s="2" t="inlineStr">
        <is>
          <t>Feb. 07, 2019</t>
        </is>
      </c>
      <c r="AJ1" s="2" t="inlineStr">
        <is>
          <t>Dec. 23, 2020</t>
        </is>
      </c>
      <c r="AK1" s="2" t="inlineStr">
        <is>
          <t>Nov. 27, 2020</t>
        </is>
      </c>
      <c r="AL1" s="2" t="inlineStr">
        <is>
          <t>Nov. 23, 2020</t>
        </is>
      </c>
      <c r="AM1" s="2" t="inlineStr">
        <is>
          <t>Aug. 17, 2020</t>
        </is>
      </c>
      <c r="AN1" s="2" t="inlineStr">
        <is>
          <t>Jun. 30, 2020</t>
        </is>
      </c>
      <c r="AO1" s="2" t="inlineStr">
        <is>
          <t>Jun. 17, 2020</t>
        </is>
      </c>
      <c r="AP1" s="2" t="inlineStr">
        <is>
          <t>Jun. 15, 2020</t>
        </is>
      </c>
      <c r="AQ1" s="2" t="inlineStr">
        <is>
          <t>Mar. 31, 2020</t>
        </is>
      </c>
      <c r="AR1" s="2" t="inlineStr">
        <is>
          <t>Mar. 26, 2020</t>
        </is>
      </c>
      <c r="AS1" s="2" t="inlineStr">
        <is>
          <t>Mar. 24, 2020</t>
        </is>
      </c>
      <c r="AT1" s="2" t="inlineStr">
        <is>
          <t>Feb. 28, 2020</t>
        </is>
      </c>
      <c r="AU1" s="2" t="inlineStr">
        <is>
          <t>Feb. 27, 2020</t>
        </is>
      </c>
      <c r="AV1" s="2" t="inlineStr">
        <is>
          <t>Jan. 23, 2020</t>
        </is>
      </c>
      <c r="AW1" s="2" t="inlineStr">
        <is>
          <t>Jan. 02, 2020</t>
        </is>
      </c>
      <c r="AX1" s="2" t="inlineStr">
        <is>
          <t>Dec. 27, 2019</t>
        </is>
      </c>
      <c r="AY1" s="2" t="inlineStr">
        <is>
          <t>Dec. 19, 2019</t>
        </is>
      </c>
      <c r="AZ1" s="2" t="inlineStr">
        <is>
          <t>Nov. 15, 2019</t>
        </is>
      </c>
      <c r="BA1" s="2" t="inlineStr">
        <is>
          <t>Oct. 21, 2019</t>
        </is>
      </c>
      <c r="BB1" s="2" t="inlineStr">
        <is>
          <t>Sep. 24, 2019</t>
        </is>
      </c>
      <c r="BC1" s="2" t="inlineStr">
        <is>
          <t>Aug. 23, 2019</t>
        </is>
      </c>
      <c r="BD1" s="2" t="inlineStr">
        <is>
          <t>Aug. 19, 2019</t>
        </is>
      </c>
      <c r="BE1" s="2" t="inlineStr">
        <is>
          <t>Jul. 17, 2019</t>
        </is>
      </c>
      <c r="BF1" s="2" t="inlineStr">
        <is>
          <t>Jun. 30, 2019</t>
        </is>
      </c>
      <c r="BG1" s="2" t="inlineStr">
        <is>
          <t>Jun. 28, 2019</t>
        </is>
      </c>
      <c r="BH1" s="2" t="inlineStr">
        <is>
          <t>Jun. 25, 2019</t>
        </is>
      </c>
      <c r="BI1" s="2" t="inlineStr">
        <is>
          <t>Jun. 24, 2019</t>
        </is>
      </c>
      <c r="BJ1" s="2" t="inlineStr">
        <is>
          <t>May 22, 2019</t>
        </is>
      </c>
      <c r="BK1" s="2" t="inlineStr">
        <is>
          <t>Mar. 21, 2019</t>
        </is>
      </c>
      <c r="BL1" s="2" t="inlineStr">
        <is>
          <t>Mar. 20, 2019</t>
        </is>
      </c>
      <c r="BM1" s="2" t="inlineStr">
        <is>
          <t>Dec. 31, 2020</t>
        </is>
      </c>
      <c r="BN1" s="2" t="inlineStr">
        <is>
          <t>Dec. 31, 2019</t>
        </is>
      </c>
      <c r="BO1" s="2" t="inlineStr">
        <is>
          <t>Jan. 03, 2020</t>
        </is>
      </c>
      <c r="BP1" s="2" t="inlineStr">
        <is>
          <t>Jan. 03, 2019</t>
        </is>
      </c>
      <c r="BQ1" s="2" t="inlineStr">
        <is>
          <t>Aug. 07, 2017</t>
        </is>
      </c>
    </row>
    <row r="2">
      <c r="A2" s="3" t="inlineStr">
        <is>
          <t>Class of Stock [Line Items]</t>
        </is>
      </c>
    </row>
    <row r="3">
      <c r="A3" s="4" t="inlineStr">
        <is>
          <t>Common stock, par value</t>
        </is>
      </c>
      <c r="BA3" s="7" t="n">
        <v>0.015</v>
      </c>
      <c r="BM3" s="7" t="n">
        <v>0.015</v>
      </c>
      <c r="BN3" s="7" t="n">
        <v>0.015</v>
      </c>
    </row>
    <row r="4">
      <c r="A4" s="4" t="inlineStr">
        <is>
          <t>Common stock, authorized</t>
        </is>
      </c>
      <c r="AL4" s="6" t="n">
        <v>200000000</v>
      </c>
      <c r="BM4" s="6" t="n">
        <v>40000000</v>
      </c>
      <c r="BN4" s="6" t="n">
        <v>40000000</v>
      </c>
    </row>
    <row r="5">
      <c r="A5" s="4" t="inlineStr">
        <is>
          <t>Reverse stock split</t>
        </is>
      </c>
      <c r="AK5" s="4" t="inlineStr">
        <is>
          <t>1:5</t>
        </is>
      </c>
      <c r="AL5" s="4" t="inlineStr">
        <is>
          <t>1-for-5</t>
        </is>
      </c>
    </row>
    <row r="6">
      <c r="A6" s="4" t="inlineStr">
        <is>
          <t>Shares issued price per share</t>
        </is>
      </c>
      <c r="BA6" s="8" t="n">
        <v>3.91</v>
      </c>
    </row>
    <row r="7">
      <c r="A7" s="4" t="inlineStr">
        <is>
          <t>Convertible Notes Payable</t>
        </is>
      </c>
      <c r="AS7" s="5" t="n">
        <v>560000</v>
      </c>
    </row>
    <row r="8">
      <c r="A8" s="4" t="inlineStr">
        <is>
          <t>Proceeds from convertible debt</t>
        </is>
      </c>
      <c r="AS8" s="5" t="n">
        <v>500000</v>
      </c>
      <c r="BM8" s="5" t="n">
        <v>3645000</v>
      </c>
      <c r="BN8" s="5" t="n">
        <v>2100000</v>
      </c>
    </row>
    <row r="9">
      <c r="A9" s="4" t="inlineStr">
        <is>
          <t>Amount owed</t>
        </is>
      </c>
      <c r="BM9" s="5" t="n">
        <v>0</v>
      </c>
      <c r="BN9" s="5" t="n">
        <v>3311198</v>
      </c>
    </row>
    <row r="10">
      <c r="A10" s="4" t="inlineStr">
        <is>
          <t>Common stock, issued</t>
        </is>
      </c>
      <c r="AS10" s="6" t="n">
        <v>10000</v>
      </c>
      <c r="BA10" s="6" t="n">
        <v>540000</v>
      </c>
      <c r="BM10" s="6" t="n">
        <v>6618785</v>
      </c>
      <c r="BN10" s="6" t="n">
        <v>3578580</v>
      </c>
    </row>
    <row r="11">
      <c r="A11" s="4" t="inlineStr">
        <is>
          <t>Common stock, Outstanding</t>
        </is>
      </c>
      <c r="BM11" s="6" t="n">
        <v>6618785</v>
      </c>
      <c r="BN11" s="6" t="n">
        <v>3578580</v>
      </c>
    </row>
    <row r="12">
      <c r="A12" s="4" t="inlineStr">
        <is>
          <t>Stock Issued reverse stock splits</t>
        </is>
      </c>
      <c r="AL12" s="6" t="n">
        <v>40000000</v>
      </c>
    </row>
    <row r="13">
      <c r="A13" s="4" t="inlineStr">
        <is>
          <t>Series C Preferred Stock [Member]</t>
        </is>
      </c>
    </row>
    <row r="14">
      <c r="A14" s="3" t="inlineStr">
        <is>
          <t>Class of Stock [Line Items]</t>
        </is>
      </c>
    </row>
    <row r="15">
      <c r="A15" s="4" t="inlineStr">
        <is>
          <t>Shares issued during period</t>
        </is>
      </c>
      <c r="BM15" s="6" t="n">
        <v>3806188</v>
      </c>
    </row>
    <row r="16">
      <c r="A16" s="4" t="inlineStr">
        <is>
          <t>Alison Grant [Member]</t>
        </is>
      </c>
    </row>
    <row r="17">
      <c r="A17" s="3" t="inlineStr">
        <is>
          <t>Class of Stock [Line Items]</t>
        </is>
      </c>
    </row>
    <row r="18">
      <c r="A18" s="4" t="inlineStr">
        <is>
          <t>Shares issued during period</t>
        </is>
      </c>
      <c r="AM18" s="6" t="n">
        <v>69907</v>
      </c>
    </row>
    <row r="19">
      <c r="A19" s="4" t="inlineStr">
        <is>
          <t>Marilyn Laverty [Member]</t>
        </is>
      </c>
    </row>
    <row r="20">
      <c r="A20" s="3" t="inlineStr">
        <is>
          <t>Class of Stock [Line Items]</t>
        </is>
      </c>
    </row>
    <row r="21">
      <c r="A21" s="4" t="inlineStr">
        <is>
          <t>Shares issued during period</t>
        </is>
      </c>
      <c r="B21" s="6" t="n">
        <v>56180</v>
      </c>
    </row>
    <row r="22">
      <c r="A22" s="4" t="inlineStr">
        <is>
          <t>CEDE &amp; Co [Member]</t>
        </is>
      </c>
    </row>
    <row r="23">
      <c r="A23" s="3" t="inlineStr">
        <is>
          <t>Class of Stock [Line Items]</t>
        </is>
      </c>
    </row>
    <row r="24">
      <c r="A24" s="4" t="inlineStr">
        <is>
          <t>Stock Issued reverse stock splits</t>
        </is>
      </c>
      <c r="AJ24" s="6" t="n">
        <v>2263</v>
      </c>
    </row>
    <row r="25">
      <c r="A25" s="4" t="inlineStr">
        <is>
          <t>Registered direct offering [Member]</t>
        </is>
      </c>
    </row>
    <row r="26">
      <c r="A26" s="3" t="inlineStr">
        <is>
          <t>Class of Stock [Line Items]</t>
        </is>
      </c>
    </row>
    <row r="27">
      <c r="A27" s="4" t="inlineStr">
        <is>
          <t>Number of shares issued and sold</t>
        </is>
      </c>
      <c r="F27" s="6" t="n">
        <v>1580000</v>
      </c>
    </row>
    <row r="28">
      <c r="A28" s="4" t="inlineStr">
        <is>
          <t>Proceeds from public offering</t>
        </is>
      </c>
      <c r="F28" s="5" t="n">
        <v>7600000</v>
      </c>
    </row>
    <row r="29">
      <c r="A29" s="4" t="inlineStr">
        <is>
          <t>Convertible promissory note [Member]</t>
        </is>
      </c>
    </row>
    <row r="30">
      <c r="A30" s="3" t="inlineStr">
        <is>
          <t>Class of Stock [Line Items]</t>
        </is>
      </c>
    </row>
    <row r="31">
      <c r="A31" s="4" t="inlineStr">
        <is>
          <t>Shares issued in conversion of debt</t>
        </is>
      </c>
      <c r="D31" s="6" t="n">
        <v>82192</v>
      </c>
      <c r="E31" s="6" t="n">
        <v>32002</v>
      </c>
      <c r="F31" s="6" t="n">
        <v>26564</v>
      </c>
      <c r="G31" s="6" t="n">
        <v>197874</v>
      </c>
      <c r="H31" s="6" t="n">
        <v>25549</v>
      </c>
      <c r="K31" s="6" t="n">
        <v>63873</v>
      </c>
      <c r="N31" s="6" t="n">
        <v>63873</v>
      </c>
      <c r="P31" s="6" t="n">
        <v>50865</v>
      </c>
      <c r="Q31" s="6" t="n">
        <v>69204</v>
      </c>
      <c r="S31" s="6" t="n">
        <v>50865</v>
      </c>
      <c r="U31" s="6" t="n">
        <v>76121</v>
      </c>
      <c r="AM31" s="6" t="n">
        <v>89989</v>
      </c>
      <c r="AN31" s="6" t="n">
        <v>15873</v>
      </c>
      <c r="AO31" s="6" t="n">
        <v>24802</v>
      </c>
      <c r="AP31" s="6" t="n">
        <v>84302</v>
      </c>
      <c r="AR31" s="6" t="n">
        <v>63873</v>
      </c>
      <c r="AU31" s="6" t="n">
        <v>63873</v>
      </c>
      <c r="AW31" s="6" t="n">
        <v>69204</v>
      </c>
      <c r="BK31" s="6" t="n">
        <v>10638</v>
      </c>
    </row>
    <row r="32">
      <c r="A32" s="4" t="inlineStr">
        <is>
          <t>Shares issued in conversion of debt, value</t>
        </is>
      </c>
      <c r="D32" s="5" t="n">
        <v>360000</v>
      </c>
      <c r="E32" s="5" t="n">
        <v>100000</v>
      </c>
      <c r="F32" s="5" t="n">
        <v>75000</v>
      </c>
      <c r="G32" s="5" t="n">
        <v>500000</v>
      </c>
      <c r="H32" s="5" t="n">
        <v>100000</v>
      </c>
      <c r="J32" s="5" t="n">
        <v>250000</v>
      </c>
      <c r="K32" s="5" t="n">
        <v>250000</v>
      </c>
      <c r="L32" s="5" t="n">
        <v>250000</v>
      </c>
      <c r="N32" s="5" t="n">
        <v>250000</v>
      </c>
      <c r="P32" s="5" t="n">
        <v>150000</v>
      </c>
      <c r="Q32" s="5" t="n">
        <v>200000</v>
      </c>
      <c r="S32" s="5" t="n">
        <v>150000</v>
      </c>
      <c r="U32" s="5" t="n">
        <v>297936</v>
      </c>
      <c r="AM32" s="5" t="n">
        <v>400000</v>
      </c>
      <c r="AN32" s="5" t="n">
        <v>50000</v>
      </c>
      <c r="AO32" s="5" t="n">
        <v>75000</v>
      </c>
      <c r="AP32" s="5" t="n">
        <v>250000</v>
      </c>
      <c r="AR32" s="5" t="n">
        <v>250000</v>
      </c>
      <c r="AU32" s="5" t="n">
        <v>250000</v>
      </c>
      <c r="AW32" s="5" t="n">
        <v>200000</v>
      </c>
      <c r="BK32" s="5" t="n">
        <v>75000</v>
      </c>
    </row>
    <row r="33">
      <c r="A33" s="4" t="inlineStr">
        <is>
          <t>Shares issued price per share</t>
        </is>
      </c>
      <c r="BK33" s="8" t="n">
        <v>7.05</v>
      </c>
    </row>
    <row r="34">
      <c r="A34" s="4" t="inlineStr">
        <is>
          <t>Amount owed</t>
        </is>
      </c>
      <c r="BO34" s="5" t="n">
        <v>1300000</v>
      </c>
    </row>
    <row r="35">
      <c r="A35" s="4" t="inlineStr">
        <is>
          <t>Interest payable</t>
        </is>
      </c>
      <c r="F35" s="5" t="n">
        <v>707</v>
      </c>
      <c r="AO35" s="5" t="n">
        <v>333</v>
      </c>
      <c r="AP35" s="5" t="n">
        <v>2905</v>
      </c>
    </row>
    <row r="36">
      <c r="A36" s="4" t="inlineStr">
        <is>
          <t>Convertible promissory note one [Member]</t>
        </is>
      </c>
    </row>
    <row r="37">
      <c r="A37" s="3" t="inlineStr">
        <is>
          <t>Class of Stock [Line Items]</t>
        </is>
      </c>
    </row>
    <row r="38">
      <c r="A38" s="4" t="inlineStr">
        <is>
          <t>Shares issued in conversion of debt</t>
        </is>
      </c>
      <c r="F38" s="6" t="n">
        <v>98937</v>
      </c>
    </row>
    <row r="39">
      <c r="A39" s="4" t="inlineStr">
        <is>
          <t>Shares issued in conversion of debt, value</t>
        </is>
      </c>
      <c r="F39" s="5" t="n">
        <v>250000</v>
      </c>
    </row>
    <row r="40">
      <c r="A40" s="4" t="inlineStr">
        <is>
          <t>Shares issued price per share</t>
        </is>
      </c>
      <c r="F40" s="8" t="n">
        <v>5.25</v>
      </c>
    </row>
    <row r="41">
      <c r="A41" s="4" t="inlineStr">
        <is>
          <t>Interest payable</t>
        </is>
      </c>
      <c r="F41" s="5" t="n">
        <v>2289</v>
      </c>
    </row>
    <row r="42">
      <c r="A42" s="4" t="inlineStr">
        <is>
          <t>Lincoln Park Warrants [Member]</t>
        </is>
      </c>
    </row>
    <row r="43">
      <c r="A43" s="3" t="inlineStr">
        <is>
          <t>Class of Stock [Line Items]</t>
        </is>
      </c>
    </row>
    <row r="44">
      <c r="A44" s="4" t="inlineStr">
        <is>
          <t>Common stock received</t>
        </is>
      </c>
      <c r="F44" s="6" t="n">
        <v>75403</v>
      </c>
    </row>
    <row r="45">
      <c r="A45" s="4" t="inlineStr">
        <is>
          <t>The Door [Member]</t>
        </is>
      </c>
    </row>
    <row r="46">
      <c r="A46" s="3" t="inlineStr">
        <is>
          <t>Class of Stock [Line Items]</t>
        </is>
      </c>
    </row>
    <row r="47">
      <c r="A47" s="4" t="inlineStr">
        <is>
          <t>Common stock, issued</t>
        </is>
      </c>
      <c r="BP47" s="6" t="n">
        <v>61538</v>
      </c>
    </row>
    <row r="48">
      <c r="A48" s="4" t="inlineStr">
        <is>
          <t>42 West [Member]</t>
        </is>
      </c>
    </row>
    <row r="49">
      <c r="A49" s="3" t="inlineStr">
        <is>
          <t>Class of Stock [Line Items]</t>
        </is>
      </c>
    </row>
    <row r="50">
      <c r="A50" s="4" t="inlineStr">
        <is>
          <t>Number of shares issued and sold, value</t>
        </is>
      </c>
      <c r="BN50" s="5" t="n">
        <v>412500</v>
      </c>
    </row>
    <row r="51">
      <c r="A51" s="4" t="inlineStr">
        <is>
          <t>Shares issued during period</t>
        </is>
      </c>
      <c r="G51" s="6" t="n">
        <v>186573</v>
      </c>
    </row>
    <row r="52">
      <c r="A52" s="4" t="inlineStr">
        <is>
          <t>Interest payable</t>
        </is>
      </c>
      <c r="G52" s="5" t="n">
        <v>4578</v>
      </c>
    </row>
    <row r="53">
      <c r="A53" s="4" t="inlineStr">
        <is>
          <t>42 West [Member] | Common Stock [Member]</t>
        </is>
      </c>
    </row>
    <row r="54">
      <c r="A54" s="3" t="inlineStr">
        <is>
          <t>Class of Stock [Line Items]</t>
        </is>
      </c>
    </row>
    <row r="55">
      <c r="A55" s="4" t="inlineStr">
        <is>
          <t>Shares exercised during the period</t>
        </is>
      </c>
      <c r="X55" s="6" t="n">
        <v>3254</v>
      </c>
      <c r="Y55" s="6" t="n">
        <v>77103</v>
      </c>
      <c r="BM55" s="6" t="n">
        <v>77103</v>
      </c>
    </row>
    <row r="56">
      <c r="A56" s="4" t="inlineStr">
        <is>
          <t>Shares exercised during the period, value</t>
        </is>
      </c>
      <c r="X56" s="5" t="n">
        <v>150000</v>
      </c>
    </row>
    <row r="57">
      <c r="A57" s="4" t="inlineStr">
        <is>
          <t>42 West [Member] | Put Rights [Member]</t>
        </is>
      </c>
    </row>
    <row r="58">
      <c r="A58" s="3" t="inlineStr">
        <is>
          <t>Class of Stock [Line Items]</t>
        </is>
      </c>
    </row>
    <row r="59">
      <c r="A59" s="4" t="inlineStr">
        <is>
          <t>Shares issued in conversion of debt, value</t>
        </is>
      </c>
      <c r="Y59" s="5" t="n">
        <v>702500</v>
      </c>
    </row>
    <row r="60">
      <c r="A60" s="4" t="inlineStr">
        <is>
          <t>Number of shares issued and sold</t>
        </is>
      </c>
      <c r="BA60" s="6" t="n">
        <v>81000</v>
      </c>
    </row>
    <row r="61">
      <c r="A61" s="4" t="inlineStr">
        <is>
          <t>Shares exercised during the period</t>
        </is>
      </c>
      <c r="C61" s="6" t="n">
        <v>2718</v>
      </c>
      <c r="I61" s="6" t="n">
        <v>535</v>
      </c>
      <c r="T61" s="6" t="n">
        <v>4338</v>
      </c>
      <c r="Y61" s="6" t="n">
        <v>8948</v>
      </c>
      <c r="AB61" s="6" t="n">
        <v>1084</v>
      </c>
      <c r="AG61" s="6" t="n">
        <v>4338</v>
      </c>
      <c r="AH61" s="6" t="n">
        <v>759</v>
      </c>
      <c r="AI61" s="6" t="n">
        <v>1410</v>
      </c>
      <c r="AQ61" s="6" t="n">
        <v>32810</v>
      </c>
      <c r="AT61" s="6" t="n">
        <v>2169</v>
      </c>
      <c r="AX61" s="6" t="n">
        <v>1627</v>
      </c>
      <c r="AY61" s="6" t="n">
        <v>4338</v>
      </c>
      <c r="AZ61" s="6" t="n">
        <v>2169</v>
      </c>
      <c r="BB61" s="6" t="n">
        <v>1627</v>
      </c>
      <c r="BC61" s="6" t="n">
        <v>2169</v>
      </c>
      <c r="BD61" s="6" t="n">
        <v>2169</v>
      </c>
      <c r="BF61" s="6" t="n">
        <v>2169</v>
      </c>
      <c r="BH61" s="6" t="n">
        <v>2505</v>
      </c>
      <c r="BI61" s="6" t="n">
        <v>1627</v>
      </c>
      <c r="BJ61" s="6" t="n">
        <v>7592</v>
      </c>
      <c r="BK61" s="6" t="n">
        <v>1627</v>
      </c>
      <c r="BL61" s="6" t="n">
        <v>17408</v>
      </c>
      <c r="BM61" s="6" t="n">
        <v>8948</v>
      </c>
    </row>
    <row r="62">
      <c r="A62" s="4" t="inlineStr">
        <is>
          <t>Shares exercised during the period, value</t>
        </is>
      </c>
      <c r="C62" s="5" t="n">
        <v>125300</v>
      </c>
      <c r="I62" s="5" t="n">
        <v>24700</v>
      </c>
      <c r="O62" s="5" t="n">
        <v>100000</v>
      </c>
      <c r="Q62" s="5" t="n">
        <v>75000</v>
      </c>
      <c r="R62" s="5" t="n">
        <v>100000</v>
      </c>
      <c r="W62" s="5" t="n">
        <v>75000</v>
      </c>
      <c r="X62" s="5" t="n">
        <v>100000</v>
      </c>
      <c r="Z62" s="5" t="n">
        <v>75000</v>
      </c>
      <c r="AA62" s="5" t="n">
        <v>350000</v>
      </c>
      <c r="AB62" s="5" t="n">
        <v>50000</v>
      </c>
      <c r="AC62" s="5" t="n">
        <v>75000</v>
      </c>
      <c r="AD62" s="5" t="n">
        <v>200000</v>
      </c>
      <c r="AE62" s="5" t="n">
        <v>100000</v>
      </c>
      <c r="AF62" s="5" t="n">
        <v>35000</v>
      </c>
      <c r="AI62" s="5" t="n">
        <v>65000</v>
      </c>
      <c r="AQ62" s="5" t="n">
        <v>741000</v>
      </c>
      <c r="AT62" s="5" t="n">
        <v>100000</v>
      </c>
      <c r="AY62" s="5" t="n">
        <v>200000</v>
      </c>
      <c r="AZ62" s="5" t="n">
        <v>100000</v>
      </c>
      <c r="BC62" s="5" t="n">
        <v>100000</v>
      </c>
      <c r="BE62" s="5" t="n">
        <v>100000</v>
      </c>
      <c r="BG62" s="5" t="n">
        <v>115500</v>
      </c>
    </row>
    <row r="63">
      <c r="A63" s="4" t="inlineStr">
        <is>
          <t>Amount owed</t>
        </is>
      </c>
      <c r="AQ63" s="5" t="n">
        <v>485900</v>
      </c>
    </row>
    <row r="64">
      <c r="A64" s="4" t="inlineStr">
        <is>
          <t>Proceeds from public offering</t>
        </is>
      </c>
      <c r="BA64" s="5" t="n">
        <v>1800000</v>
      </c>
    </row>
    <row r="65">
      <c r="A65" s="4" t="inlineStr">
        <is>
          <t>42 West [Member] | Put Rights Two [Member]</t>
        </is>
      </c>
    </row>
    <row r="66">
      <c r="A66" s="3" t="inlineStr">
        <is>
          <t>Class of Stock [Line Items]</t>
        </is>
      </c>
    </row>
    <row r="67">
      <c r="A67" s="4" t="inlineStr">
        <is>
          <t>Shares exercised during the period</t>
        </is>
      </c>
      <c r="Q67" s="6" t="n">
        <v>3796</v>
      </c>
    </row>
    <row r="68">
      <c r="A68" s="4" t="inlineStr">
        <is>
          <t>Shares exercised during the period, value</t>
        </is>
      </c>
      <c r="Q68" s="5" t="n">
        <v>175000</v>
      </c>
    </row>
    <row r="69">
      <c r="A69" s="4" t="inlineStr">
        <is>
          <t>42 West [Member] | Put Right [Member]</t>
        </is>
      </c>
    </row>
    <row r="70">
      <c r="A70" s="3" t="inlineStr">
        <is>
          <t>Class of Stock [Line Items]</t>
        </is>
      </c>
    </row>
    <row r="71">
      <c r="A71" s="4" t="inlineStr">
        <is>
          <t>Shares exercised during the period</t>
        </is>
      </c>
      <c r="M71" s="6" t="n">
        <v>2169</v>
      </c>
    </row>
    <row r="72">
      <c r="A72" s="4" t="inlineStr">
        <is>
          <t>Shares exercised during the period, value</t>
        </is>
      </c>
      <c r="M72" s="5" t="n">
        <v>100000</v>
      </c>
    </row>
    <row r="73">
      <c r="A73" s="4" t="inlineStr">
        <is>
          <t>Shore Fire Seller [Member]</t>
        </is>
      </c>
    </row>
    <row r="74">
      <c r="A74" s="3" t="inlineStr">
        <is>
          <t>Class of Stock [Line Items]</t>
        </is>
      </c>
    </row>
    <row r="75">
      <c r="A75" s="4" t="inlineStr">
        <is>
          <t>Shares issued during period</t>
        </is>
      </c>
      <c r="V75" s="6" t="n">
        <v>62962</v>
      </c>
    </row>
    <row r="76">
      <c r="A76" s="4" t="inlineStr">
        <is>
          <t>Viewpoint [Member]</t>
        </is>
      </c>
    </row>
    <row r="77">
      <c r="A77" s="3" t="inlineStr">
        <is>
          <t>Class of Stock [Line Items]</t>
        </is>
      </c>
    </row>
    <row r="78">
      <c r="A78" s="4" t="inlineStr">
        <is>
          <t>Shares issued during period</t>
        </is>
      </c>
      <c r="AV78" s="6" t="n">
        <v>50432</v>
      </c>
    </row>
    <row r="79">
      <c r="A79" s="4" t="inlineStr">
        <is>
          <t>2017 Omnibus Incentive Compensation Plan [Member]</t>
        </is>
      </c>
    </row>
    <row r="80">
      <c r="A80" s="3" t="inlineStr">
        <is>
          <t>Class of Stock [Line Items]</t>
        </is>
      </c>
    </row>
    <row r="81">
      <c r="A81" s="4" t="inlineStr">
        <is>
          <t>Common Stock issuable</t>
        </is>
      </c>
      <c r="BQ81" s="6" t="n">
        <v>200000</v>
      </c>
    </row>
    <row r="82">
      <c r="A82" s="4" t="inlineStr">
        <is>
          <t>Minimum [Member]</t>
        </is>
      </c>
    </row>
    <row r="83">
      <c r="A83" s="3" t="inlineStr">
        <is>
          <t>Class of Stock [Line Items]</t>
        </is>
      </c>
    </row>
    <row r="84">
      <c r="A84" s="4" t="inlineStr">
        <is>
          <t>Common stock, authorized</t>
        </is>
      </c>
      <c r="AK84" s="6" t="n">
        <v>200000000</v>
      </c>
    </row>
    <row r="85">
      <c r="A85" s="4" t="inlineStr">
        <is>
          <t>Maximum [Member]</t>
        </is>
      </c>
    </row>
    <row r="86">
      <c r="A86" s="3" t="inlineStr">
        <is>
          <t>Class of Stock [Line Items]</t>
        </is>
      </c>
    </row>
    <row r="87">
      <c r="A87" s="4" t="inlineStr">
        <is>
          <t>Common stock, authorized</t>
        </is>
      </c>
      <c r="AK87" s="6" t="n">
        <v>40000000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J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5" customWidth="1" min="7" max="7"/>
    <col width="14" customWidth="1" min="8" max="8"/>
    <col width="16" customWidth="1" min="9" max="9"/>
    <col width="14" customWidth="1" min="10" max="10"/>
  </cols>
  <sheetData>
    <row r="1">
      <c r="A1" s="1" t="inlineStr">
        <is>
          <t>LOSS PER SHARE (Details) - USD ($)</t>
        </is>
      </c>
      <c r="B1" s="2" t="inlineStr">
        <is>
          <t>3 Months Ended</t>
        </is>
      </c>
      <c r="F1" s="2" t="inlineStr">
        <is>
          <t>6 Months Ended</t>
        </is>
      </c>
      <c r="G1" s="2" t="inlineStr">
        <is>
          <t>9 Months Ended</t>
        </is>
      </c>
      <c r="I1" s="2" t="inlineStr">
        <is>
          <t>12 Months Ended</t>
        </is>
      </c>
    </row>
    <row r="2">
      <c r="B2" s="2" t="inlineStr">
        <is>
          <t>Sep. 30, 2020</t>
        </is>
      </c>
      <c r="C2" s="2" t="inlineStr">
        <is>
          <t>Dec. 31, 2019</t>
        </is>
      </c>
      <c r="D2" s="2" t="inlineStr">
        <is>
          <t>Sep. 30, 2019</t>
        </is>
      </c>
      <c r="E2" s="2" t="inlineStr">
        <is>
          <t>Jun. 30, 2019</t>
        </is>
      </c>
      <c r="F2" s="2" t="inlineStr">
        <is>
          <t>Jun. 30, 2019</t>
        </is>
      </c>
      <c r="G2" s="2" t="inlineStr">
        <is>
          <t>Sep. 30, 2020</t>
        </is>
      </c>
      <c r="H2" s="2" t="inlineStr">
        <is>
          <t>Sep. 30, 2019</t>
        </is>
      </c>
      <c r="I2" s="2" t="inlineStr">
        <is>
          <t>Dec. 31, 2020</t>
        </is>
      </c>
      <c r="J2" s="2" t="inlineStr">
        <is>
          <t>Dec. 31, 2019</t>
        </is>
      </c>
    </row>
    <row r="3">
      <c r="A3" s="3" t="inlineStr">
        <is>
          <t>Numerator</t>
        </is>
      </c>
    </row>
    <row r="4">
      <c r="A4" s="4" t="inlineStr">
        <is>
          <t>Net loss attributable to Dolphin Entertainment stockholders</t>
        </is>
      </c>
      <c r="B4" s="5" t="n">
        <v>-2533582</v>
      </c>
      <c r="C4" s="5" t="n">
        <v>-1327417</v>
      </c>
      <c r="E4" s="5" t="n">
        <v>-796650</v>
      </c>
      <c r="F4" s="5" t="n">
        <v>-674042</v>
      </c>
      <c r="G4" s="5" t="n">
        <v>-1007384</v>
      </c>
      <c r="I4" s="5" t="n">
        <v>-1939192</v>
      </c>
      <c r="J4" s="5" t="n">
        <v>-2327900</v>
      </c>
    </row>
    <row r="5">
      <c r="A5" s="4" t="inlineStr">
        <is>
          <t>Deemed dividend</t>
        </is>
      </c>
      <c r="I5" s="4" t="inlineStr">
        <is>
          <t xml:space="preserve"> </t>
        </is>
      </c>
      <c r="J5" s="6" t="n">
        <v>-301692</v>
      </c>
    </row>
    <row r="6">
      <c r="A6" s="4" t="inlineStr">
        <is>
          <t>Net loss attributable to Dolphin Entertainment common share stockholders and numerator for basic earnings per share</t>
        </is>
      </c>
      <c r="I6" s="6" t="n">
        <v>-1939192</v>
      </c>
      <c r="J6" s="6" t="n">
        <v>-2629592</v>
      </c>
    </row>
    <row r="7">
      <c r="A7" s="4" t="inlineStr">
        <is>
          <t>Change in fair value of put rights</t>
        </is>
      </c>
      <c r="I7" s="6" t="n">
        <v>-1745418</v>
      </c>
      <c r="J7" s="6" t="n">
        <v>-2880520</v>
      </c>
    </row>
    <row r="8">
      <c r="A8" s="4" t="inlineStr">
        <is>
          <t>Numerator for diluted loss per share</t>
        </is>
      </c>
      <c r="I8" s="5" t="n">
        <v>-3684610</v>
      </c>
      <c r="J8" s="5" t="n">
        <v>-5510112</v>
      </c>
    </row>
    <row r="9">
      <c r="A9" s="3" t="inlineStr">
        <is>
          <t>Denominator</t>
        </is>
      </c>
    </row>
    <row r="10">
      <c r="A10" s="4" t="inlineStr">
        <is>
          <t>Denominator for basic EPS - weighted-average shares</t>
        </is>
      </c>
      <c r="I10" s="6" t="n">
        <v>5619969</v>
      </c>
      <c r="J10" s="6" t="n">
        <v>3304585</v>
      </c>
    </row>
    <row r="11">
      <c r="A11" s="3" t="inlineStr">
        <is>
          <t>Effect of dilutive securities:</t>
        </is>
      </c>
    </row>
    <row r="12">
      <c r="A12" s="4" t="inlineStr">
        <is>
          <t>Put rights</t>
        </is>
      </c>
      <c r="I12" s="6" t="n">
        <v>762968</v>
      </c>
      <c r="J12" s="6" t="n">
        <v>980516</v>
      </c>
    </row>
    <row r="13">
      <c r="A13" s="4" t="inlineStr">
        <is>
          <t>Denominator for diluted EPS - adjusted weighted-average shares assuming exercise of Put rights</t>
        </is>
      </c>
      <c r="I13" s="6" t="n">
        <v>6382937</v>
      </c>
      <c r="J13" s="6" t="n">
        <v>4285101</v>
      </c>
    </row>
    <row r="14">
      <c r="A14" s="4" t="inlineStr">
        <is>
          <t>Basic loss per share</t>
        </is>
      </c>
      <c r="C14" s="8" t="n">
        <v>-0.35</v>
      </c>
      <c r="D14" s="8" t="n">
        <v>-0.1</v>
      </c>
      <c r="E14" s="8" t="n">
        <v>-0.25</v>
      </c>
      <c r="F14" s="8" t="n">
        <v>-0.2</v>
      </c>
      <c r="H14" s="8" t="n">
        <v>-0.3</v>
      </c>
      <c r="I14" s="8" t="n">
        <v>-0.35</v>
      </c>
      <c r="J14" s="8" t="n">
        <v>-0.7</v>
      </c>
    </row>
    <row r="15">
      <c r="A15" s="4" t="inlineStr">
        <is>
          <t>Diluted loss per share</t>
        </is>
      </c>
      <c r="C15" s="8" t="n">
        <v>-0.4</v>
      </c>
      <c r="D15" s="8" t="n">
        <v>-0.25</v>
      </c>
      <c r="E15" s="8" t="n">
        <v>-0.25</v>
      </c>
      <c r="F15" s="8" t="n">
        <v>-0.6</v>
      </c>
      <c r="H15" s="8" t="n">
        <v>-0.85</v>
      </c>
      <c r="I15" s="8" t="n">
        <v>-0.58</v>
      </c>
      <c r="J15" s="8" t="n">
        <v>-1.2</v>
      </c>
    </row>
    <row r="16">
      <c r="A16" s="4" t="inlineStr">
        <is>
          <t>Anti-dilutive shares excluded from computation</t>
        </is>
      </c>
      <c r="I16" s="6" t="n">
        <v>847191</v>
      </c>
      <c r="J16" s="6" t="n">
        <v>842592</v>
      </c>
    </row>
  </sheetData>
  <mergeCells count="4">
    <mergeCell ref="A1:A2"/>
    <mergeCell ref="B1:E1"/>
    <mergeCell ref="G1:H1"/>
    <mergeCell ref="I1:J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U50"/>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3" customWidth="1" min="14" max="14"/>
    <col width="14" customWidth="1" min="15" max="15"/>
    <col width="14" customWidth="1" min="16" max="16"/>
    <col width="14" customWidth="1" min="17" max="17"/>
    <col width="14" customWidth="1" min="18" max="18"/>
    <col width="14" customWidth="1" min="19" max="19"/>
    <col width="14" customWidth="1" min="20" max="20"/>
    <col width="13" customWidth="1" min="21" max="21"/>
  </cols>
  <sheetData>
    <row r="1">
      <c r="A1" s="1" t="inlineStr">
        <is>
          <t>WARRANTS (Narrative) (Details) - USD ($)</t>
        </is>
      </c>
      <c r="B1" s="2" t="inlineStr">
        <is>
          <t>Nov. 04, 2016</t>
        </is>
      </c>
      <c r="C1" s="2" t="inlineStr">
        <is>
          <t>Jan. 22, 2018</t>
        </is>
      </c>
      <c r="D1" s="2" t="inlineStr">
        <is>
          <t>Dec. 31, 2019</t>
        </is>
      </c>
      <c r="E1" s="2" t="inlineStr">
        <is>
          <t>Sep. 30, 2019</t>
        </is>
      </c>
      <c r="F1" s="2" t="inlineStr">
        <is>
          <t>Jun. 30, 2019</t>
        </is>
      </c>
      <c r="G1" s="2" t="inlineStr">
        <is>
          <t>Jun. 30, 2019</t>
        </is>
      </c>
      <c r="H1" s="2" t="inlineStr">
        <is>
          <t>Sep. 30, 2019</t>
        </is>
      </c>
      <c r="I1" s="2" t="inlineStr">
        <is>
          <t>Dec. 31, 2020</t>
        </is>
      </c>
      <c r="J1" s="2" t="inlineStr">
        <is>
          <t>Dec. 31, 2019</t>
        </is>
      </c>
      <c r="K1" s="2" t="inlineStr">
        <is>
          <t>Dec. 31, 2017</t>
        </is>
      </c>
      <c r="L1" s="2" t="inlineStr">
        <is>
          <t>Jul. 03, 2020</t>
        </is>
      </c>
      <c r="M1" s="2" t="inlineStr">
        <is>
          <t>Jun. 05, 2020</t>
        </is>
      </c>
      <c r="N1" s="2" t="inlineStr">
        <is>
          <t>May 04, 2020</t>
        </is>
      </c>
      <c r="O1" s="2" t="inlineStr">
        <is>
          <t>Mar. 24, 2020</t>
        </is>
      </c>
      <c r="P1" s="2" t="inlineStr">
        <is>
          <t>Mar. 04, 2020</t>
        </is>
      </c>
      <c r="Q1" s="2" t="inlineStr">
        <is>
          <t>Jan. 03, 2020</t>
        </is>
      </c>
      <c r="R1" s="2" t="inlineStr">
        <is>
          <t>Nov. 20, 2019</t>
        </is>
      </c>
      <c r="S1" s="2" t="inlineStr">
        <is>
          <t>Sep. 20, 2019</t>
        </is>
      </c>
      <c r="T1" s="2" t="inlineStr">
        <is>
          <t>Jul. 23, 2019</t>
        </is>
      </c>
      <c r="U1" s="2" t="inlineStr">
        <is>
          <t>May 21, 2019</t>
        </is>
      </c>
    </row>
    <row r="2">
      <c r="A2" s="3" t="inlineStr">
        <is>
          <t>Class of Warrant or Right [Line Items]</t>
        </is>
      </c>
    </row>
    <row r="3">
      <c r="A3" s="4" t="inlineStr">
        <is>
          <t>Change in fair value of warrants</t>
        </is>
      </c>
      <c r="D3" s="5" t="n">
        <v>-38679</v>
      </c>
      <c r="E3" s="5" t="n">
        <v>-74037</v>
      </c>
      <c r="F3" s="5" t="n">
        <v>-81766</v>
      </c>
      <c r="G3" s="5" t="n">
        <v>-81766</v>
      </c>
      <c r="H3" s="5" t="n">
        <v>-155803</v>
      </c>
      <c r="I3" s="5" t="n">
        <v>275445</v>
      </c>
      <c r="J3" s="5" t="n">
        <v>-194482</v>
      </c>
    </row>
    <row r="4">
      <c r="A4" s="4" t="inlineStr">
        <is>
          <t>Derivative liabilities</t>
        </is>
      </c>
      <c r="D4" s="5" t="n">
        <v>170000</v>
      </c>
      <c r="J4" s="6" t="n">
        <v>170000</v>
      </c>
    </row>
    <row r="5">
      <c r="A5" s="4" t="inlineStr">
        <is>
          <t>Convertible note payable</t>
        </is>
      </c>
      <c r="O5" s="5" t="n">
        <v>560000</v>
      </c>
    </row>
    <row r="6">
      <c r="A6" s="4" t="inlineStr">
        <is>
          <t>Deemed dividends</t>
        </is>
      </c>
      <c r="J6" s="6" t="n">
        <v>300000</v>
      </c>
    </row>
    <row r="7">
      <c r="A7" s="4" t="inlineStr">
        <is>
          <t>Underwriter [Member] | Common Stock</t>
        </is>
      </c>
    </row>
    <row r="8">
      <c r="A8" s="3" t="inlineStr">
        <is>
          <t>Class of Warrant or Right [Line Items]</t>
        </is>
      </c>
    </row>
    <row r="9">
      <c r="A9" s="4" t="inlineStr">
        <is>
          <t>Warrants issued</t>
        </is>
      </c>
      <c r="C9" s="6" t="n">
        <v>291</v>
      </c>
    </row>
    <row r="10">
      <c r="A10" s="4" t="inlineStr">
        <is>
          <t>Number of shares issued and sold</t>
        </is>
      </c>
      <c r="C10" s="6" t="n">
        <v>35150</v>
      </c>
    </row>
    <row r="11">
      <c r="A11" s="4" t="inlineStr">
        <is>
          <t>T Squared [Member]</t>
        </is>
      </c>
    </row>
    <row r="12">
      <c r="A12" s="3" t="inlineStr">
        <is>
          <t>Class of Warrant or Right [Line Items]</t>
        </is>
      </c>
    </row>
    <row r="13">
      <c r="A13" s="4" t="inlineStr">
        <is>
          <t>Warrants issued</t>
        </is>
      </c>
      <c r="B13" s="6" t="n">
        <v>50000</v>
      </c>
    </row>
    <row r="14">
      <c r="A14" s="4" t="inlineStr">
        <is>
          <t>Exercise price</t>
        </is>
      </c>
      <c r="B14" s="5" t="n">
        <v>70</v>
      </c>
    </row>
    <row r="15">
      <c r="A15" s="4" t="inlineStr">
        <is>
          <t>T Squared [Member] | Minimum [Member]</t>
        </is>
      </c>
    </row>
    <row r="16">
      <c r="A16" s="3" t="inlineStr">
        <is>
          <t>Class of Warrant or Right [Line Items]</t>
        </is>
      </c>
    </row>
    <row r="17">
      <c r="A17" s="4" t="inlineStr">
        <is>
          <t>Exercise price</t>
        </is>
      </c>
      <c r="B17" s="8" t="n">
        <v>3.91</v>
      </c>
    </row>
    <row r="18">
      <c r="A18" s="4" t="inlineStr">
        <is>
          <t>Warrant Member</t>
        </is>
      </c>
    </row>
    <row r="19">
      <c r="A19" s="3" t="inlineStr">
        <is>
          <t>Class of Warrant or Right [Line Items]</t>
        </is>
      </c>
    </row>
    <row r="20">
      <c r="A20" s="4" t="inlineStr">
        <is>
          <t>Warrants issued</t>
        </is>
      </c>
      <c r="K20" s="6" t="n">
        <v>243000</v>
      </c>
    </row>
    <row r="21">
      <c r="A21" s="4" t="inlineStr">
        <is>
          <t>Exercise price</t>
        </is>
      </c>
      <c r="K21" s="8" t="n">
        <v>23.7</v>
      </c>
    </row>
    <row r="22">
      <c r="A22" s="4" t="inlineStr">
        <is>
          <t>Warrant Member | Underwriter [Member]</t>
        </is>
      </c>
    </row>
    <row r="23">
      <c r="A23" s="3" t="inlineStr">
        <is>
          <t>Class of Warrant or Right [Line Items]</t>
        </is>
      </c>
    </row>
    <row r="24">
      <c r="A24" s="4" t="inlineStr">
        <is>
          <t>Exercise price</t>
        </is>
      </c>
      <c r="C24" s="8" t="n">
        <v>23.7</v>
      </c>
      <c r="K24" s="8" t="n">
        <v>23.7</v>
      </c>
    </row>
    <row r="25">
      <c r="A25" s="4" t="inlineStr">
        <is>
          <t>Number of shares issued and sold</t>
        </is>
      </c>
      <c r="K25" s="6" t="n">
        <v>17010</v>
      </c>
    </row>
    <row r="26">
      <c r="A26" s="4" t="inlineStr">
        <is>
          <t>Sale of stock price per share</t>
        </is>
      </c>
      <c r="C26" s="8" t="n">
        <v>23.7</v>
      </c>
    </row>
    <row r="27">
      <c r="A27" s="4" t="inlineStr">
        <is>
          <t>Lincoln Park Warrants [Member]</t>
        </is>
      </c>
    </row>
    <row r="28">
      <c r="A28" s="3" t="inlineStr">
        <is>
          <t>Class of Warrant or Right [Line Items]</t>
        </is>
      </c>
    </row>
    <row r="29">
      <c r="A29" s="4" t="inlineStr">
        <is>
          <t>Exercise price</t>
        </is>
      </c>
      <c r="P29" s="8" t="n">
        <v>3.91</v>
      </c>
      <c r="Q29" s="8" t="n">
        <v>3.91</v>
      </c>
      <c r="R29" s="5" t="n">
        <v>10</v>
      </c>
      <c r="S29" s="5" t="n">
        <v>10</v>
      </c>
      <c r="T29" s="5" t="n">
        <v>10</v>
      </c>
      <c r="U29" s="5" t="n">
        <v>10</v>
      </c>
    </row>
    <row r="30">
      <c r="A30" s="4" t="inlineStr">
        <is>
          <t>Warrants to purchase common stock</t>
        </is>
      </c>
      <c r="M30" s="6" t="n">
        <v>75403</v>
      </c>
      <c r="P30" s="6" t="n">
        <v>41518</v>
      </c>
      <c r="Q30" s="6" t="n">
        <v>41518</v>
      </c>
      <c r="R30" s="6" t="n">
        <v>27500</v>
      </c>
      <c r="S30" s="6" t="n">
        <v>27500</v>
      </c>
      <c r="T30" s="6" t="n">
        <v>27500</v>
      </c>
      <c r="U30" s="6" t="n">
        <v>27500</v>
      </c>
    </row>
    <row r="31">
      <c r="A31" s="4" t="inlineStr">
        <is>
          <t>Change in fair value of warrants</t>
        </is>
      </c>
      <c r="I31" s="6" t="n">
        <v>179886</v>
      </c>
      <c r="J31" s="5" t="n">
        <v>194482</v>
      </c>
    </row>
    <row r="32">
      <c r="A32" s="4" t="inlineStr">
        <is>
          <t>Derivative liabilities</t>
        </is>
      </c>
      <c r="I32" s="6" t="n">
        <v>400000</v>
      </c>
      <c r="Q32" s="5" t="n">
        <v>314441</v>
      </c>
    </row>
    <row r="33">
      <c r="A33" s="4" t="inlineStr">
        <is>
          <t>Change in fair value (gain) of derivative liability</t>
        </is>
      </c>
      <c r="I33" s="5" t="n">
        <v>85559</v>
      </c>
    </row>
    <row r="34">
      <c r="A34" s="4" t="inlineStr">
        <is>
          <t>2019 Lincoln Park Warrants [Member]</t>
        </is>
      </c>
    </row>
    <row r="35">
      <c r="A35" s="3" t="inlineStr">
        <is>
          <t>Class of Warrant or Right [Line Items]</t>
        </is>
      </c>
    </row>
    <row r="36">
      <c r="A36" s="4" t="inlineStr">
        <is>
          <t>Warrants to purchase common stock</t>
        </is>
      </c>
      <c r="I36" s="6" t="n">
        <v>110000</v>
      </c>
    </row>
    <row r="37">
      <c r="A37" s="4" t="inlineStr">
        <is>
          <t>Additional Lincoln Park Warrants [Member]</t>
        </is>
      </c>
    </row>
    <row r="38">
      <c r="A38" s="3" t="inlineStr">
        <is>
          <t>Class of Warrant or Right [Line Items]</t>
        </is>
      </c>
    </row>
    <row r="39">
      <c r="A39" s="4" t="inlineStr">
        <is>
          <t>Exercise price</t>
        </is>
      </c>
      <c r="L39" s="8" t="n">
        <v>3.91</v>
      </c>
      <c r="N39" s="8" t="n">
        <v>3.91</v>
      </c>
    </row>
    <row r="40">
      <c r="A40" s="4" t="inlineStr">
        <is>
          <t>Warrants to purchase common stock</t>
        </is>
      </c>
      <c r="L40" s="6" t="n">
        <v>41518</v>
      </c>
      <c r="N40" s="6" t="n">
        <v>41518</v>
      </c>
    </row>
    <row r="41">
      <c r="A41" s="4" t="inlineStr">
        <is>
          <t>2020 Lincoln Park Warrants [Member]</t>
        </is>
      </c>
    </row>
    <row r="42">
      <c r="A42" s="3" t="inlineStr">
        <is>
          <t>Class of Warrant or Right [Line Items]</t>
        </is>
      </c>
    </row>
    <row r="43">
      <c r="A43" s="4" t="inlineStr">
        <is>
          <t>Warrants to purchase common stock</t>
        </is>
      </c>
      <c r="I43" s="6" t="n">
        <v>166070</v>
      </c>
    </row>
    <row r="44">
      <c r="A44" s="4" t="inlineStr">
        <is>
          <t>Series I Warrants [Member]</t>
        </is>
      </c>
    </row>
    <row r="45">
      <c r="A45" s="3" t="inlineStr">
        <is>
          <t>Class of Warrant or Right [Line Items]</t>
        </is>
      </c>
    </row>
    <row r="46">
      <c r="A46" s="4" t="inlineStr">
        <is>
          <t>Exercise price</t>
        </is>
      </c>
      <c r="P46" s="8" t="n">
        <v>3.91</v>
      </c>
    </row>
    <row r="47">
      <c r="A47" s="4" t="inlineStr">
        <is>
          <t>Warrants to purchase common stock</t>
        </is>
      </c>
      <c r="P47" s="6" t="n">
        <v>20000</v>
      </c>
    </row>
    <row r="48">
      <c r="A48" s="4" t="inlineStr">
        <is>
          <t>Derivative liabilities</t>
        </is>
      </c>
      <c r="I48" s="5" t="n">
        <v>50000</v>
      </c>
      <c r="P48" s="5" t="n">
        <v>40000</v>
      </c>
    </row>
    <row r="49">
      <c r="A49" s="4" t="inlineStr">
        <is>
          <t>Change in fair value (gain) of derivative liability</t>
        </is>
      </c>
      <c r="I49" s="5" t="n">
        <v>10000</v>
      </c>
    </row>
    <row r="50">
      <c r="A50" s="4" t="inlineStr">
        <is>
          <t>Convertible note payable</t>
        </is>
      </c>
      <c r="P50" s="5" t="n">
        <v>50000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WARRANTS (Schedule of Warrant Activity) (Details) - Warrant Member - $ / shares</t>
        </is>
      </c>
      <c r="B1" s="2" t="inlineStr">
        <is>
          <t>12 Months Ended</t>
        </is>
      </c>
    </row>
    <row r="2">
      <c r="B2" s="2" t="inlineStr">
        <is>
          <t>Dec. 31, 2020</t>
        </is>
      </c>
      <c r="C2" s="2" t="inlineStr">
        <is>
          <t>Dec. 31, 2019</t>
        </is>
      </c>
    </row>
    <row r="3">
      <c r="A3" s="3" t="inlineStr">
        <is>
          <t>Shares</t>
        </is>
      </c>
    </row>
    <row r="4">
      <c r="A4" s="4" t="inlineStr">
        <is>
          <t>Balance at December 31</t>
        </is>
      </c>
      <c r="B4" s="6" t="n">
        <v>455451</v>
      </c>
      <c r="C4" s="6" t="n">
        <v>545451</v>
      </c>
    </row>
    <row r="5">
      <c r="A5" s="4" t="inlineStr">
        <is>
          <t>Issued</t>
        </is>
      </c>
      <c r="B5" s="6" t="n">
        <v>186072</v>
      </c>
      <c r="C5" s="6" t="n">
        <v>110000</v>
      </c>
    </row>
    <row r="6">
      <c r="A6" s="4" t="inlineStr">
        <is>
          <t>Exercised</t>
        </is>
      </c>
      <c r="B6" s="6" t="n">
        <v>-110000</v>
      </c>
      <c r="C6" s="4" t="inlineStr">
        <is>
          <t xml:space="preserve"> </t>
        </is>
      </c>
    </row>
    <row r="7">
      <c r="A7" s="4" t="inlineStr">
        <is>
          <t>Expired</t>
        </is>
      </c>
      <c r="B7" s="6" t="n">
        <v>-310010</v>
      </c>
      <c r="C7" s="6" t="n">
        <v>-200000</v>
      </c>
    </row>
    <row r="8">
      <c r="A8" s="4" t="inlineStr">
        <is>
          <t>Balance at December 31</t>
        </is>
      </c>
      <c r="B8" s="6" t="n">
        <v>221513</v>
      </c>
      <c r="C8" s="6" t="n">
        <v>455451</v>
      </c>
    </row>
    <row r="9">
      <c r="A9" s="3" t="inlineStr">
        <is>
          <t>Weighted Avg. Exercise Price</t>
        </is>
      </c>
    </row>
    <row r="10">
      <c r="A10" s="4" t="inlineStr">
        <is>
          <t>Balance at December 31</t>
        </is>
      </c>
      <c r="B10" s="8" t="n">
        <v>16.75</v>
      </c>
      <c r="C10" s="8" t="n">
        <v>18.1</v>
      </c>
    </row>
    <row r="11">
      <c r="A11" s="4" t="inlineStr">
        <is>
          <t>Issued</t>
        </is>
      </c>
      <c r="B11" s="10" t="n">
        <v>3.91</v>
      </c>
      <c r="C11" s="6" t="n">
        <v>10</v>
      </c>
    </row>
    <row r="12">
      <c r="A12" s="4" t="inlineStr">
        <is>
          <t>Exercised</t>
        </is>
      </c>
      <c r="B12" s="10" t="n">
        <v>3.91</v>
      </c>
      <c r="C12" s="4" t="inlineStr">
        <is>
          <t xml:space="preserve"> </t>
        </is>
      </c>
    </row>
    <row r="13">
      <c r="A13" s="4" t="inlineStr">
        <is>
          <t>Expired</t>
        </is>
      </c>
      <c r="B13" s="10" t="n">
        <v>23.7</v>
      </c>
      <c r="C13" s="10" t="n">
        <v>11.45</v>
      </c>
    </row>
    <row r="14">
      <c r="A14" s="4" t="inlineStr">
        <is>
          <t>Balance at December 31</t>
        </is>
      </c>
      <c r="B14" s="8" t="n">
        <v>7.08</v>
      </c>
      <c r="C14" s="8" t="n">
        <v>16.75</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AF48"/>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 width="14" customWidth="1" min="6" max="6"/>
    <col width="13"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3"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s>
  <sheetData>
    <row r="1">
      <c r="A1" s="1" t="inlineStr">
        <is>
          <t>RELATED PARTY TRANSACTIONS (Details) - USD ($)</t>
        </is>
      </c>
      <c r="B1" s="2" t="inlineStr">
        <is>
          <t>Aug. 12, 2020</t>
        </is>
      </c>
      <c r="C1" s="2" t="inlineStr">
        <is>
          <t>Mar. 15, 2020</t>
        </is>
      </c>
      <c r="D1" s="2" t="inlineStr">
        <is>
          <t>Dec. 12, 2019</t>
        </is>
      </c>
      <c r="E1" s="2" t="inlineStr">
        <is>
          <t>Sep. 03, 2019</t>
        </is>
      </c>
      <c r="F1" s="2" t="inlineStr">
        <is>
          <t>Aug. 12, 2019</t>
        </is>
      </c>
      <c r="G1" s="2" t="inlineStr">
        <is>
          <t>May 06, 2019</t>
        </is>
      </c>
      <c r="H1" s="2" t="inlineStr">
        <is>
          <t>Mar. 12, 2019</t>
        </is>
      </c>
      <c r="I1" s="2" t="inlineStr">
        <is>
          <t>Mar. 11, 2019</t>
        </is>
      </c>
      <c r="J1" s="2" t="inlineStr">
        <is>
          <t>Feb. 07, 2019</t>
        </is>
      </c>
      <c r="K1" s="2" t="inlineStr">
        <is>
          <t>Jan. 03, 2019</t>
        </is>
      </c>
      <c r="L1" s="2" t="inlineStr">
        <is>
          <t>Jan. 31, 2021</t>
        </is>
      </c>
      <c r="M1" s="2" t="inlineStr">
        <is>
          <t>Mar. 31, 2020</t>
        </is>
      </c>
      <c r="N1" s="2" t="inlineStr">
        <is>
          <t>Feb. 28, 2020</t>
        </is>
      </c>
      <c r="O1" s="2" t="inlineStr">
        <is>
          <t>Jan. 31, 2020</t>
        </is>
      </c>
      <c r="P1" s="2" t="inlineStr">
        <is>
          <t>Dec. 27, 2019</t>
        </is>
      </c>
      <c r="Q1" s="2" t="inlineStr">
        <is>
          <t>Dec. 19, 2019</t>
        </is>
      </c>
      <c r="R1" s="2" t="inlineStr">
        <is>
          <t>Nov. 15, 2019</t>
        </is>
      </c>
      <c r="S1" s="2" t="inlineStr">
        <is>
          <t>Sep. 24, 2019</t>
        </is>
      </c>
      <c r="T1" s="2" t="inlineStr">
        <is>
          <t>Aug. 23, 2019</t>
        </is>
      </c>
      <c r="U1" s="2" t="inlineStr">
        <is>
          <t>Aug. 19, 2019</t>
        </is>
      </c>
      <c r="V1" s="2" t="inlineStr">
        <is>
          <t>Jun. 30, 2019</t>
        </is>
      </c>
      <c r="W1" s="2" t="inlineStr">
        <is>
          <t>Jun. 25, 2019</t>
        </is>
      </c>
      <c r="X1" s="2" t="inlineStr">
        <is>
          <t>Jun. 24, 2019</t>
        </is>
      </c>
      <c r="Y1" s="2" t="inlineStr">
        <is>
          <t>May 22, 2019</t>
        </is>
      </c>
      <c r="Z1" s="2" t="inlineStr">
        <is>
          <t>Mar. 21, 2019</t>
        </is>
      </c>
      <c r="AA1" s="2" t="inlineStr">
        <is>
          <t>Mar. 20, 2019</t>
        </is>
      </c>
      <c r="AB1" s="2" t="inlineStr">
        <is>
          <t>Dec. 31, 2020</t>
        </is>
      </c>
      <c r="AC1" s="2" t="inlineStr">
        <is>
          <t>Dec. 31, 2019</t>
        </is>
      </c>
      <c r="AD1" s="2" t="inlineStr">
        <is>
          <t>Jun. 04, 2020</t>
        </is>
      </c>
      <c r="AE1" s="2" t="inlineStr">
        <is>
          <t>Dec. 31, 2014</t>
        </is>
      </c>
      <c r="AF1" s="2" t="inlineStr">
        <is>
          <t>Dec. 31, 2012</t>
        </is>
      </c>
    </row>
    <row r="2">
      <c r="A2" s="3" t="inlineStr">
        <is>
          <t>Related Party Transaction [Line Items]</t>
        </is>
      </c>
    </row>
    <row r="3">
      <c r="A3" s="4" t="inlineStr">
        <is>
          <t>Stock issued as consideration for merger, value</t>
        </is>
      </c>
      <c r="AC3" s="5" t="n">
        <v>113624</v>
      </c>
    </row>
    <row r="4">
      <c r="A4" s="4" t="inlineStr">
        <is>
          <t>Common Stock [Member]</t>
        </is>
      </c>
    </row>
    <row r="5">
      <c r="A5" s="3" t="inlineStr">
        <is>
          <t>Related Party Transaction [Line Items]</t>
        </is>
      </c>
    </row>
    <row r="6">
      <c r="A6" s="4" t="inlineStr">
        <is>
          <t>Stock issued as consideration for merger</t>
        </is>
      </c>
      <c r="AC6" s="6" t="n">
        <v>61538</v>
      </c>
    </row>
    <row r="7">
      <c r="A7" s="4" t="inlineStr">
        <is>
          <t>Stock issued as consideration for merger, value</t>
        </is>
      </c>
      <c r="AC7" s="5" t="n">
        <v>923</v>
      </c>
    </row>
    <row r="8">
      <c r="A8" s="4" t="inlineStr">
        <is>
          <t>42 West [Member]</t>
        </is>
      </c>
    </row>
    <row r="9">
      <c r="A9" s="3" t="inlineStr">
        <is>
          <t>Related Party Transaction [Line Items]</t>
        </is>
      </c>
    </row>
    <row r="10">
      <c r="A10" s="4" t="inlineStr">
        <is>
          <t>Accrued interest</t>
        </is>
      </c>
      <c r="AD10" s="5" t="n">
        <v>4578</v>
      </c>
    </row>
    <row r="11">
      <c r="A11" s="4" t="inlineStr">
        <is>
          <t>Number of shares purchased</t>
        </is>
      </c>
      <c r="AB11" s="6" t="n">
        <v>218440</v>
      </c>
    </row>
    <row r="12">
      <c r="A12" s="4" t="inlineStr">
        <is>
          <t>42 West [Member] | Common Stock [Member]</t>
        </is>
      </c>
    </row>
    <row r="13">
      <c r="A13" s="3" t="inlineStr">
        <is>
          <t>Related Party Transaction [Line Items]</t>
        </is>
      </c>
    </row>
    <row r="14">
      <c r="A14" s="4" t="inlineStr">
        <is>
          <t>Shares exercised during the period</t>
        </is>
      </c>
      <c r="E14" s="6" t="n">
        <v>3254</v>
      </c>
      <c r="F14" s="6" t="n">
        <v>77103</v>
      </c>
      <c r="AB14" s="6" t="n">
        <v>77103</v>
      </c>
    </row>
    <row r="15">
      <c r="A15" s="4" t="inlineStr">
        <is>
          <t>Put Rights [Member]</t>
        </is>
      </c>
    </row>
    <row r="16">
      <c r="A16" s="3" t="inlineStr">
        <is>
          <t>Related Party Transaction [Line Items]</t>
        </is>
      </c>
    </row>
    <row r="17">
      <c r="A17" s="4" t="inlineStr">
        <is>
          <t>Number of shares purchased, value</t>
        </is>
      </c>
      <c r="AB17" s="5" t="n">
        <v>275000</v>
      </c>
    </row>
    <row r="18">
      <c r="A18" s="4" t="inlineStr">
        <is>
          <t>Aggregate cost of shares purchased by Company through Put Rights</t>
        </is>
      </c>
      <c r="AB18" s="5" t="n">
        <v>450000</v>
      </c>
    </row>
    <row r="19">
      <c r="A19" s="4" t="inlineStr">
        <is>
          <t>Put Rights [Member] | Subsequent Event [Member]</t>
        </is>
      </c>
    </row>
    <row r="20">
      <c r="A20" s="3" t="inlineStr">
        <is>
          <t>Related Party Transaction [Line Items]</t>
        </is>
      </c>
    </row>
    <row r="21">
      <c r="A21" s="4" t="inlineStr">
        <is>
          <t>Aggregate cost of shares purchased by Company through Put Rights</t>
        </is>
      </c>
      <c r="L21" s="5" t="n">
        <v>100000</v>
      </c>
    </row>
    <row r="22">
      <c r="A22" s="4" t="inlineStr">
        <is>
          <t>Put Rights [Member] | 42 West [Member]</t>
        </is>
      </c>
    </row>
    <row r="23">
      <c r="A23" s="3" t="inlineStr">
        <is>
          <t>Related Party Transaction [Line Items]</t>
        </is>
      </c>
    </row>
    <row r="24">
      <c r="A24" s="4" t="inlineStr">
        <is>
          <t>Price per share</t>
        </is>
      </c>
      <c r="F24" s="8" t="n">
        <v>5.4</v>
      </c>
    </row>
    <row r="25">
      <c r="A25" s="4" t="inlineStr">
        <is>
          <t>Number of shares purchased</t>
        </is>
      </c>
      <c r="AB25" s="6" t="n">
        <v>41486</v>
      </c>
      <c r="AC25" s="6" t="n">
        <v>71160</v>
      </c>
    </row>
    <row r="26">
      <c r="A26" s="4" t="inlineStr">
        <is>
          <t>Number of shares purchased, value</t>
        </is>
      </c>
      <c r="AB26" s="5" t="n">
        <v>1626600</v>
      </c>
      <c r="AC26" s="5" t="n">
        <v>275000</v>
      </c>
    </row>
    <row r="27">
      <c r="A27" s="4" t="inlineStr">
        <is>
          <t>Shares exercised during the period</t>
        </is>
      </c>
      <c r="B27" s="6" t="n">
        <v>2718</v>
      </c>
      <c r="C27" s="6" t="n">
        <v>535</v>
      </c>
      <c r="D27" s="6" t="n">
        <v>4338</v>
      </c>
      <c r="F27" s="6" t="n">
        <v>8948</v>
      </c>
      <c r="G27" s="6" t="n">
        <v>1084</v>
      </c>
      <c r="H27" s="6" t="n">
        <v>4338</v>
      </c>
      <c r="I27" s="6" t="n">
        <v>759</v>
      </c>
      <c r="J27" s="6" t="n">
        <v>1410</v>
      </c>
      <c r="M27" s="6" t="n">
        <v>32810</v>
      </c>
      <c r="N27" s="6" t="n">
        <v>2169</v>
      </c>
      <c r="P27" s="6" t="n">
        <v>1627</v>
      </c>
      <c r="Q27" s="6" t="n">
        <v>4338</v>
      </c>
      <c r="R27" s="6" t="n">
        <v>2169</v>
      </c>
      <c r="S27" s="6" t="n">
        <v>1627</v>
      </c>
      <c r="T27" s="6" t="n">
        <v>2169</v>
      </c>
      <c r="U27" s="6" t="n">
        <v>2169</v>
      </c>
      <c r="V27" s="6" t="n">
        <v>2169</v>
      </c>
      <c r="W27" s="6" t="n">
        <v>2505</v>
      </c>
      <c r="X27" s="6" t="n">
        <v>1627</v>
      </c>
      <c r="Y27" s="6" t="n">
        <v>7592</v>
      </c>
      <c r="Z27" s="6" t="n">
        <v>1627</v>
      </c>
      <c r="AA27" s="6" t="n">
        <v>17408</v>
      </c>
      <c r="AB27" s="6" t="n">
        <v>8948</v>
      </c>
    </row>
    <row r="28">
      <c r="A28" s="4" t="inlineStr">
        <is>
          <t>CEO [Member]</t>
        </is>
      </c>
    </row>
    <row r="29">
      <c r="A29" s="3" t="inlineStr">
        <is>
          <t>Related Party Transaction [Line Items]</t>
        </is>
      </c>
    </row>
    <row r="30">
      <c r="A30" s="4" t="inlineStr">
        <is>
          <t>Annual compensation owed to related party per signed agreement</t>
        </is>
      </c>
      <c r="AE30" s="5" t="n">
        <v>250000</v>
      </c>
    </row>
    <row r="31">
      <c r="A31" s="4" t="inlineStr">
        <is>
          <t>Signing bonus owed to related party per signed agreement</t>
        </is>
      </c>
      <c r="AF31" s="5" t="n">
        <v>1000000</v>
      </c>
    </row>
    <row r="32">
      <c r="A32" s="4" t="inlineStr">
        <is>
          <t>Accrued compensation</t>
        </is>
      </c>
      <c r="AB32" s="5" t="n">
        <v>2625000</v>
      </c>
      <c r="AC32" s="6" t="n">
        <v>2625000</v>
      </c>
    </row>
    <row r="33">
      <c r="A33" s="4" t="inlineStr">
        <is>
          <t>Accrued interest</t>
        </is>
      </c>
      <c r="AB33" s="6" t="n">
        <v>1756438</v>
      </c>
      <c r="AC33" s="6" t="n">
        <v>1493219</v>
      </c>
    </row>
    <row r="34">
      <c r="A34" s="4" t="inlineStr">
        <is>
          <t>Interest expense</t>
        </is>
      </c>
      <c r="AB34" s="5" t="n">
        <v>263219</v>
      </c>
      <c r="AC34" s="5" t="n">
        <v>262500</v>
      </c>
    </row>
    <row r="35">
      <c r="A35" s="4" t="inlineStr">
        <is>
          <t>Interest rate</t>
        </is>
      </c>
      <c r="AF35" s="4" t="inlineStr">
        <is>
          <t>10.00%</t>
        </is>
      </c>
    </row>
    <row r="36">
      <c r="A36" s="4" t="inlineStr">
        <is>
          <t>Ms. Leslee Dart [Member] | Put Rights [Member]</t>
        </is>
      </c>
    </row>
    <row r="37">
      <c r="A37" s="3" t="inlineStr">
        <is>
          <t>Related Party Transaction [Line Items]</t>
        </is>
      </c>
    </row>
    <row r="38">
      <c r="A38" s="4" t="inlineStr">
        <is>
          <t>Price per share</t>
        </is>
      </c>
      <c r="AB38" s="8" t="n">
        <v>46.1</v>
      </c>
    </row>
    <row r="39">
      <c r="A39" s="4" t="inlineStr">
        <is>
          <t>Number of shares purchased</t>
        </is>
      </c>
      <c r="AB39" s="6" t="n">
        <v>11931</v>
      </c>
    </row>
    <row r="40">
      <c r="A40" s="4" t="inlineStr">
        <is>
          <t>Mr. Allan Mayer [Member] | Put Rights [Member]</t>
        </is>
      </c>
    </row>
    <row r="41">
      <c r="A41" s="3" t="inlineStr">
        <is>
          <t>Related Party Transaction [Line Items]</t>
        </is>
      </c>
    </row>
    <row r="42">
      <c r="A42" s="4" t="inlineStr">
        <is>
          <t>Price per share</t>
        </is>
      </c>
      <c r="AB42" s="8" t="n">
        <v>46.1</v>
      </c>
    </row>
    <row r="43">
      <c r="A43" s="4" t="inlineStr">
        <is>
          <t>Number of shares purchased</t>
        </is>
      </c>
      <c r="AB43" s="6" t="n">
        <v>13015</v>
      </c>
    </row>
    <row r="44">
      <c r="A44" s="4" t="inlineStr">
        <is>
          <t>Aggregate cost of shares purchased by Company through Put Rights</t>
        </is>
      </c>
      <c r="O44" s="5" t="n">
        <v>100000</v>
      </c>
      <c r="AB44" s="5" t="n">
        <v>600000</v>
      </c>
    </row>
    <row r="45">
      <c r="A45" s="4" t="inlineStr">
        <is>
          <t>In Door Acquisition to Director of Company [Member]</t>
        </is>
      </c>
    </row>
    <row r="46">
      <c r="A46" s="3" t="inlineStr">
        <is>
          <t>Related Party Transaction [Line Items]</t>
        </is>
      </c>
    </row>
    <row r="47">
      <c r="A47" s="4" t="inlineStr">
        <is>
          <t>Stock issued as consideration for merger</t>
        </is>
      </c>
      <c r="K47" s="6" t="n">
        <v>362750</v>
      </c>
    </row>
    <row r="48">
      <c r="A48" s="4" t="inlineStr">
        <is>
          <t>Stock issued as consideration for merger, value</t>
        </is>
      </c>
      <c r="K48" s="5" t="n">
        <v>30769</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cols>
    <col width="74" customWidth="1" min="1" max="1"/>
    <col width="80" customWidth="1" min="2" max="2"/>
    <col width="15" customWidth="1" min="3" max="3"/>
    <col width="14" customWidth="1" min="4" max="4"/>
    <col width="14" customWidth="1" min="5" max="5"/>
    <col width="14" customWidth="1" min="6" max="6"/>
    <col width="15" customWidth="1" min="7" max="7"/>
    <col width="15" customWidth="1" min="8" max="8"/>
    <col width="14" customWidth="1" min="9" max="9"/>
    <col width="16" customWidth="1" min="10" max="10"/>
    <col width="14" customWidth="1" min="11" max="11"/>
  </cols>
  <sheetData>
    <row r="1">
      <c r="A1" s="1" t="inlineStr">
        <is>
          <t>SEGMENT INFORMATION (Details) - USD ($)</t>
        </is>
      </c>
      <c r="C1" s="2" t="inlineStr">
        <is>
          <t>3 Months Ended</t>
        </is>
      </c>
      <c r="G1" s="2" t="inlineStr">
        <is>
          <t>6 Months Ended</t>
        </is>
      </c>
      <c r="H1" s="2" t="inlineStr">
        <is>
          <t>9 Months Ended</t>
        </is>
      </c>
      <c r="J1" s="2" t="inlineStr">
        <is>
          <t>12 Months Ended</t>
        </is>
      </c>
    </row>
    <row r="2">
      <c r="C2" s="2" t="inlineStr">
        <is>
          <t>Sep. 30, 2020</t>
        </is>
      </c>
      <c r="D2" s="2" t="inlineStr">
        <is>
          <t>Dec. 31, 2019</t>
        </is>
      </c>
      <c r="E2" s="2" t="inlineStr">
        <is>
          <t>Sep. 30, 2019</t>
        </is>
      </c>
      <c r="F2" s="2" t="inlineStr">
        <is>
          <t>Jun. 30, 2019</t>
        </is>
      </c>
      <c r="G2" s="2" t="inlineStr">
        <is>
          <t>Jun. 30, 2019</t>
        </is>
      </c>
      <c r="H2" s="2" t="inlineStr">
        <is>
          <t>Sep. 30, 2020</t>
        </is>
      </c>
      <c r="I2" s="2" t="inlineStr">
        <is>
          <t>Sep. 30, 2019</t>
        </is>
      </c>
      <c r="J2" s="2" t="inlineStr">
        <is>
          <t>Dec. 31, 2020</t>
        </is>
      </c>
      <c r="K2" s="2" t="inlineStr">
        <is>
          <t>Dec. 31, 2019</t>
        </is>
      </c>
    </row>
    <row r="3">
      <c r="A3" s="3" t="inlineStr">
        <is>
          <t>Segment Reporting Information [Line Items]</t>
        </is>
      </c>
    </row>
    <row r="4">
      <c r="A4" s="4" t="inlineStr">
        <is>
          <t>Revenue</t>
        </is>
      </c>
      <c r="J4" s="5" t="n">
        <v>24054480</v>
      </c>
      <c r="K4" s="5" t="n">
        <v>25001867</v>
      </c>
    </row>
    <row r="5">
      <c r="A5" s="4" t="inlineStr">
        <is>
          <t>Segment operating loss</t>
        </is>
      </c>
      <c r="J5" s="6" t="n">
        <v>-2556518</v>
      </c>
      <c r="K5" s="6" t="n">
        <v>-4085155</v>
      </c>
    </row>
    <row r="6">
      <c r="A6" s="4" t="inlineStr">
        <is>
          <t>Interest expense</t>
        </is>
      </c>
      <c r="D6" s="5" t="n">
        <v>-1594345</v>
      </c>
      <c r="E6" s="5" t="n">
        <v>-345203</v>
      </c>
      <c r="F6" s="5" t="n">
        <v>-317687</v>
      </c>
      <c r="G6" s="5" t="n">
        <v>-605657</v>
      </c>
      <c r="I6" s="5" t="n">
        <v>-950861</v>
      </c>
      <c r="J6" s="6" t="n">
        <v>-2133660</v>
      </c>
      <c r="K6" s="6" t="n">
        <v>-2545206</v>
      </c>
    </row>
    <row r="7">
      <c r="A7" s="4" t="inlineStr">
        <is>
          <t>Unallocated other income, net</t>
        </is>
      </c>
      <c r="J7" s="6" t="n">
        <v>2613911</v>
      </c>
      <c r="K7" s="6" t="n">
        <v>3884262</v>
      </c>
    </row>
    <row r="8">
      <c r="A8" s="4" t="inlineStr">
        <is>
          <t>Loss before income taxes</t>
        </is>
      </c>
      <c r="C8" s="5" t="n">
        <v>-493185</v>
      </c>
      <c r="D8" s="6" t="n">
        <v>-1745616</v>
      </c>
      <c r="E8" s="5" t="n">
        <v>-326441</v>
      </c>
      <c r="F8" s="5" t="n">
        <v>-796650</v>
      </c>
      <c r="G8" s="5" t="n">
        <v>-674042</v>
      </c>
      <c r="H8" s="5" t="n">
        <v>-1543083</v>
      </c>
      <c r="I8" s="5" t="n">
        <v>-1000483</v>
      </c>
      <c r="J8" s="6" t="n">
        <v>-2076267</v>
      </c>
      <c r="K8" s="6" t="n">
        <v>-2746099</v>
      </c>
    </row>
    <row r="9">
      <c r="A9" s="4" t="inlineStr">
        <is>
          <t>Total assets</t>
        </is>
      </c>
      <c r="D9" s="6" t="n">
        <v>42571726</v>
      </c>
      <c r="J9" s="6" t="n">
        <v>49351951</v>
      </c>
      <c r="K9" s="6" t="n">
        <v>42571726</v>
      </c>
    </row>
    <row r="10">
      <c r="A10" s="4" t="inlineStr">
        <is>
          <t>Accumulated amortization on intangible assets</t>
        </is>
      </c>
      <c r="D10" s="6" t="n">
        <v>4088460</v>
      </c>
      <c r="J10" s="6" t="n">
        <v>5747941</v>
      </c>
      <c r="K10" s="6" t="n">
        <v>4088460</v>
      </c>
    </row>
    <row r="11">
      <c r="A11" s="4" t="inlineStr">
        <is>
          <t>Goodwill acquired</t>
        </is>
      </c>
      <c r="B11" s="4" t="inlineStr">
        <is>
          <t>[1]</t>
        </is>
      </c>
      <c r="J11" s="6" t="n">
        <v>1634497</v>
      </c>
      <c r="K11" s="6" t="n">
        <v>1951012</v>
      </c>
    </row>
    <row r="12">
      <c r="A12" s="4" t="inlineStr">
        <is>
          <t>42 West [Member]</t>
        </is>
      </c>
    </row>
    <row r="13">
      <c r="A13" s="3" t="inlineStr">
        <is>
          <t>Segment Reporting Information [Line Items]</t>
        </is>
      </c>
    </row>
    <row r="14">
      <c r="A14" s="4" t="inlineStr">
        <is>
          <t>Intangible assets acquired</t>
        </is>
      </c>
      <c r="J14" s="6" t="n">
        <v>7452059</v>
      </c>
      <c r="K14" s="6" t="n">
        <v>8361539</v>
      </c>
    </row>
    <row r="15">
      <c r="A15" s="4" t="inlineStr">
        <is>
          <t>Entertainment publicity and marketing segment [Member]</t>
        </is>
      </c>
    </row>
    <row r="16">
      <c r="A16" s="3" t="inlineStr">
        <is>
          <t>Segment Reporting Information [Line Items]</t>
        </is>
      </c>
    </row>
    <row r="17">
      <c r="A17" s="4" t="inlineStr">
        <is>
          <t>Revenue</t>
        </is>
      </c>
      <c r="J17" s="6" t="n">
        <v>23946680</v>
      </c>
      <c r="K17" s="6" t="n">
        <v>24915261</v>
      </c>
    </row>
    <row r="18">
      <c r="A18" s="4" t="inlineStr">
        <is>
          <t>Segment operating loss</t>
        </is>
      </c>
      <c r="J18" s="6" t="n">
        <v>74743</v>
      </c>
      <c r="K18" s="6" t="n">
        <v>-823143</v>
      </c>
    </row>
    <row r="19">
      <c r="A19" s="4" t="inlineStr">
        <is>
          <t>Total assets</t>
        </is>
      </c>
      <c r="D19" s="6" t="n">
        <v>40083491</v>
      </c>
      <c r="J19" s="6" t="n">
        <v>45266315</v>
      </c>
      <c r="K19" s="6" t="n">
        <v>40083491</v>
      </c>
    </row>
    <row r="20">
      <c r="A20" s="4" t="inlineStr">
        <is>
          <t>Entertainment publicity and marketing segment [Member] | 42 West [Member]</t>
        </is>
      </c>
    </row>
    <row r="21">
      <c r="A21" s="3" t="inlineStr">
        <is>
          <t>Segment Reporting Information [Line Items]</t>
        </is>
      </c>
    </row>
    <row r="22">
      <c r="A22" s="4" t="inlineStr">
        <is>
          <t>Goodwill acquired</t>
        </is>
      </c>
      <c r="J22" s="6" t="n">
        <v>19627856</v>
      </c>
      <c r="K22" s="6" t="n">
        <v>17947989</v>
      </c>
    </row>
    <row r="23">
      <c r="A23" s="4" t="inlineStr">
        <is>
          <t>Content production segment [Member]</t>
        </is>
      </c>
    </row>
    <row r="24">
      <c r="A24" s="3" t="inlineStr">
        <is>
          <t>Segment Reporting Information [Line Items]</t>
        </is>
      </c>
    </row>
    <row r="25">
      <c r="A25" s="4" t="inlineStr">
        <is>
          <t>Revenue</t>
        </is>
      </c>
      <c r="J25" s="6" t="n">
        <v>107800</v>
      </c>
      <c r="K25" s="6" t="n">
        <v>86606</v>
      </c>
    </row>
    <row r="26">
      <c r="A26" s="4" t="inlineStr">
        <is>
          <t>Segment operating loss</t>
        </is>
      </c>
      <c r="J26" s="6" t="n">
        <v>-2631261</v>
      </c>
      <c r="K26" s="6" t="n">
        <v>-3262012</v>
      </c>
    </row>
    <row r="27">
      <c r="A27" s="4" t="inlineStr">
        <is>
          <t>Total assets</t>
        </is>
      </c>
      <c r="D27" s="5" t="n">
        <v>2488235</v>
      </c>
      <c r="J27" s="5" t="n">
        <v>4085636</v>
      </c>
      <c r="K27" s="5" t="n">
        <v>2488235</v>
      </c>
    </row>
    <row r="28"/>
    <row r="29">
      <c r="A29" s="4" t="inlineStr">
        <is>
          <t>[1]</t>
        </is>
      </c>
      <c r="B29" s="4" t="inlineStr">
        <is>
          <t>During the year ended December 31, 2019, the Company acquired Shore Fire and during the year ended December 31, 2020, the Company acquired Be Social. See Note 5 for further discussion.</t>
        </is>
      </c>
    </row>
  </sheetData>
  <mergeCells count="6">
    <mergeCell ref="A1:B2"/>
    <mergeCell ref="C1:F1"/>
    <mergeCell ref="H1:I1"/>
    <mergeCell ref="J1:K1"/>
    <mergeCell ref="A28:J28"/>
    <mergeCell ref="B29:J29"/>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2" customWidth="1" min="1" max="1"/>
    <col width="21" customWidth="1" min="2" max="2"/>
  </cols>
  <sheetData>
    <row r="1">
      <c r="A1" s="1" t="inlineStr">
        <is>
          <t>INCOME TAXES (Narrative) (Details)</t>
        </is>
      </c>
      <c r="B1" s="2" t="inlineStr">
        <is>
          <t>12 Months Ended</t>
        </is>
      </c>
    </row>
    <row r="2">
      <c r="B2" s="2" t="inlineStr">
        <is>
          <t>Dec. 31, 2020USD ($)</t>
        </is>
      </c>
    </row>
    <row r="3">
      <c r="A3" s="4" t="inlineStr">
        <is>
          <t>Federal Tax Authority [Member]</t>
        </is>
      </c>
    </row>
    <row r="4">
      <c r="A4" s="3" t="inlineStr">
        <is>
          <t>Operating Loss Carryforwards [Line Items]</t>
        </is>
      </c>
    </row>
    <row r="5">
      <c r="A5" s="4" t="inlineStr">
        <is>
          <t>Net operating loss carryforwards</t>
        </is>
      </c>
      <c r="B5" s="5" t="n">
        <v>46494000</v>
      </c>
    </row>
    <row r="6">
      <c r="A6" s="4" t="inlineStr">
        <is>
          <t>Federal Tax Authority [Member] | Minimum [Member]</t>
        </is>
      </c>
    </row>
    <row r="7">
      <c r="A7" s="3" t="inlineStr">
        <is>
          <t>Operating Loss Carryforwards [Line Items]</t>
        </is>
      </c>
    </row>
    <row r="8">
      <c r="A8" s="4" t="inlineStr">
        <is>
          <t>Net operating loss carryforwards, expiration date</t>
        </is>
      </c>
      <c r="B8" s="4" t="inlineStr">
        <is>
          <t>Dec. 31,
		2028</t>
        </is>
      </c>
    </row>
    <row r="9">
      <c r="A9" s="4" t="inlineStr">
        <is>
          <t>State of Florida Tax Authority [Member]</t>
        </is>
      </c>
    </row>
    <row r="10">
      <c r="A10" s="3" t="inlineStr">
        <is>
          <t>Operating Loss Carryforwards [Line Items]</t>
        </is>
      </c>
    </row>
    <row r="11">
      <c r="A11" s="4" t="inlineStr">
        <is>
          <t>Net operating loss carryforwards</t>
        </is>
      </c>
      <c r="B11" s="5" t="n">
        <v>26397000</v>
      </c>
    </row>
    <row r="12">
      <c r="A12" s="4" t="inlineStr">
        <is>
          <t>State of Florida Tax Authority [Member] | Minimum [Member]</t>
        </is>
      </c>
    </row>
    <row r="13">
      <c r="A13" s="3" t="inlineStr">
        <is>
          <t>Operating Loss Carryforwards [Line Items]</t>
        </is>
      </c>
    </row>
    <row r="14">
      <c r="A14" s="4" t="inlineStr">
        <is>
          <t>Net operating loss carryforwards, expiration date</t>
        </is>
      </c>
      <c r="B14" s="4" t="inlineStr">
        <is>
          <t>Dec. 31,
		2029</t>
        </is>
      </c>
    </row>
    <row r="15">
      <c r="A15" s="4" t="inlineStr">
        <is>
          <t>State of California Tax Authority [Member]</t>
        </is>
      </c>
    </row>
    <row r="16">
      <c r="A16" s="3" t="inlineStr">
        <is>
          <t>Operating Loss Carryforwards [Line Items]</t>
        </is>
      </c>
    </row>
    <row r="17">
      <c r="A17" s="4" t="inlineStr">
        <is>
          <t>Net operating loss carryforwards</t>
        </is>
      </c>
      <c r="B17" s="5" t="n">
        <v>14856000</v>
      </c>
    </row>
    <row r="18">
      <c r="A18" s="4" t="inlineStr">
        <is>
          <t>State of California Tax Authority [Member] | Minimum [Member]</t>
        </is>
      </c>
    </row>
    <row r="19">
      <c r="A19" s="3" t="inlineStr">
        <is>
          <t>Operating Loss Carryforwards [Line Items]</t>
        </is>
      </c>
    </row>
    <row r="20">
      <c r="A20" s="4" t="inlineStr">
        <is>
          <t>Net operating loss carryforwards, expiration date</t>
        </is>
      </c>
      <c r="B20" s="4" t="inlineStr">
        <is>
          <t>Dec. 31,
		2032</t>
        </is>
      </c>
    </row>
    <row r="21">
      <c r="A21" s="4" t="inlineStr">
        <is>
          <t>State of New York Tax Authority [Member]</t>
        </is>
      </c>
    </row>
    <row r="22">
      <c r="A22" s="3" t="inlineStr">
        <is>
          <t>Operating Loss Carryforwards [Line Items]</t>
        </is>
      </c>
    </row>
    <row r="23">
      <c r="A23" s="4" t="inlineStr">
        <is>
          <t>Net operating loss carryforwards</t>
        </is>
      </c>
      <c r="B23" s="5" t="n">
        <v>3852000</v>
      </c>
    </row>
    <row r="24">
      <c r="A24" s="4" t="inlineStr">
        <is>
          <t>State of New York Tax Authority [Member] | Minimum [Member]</t>
        </is>
      </c>
    </row>
    <row r="25">
      <c r="A25" s="3" t="inlineStr">
        <is>
          <t>Operating Loss Carryforwards [Line Items]</t>
        </is>
      </c>
    </row>
    <row r="26">
      <c r="A26" s="4" t="inlineStr">
        <is>
          <t>Net operating loss carryforwards, expiration date</t>
        </is>
      </c>
      <c r="B26" s="4" t="inlineStr">
        <is>
          <t>Dec. 31,
		2038</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INCOME TAXES (Schedule of Income Tax Benefit) (Details) - USD ($)</t>
        </is>
      </c>
      <c r="B1" s="2" t="inlineStr">
        <is>
          <t>12 Months Ended</t>
        </is>
      </c>
    </row>
    <row r="2">
      <c r="B2" s="2" t="inlineStr">
        <is>
          <t>Dec. 31, 2020</t>
        </is>
      </c>
      <c r="C2" s="2" t="inlineStr">
        <is>
          <t>Dec. 31, 2019</t>
        </is>
      </c>
    </row>
    <row r="3">
      <c r="A3" s="3" t="inlineStr">
        <is>
          <t>Current Income Tax (Benefit) Expense</t>
        </is>
      </c>
    </row>
    <row r="4">
      <c r="A4" s="4" t="inlineStr">
        <is>
          <t>Federal</t>
        </is>
      </c>
      <c r="B4" s="4" t="inlineStr">
        <is>
          <t xml:space="preserve"> </t>
        </is>
      </c>
      <c r="C4" s="4" t="inlineStr">
        <is>
          <t xml:space="preserve"> </t>
        </is>
      </c>
    </row>
    <row r="5">
      <c r="A5" s="4" t="inlineStr">
        <is>
          <t>State</t>
        </is>
      </c>
      <c r="B5" s="4" t="inlineStr">
        <is>
          <t xml:space="preserve"> </t>
        </is>
      </c>
      <c r="C5" s="6" t="n">
        <v>3974</v>
      </c>
    </row>
    <row r="6">
      <c r="A6" s="4" t="inlineStr">
        <is>
          <t>Current</t>
        </is>
      </c>
      <c r="B6" s="4" t="inlineStr">
        <is>
          <t xml:space="preserve"> </t>
        </is>
      </c>
      <c r="C6" s="6" t="n">
        <v>3974</v>
      </c>
    </row>
    <row r="7">
      <c r="A7" s="3" t="inlineStr">
        <is>
          <t>Deferred Income Tax (Benefit) Expense</t>
        </is>
      </c>
    </row>
    <row r="8">
      <c r="A8" s="4" t="inlineStr">
        <is>
          <t>Federal</t>
        </is>
      </c>
      <c r="B8" s="6" t="n">
        <v>-384419</v>
      </c>
      <c r="C8" s="6" t="n">
        <v>-890763</v>
      </c>
    </row>
    <row r="9">
      <c r="A9" s="4" t="inlineStr">
        <is>
          <t>State</t>
        </is>
      </c>
      <c r="B9" s="6" t="n">
        <v>-2386715</v>
      </c>
      <c r="C9" s="6" t="n">
        <v>-1745308</v>
      </c>
    </row>
    <row r="10">
      <c r="A10" s="4" t="inlineStr">
        <is>
          <t>Deferred</t>
        </is>
      </c>
      <c r="B10" s="6" t="n">
        <v>-2771134</v>
      </c>
      <c r="C10" s="6" t="n">
        <v>-2636071</v>
      </c>
    </row>
    <row r="11">
      <c r="A11" s="3" t="inlineStr">
        <is>
          <t>Change in Valuation (Benefit) Allowance</t>
        </is>
      </c>
    </row>
    <row r="12">
      <c r="A12" s="4" t="inlineStr">
        <is>
          <t>Federal</t>
        </is>
      </c>
      <c r="B12" s="6" t="n">
        <v>291311</v>
      </c>
      <c r="C12" s="6" t="n">
        <v>592047</v>
      </c>
    </row>
    <row r="13">
      <c r="A13" s="4" t="inlineStr">
        <is>
          <t>State</t>
        </is>
      </c>
      <c r="B13" s="6" t="n">
        <v>2342748</v>
      </c>
      <c r="C13" s="6" t="n">
        <v>1621851</v>
      </c>
    </row>
    <row r="14">
      <c r="A14" s="4" t="inlineStr">
        <is>
          <t>Change in valuation allowance</t>
        </is>
      </c>
      <c r="B14" s="6" t="n">
        <v>2634059</v>
      </c>
      <c r="C14" s="6" t="n">
        <v>2213898</v>
      </c>
    </row>
    <row r="15">
      <c r="A15" s="4" t="inlineStr">
        <is>
          <t>Income Tax (Benefit) Expense</t>
        </is>
      </c>
      <c r="B15" s="5" t="n">
        <v>-137075</v>
      </c>
      <c r="C15" s="5" t="n">
        <v>-418199</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COME TAXES (Schedule of Total Net Deferred Tax Assets) (Details) - USD ($)</t>
        </is>
      </c>
      <c r="B1" s="2" t="inlineStr">
        <is>
          <t>Dec. 31, 2020</t>
        </is>
      </c>
      <c r="C1" s="2" t="inlineStr">
        <is>
          <t>Dec. 31, 2019</t>
        </is>
      </c>
    </row>
    <row r="2">
      <c r="A2" s="3" t="inlineStr">
        <is>
          <t>Deferred Tax Assets:</t>
        </is>
      </c>
    </row>
    <row r="3">
      <c r="A3" s="4" t="inlineStr">
        <is>
          <t>Accrued Expenses</t>
        </is>
      </c>
      <c r="B3" s="5" t="n">
        <v>805746</v>
      </c>
      <c r="C3" s="5" t="n">
        <v>822718</v>
      </c>
    </row>
    <row r="4">
      <c r="A4" s="4" t="inlineStr">
        <is>
          <t>Interest Expense</t>
        </is>
      </c>
      <c r="B4" s="6" t="n">
        <v>23106</v>
      </c>
      <c r="C4" s="6" t="n">
        <v>486141</v>
      </c>
    </row>
    <row r="5">
      <c r="A5" s="4" t="inlineStr">
        <is>
          <t>Lease liability</t>
        </is>
      </c>
      <c r="B5" s="6" t="n">
        <v>2241933</v>
      </c>
      <c r="C5" s="6" t="n">
        <v>1685973</v>
      </c>
    </row>
    <row r="6">
      <c r="A6" s="4" t="inlineStr">
        <is>
          <t>Accrued Compensation</t>
        </is>
      </c>
      <c r="B6" s="6" t="n">
        <v>766149</v>
      </c>
      <c r="C6" s="6" t="n">
        <v>738509</v>
      </c>
    </row>
    <row r="7">
      <c r="A7" s="4" t="inlineStr">
        <is>
          <t>Intangibles</t>
        </is>
      </c>
      <c r="B7" s="6" t="n">
        <v>2231815</v>
      </c>
      <c r="C7" s="6" t="n">
        <v>1954426</v>
      </c>
    </row>
    <row r="8">
      <c r="A8" s="4" t="inlineStr">
        <is>
          <t>Other Assets</t>
        </is>
      </c>
      <c r="B8" s="6" t="n">
        <v>184350</v>
      </c>
      <c r="C8" s="6" t="n">
        <v>86647</v>
      </c>
    </row>
    <row r="9">
      <c r="A9" s="4" t="inlineStr">
        <is>
          <t>Capitalized Production Costs</t>
        </is>
      </c>
      <c r="B9" s="6" t="n">
        <v>465680</v>
      </c>
      <c r="C9" s="6" t="n">
        <v>212893</v>
      </c>
    </row>
    <row r="10">
      <c r="A10" s="4" t="inlineStr">
        <is>
          <t>Charitable Contributions</t>
        </is>
      </c>
      <c r="B10" s="6" t="n">
        <v>87360</v>
      </c>
      <c r="C10" s="6" t="n">
        <v>200055</v>
      </c>
    </row>
    <row r="11">
      <c r="A11" s="4" t="inlineStr">
        <is>
          <t>Net Operating Losses and Credits</t>
        </is>
      </c>
      <c r="B11" s="6" t="n">
        <v>15078531</v>
      </c>
      <c r="C11" s="6" t="n">
        <v>12238384</v>
      </c>
    </row>
    <row r="12">
      <c r="A12" s="4" t="inlineStr">
        <is>
          <t>Total Deferred Tax Assets</t>
        </is>
      </c>
      <c r="B12" s="6" t="n">
        <v>21884670</v>
      </c>
      <c r="C12" s="6" t="n">
        <v>18425746</v>
      </c>
    </row>
    <row r="13">
      <c r="A13" s="3" t="inlineStr">
        <is>
          <t>Deferred Tax Liability:</t>
        </is>
      </c>
    </row>
    <row r="14">
      <c r="A14" s="4" t="inlineStr">
        <is>
          <t>Fixed assets</t>
        </is>
      </c>
      <c r="B14" s="6" t="n">
        <v>-55454</v>
      </c>
      <c r="C14" s="6" t="n">
        <v>-84360</v>
      </c>
    </row>
    <row r="15">
      <c r="A15" s="4" t="inlineStr">
        <is>
          <t>Put Options</t>
        </is>
      </c>
      <c r="B15" s="6" t="n">
        <v>-863404</v>
      </c>
      <c r="C15" s="6" t="n">
        <v>-341311</v>
      </c>
    </row>
    <row r="16">
      <c r="A16" s="4" t="inlineStr">
        <is>
          <t>Right of use asset</t>
        </is>
      </c>
      <c r="B16" s="6" t="n">
        <v>-1999212</v>
      </c>
      <c r="C16" s="6" t="n">
        <v>-1382166</v>
      </c>
    </row>
    <row r="17">
      <c r="A17" s="4" t="inlineStr">
        <is>
          <t>Other Liabilities</t>
        </is>
      </c>
      <c r="B17" s="6" t="n">
        <v>140400</v>
      </c>
      <c r="C17" s="6" t="n">
        <v>-144968</v>
      </c>
    </row>
    <row r="18">
      <c r="A18" s="4" t="inlineStr">
        <is>
          <t>Total Deferred Tax Liability</t>
        </is>
      </c>
      <c r="B18" s="6" t="n">
        <v>-2777670</v>
      </c>
      <c r="C18" s="6" t="n">
        <v>-1952805</v>
      </c>
    </row>
    <row r="19">
      <c r="A19" s="4" t="inlineStr">
        <is>
          <t>Subtotal</t>
        </is>
      </c>
      <c r="B19" s="6" t="n">
        <v>19107000</v>
      </c>
      <c r="C19" s="6" t="n">
        <v>16472941</v>
      </c>
    </row>
    <row r="20">
      <c r="A20" s="4" t="inlineStr">
        <is>
          <t>Valuation Allowance</t>
        </is>
      </c>
      <c r="B20" s="6" t="n">
        <v>-19107000</v>
      </c>
      <c r="C20" s="6" t="n">
        <v>-16451955</v>
      </c>
    </row>
    <row r="21">
      <c r="A21" s="4" t="inlineStr">
        <is>
          <t>Net Deferred taxes</t>
        </is>
      </c>
      <c r="B21" s="4" t="inlineStr">
        <is>
          <t xml:space="preserve"> </t>
        </is>
      </c>
      <c r="C21" s="5" t="n">
        <v>2098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15T17:24:50Z</dcterms:created>
  <dcterms:modified xmlns:dcterms="http://purl.org/dc/terms/" xmlns:xsi="http://www.w3.org/2001/XMLSchema-instance" xsi:type="dcterms:W3CDTF">2021-04-15T17:24:50Z</dcterms:modified>
</cp:coreProperties>
</file>